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ansparent Value Trust</t>
        </is>
      </c>
    </row>
    <row r="7">
      <c r="A7" s="4" t="inlineStr">
        <is>
          <t>Entity Central Index Key</t>
        </is>
      </c>
      <c r="B7" s="4" t="inlineStr">
        <is>
          <t>0001465886</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1"/>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ansparent Value Trust</t>
        </is>
      </c>
    </row>
    <row r="7">
      <c r="A7" s="4" t="inlineStr">
        <is>
          <t>Entity Central Index Key</t>
        </is>
      </c>
      <c r="B7" s="4" t="inlineStr">
        <is>
          <t>0001465886</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Guggenheim Directional Allocation Fund</t>
        </is>
      </c>
    </row>
    <row r="13">
      <c r="A13" s="4" t="inlineStr">
        <is>
          <t>Class Name</t>
        </is>
      </c>
      <c r="B13" s="4" t="inlineStr">
        <is>
          <t>Class A</t>
        </is>
      </c>
    </row>
    <row r="14">
      <c r="A14" s="4" t="inlineStr">
        <is>
          <t>Trading Symbol</t>
        </is>
      </c>
      <c r="B14" s="4" t="inlineStr">
        <is>
          <t>TVRAX</t>
        </is>
      </c>
    </row>
    <row r="15">
      <c r="A15" s="4" t="inlineStr">
        <is>
          <t>Annual or Semi-Annual Statement [Text Block]</t>
        </is>
      </c>
      <c r="B15" s="4" t="inlineStr">
        <is>
          <t>This annual shareholder report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guggenheiminvestments.com/mutual-funds/literature 800 820 0888 GuggenheimClientServices mufg-is.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820 0888</t>
        </is>
      </c>
    </row>
    <row r="20">
      <c r="A20" s="4" t="inlineStr">
        <is>
          <t>Additional Information Email</t>
        </is>
      </c>
      <c r="B20" s="4" t="inlineStr">
        <is>
          <t>GuggenheimClientServices@mufg-is.com</t>
        </is>
      </c>
    </row>
    <row r="21">
      <c r="A21" s="4" t="inlineStr">
        <is>
          <t>Additional Information Website</t>
        </is>
      </c>
      <c r="B21" s="4" t="inlineStr">
        <is>
          <t>https://www.guggenheiminvestments.com/mutual-funds/literature</t>
        </is>
      </c>
    </row>
    <row r="22">
      <c r="A22" s="4" t="inlineStr">
        <is>
          <t>Expenses [Text Block]</t>
        </is>
      </c>
      <c r="B22" s="4" t="inlineStr">
        <is>
          <t>What were the fund costs for the last year? 1 (Based on a hypothetical $10,000 investment)
Class
Costs of a $10,000 Investment
Costs Paid as a % of a $10,000 Investment
Class A $168 1.43%</t>
        </is>
      </c>
    </row>
    <row r="23">
      <c r="A23" s="4" t="inlineStr">
        <is>
          <t>Expenses Paid, Amount</t>
        </is>
      </c>
      <c r="B23" s="5" t="n">
        <v>168</v>
      </c>
    </row>
    <row r="24">
      <c r="A24" s="4" t="inlineStr">
        <is>
          <t>Expense Ratio, Percent</t>
        </is>
      </c>
      <c r="B24" s="6" t="n">
        <v>0.0143</v>
      </c>
    </row>
    <row r="25">
      <c r="A25" s="4" t="inlineStr">
        <is>
          <t>Factors Affecting Performance [Text Block]</t>
        </is>
      </c>
      <c r="B25" s="4" t="inlineStr">
        <is>
          <t xml:space="preserve"> How did the fund perform over the last year?* For the period of October 1, 2023 to September 30, 2024, the fund (Class A shares) returned 35.05%, underperforming the fund's benchmark, the S&amp;P 500 Index, which returned 36.35% for the same period and underperforming the fund's secondary index, the Guggenheim Directional Allocation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negative relative results were primarily the result of activity in the fund's allocation model. The allocation model entered the period with a 100% market position. However, at the December 2023 rebalance, the portfolio took on a 50% market / 50% defensive position, reversing back to 100% market in the March 2024 rebalance. Then, in the June 2024 rebalance, the fund again was positioned 50% market / 50 % defensive. The allocation model was impacted from weaker economic conditions and sentiment during both of these more defensive periods (50% market / 50% defensive), yet the overall market did not experience meaningful relative underperformance. At the end of the period, the portfolio maintained a 100% allocation to the Market portfolio.</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row>
    <row r="28">
      <c r="A28" s="4" t="inlineStr">
        <is>
          <t>Average Annual Return [Table Text Block]</t>
        </is>
      </c>
      <c r="B28" s="4" t="inlineStr">
        <is>
          <t xml:space="preserve"> Average Annual Total Returns* as of 9.30.24 One Year Five Years Ten Years Class A (without sales charge) 35.05%
9.33%
8.73%
Class A †
28.63%
8.28%
8.09%
S&amp;P 500 Index
36.35%
15.98%
13.38%
Guggenheim Directional Allocation Index SM Guggenheim Directional Allocation IndexSM
37.30%
10.19%
9.92%</t>
        </is>
      </c>
    </row>
    <row r="29">
      <c r="A29" s="4" t="inlineStr">
        <is>
          <t>No Deduction of Taxes [Text Block]</t>
        </is>
      </c>
      <c r="B29" s="4" t="inlineStr">
        <is>
          <t>Returns are historical and include changes in principal and reinvested dividends and capital gains and do not reflect the deduction of taxes that a shareholder would pay on fund distributions or the redemption of fund shares.</t>
        </is>
      </c>
    </row>
    <row r="30">
      <c r="A30" s="4" t="inlineStr">
        <is>
          <t>Material Change Date</t>
        </is>
      </c>
      <c r="B30" s="4" t="inlineStr">
        <is>
          <t>Oct. 25,  2024</t>
        </is>
      </c>
    </row>
    <row r="31">
      <c r="A31" s="4" t="inlineStr">
        <is>
          <t>Net Assets</t>
        </is>
      </c>
      <c r="B31" s="5" t="n">
        <v>204610948</v>
      </c>
    </row>
    <row r="32">
      <c r="A32" s="4" t="inlineStr">
        <is>
          <t>Holdings Count | shares</t>
        </is>
      </c>
      <c r="B32" s="7" t="n">
        <v>140</v>
      </c>
    </row>
    <row r="33">
      <c r="A33" s="4" t="inlineStr">
        <is>
          <t>Advisory Fees Paid, Amount</t>
        </is>
      </c>
      <c r="B33" s="5" t="n">
        <v>1634512</v>
      </c>
    </row>
    <row r="34">
      <c r="A34" s="4" t="inlineStr">
        <is>
          <t>Investment Company, Portfolio Turnover</t>
        </is>
      </c>
      <c r="B34" s="8" t="n">
        <v>1.25</v>
      </c>
    </row>
    <row r="35">
      <c r="A35" s="4" t="inlineStr">
        <is>
          <t>Additional Fund Statistics [Text Block]</t>
        </is>
      </c>
      <c r="B35" s="4" t="inlineStr">
        <is>
          <t>Fund Statistics as of 9.30.24
Net Assets $204,610,948
Total Number of Portfolio Holdings 140
Portfolio Turnover Rate 125%
Total Advisory Fees Paid $1,634,512</t>
        </is>
      </c>
    </row>
    <row r="36">
      <c r="A36" s="4" t="inlineStr">
        <is>
          <t>Holdings [Text Block]</t>
        </is>
      </c>
      <c r="B36" s="4" t="inlineStr">
        <is>
          <t>What did the fund invest in?
Holdings Diversification 1
Sector % of Net Assets
Technology
26.9%
Consumer, Non-cyclical
15.6%
Communications
14.8%
Financial
14.7%
Consumer, Cyclical
12.0%
Industrial
5.8%
Energy
4.3%
Other
5.6%
10 Largest Holdings 2
Microsoft Corp.
7.1%
Apple, Inc.
5.4%
NVIDIA Corp.
5.0%
Alphabet, Inc. — Class C
4.4%
Meta Platforms, Inc. — Class A
3.2%
Amazon.com, Inc.
2.3%
Tesla, Inc.
2.1%
JPMorgan Chase &amp; Co.
2.0%
Visa, Inc. — Class A
1.7%
Mastercard, Inc. — Class A
1.7%
Top 10 Total
34.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1%
Apple, Inc.
5.4%
NVIDIA Corp.
5.0%
Alphabet, Inc. — Class C
4.4%
Meta Platforms, Inc. — Class A
3.2%
Amazon.com, Inc.
2.3%
Tesla, Inc.
2.1%
JPMorgan Chase &amp; Co.
2.0%
Visa, Inc. — Class A
1.7%
Mastercard, Inc. — Class A
1.7%
Top 10 Total
34.9% 2 "10 Largest Holdings (as a % of Net Assets)" excludes any temporary cash investments.</t>
        </is>
      </c>
    </row>
    <row r="37">
      <c r="A37" s="4" t="inlineStr">
        <is>
          <t>Largest Holdings [Text Block]</t>
        </is>
      </c>
      <c r="B37" s="4" t="inlineStr">
        <is>
          <t>10 Largest Holdings 2
Microsoft Corp.
7.1%
Apple, Inc.
5.4%
NVIDIA Corp.
5.0%
Alphabet, Inc. — Class C
4.4%
Meta Platforms, Inc. — Class A
3.2%
Amazon.com, Inc.
2.3%
Tesla, Inc.
2.1%
JPMorgan Chase &amp; Co.
2.0%
Visa, Inc. — Class A
1.7%
Mastercard, Inc. — Class A
1.7%
Top 10 Total
34.9% 2 "10 Largest Holdings (as a % of Net Assets)" excludes any temporary cash investments.</t>
        </is>
      </c>
    </row>
    <row r="38">
      <c r="A38" s="4" t="inlineStr">
        <is>
          <t>Material Fund Change [Text Block]</t>
        </is>
      </c>
      <c r="B38" s="4" t="inlineStr">
        <is>
          <t>How has the fund changed over the reporting period? This is a summary of certain changes to the fund since September 30, 2023. Subsequent to the September 30, 2024 year-end, on October 25, 2024</t>
        </is>
      </c>
    </row>
    <row r="39">
      <c r="A39" s="4" t="inlineStr">
        <is>
          <t>Material Fund Change Name [Text Block]</t>
        </is>
      </c>
      <c r="B39" s="4" t="inlineStr">
        <is>
          <t>Subsequent to the September 30, 2024 year-end, on October 25, 2024</t>
        </is>
      </c>
    </row>
    <row r="40">
      <c r="A40" s="4" t="inlineStr">
        <is>
          <t>Summary of Change Legend [Text Block]</t>
        </is>
      </c>
      <c r="B40" s="4" t="inlineStr">
        <is>
          <t>This is a summary of certain changes to the fund since September 30, 2023.</t>
        </is>
      </c>
    </row>
    <row r="41">
      <c r="A41" s="4" t="inlineStr">
        <is>
          <t>Accountant Change Statement [Text Block]</t>
        </is>
      </c>
      <c r="B41" s="4" t="inlineStr">
        <is>
          <t>What changes in or disagreements with accountants occurred? There were no changes in or disagreements with fund accountants for the period.</t>
        </is>
      </c>
    </row>
    <row r="42">
      <c r="A42" s="4" t="inlineStr">
        <is>
          <t>Class C</t>
        </is>
      </c>
      <c r="B42" s="4" t="inlineStr">
        <is>
          <t xml:space="preserve"> </t>
        </is>
      </c>
    </row>
    <row r="43">
      <c r="A43" s="3" t="inlineStr">
        <is>
          <t>Shareholder Report [Line Items]</t>
        </is>
      </c>
      <c r="B43" s="4" t="inlineStr">
        <is>
          <t xml:space="preserve"> </t>
        </is>
      </c>
    </row>
    <row r="44">
      <c r="A44" s="4" t="inlineStr">
        <is>
          <t>Fund Name</t>
        </is>
      </c>
      <c r="B44" s="4" t="inlineStr">
        <is>
          <t>Guggenheim Directional Allocation Fund</t>
        </is>
      </c>
    </row>
    <row r="45">
      <c r="A45" s="4" t="inlineStr">
        <is>
          <t>Class Name</t>
        </is>
      </c>
      <c r="B45" s="4" t="inlineStr">
        <is>
          <t>Class C</t>
        </is>
      </c>
    </row>
    <row r="46">
      <c r="A46" s="4" t="inlineStr">
        <is>
          <t>Trading Symbol</t>
        </is>
      </c>
      <c r="B46" s="4" t="inlineStr">
        <is>
          <t>TVRCX</t>
        </is>
      </c>
    </row>
    <row r="47">
      <c r="A47" s="4" t="inlineStr">
        <is>
          <t>Annual or Semi-Annual Statement [Text Block]</t>
        </is>
      </c>
      <c r="B47" s="4" t="inlineStr">
        <is>
          <t>This annual shareholder report</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https://www.guggenheiminvestments.com/mutual-funds/literature 800 820 0888 GuggenheimClientServices mufg-is.com</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00 820 0888</t>
        </is>
      </c>
    </row>
    <row r="52">
      <c r="A52" s="4" t="inlineStr">
        <is>
          <t>Additional Information Email</t>
        </is>
      </c>
      <c r="B52" s="4" t="inlineStr">
        <is>
          <t>GuggenheimClientServices@mufg-is.com</t>
        </is>
      </c>
    </row>
    <row r="53">
      <c r="A53" s="4" t="inlineStr">
        <is>
          <t>Additional Information Website</t>
        </is>
      </c>
      <c r="B53" s="4" t="inlineStr">
        <is>
          <t>https://www.guggenheiminvestments.com/mutual-funds/literature</t>
        </is>
      </c>
    </row>
    <row r="54">
      <c r="A54" s="4" t="inlineStr">
        <is>
          <t>Expenses [Text Block]</t>
        </is>
      </c>
      <c r="B54" s="4" t="inlineStr">
        <is>
          <t>What were the fund costs for the last year? 1 (Based on a hypothetical $10,000 investment)
Class
Costs of a $10,000 Investment
Costs Paid as a % of a $10,000 Investment
Class C $244 2.08%</t>
        </is>
      </c>
    </row>
    <row r="55">
      <c r="A55" s="4" t="inlineStr">
        <is>
          <t>Expenses Paid, Amount</t>
        </is>
      </c>
      <c r="B55" s="5" t="n">
        <v>244</v>
      </c>
    </row>
    <row r="56">
      <c r="A56" s="4" t="inlineStr">
        <is>
          <t>Expense Ratio, Percent</t>
        </is>
      </c>
      <c r="B56" s="6" t="n">
        <v>0.0208</v>
      </c>
    </row>
    <row r="57">
      <c r="A57" s="4" t="inlineStr">
        <is>
          <t>Factors Affecting Performance [Text Block]</t>
        </is>
      </c>
      <c r="B57" s="4" t="inlineStr">
        <is>
          <t xml:space="preserve"> How did the fund perform over the last year?* For the period of October 1, 2023 to September 30, 2024, the fund (Class C shares) returned 34.24%, underperforming the fund's benchmark, the S&amp;P 500 Index, which returned 36.35% for the same period and underperforming the fund's secondary index, the Guggenheim Directional Allocation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negative relative results were primarily the result of activity in the fund's allocation model. The allocation model entered the period with a 100% market position. However, at the December 2023 rebalance, the portfolio took on a 50% market / 50% defensive position, reversing back to 100% market in the March 2024 rebalance. Then, in the June 2024 rebalance, the fund again was positioned 50% market / 50 % defensive. The allocation model was impacted from weaker economic conditions and sentiment during both of these more defensive periods (50% market / 50% defensive), yet the overall market did not experience meaningful relative underperformance. At the end of the period, the portfolio maintained a 100% allocation to the Market portfolio.</t>
        </is>
      </c>
    </row>
    <row r="58">
      <c r="A58" s="4" t="inlineStr">
        <is>
          <t>Performance Past Does Not Indicate Future [Text]</t>
        </is>
      </c>
      <c r="B58" s="4" t="inlineStr">
        <is>
          <t>The fund's past performance is not a good predictor of the fund's future performance.</t>
        </is>
      </c>
    </row>
    <row r="59">
      <c r="A59" s="4" t="inlineStr">
        <is>
          <t>Line Graph [Table Text Block]</t>
        </is>
      </c>
    </row>
    <row r="60">
      <c r="A60" s="4" t="inlineStr">
        <is>
          <t>Average Annual Return [Table Text Block]</t>
        </is>
      </c>
      <c r="B60" s="4" t="inlineStr">
        <is>
          <t xml:space="preserve"> Average Annual Total Returns* as of 9.30.24 One Year Five Years Ten Years Class C (without CDSC) 34.24% 8.62%
7.99%
Class C ‡
33.24%
8.62%
7.99%
S&amp;P 500 Index
36.35%
15.98%
13.38%
Guggenheim Directional Allocation Index SM Guggenheim Directional Allocation IndexSM
37.30%
10.19%
9.92%</t>
        </is>
      </c>
    </row>
    <row r="61">
      <c r="A61" s="4" t="inlineStr">
        <is>
          <t>No Deduction of Taxes [Text Block]</t>
        </is>
      </c>
      <c r="B61" s="4" t="inlineStr">
        <is>
          <t>Returns are historical and include changes in principal and reinvested dividends and capital gains and do not reflect the deduction of taxes that a shareholder would pay on fund distributions or the redemption of fund shares.</t>
        </is>
      </c>
    </row>
    <row r="62">
      <c r="A62" s="4" t="inlineStr">
        <is>
          <t>Material Change Date</t>
        </is>
      </c>
      <c r="B62" s="4" t="inlineStr">
        <is>
          <t>Oct. 25,  2024</t>
        </is>
      </c>
    </row>
    <row r="63">
      <c r="A63" s="4" t="inlineStr">
        <is>
          <t>Net Assets</t>
        </is>
      </c>
      <c r="B63" s="5" t="n">
        <v>204610948</v>
      </c>
    </row>
    <row r="64">
      <c r="A64" s="4" t="inlineStr">
        <is>
          <t>Holdings Count | shares</t>
        </is>
      </c>
      <c r="B64" s="7" t="n">
        <v>140</v>
      </c>
    </row>
    <row r="65">
      <c r="A65" s="4" t="inlineStr">
        <is>
          <t>Advisory Fees Paid, Amount</t>
        </is>
      </c>
      <c r="B65" s="5" t="n">
        <v>1634512</v>
      </c>
    </row>
    <row r="66">
      <c r="A66" s="4" t="inlineStr">
        <is>
          <t>Investment Company, Portfolio Turnover</t>
        </is>
      </c>
      <c r="B66" s="8" t="n">
        <v>1.25</v>
      </c>
    </row>
    <row r="67">
      <c r="A67" s="4" t="inlineStr">
        <is>
          <t>Additional Fund Statistics [Text Block]</t>
        </is>
      </c>
      <c r="B67" s="4" t="inlineStr">
        <is>
          <t>Fund Statistics as of 9.30.24
Net Assets $204,610,948
Total Number of Portfolio Holdings 140
Portfolio Turnover Rate 125%
Total Advisory Fees Paid $1,634,512</t>
        </is>
      </c>
    </row>
    <row r="68">
      <c r="A68" s="4" t="inlineStr">
        <is>
          <t>Holdings [Text Block]</t>
        </is>
      </c>
      <c r="B68" s="4" t="inlineStr">
        <is>
          <t>What did the fund invest in?
Holdings Diversification 1
Sector % of Net Assets
Technology
26.9%
Consumer, Non-cyclical
15.6%
Communications
14.8%
Financial
14.7%
Consumer, Cyclical
12.0%
Industrial
5.8%
Energy
4.3%
Other
5.6%
10 Largest Holdings 2
Microsoft Corp.
7.1%
Apple, Inc.
5.4%
NVIDIA Corp.
5.0%
Alphabet, Inc. — Class C
4.4%
Meta Platforms, Inc. — Class A
3.2%
Amazon.com, Inc.
2.3%
Tesla, Inc.
2.1%
JPMorgan Chase &amp; Co.
2.0%
Visa, Inc. — Class A
1.7%
Mastercard, Inc. — Class A
1.7%
Top 10 Total
34.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1%
Apple, Inc.
5.4%
NVIDIA Corp.
5.0%
Alphabet, Inc. — Class C
4.4%
Meta Platforms, Inc. — Class A
3.2%
Amazon.com, Inc.
2.3%
Tesla, Inc.
2.1%
JPMorgan Chase &amp; Co.
2.0%
Visa, Inc. — Class A
1.7%
Mastercard, Inc. — Class A
1.7%
Top 10 Total
34.9% 2 "10 Largest Holdings (as a % of Net Assets)" excludes any temporary cash investments.</t>
        </is>
      </c>
    </row>
    <row r="69">
      <c r="A69" s="4" t="inlineStr">
        <is>
          <t>Largest Holdings [Text Block]</t>
        </is>
      </c>
      <c r="B69" s="4" t="inlineStr">
        <is>
          <t>10 Largest Holdings 2
Microsoft Corp.
7.1%
Apple, Inc.
5.4%
NVIDIA Corp.
5.0%
Alphabet, Inc. — Class C
4.4%
Meta Platforms, Inc. — Class A
3.2%
Amazon.com, Inc.
2.3%
Tesla, Inc.
2.1%
JPMorgan Chase &amp; Co.
2.0%
Visa, Inc. — Class A
1.7%
Mastercard, Inc. — Class A
1.7%
Top 10 Total
34.9% 2 "10 Largest Holdings (as a % of Net Assets)" excludes any temporary cash investments.</t>
        </is>
      </c>
    </row>
    <row r="70">
      <c r="A70" s="4" t="inlineStr">
        <is>
          <t>Material Fund Change [Text Block]</t>
        </is>
      </c>
      <c r="B70" s="4" t="inlineStr">
        <is>
          <t>How has the fund changed over the reporting period? This is a summary of certain changes to the fund since September 30, 2023. Subsequent to the September 30, 2024 year-end, on October 25, 2024</t>
        </is>
      </c>
    </row>
    <row r="71">
      <c r="A71" s="4" t="inlineStr">
        <is>
          <t>Material Fund Change Name [Text Block]</t>
        </is>
      </c>
      <c r="B71" s="4" t="inlineStr">
        <is>
          <t>Subsequent to the September 30, 2024 year-end, on October 25, 2024</t>
        </is>
      </c>
    </row>
    <row r="72">
      <c r="A72" s="4" t="inlineStr">
        <is>
          <t>Summary of Change Legend [Text Block]</t>
        </is>
      </c>
      <c r="B72" s="4" t="inlineStr">
        <is>
          <t>This is a summary of certain changes to the fund since September 30, 2023.</t>
        </is>
      </c>
    </row>
    <row r="73">
      <c r="A73" s="4" t="inlineStr">
        <is>
          <t>Accountant Change Statement [Text Block]</t>
        </is>
      </c>
      <c r="B73" s="4" t="inlineStr">
        <is>
          <t>What changes in or disagreements with accountants occurred? There were no changes in or disagreements with fund accountants for the period.</t>
        </is>
      </c>
    </row>
    <row r="74">
      <c r="A74" s="4" t="inlineStr">
        <is>
          <t>Class P</t>
        </is>
      </c>
      <c r="B74" s="4" t="inlineStr">
        <is>
          <t xml:space="preserve"> </t>
        </is>
      </c>
    </row>
    <row r="75">
      <c r="A75" s="3" t="inlineStr">
        <is>
          <t>Shareholder Report [Line Items]</t>
        </is>
      </c>
      <c r="B75" s="4" t="inlineStr">
        <is>
          <t xml:space="preserve"> </t>
        </is>
      </c>
    </row>
    <row r="76">
      <c r="A76" s="4" t="inlineStr">
        <is>
          <t>Fund Name</t>
        </is>
      </c>
      <c r="B76" s="4" t="inlineStr">
        <is>
          <t>Guggenheim Directional Allocation Fund</t>
        </is>
      </c>
    </row>
    <row r="77">
      <c r="A77" s="4" t="inlineStr">
        <is>
          <t>Class Name</t>
        </is>
      </c>
      <c r="B77" s="4" t="inlineStr">
        <is>
          <t>Class P</t>
        </is>
      </c>
    </row>
    <row r="78">
      <c r="A78" s="4" t="inlineStr">
        <is>
          <t>Trading Symbol</t>
        </is>
      </c>
      <c r="B78" s="4" t="inlineStr">
        <is>
          <t>TVFRX</t>
        </is>
      </c>
    </row>
    <row r="79">
      <c r="A79" s="4" t="inlineStr">
        <is>
          <t>Annual or Semi-Annual Statement [Text Block]</t>
        </is>
      </c>
      <c r="B79" s="4" t="inlineStr">
        <is>
          <t>This annual shareholder report</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https://www.guggenheiminvestments.com/mutual-funds/literature 800 820 0888 GuggenheimClientServices mufg-is.com</t>
        </is>
      </c>
    </row>
    <row r="82">
      <c r="A82" s="4" t="inlineStr">
        <is>
          <t>Material Fund Change Notice [Text Block]</t>
        </is>
      </c>
      <c r="B82" s="4" t="inlineStr">
        <is>
          <t>This report describes changes to the fund that occurred during the reporting period.</t>
        </is>
      </c>
    </row>
    <row r="83">
      <c r="A83" s="4" t="inlineStr">
        <is>
          <t>Additional Information Phone Number</t>
        </is>
      </c>
      <c r="B83" s="4" t="inlineStr">
        <is>
          <t>800 820 0888</t>
        </is>
      </c>
    </row>
    <row r="84">
      <c r="A84" s="4" t="inlineStr">
        <is>
          <t>Additional Information Email</t>
        </is>
      </c>
      <c r="B84" s="4" t="inlineStr">
        <is>
          <t>GuggenheimClientServices@mufg-is.com</t>
        </is>
      </c>
    </row>
    <row r="85">
      <c r="A85" s="4" t="inlineStr">
        <is>
          <t>Additional Information Website</t>
        </is>
      </c>
      <c r="B85" s="4" t="inlineStr">
        <is>
          <t>https://www.guggenheiminvestments.com/mutual-funds/literature</t>
        </is>
      </c>
    </row>
    <row r="86">
      <c r="A86" s="4" t="inlineStr">
        <is>
          <t>Expenses [Text Block]</t>
        </is>
      </c>
      <c r="B86" s="4" t="inlineStr">
        <is>
          <t>What were the fund costs for the last year? 1 (Based on a hypothetical $10,000 investment)
Class
Costs of a $10,000 Investment
Costs Paid as a % of a $10,000 Investment
Class P $155 1.32%</t>
        </is>
      </c>
    </row>
    <row r="87">
      <c r="A87" s="4" t="inlineStr">
        <is>
          <t>Expenses Paid, Amount</t>
        </is>
      </c>
      <c r="B87" s="5" t="n">
        <v>155</v>
      </c>
    </row>
    <row r="88">
      <c r="A88" s="4" t="inlineStr">
        <is>
          <t>Expense Ratio, Percent</t>
        </is>
      </c>
      <c r="B88" s="6" t="n">
        <v>0.0132</v>
      </c>
    </row>
    <row r="89">
      <c r="A89" s="4" t="inlineStr">
        <is>
          <t>Factors Affecting Performance [Text Block]</t>
        </is>
      </c>
      <c r="B89" s="4" t="inlineStr">
        <is>
          <t xml:space="preserve"> How did the fund perform over the last year?* For the period of October 1, 2023 to September 30, 2024, the fund (Class P shares) returned 35.26%, underperforming the fund's benchmark, the S&amp;P 500 Index, which returned 36.35% for the same period and underperforming the fund's secondary index, the Guggenheim Directional Allocation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negative relative results were primarily the result of activity in the fund's allocation model. The allocation model entered the period with a 100% market position. However, at the December 2023 rebalance, the portfolio took on a 50% market / 50% defensive position, reversing back to 100% market in the March 2024 rebalance. Then, in the June 2024 rebalance, the fund again was positioned 50% market / 50 % defensive. The allocation model was impacted from weaker economic conditions and sentiment during both of these more defensive periods (50% market / 50% defensive), yet the overall market did not experience meaningful relative underperformance. At the end of the period, the portfolio maintained a 100% allocation to the Market portfolio.</t>
        </is>
      </c>
    </row>
    <row r="90">
      <c r="A90" s="4" t="inlineStr">
        <is>
          <t>Performance Past Does Not Indicate Future [Text]</t>
        </is>
      </c>
      <c r="B90" s="4" t="inlineStr">
        <is>
          <t>The fund's past performance is not a good predictor of the fund's future performance.</t>
        </is>
      </c>
    </row>
    <row r="91">
      <c r="A91" s="4" t="inlineStr">
        <is>
          <t>Line Graph [Table Text Block]</t>
        </is>
      </c>
    </row>
    <row r="92">
      <c r="A92" s="4" t="inlineStr">
        <is>
          <t>Average Annual Return [Table Text Block]</t>
        </is>
      </c>
      <c r="B92" s="4" t="inlineStr">
        <is>
          <t xml:space="preserve"> Average Annual Total Returns* as of 9.30.24 One Year Five Years Ten Years Class P 35.26%
9.43%
8.81%
S&amp;P 500 Index
36.35%
15.98%
13.38%
Guggenheim Directional Allocation Index SM Guggenheim Directional Allocation IndexSM
37.30%
10.19%
9.92%</t>
        </is>
      </c>
    </row>
    <row r="93">
      <c r="A93" s="4" t="inlineStr">
        <is>
          <t>No Deduction of Taxes [Text Block]</t>
        </is>
      </c>
      <c r="B93" s="4" t="inlineStr">
        <is>
          <t>Returns are historical and include changes in principal and reinvested dividends and capital gains and do not reflect the deduction of taxes that a shareholder would pay on fund distributions or the redemption of fund shares.</t>
        </is>
      </c>
    </row>
    <row r="94">
      <c r="A94" s="4" t="inlineStr">
        <is>
          <t>Material Change Date</t>
        </is>
      </c>
      <c r="B94" s="4" t="inlineStr">
        <is>
          <t>Oct. 25,  2024</t>
        </is>
      </c>
    </row>
    <row r="95">
      <c r="A95" s="4" t="inlineStr">
        <is>
          <t>Net Assets</t>
        </is>
      </c>
      <c r="B95" s="5" t="n">
        <v>204610948</v>
      </c>
    </row>
    <row r="96">
      <c r="A96" s="4" t="inlineStr">
        <is>
          <t>Holdings Count | shares</t>
        </is>
      </c>
      <c r="B96" s="7" t="n">
        <v>140</v>
      </c>
    </row>
    <row r="97">
      <c r="A97" s="4" t="inlineStr">
        <is>
          <t>Advisory Fees Paid, Amount</t>
        </is>
      </c>
      <c r="B97" s="5" t="n">
        <v>1634512</v>
      </c>
    </row>
    <row r="98">
      <c r="A98" s="4" t="inlineStr">
        <is>
          <t>Investment Company, Portfolio Turnover</t>
        </is>
      </c>
      <c r="B98" s="8" t="n">
        <v>1.25</v>
      </c>
    </row>
    <row r="99">
      <c r="A99" s="4" t="inlineStr">
        <is>
          <t>Additional Fund Statistics [Text Block]</t>
        </is>
      </c>
      <c r="B99" s="4" t="inlineStr">
        <is>
          <t>Fund Statistics as of 9.30.24
Net Assets $204,610,948
Total Number of Portfolio Holdings 140
Portfolio Turnover Rate 125%
Total Advisory Fees Paid $1,634,512</t>
        </is>
      </c>
    </row>
    <row r="100">
      <c r="A100" s="4" t="inlineStr">
        <is>
          <t>Holdings [Text Block]</t>
        </is>
      </c>
      <c r="B100" s="4" t="inlineStr">
        <is>
          <t>What did the fund invest in?
Holdings Diversification 1
Sector % of Net Assets
Technology
26.9%
Consumer, Non-cyclical
15.6%
Communications
14.8%
Financial
14.7%
Consumer, Cyclical
12.0%
Industrial
5.8%
Energy
4.3%
Other
5.6%
10 Largest Holdings 2
Microsoft Corp.
7.1%
Apple, Inc.
5.4%
NVIDIA Corp.
5.0%
Alphabet, Inc. — Class C
4.4%
Meta Platforms, Inc. — Class A
3.2%
Amazon.com, Inc.
2.3%
Tesla, Inc.
2.1%
JPMorgan Chase &amp; Co.
2.0%
Visa, Inc. — Class A
1.7%
Mastercard, Inc. — Class A
1.7%
Top 10 Total
34.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1%
Apple, Inc.
5.4%
NVIDIA Corp.
5.0%
Alphabet, Inc. — Class C
4.4%
Meta Platforms, Inc. — Class A
3.2%
Amazon.com, Inc.
2.3%
Tesla, Inc.
2.1%
JPMorgan Chase &amp; Co.
2.0%
Visa, Inc. — Class A
1.7%
Mastercard, Inc. — Class A
1.7%
Top 10 Total
34.9% 2 "10 Largest Holdings (as a % of Net Assets)" excludes any temporary cash investments.</t>
        </is>
      </c>
    </row>
    <row r="101">
      <c r="A101" s="4" t="inlineStr">
        <is>
          <t>Largest Holdings [Text Block]</t>
        </is>
      </c>
      <c r="B101" s="4" t="inlineStr">
        <is>
          <t>10 Largest Holdings 2
Microsoft Corp.
7.1%
Apple, Inc.
5.4%
NVIDIA Corp.
5.0%
Alphabet, Inc. — Class C
4.4%
Meta Platforms, Inc. — Class A
3.2%
Amazon.com, Inc.
2.3%
Tesla, Inc.
2.1%
JPMorgan Chase &amp; Co.
2.0%
Visa, Inc. — Class A
1.7%
Mastercard, Inc. — Class A
1.7%
Top 10 Total
34.9% 2 "10 Largest Holdings (as a % of Net Assets)" excludes any temporary cash investments.</t>
        </is>
      </c>
    </row>
    <row r="102">
      <c r="A102" s="4" t="inlineStr">
        <is>
          <t>Material Fund Change [Text Block]</t>
        </is>
      </c>
      <c r="B102" s="4" t="inlineStr">
        <is>
          <t>How has the fund changed over the reporting period? This is a summary of certain changes to the fund since September 30, 2023. Subsequent to the September 30, 2024 year-end, on October 25, 2024</t>
        </is>
      </c>
    </row>
    <row r="103">
      <c r="A103" s="4" t="inlineStr">
        <is>
          <t>Material Fund Change Name [Text Block]</t>
        </is>
      </c>
      <c r="B103" s="4" t="inlineStr">
        <is>
          <t>Subsequent to the September 30, 2024 year-end, on October 25, 2024</t>
        </is>
      </c>
    </row>
    <row r="104">
      <c r="A104" s="4" t="inlineStr">
        <is>
          <t>Summary of Change Legend [Text Block]</t>
        </is>
      </c>
      <c r="B104" s="4" t="inlineStr">
        <is>
          <t>This is a summary of certain changes to the fund since September 30, 2023.</t>
        </is>
      </c>
    </row>
    <row r="105">
      <c r="A105" s="4" t="inlineStr">
        <is>
          <t>Accountant Change Statement [Text Block]</t>
        </is>
      </c>
      <c r="B105" s="4" t="inlineStr">
        <is>
          <t>What changes in or disagreements with accountants occurred? There were no changes in or disagreements with fund accountants for the period.</t>
        </is>
      </c>
    </row>
    <row r="106">
      <c r="A106" s="4" t="inlineStr">
        <is>
          <t>Institutional Class</t>
        </is>
      </c>
      <c r="B106" s="4" t="inlineStr">
        <is>
          <t xml:space="preserve"> </t>
        </is>
      </c>
    </row>
    <row r="107">
      <c r="A107" s="3" t="inlineStr">
        <is>
          <t>Shareholder Report [Line Items]</t>
        </is>
      </c>
      <c r="B107" s="4" t="inlineStr">
        <is>
          <t xml:space="preserve"> </t>
        </is>
      </c>
    </row>
    <row r="108">
      <c r="A108" s="4" t="inlineStr">
        <is>
          <t>Fund Name</t>
        </is>
      </c>
      <c r="B108" s="4" t="inlineStr">
        <is>
          <t>Guggenheim Directional Allocation Fund</t>
        </is>
      </c>
    </row>
    <row r="109">
      <c r="A109" s="4" t="inlineStr">
        <is>
          <t>Class Name</t>
        </is>
      </c>
      <c r="B109" s="4" t="inlineStr">
        <is>
          <t>Institutional Class</t>
        </is>
      </c>
    </row>
    <row r="110">
      <c r="A110" s="4" t="inlineStr">
        <is>
          <t>Trading Symbol</t>
        </is>
      </c>
      <c r="B110" s="4" t="inlineStr">
        <is>
          <t>TVRIX</t>
        </is>
      </c>
    </row>
    <row r="111">
      <c r="A111" s="4" t="inlineStr">
        <is>
          <t>Annual or Semi-Annual Statement [Text Block]</t>
        </is>
      </c>
      <c r="B111" s="4" t="inlineStr">
        <is>
          <t>This annual shareholder report</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https://www.guggenheiminvestments.com/mutual-funds/literature 800 820 0888 GuggenheimClientServices mufg-is.com</t>
        </is>
      </c>
    </row>
    <row r="114">
      <c r="A114" s="4" t="inlineStr">
        <is>
          <t>Material Fund Change Notice [Text Block]</t>
        </is>
      </c>
      <c r="B114" s="4" t="inlineStr">
        <is>
          <t>This report describes changes to the fund that occurred during the reporting period.</t>
        </is>
      </c>
    </row>
    <row r="115">
      <c r="A115" s="4" t="inlineStr">
        <is>
          <t>Additional Information Phone Number</t>
        </is>
      </c>
      <c r="B115" s="4" t="inlineStr">
        <is>
          <t>800 820 0888</t>
        </is>
      </c>
    </row>
    <row r="116">
      <c r="A116" s="4" t="inlineStr">
        <is>
          <t>Additional Information Email</t>
        </is>
      </c>
      <c r="B116" s="4" t="inlineStr">
        <is>
          <t>GuggenheimClientServices@mufg-is.com</t>
        </is>
      </c>
    </row>
    <row r="117">
      <c r="A117" s="4" t="inlineStr">
        <is>
          <t>Additional Information Website</t>
        </is>
      </c>
      <c r="B117" s="4" t="inlineStr">
        <is>
          <t>https://www.guggenheiminvestments.com/mutual-funds/literature</t>
        </is>
      </c>
    </row>
    <row r="118">
      <c r="A118" s="4" t="inlineStr">
        <is>
          <t>Expenses [Text Block]</t>
        </is>
      </c>
      <c r="B118" s="4" t="inlineStr">
        <is>
          <t>What were the fund costs for the last year? 1 (Based on a hypothetical $10,000 investment)
Class
Costs of a $10,000 Investment
Costs Paid as a % of a $10,000 Investment
Institutional Class $126 1.07%</t>
        </is>
      </c>
    </row>
    <row r="119">
      <c r="A119" s="4" t="inlineStr">
        <is>
          <t>Expenses Paid, Amount</t>
        </is>
      </c>
      <c r="B119" s="5" t="n">
        <v>126</v>
      </c>
    </row>
    <row r="120">
      <c r="A120" s="4" t="inlineStr">
        <is>
          <t>Expense Ratio, Percent</t>
        </is>
      </c>
      <c r="B120" s="6" t="n">
        <v>0.0107</v>
      </c>
    </row>
    <row r="121">
      <c r="A121" s="4" t="inlineStr">
        <is>
          <t>Factors Affecting Performance [Text Block]</t>
        </is>
      </c>
      <c r="B121" s="4" t="inlineStr">
        <is>
          <t xml:space="preserve"> How did the fund perform over the last year?* For the period of October 1, 2023 to September 30, 2024, the fund (Institutional Class shares) returned 35.55%, underperforming the fund's benchmark, the S&amp;P 500 Index, which returned 36.35% for the same period and underperforming the fund's secondary index, the Guggenheim Directional Allocation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negative relative results were primarily the result of activity in the fund's allocation model. The allocation model entered the period with a 100% market position. However, at the December 2023 rebalance, the portfolio took on a 50% market / 50% defensive position, reversing back to 100% market in the March 2024 rebalance. Then, in the June 2024 rebalance, the fund again was positioned 50% market / 50 % defensive. The allocation model was impacted from weaker economic conditions and sentiment during both of these more defensive periods (50% market / 50% defensive), yet the overall market did not experience meaningful relative underperformance. At the end of the period, the portfolio maintained a 100% allocation to the Market portfolio.</t>
        </is>
      </c>
    </row>
    <row r="122">
      <c r="A122" s="4" t="inlineStr">
        <is>
          <t>Performance Past Does Not Indicate Future [Text]</t>
        </is>
      </c>
      <c r="B122" s="4" t="inlineStr">
        <is>
          <t>The fund's past performance is not a good predictor of the fund's future performance.</t>
        </is>
      </c>
    </row>
    <row r="123">
      <c r="A123" s="4" t="inlineStr">
        <is>
          <t>Line Graph [Table Text Block]</t>
        </is>
      </c>
    </row>
    <row r="124">
      <c r="A124" s="4" t="inlineStr">
        <is>
          <t>Average Annual Return [Table Text Block]</t>
        </is>
      </c>
      <c r="B124" s="4" t="inlineStr">
        <is>
          <t xml:space="preserve"> Average Annual Total Returns* as of 9.30.24 One Year Five Years Ten Years Institutional Class 35.55%
9.71%
9.07%
S&amp;P 500 Index
36.35%
15.98%
13.38%
Guggenheim Directional Allocation Index SM Guggenheim Directional Allocation IndexSM
37.30%
10.19%
9.92%</t>
        </is>
      </c>
    </row>
    <row r="125">
      <c r="A125" s="4" t="inlineStr">
        <is>
          <t>No Deduction of Taxes [Text Block]</t>
        </is>
      </c>
      <c r="B125" s="4" t="inlineStr">
        <is>
          <t>Returns are historical and include changes in principal and reinvested dividends and capital gains and do not reflect the deduction of taxes that a shareholder would pay on fund distributions or the redemption of fund shares.</t>
        </is>
      </c>
    </row>
    <row r="126">
      <c r="A126" s="4" t="inlineStr">
        <is>
          <t>Material Change Date</t>
        </is>
      </c>
      <c r="B126" s="4" t="inlineStr">
        <is>
          <t>Oct. 25,  2024</t>
        </is>
      </c>
    </row>
    <row r="127">
      <c r="A127" s="4" t="inlineStr">
        <is>
          <t>Net Assets</t>
        </is>
      </c>
      <c r="B127" s="5" t="n">
        <v>204610948</v>
      </c>
    </row>
    <row r="128">
      <c r="A128" s="4" t="inlineStr">
        <is>
          <t>Holdings Count | shares</t>
        </is>
      </c>
      <c r="B128" s="7" t="n">
        <v>140</v>
      </c>
    </row>
    <row r="129">
      <c r="A129" s="4" t="inlineStr">
        <is>
          <t>Advisory Fees Paid, Amount</t>
        </is>
      </c>
      <c r="B129" s="5" t="n">
        <v>1634512</v>
      </c>
    </row>
    <row r="130">
      <c r="A130" s="4" t="inlineStr">
        <is>
          <t>Investment Company, Portfolio Turnover</t>
        </is>
      </c>
      <c r="B130" s="8" t="n">
        <v>1.25</v>
      </c>
    </row>
    <row r="131">
      <c r="A131" s="4" t="inlineStr">
        <is>
          <t>Additional Fund Statistics [Text Block]</t>
        </is>
      </c>
      <c r="B131" s="4" t="inlineStr">
        <is>
          <t>Fund Statistics as of 9.30.24
Net Assets $204,610,948
Total Number of Portfolio Holdings 140
Portfolio Turnover Rate 125%
Total Advisory Fees Paid $1,634,512</t>
        </is>
      </c>
    </row>
    <row r="132">
      <c r="A132" s="4" t="inlineStr">
        <is>
          <t>Holdings [Text Block]</t>
        </is>
      </c>
      <c r="B132" s="4" t="inlineStr">
        <is>
          <t>What did the fund invest in?
Holdings Diversification 1
Sector % of Net Assets
Technology
26.9%
Consumer, Non-cyclical
15.6%
Communications
14.8%
Financial
14.7%
Consumer, Cyclical
12.0%
Industrial
5.8%
Energy
4.3%
Other
5.6%
10 Largest Holdings 2
Microsoft Corp.
7.1%
Apple, Inc.
5.4%
NVIDIA Corp.
5.0%
Alphabet, Inc. — Class C
4.4%
Meta Platforms, Inc. — Class A
3.2%
Amazon.com, Inc.
2.3%
Tesla, Inc.
2.1%
JPMorgan Chase &amp; Co.
2.0%
Visa, Inc. — Class A
1.7%
Mastercard, Inc. — Class A
1.7%
Top 10 Total
34.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1%
Apple, Inc.
5.4%
NVIDIA Corp.
5.0%
Alphabet, Inc. — Class C
4.4%
Meta Platforms, Inc. — Class A
3.2%
Amazon.com, Inc.
2.3%
Tesla, Inc.
2.1%
JPMorgan Chase &amp; Co.
2.0%
Visa, Inc. — Class A
1.7%
Mastercard, Inc. — Class A
1.7%
Top 10 Total
34.9% 2 "10 Largest Holdings (as a % of Net Assets)" excludes any temporary cash investments.</t>
        </is>
      </c>
    </row>
    <row r="133">
      <c r="A133" s="4" t="inlineStr">
        <is>
          <t>Largest Holdings [Text Block]</t>
        </is>
      </c>
      <c r="B133" s="4" t="inlineStr">
        <is>
          <t>10 Largest Holdings 2
Microsoft Corp.
7.1%
Apple, Inc.
5.4%
NVIDIA Corp.
5.0%
Alphabet, Inc. — Class C
4.4%
Meta Platforms, Inc. — Class A
3.2%
Amazon.com, Inc.
2.3%
Tesla, Inc.
2.1%
JPMorgan Chase &amp; Co.
2.0%
Visa, Inc. — Class A
1.7%
Mastercard, Inc. — Class A
1.7%
Top 10 Total
34.9% 2 "10 Largest Holdings (as a % of Net Assets)" excludes any temporary cash investments.</t>
        </is>
      </c>
    </row>
    <row r="134">
      <c r="A134" s="4" t="inlineStr">
        <is>
          <t>Material Fund Change [Text Block]</t>
        </is>
      </c>
      <c r="B134" s="4" t="inlineStr">
        <is>
          <t>How has the fund changed over the reporting period? This is a summary of certain changes to the fund since September 30, 2023. Subsequent to the September 30, 2024 year-end, on October 25, 2024</t>
        </is>
      </c>
    </row>
    <row r="135">
      <c r="A135" s="4" t="inlineStr">
        <is>
          <t>Material Fund Change Name [Text Block]</t>
        </is>
      </c>
      <c r="B135" s="4" t="inlineStr">
        <is>
          <t>Subsequent to the September 30, 2024 year-end, on October 25, 2024</t>
        </is>
      </c>
    </row>
    <row r="136">
      <c r="A136" s="4" t="inlineStr">
        <is>
          <t>Summary of Change Legend [Text Block]</t>
        </is>
      </c>
      <c r="B136" s="4" t="inlineStr">
        <is>
          <t>This is a summary of certain changes to the fund since September 30, 2023.</t>
        </is>
      </c>
    </row>
    <row r="137">
      <c r="A137" s="4" t="inlineStr">
        <is>
          <t>Accountant Change Statement [Text Block]</t>
        </is>
      </c>
      <c r="B137" s="4" t="inlineStr">
        <is>
          <t>What changes in or disagreements with accountants occurred? There were no changes in or disagreements with fund accountants for the period.</t>
        </is>
      </c>
    </row>
    <row r="138">
      <c r="A138" s="4" t="inlineStr">
        <is>
          <t>Guggenheim RBP® Dividend Fund | Class A</t>
        </is>
      </c>
      <c r="B138" s="4" t="inlineStr">
        <is>
          <t xml:space="preserve"> </t>
        </is>
      </c>
    </row>
    <row r="139">
      <c r="A139" s="3" t="inlineStr">
        <is>
          <t>Shareholder Report [Line Items]</t>
        </is>
      </c>
      <c r="B139" s="4" t="inlineStr">
        <is>
          <t xml:space="preserve"> </t>
        </is>
      </c>
    </row>
    <row r="140">
      <c r="A140" s="4" t="inlineStr">
        <is>
          <t>Fund Name</t>
        </is>
      </c>
      <c r="B140" s="4" t="inlineStr">
        <is>
          <t>Guggenheim RBP® Dividend Fund</t>
        </is>
      </c>
    </row>
    <row r="141">
      <c r="A141" s="4" t="inlineStr">
        <is>
          <t>Class Name</t>
        </is>
      </c>
      <c r="B141" s="4" t="inlineStr">
        <is>
          <t>Class A</t>
        </is>
      </c>
    </row>
    <row r="142">
      <c r="A142" s="4" t="inlineStr">
        <is>
          <t>Trading Symbol</t>
        </is>
      </c>
      <c r="B142" s="4" t="inlineStr">
        <is>
          <t>TVEAX</t>
        </is>
      </c>
    </row>
    <row r="143">
      <c r="A143" s="4" t="inlineStr">
        <is>
          <t>Annual or Semi-Annual Statement [Text Block]</t>
        </is>
      </c>
      <c r="B143" s="4" t="inlineStr">
        <is>
          <t>This annual shareholder report</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https://www.guggenheiminvestments.com/mutual-funds/literature 800 820 0888 GuggenheimClientServices mufg-is.com</t>
        </is>
      </c>
    </row>
    <row r="146">
      <c r="A146" s="4" t="inlineStr">
        <is>
          <t>Material Fund Change Notice [Text Block]</t>
        </is>
      </c>
      <c r="B146" s="4" t="inlineStr">
        <is>
          <t>This report describes changes to the fund that occurred during the reporting period.</t>
        </is>
      </c>
    </row>
    <row r="147">
      <c r="A147" s="4" t="inlineStr">
        <is>
          <t>Additional Information Phone Number</t>
        </is>
      </c>
      <c r="B147" s="4" t="inlineStr">
        <is>
          <t>800 820 0888</t>
        </is>
      </c>
    </row>
    <row r="148">
      <c r="A148" s="4" t="inlineStr">
        <is>
          <t>Additional Information Email</t>
        </is>
      </c>
      <c r="B148" s="4" t="inlineStr">
        <is>
          <t>GuggenheimClientServices@mufg-is.com</t>
        </is>
      </c>
    </row>
    <row r="149">
      <c r="A149" s="4" t="inlineStr">
        <is>
          <t>Additional Information Website</t>
        </is>
      </c>
      <c r="B149" s="4" t="inlineStr">
        <is>
          <t>https://www.guggenheiminvestments.com/mutual-funds/literature</t>
        </is>
      </c>
    </row>
    <row r="150">
      <c r="A150" s="4" t="inlineStr">
        <is>
          <t>Expenses [Text Block]</t>
        </is>
      </c>
      <c r="B150" s="4" t="inlineStr">
        <is>
          <t>What were the fund costs for the last year? 1 (Based on a hypothetical $10,000 investment)
Class
Costs of a $10,000 Investment
Costs Paid as a % of a $10,000 Investment
Class A $139 1.17%</t>
        </is>
      </c>
    </row>
    <row r="151">
      <c r="A151" s="4" t="inlineStr">
        <is>
          <t>Expenses Paid, Amount</t>
        </is>
      </c>
      <c r="B151" s="5" t="n">
        <v>139</v>
      </c>
    </row>
    <row r="152">
      <c r="A152" s="4" t="inlineStr">
        <is>
          <t>Expense Ratio, Percent</t>
        </is>
      </c>
      <c r="B152" s="6" t="n">
        <v>0.0117</v>
      </c>
    </row>
    <row r="153">
      <c r="A153" s="4" t="inlineStr">
        <is>
          <t>Factors Affecting Performance [Text Block]</t>
        </is>
      </c>
      <c r="B153" s="4" t="inlineStr">
        <is>
          <t xml:space="preserve"> How did the fund perform over the last year?* For the period of October 1, 2023 to September 30, 2024, the fund (Class A shares) returned 36.91%, outperforming the fund's benchmark, the S&amp;P 500 Index, which returned 36.35% for the same period and underperforming the fund's secondary index, the Guggenheim RBP Dividend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leading contributor was strong security selection in Information Technology and Health Care. An overweight holding in Nvidia Corp. was the largest benefit to the Information Technology sector, up 179% over the period. The biggest contribution to the Health Care sector's strong performance was an overweight position in Eli Lily, which rose 66% over the period. Among detractors was an underweight exposure to Energy and Information Technology. Security selection in Communication Services and Materials also detracted from performance. From a selection standpoint, an underweight in Meta Platforms was the largest negative individual contributor, as the stock soared 91% over the period. At the end of the period, the portfolio was most overweight in Utilities and Real Estate and most underweight in Information Technology and Health Care. Relative to the benchmark and consistent with the investment mandate, the portfolio has a larger exposure to dividend-yielding names, as well as smaller value companies.</t>
        </is>
      </c>
    </row>
    <row r="154">
      <c r="A154" s="4" t="inlineStr">
        <is>
          <t>Performance Past Does Not Indicate Future [Text]</t>
        </is>
      </c>
      <c r="B154" s="4" t="inlineStr">
        <is>
          <t>The fund's past performance is not a good predictor of the fund's future performance.</t>
        </is>
      </c>
    </row>
    <row r="155">
      <c r="A155" s="4" t="inlineStr">
        <is>
          <t>Line Graph [Table Text Block]</t>
        </is>
      </c>
    </row>
    <row r="156">
      <c r="A156" s="4" t="inlineStr">
        <is>
          <t>Average Annual Return [Table Text Block]</t>
        </is>
      </c>
      <c r="B156" s="4" t="inlineStr">
        <is>
          <t xml:space="preserve"> Average Annual Total Returns* as of 9.30.24 One Year Five Years Ten Years Class A (without sales charge) 36.91%
12.83%
10.70%
Class A (with sales charge) †
30.39%
11.73%
10.05%
S&amp;P 500 Index
36.35%
15.98%
13.38%
Guggenheim RBP Dividend Index SM Guggenheim RBP Dividend IndexSM
39.03%
14.38%
12.30%</t>
        </is>
      </c>
    </row>
    <row r="157">
      <c r="A157" s="4" t="inlineStr">
        <is>
          <t>No Deduction of Taxes [Text Block]</t>
        </is>
      </c>
      <c r="B157" s="4" t="inlineStr">
        <is>
          <t>Returns are historical and include changes in principal and reinvested dividends and capital gains and do not reflect the deduction of taxes that a shareholder would pay on fund distributions or the redemption of fund shares.</t>
        </is>
      </c>
    </row>
    <row r="158">
      <c r="A158" s="4" t="inlineStr">
        <is>
          <t>Material Change Date</t>
        </is>
      </c>
      <c r="B158" s="4" t="inlineStr">
        <is>
          <t>Oct. 25,  2024</t>
        </is>
      </c>
    </row>
    <row r="159">
      <c r="A159" s="4" t="inlineStr">
        <is>
          <t>Net Assets</t>
        </is>
      </c>
      <c r="B159" s="5" t="n">
        <v>17349060</v>
      </c>
    </row>
    <row r="160">
      <c r="A160" s="4" t="inlineStr">
        <is>
          <t>Holdings Count | shares</t>
        </is>
      </c>
      <c r="B160" s="7" t="n">
        <v>108</v>
      </c>
    </row>
    <row r="161">
      <c r="A161" s="4" t="inlineStr">
        <is>
          <t>Advisory Fees Paid, Amount</t>
        </is>
      </c>
      <c r="B161" s="5" t="n">
        <v>0</v>
      </c>
    </row>
    <row r="162">
      <c r="A162" s="4" t="inlineStr">
        <is>
          <t>Investment Company, Portfolio Turnover</t>
        </is>
      </c>
      <c r="B162" s="8" t="n">
        <v>0.6899999999999999</v>
      </c>
    </row>
    <row r="163">
      <c r="A163" s="4" t="inlineStr">
        <is>
          <t>Additional Fund Statistics [Text Block]</t>
        </is>
      </c>
      <c r="B163" s="4" t="inlineStr">
        <is>
          <t>Fund Statistics as of 9.30.24
Net Assets $17,349,060
Total Number of Portfolio Holdings 108
Portfolio Turnover Rate 69%
Total Advisory Fees Paid $0</t>
        </is>
      </c>
    </row>
    <row r="164">
      <c r="A164" s="4" t="inlineStr">
        <is>
          <t>Holdings [Text Block]</t>
        </is>
      </c>
      <c r="B164" s="4" t="inlineStr">
        <is>
          <t>What did the fund invest in?
Holdings Diversification 1
Sector % of Net Assets
Technology
26.8%
Financial
19.3%
Consumer, Non-cyclical
14.0%
Consumer, Cyclical
11.2%
Communications
8.4%
Energy
5.7%
Utilities
5.0%
Other
8.8%
10 Largest Holdings 2
Microsoft Corp.
7.0%
NVIDIA Corp.
6.4%
Apple, Inc.
5.7%
Meta Platforms, Inc. — Class A
3.4%
Alphabet, Inc. — Class C
2.3%
Broadcom, Inc.
2.3%
Eli Lilly &amp; Co.
2.2%
Mastercard, Inc. — Class A
1.7%
Walmart, Inc.
1.6%
Oracle Corp.
1.5%
Top 10 Total
34.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0%
NVIDIA Corp.
6.4%
Apple, Inc.
5.7%
Meta Platforms, Inc. — Class A
3.4%
Alphabet, Inc. — Class C
2.3%
Broadcom, Inc.
2.3%
Eli Lilly &amp; Co.
2.2%
Mastercard, Inc. — Class A
1.7%
Walmart, Inc.
1.6%
Oracle Corp.
1.5%
Top 10 Total
34.1% 2 "10 Largest Holdings (as a % of Net Assets)" excludes any temporary cash investments.</t>
        </is>
      </c>
    </row>
    <row r="165">
      <c r="A165" s="4" t="inlineStr">
        <is>
          <t>Largest Holdings [Text Block]</t>
        </is>
      </c>
      <c r="B165" s="4" t="inlineStr">
        <is>
          <t>10 Largest Holdings 2
Microsoft Corp.
7.0%
NVIDIA Corp.
6.4%
Apple, Inc.
5.7%
Meta Platforms, Inc. — Class A
3.4%
Alphabet, Inc. — Class C
2.3%
Broadcom, Inc.
2.3%
Eli Lilly &amp; Co.
2.2%
Mastercard, Inc. — Class A
1.7%
Walmart, Inc.
1.6%
Oracle Corp.
1.5%
Top 10 Total
34.1% 2 "10 Largest Holdings (as a % of Net Assets)" excludes any temporary cash investments.</t>
        </is>
      </c>
    </row>
    <row r="166">
      <c r="A166" s="4" t="inlineStr">
        <is>
          <t>Material Fund Change [Text Block]</t>
        </is>
      </c>
      <c r="B166" s="4" t="inlineStr">
        <is>
          <t>How has the fund changed over the reporting period? This is a summary of certain changes to the fund since September 30, 2023. Subsequent to the September 30, 2024 year-end, on October 25, 2024</t>
        </is>
      </c>
    </row>
    <row r="167">
      <c r="A167" s="4" t="inlineStr">
        <is>
          <t>Material Fund Change Name [Text Block]</t>
        </is>
      </c>
      <c r="B167" s="4" t="inlineStr">
        <is>
          <t>Subsequent to the September 30, 2024 year-end, on October 25, 2024</t>
        </is>
      </c>
    </row>
    <row r="168">
      <c r="A168" s="4" t="inlineStr">
        <is>
          <t>Summary of Change Legend [Text Block]</t>
        </is>
      </c>
      <c r="B168" s="4" t="inlineStr">
        <is>
          <t>This is a summary of certain changes to the fund since September 30, 2023.</t>
        </is>
      </c>
    </row>
    <row r="169">
      <c r="A169" s="4" t="inlineStr">
        <is>
          <t>Accountant Change Statement [Text Block]</t>
        </is>
      </c>
      <c r="B169" s="4" t="inlineStr">
        <is>
          <t>What changes in or disagreements with accountants occurred? There were no changes in or disagreements with fund accountants for the period.</t>
        </is>
      </c>
    </row>
    <row r="170">
      <c r="A170" s="4" t="inlineStr">
        <is>
          <t>Guggenheim RBP® Dividend Fund | Class C</t>
        </is>
      </c>
      <c r="B170" s="4" t="inlineStr">
        <is>
          <t xml:space="preserve"> </t>
        </is>
      </c>
    </row>
    <row r="171">
      <c r="A171" s="3" t="inlineStr">
        <is>
          <t>Shareholder Report [Line Items]</t>
        </is>
      </c>
      <c r="B171" s="4" t="inlineStr">
        <is>
          <t xml:space="preserve"> </t>
        </is>
      </c>
    </row>
    <row r="172">
      <c r="A172" s="4" t="inlineStr">
        <is>
          <t>Fund Name</t>
        </is>
      </c>
      <c r="B172" s="4" t="inlineStr">
        <is>
          <t>Guggenheim RBP® Dividend Fund</t>
        </is>
      </c>
    </row>
    <row r="173">
      <c r="A173" s="4" t="inlineStr">
        <is>
          <t>Class Name</t>
        </is>
      </c>
      <c r="B173" s="4" t="inlineStr">
        <is>
          <t>Class C</t>
        </is>
      </c>
    </row>
    <row r="174">
      <c r="A174" s="4" t="inlineStr">
        <is>
          <t>Trading Symbol</t>
        </is>
      </c>
      <c r="B174" s="4" t="inlineStr">
        <is>
          <t>TVECX</t>
        </is>
      </c>
    </row>
    <row r="175">
      <c r="A175" s="4" t="inlineStr">
        <is>
          <t>Annual or Semi-Annual Statement [Text Block]</t>
        </is>
      </c>
      <c r="B175" s="4" t="inlineStr">
        <is>
          <t>This annual shareholder report</t>
        </is>
      </c>
    </row>
    <row r="176">
      <c r="A176" s="4" t="inlineStr">
        <is>
          <t>Shareholder Report Annual or Semi-Annual</t>
        </is>
      </c>
      <c r="B176" s="4" t="inlineStr">
        <is>
          <t>annual shareholder report</t>
        </is>
      </c>
    </row>
    <row r="177">
      <c r="A177" s="4" t="inlineStr">
        <is>
          <t>Additional Information [Text Block]</t>
        </is>
      </c>
      <c r="B177" s="4" t="inlineStr">
        <is>
          <t>You can find additional information about the fund at https://www.guggenheiminvestments.com/mutual-funds/literature 800 820 0888 GuggenheimClientServices mufg-is.com</t>
        </is>
      </c>
    </row>
    <row r="178">
      <c r="A178" s="4" t="inlineStr">
        <is>
          <t>Material Fund Change Notice [Text Block]</t>
        </is>
      </c>
      <c r="B178" s="4" t="inlineStr">
        <is>
          <t>This report describes changes to the fund that occurred during the reporting period.</t>
        </is>
      </c>
    </row>
    <row r="179">
      <c r="A179" s="4" t="inlineStr">
        <is>
          <t>Additional Information Phone Number</t>
        </is>
      </c>
      <c r="B179" s="4" t="inlineStr">
        <is>
          <t>800 820 0888</t>
        </is>
      </c>
    </row>
    <row r="180">
      <c r="A180" s="4" t="inlineStr">
        <is>
          <t>Additional Information Email</t>
        </is>
      </c>
      <c r="B180" s="4" t="inlineStr">
        <is>
          <t>GuggenheimClientServices@mufg-is.com</t>
        </is>
      </c>
    </row>
    <row r="181">
      <c r="A181" s="4" t="inlineStr">
        <is>
          <t>Additional Information Website</t>
        </is>
      </c>
      <c r="B181" s="4" t="inlineStr">
        <is>
          <t>https://www.guggenheiminvestments.com/mutual-funds/literature</t>
        </is>
      </c>
    </row>
    <row r="182">
      <c r="A182" s="4" t="inlineStr">
        <is>
          <t>Expenses [Text Block]</t>
        </is>
      </c>
      <c r="B182" s="4" t="inlineStr">
        <is>
          <t>What were the fund costs for the last year? 1 (Based on a hypothetical $10,000 investment)
Class
Costs of a $10,000 Investment
Costs Paid as a % of a $10,000 Investment
Class C $228 1.93%</t>
        </is>
      </c>
    </row>
    <row r="183">
      <c r="A183" s="4" t="inlineStr">
        <is>
          <t>Expenses Paid, Amount</t>
        </is>
      </c>
      <c r="B183" s="5" t="n">
        <v>228</v>
      </c>
    </row>
    <row r="184">
      <c r="A184" s="4" t="inlineStr">
        <is>
          <t>Expense Ratio, Percent</t>
        </is>
      </c>
      <c r="B184" s="6" t="n">
        <v>0.0193</v>
      </c>
    </row>
    <row r="185">
      <c r="A185" s="4" t="inlineStr">
        <is>
          <t>Factors Affecting Performance [Text Block]</t>
        </is>
      </c>
      <c r="B185" s="4" t="inlineStr">
        <is>
          <t xml:space="preserve"> How did the fund perform over the last year?* For the period of October 1, 2023 to September 30, 2024, the fund (Class C shares) returned 35.81%, underperforming the fund's benchmark, the S&amp;P 500 Index, which returned 36.35% for the same period and underperforming the fund's secondary index, the Guggenheim RBP Dividend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leading contributor was strong security selection in Information Technology and Health Care. An overweight holding in Nvidia Corp. was the largest benefit to the Information Technology sector, up 179% over the period. The biggest contribution to the Health Care sector's strong performance was an overweight position in Eli Lily, which rose 66% over the period. Among detractors was an underweight exposure to Energy and Information Technology. Security selection in Communication Services and Materials also detracted from performance. From a selection standpoint, an underweight in Meta Platforms was the largest negative individual contributor, as the stock soared 91% over the period. At the end of the period, the portfolio was most overweight in Utilities and Real Estate and most underweight in Information Technology and Health Care. Relative to the benchmark and consistent with the investment mandate, the portfolio has a larger exposure to dividend-yielding names, as well as smaller value companies.</t>
        </is>
      </c>
    </row>
    <row r="186">
      <c r="A186" s="4" t="inlineStr">
        <is>
          <t>Performance Past Does Not Indicate Future [Text]</t>
        </is>
      </c>
      <c r="B186" s="4" t="inlineStr">
        <is>
          <t>The fund's past performance is not a good predictor of the fund's future performance.</t>
        </is>
      </c>
    </row>
    <row r="187">
      <c r="A187" s="4" t="inlineStr">
        <is>
          <t>Line Graph [Table Text Block]</t>
        </is>
      </c>
    </row>
    <row r="188">
      <c r="A188" s="4" t="inlineStr">
        <is>
          <t>Average Annual Return [Table Text Block]</t>
        </is>
      </c>
      <c r="B188" s="4" t="inlineStr">
        <is>
          <t xml:space="preserve"> Average Annual Total Returns* as of 9.30.24 One Year Five Years Ten Years Class C (without CDSC) 35.81%
11.97%
9.90%
Class C ‡
34.81%
11.97%
9.90%
S&amp;P 500 Index
36.35%
15.98%
13.38%
Guggenheim RBP Dividend Index SM Guggenheim RBP Dividend IndexSM
39.03%
14.38%
12.30%</t>
        </is>
      </c>
    </row>
    <row r="189">
      <c r="A189" s="4" t="inlineStr">
        <is>
          <t>No Deduction of Taxes [Text Block]</t>
        </is>
      </c>
      <c r="B189" s="4" t="inlineStr">
        <is>
          <t>Returns are historical and include changes in principal and reinvested dividends and capital gains and do not reflect the deduction of taxes that a shareholder would pay on fund distributions or the redemption of fund shares.</t>
        </is>
      </c>
    </row>
    <row r="190">
      <c r="A190" s="4" t="inlineStr">
        <is>
          <t>Material Change Date</t>
        </is>
      </c>
      <c r="B190" s="4" t="inlineStr">
        <is>
          <t>Oct. 25,  2024</t>
        </is>
      </c>
    </row>
    <row r="191">
      <c r="A191" s="4" t="inlineStr">
        <is>
          <t>Net Assets</t>
        </is>
      </c>
      <c r="B191" s="5" t="n">
        <v>17349060</v>
      </c>
    </row>
    <row r="192">
      <c r="A192" s="4" t="inlineStr">
        <is>
          <t>Holdings Count | shares</t>
        </is>
      </c>
      <c r="B192" s="7" t="n">
        <v>108</v>
      </c>
    </row>
    <row r="193">
      <c r="A193" s="4" t="inlineStr">
        <is>
          <t>Advisory Fees Paid, Amount</t>
        </is>
      </c>
      <c r="B193" s="5" t="n">
        <v>0</v>
      </c>
    </row>
    <row r="194">
      <c r="A194" s="4" t="inlineStr">
        <is>
          <t>Investment Company, Portfolio Turnover</t>
        </is>
      </c>
      <c r="B194" s="8" t="n">
        <v>0.6899999999999999</v>
      </c>
    </row>
    <row r="195">
      <c r="A195" s="4" t="inlineStr">
        <is>
          <t>Additional Fund Statistics [Text Block]</t>
        </is>
      </c>
      <c r="B195" s="4" t="inlineStr">
        <is>
          <t>Fund Statistics as of 9.30.24
Net Assets $17,349,060
Total Number of Portfolio Holdings 108
Portfolio Turnover Rate 69%
Total Advisory Fees Paid $0</t>
        </is>
      </c>
    </row>
    <row r="196">
      <c r="A196" s="4" t="inlineStr">
        <is>
          <t>Holdings [Text Block]</t>
        </is>
      </c>
      <c r="B196" s="4" t="inlineStr">
        <is>
          <t>What did the fund invest in?
Holdings Diversification 1
Sector % of Net Assets
Technology
26.8%
Financial
19.3%
Consumer, Non-cyclical
14.0%
Consumer, Cyclical
11.2%
Communications
8.4%
Energy
5.7%
Utilities
5.0%
Other
8.8%
10 Largest Holdings 2
Microsoft Corp.
7.0%
NVIDIA Corp.
6.4%
Apple, Inc.
5.7%
Meta Platforms, Inc. — Class A
3.4%
Alphabet, Inc. — Class C
2.3%
Broadcom, Inc.
2.3%
Eli Lilly &amp; Co.
2.2%
Mastercard, Inc. — Class A
1.7%
Walmart, Inc.
1.6%
Oracle Corp.
1.5%
Top 10 Total
34.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0%
NVIDIA Corp.
6.4%
Apple, Inc.
5.7%
Meta Platforms, Inc. — Class A
3.4%
Alphabet, Inc. — Class C
2.3%
Broadcom, Inc.
2.3%
Eli Lilly &amp; Co.
2.2%
Mastercard, Inc. — Class A
1.7%
Walmart, Inc.
1.6%
Oracle Corp.
1.5%
Top 10 Total
34.1% 2 "10 Largest Holdings (as a % of Net Assets)" excludes any temporary cash investments.</t>
        </is>
      </c>
    </row>
    <row r="197">
      <c r="A197" s="4" t="inlineStr">
        <is>
          <t>Largest Holdings [Text Block]</t>
        </is>
      </c>
      <c r="B197" s="4" t="inlineStr">
        <is>
          <t>10 Largest Holdings 2
Microsoft Corp.
7.0%
NVIDIA Corp.
6.4%
Apple, Inc.
5.7%
Meta Platforms, Inc. — Class A
3.4%
Alphabet, Inc. — Class C
2.3%
Broadcom, Inc.
2.3%
Eli Lilly &amp; Co.
2.2%
Mastercard, Inc. — Class A
1.7%
Walmart, Inc.
1.6%
Oracle Corp.
1.5%
Top 10 Total
34.1% 2 "10 Largest Holdings (as a % of Net Assets)" excludes any temporary cash investments.</t>
        </is>
      </c>
    </row>
    <row r="198">
      <c r="A198" s="4" t="inlineStr">
        <is>
          <t>Material Fund Change [Text Block]</t>
        </is>
      </c>
      <c r="B198" s="4" t="inlineStr">
        <is>
          <t>How has the fund changed over the reporting period? This is a summary of certain changes to the fund since September 30, 2023. Subsequent to the September 30, 2024 year-end, on October 25, 2024</t>
        </is>
      </c>
    </row>
    <row r="199">
      <c r="A199" s="4" t="inlineStr">
        <is>
          <t>Material Fund Change Name [Text Block]</t>
        </is>
      </c>
      <c r="B199" s="4" t="inlineStr">
        <is>
          <t>Subsequent to the September 30, 2024 year-end, on October 25, 2024</t>
        </is>
      </c>
    </row>
    <row r="200">
      <c r="A200" s="4" t="inlineStr">
        <is>
          <t>Summary of Change Legend [Text Block]</t>
        </is>
      </c>
      <c r="B200" s="4" t="inlineStr">
        <is>
          <t>This is a summary of certain changes to the fund since September 30, 2023.</t>
        </is>
      </c>
    </row>
    <row r="201">
      <c r="A201" s="4" t="inlineStr">
        <is>
          <t>Accountant Change Statement [Text Block]</t>
        </is>
      </c>
      <c r="B201" s="4" t="inlineStr">
        <is>
          <t>What changes in or disagreements with accountants occurred? There were no changes in or disagreements with fund accountants for the period.</t>
        </is>
      </c>
    </row>
    <row r="202">
      <c r="A202" s="4" t="inlineStr">
        <is>
          <t>Guggenheim RBP® Dividend Fund | Institutional Class</t>
        </is>
      </c>
      <c r="B202" s="4" t="inlineStr">
        <is>
          <t xml:space="preserve"> </t>
        </is>
      </c>
    </row>
    <row r="203">
      <c r="A203" s="3" t="inlineStr">
        <is>
          <t>Shareholder Report [Line Items]</t>
        </is>
      </c>
      <c r="B203" s="4" t="inlineStr">
        <is>
          <t xml:space="preserve"> </t>
        </is>
      </c>
    </row>
    <row r="204">
      <c r="A204" s="4" t="inlineStr">
        <is>
          <t>Fund Name</t>
        </is>
      </c>
      <c r="B204" s="4" t="inlineStr">
        <is>
          <t>Guggenheim RBP® Dividend Fund</t>
        </is>
      </c>
    </row>
    <row r="205">
      <c r="A205" s="4" t="inlineStr">
        <is>
          <t>Class Name</t>
        </is>
      </c>
      <c r="B205" s="4" t="inlineStr">
        <is>
          <t>Institutional Class</t>
        </is>
      </c>
    </row>
    <row r="206">
      <c r="A206" s="4" t="inlineStr">
        <is>
          <t>Trading Symbol</t>
        </is>
      </c>
      <c r="B206" s="4" t="inlineStr">
        <is>
          <t>TVEIX</t>
        </is>
      </c>
    </row>
    <row r="207">
      <c r="A207" s="4" t="inlineStr">
        <is>
          <t>Annual or Semi-Annual Statement [Text Block]</t>
        </is>
      </c>
      <c r="B207" s="4" t="inlineStr">
        <is>
          <t>This annual shareholder report</t>
        </is>
      </c>
    </row>
    <row r="208">
      <c r="A208" s="4" t="inlineStr">
        <is>
          <t>Shareholder Report Annual or Semi-Annual</t>
        </is>
      </c>
      <c r="B208" s="4" t="inlineStr">
        <is>
          <t>annual shareholder report</t>
        </is>
      </c>
    </row>
    <row r="209">
      <c r="A209" s="4" t="inlineStr">
        <is>
          <t>Additional Information [Text Block]</t>
        </is>
      </c>
      <c r="B209" s="4" t="inlineStr">
        <is>
          <t>You can find additional information about the fund at https://www.guggenheiminvestments.com/mutual-funds/literature 800 820 0888 GuggenheimClientServices mufg-is.com</t>
        </is>
      </c>
    </row>
    <row r="210">
      <c r="A210" s="4" t="inlineStr">
        <is>
          <t>Material Fund Change Notice [Text Block]</t>
        </is>
      </c>
      <c r="B210" s="4" t="inlineStr">
        <is>
          <t>This report describes changes to the fund that occurred during the reporting period.</t>
        </is>
      </c>
    </row>
    <row r="211">
      <c r="A211" s="4" t="inlineStr">
        <is>
          <t>Additional Information Phone Number</t>
        </is>
      </c>
      <c r="B211" s="4" t="inlineStr">
        <is>
          <t>800 820 0888</t>
        </is>
      </c>
    </row>
    <row r="212">
      <c r="A212" s="4" t="inlineStr">
        <is>
          <t>Additional Information Email</t>
        </is>
      </c>
      <c r="B212" s="4" t="inlineStr">
        <is>
          <t>GuggenheimClientServices@mufg-is.com</t>
        </is>
      </c>
    </row>
    <row r="213">
      <c r="A213" s="4" t="inlineStr">
        <is>
          <t>Additional Information Website</t>
        </is>
      </c>
      <c r="B213" s="4" t="inlineStr">
        <is>
          <t>https://www.guggenheiminvestments.com/mutual-funds/literature</t>
        </is>
      </c>
    </row>
    <row r="214">
      <c r="A214" s="4" t="inlineStr">
        <is>
          <t>Expenses [Text Block]</t>
        </is>
      </c>
      <c r="B214" s="4" t="inlineStr">
        <is>
          <t>What were the fund costs for the last year? 1 (Based on a hypothetical $10,000 investment)
Class
Costs of a $10,000 Investment
Costs Paid as a % of a $10,000 Investment
Institutional Class $109 0.92%</t>
        </is>
      </c>
    </row>
    <row r="215">
      <c r="A215" s="4" t="inlineStr">
        <is>
          <t>Expenses Paid, Amount</t>
        </is>
      </c>
      <c r="B215" s="5" t="n">
        <v>109</v>
      </c>
    </row>
    <row r="216">
      <c r="A216" s="4" t="inlineStr">
        <is>
          <t>Expense Ratio, Percent</t>
        </is>
      </c>
      <c r="B216" s="6" t="n">
        <v>0.0092</v>
      </c>
    </row>
    <row r="217">
      <c r="A217" s="4" t="inlineStr">
        <is>
          <t>Factors Affecting Performance [Text Block]</t>
        </is>
      </c>
      <c r="B217" s="4" t="inlineStr">
        <is>
          <t xml:space="preserve"> How did the fund perform over the last year?* For the period of October 1, 2023 to September 30, 2024, the fund (Institutional Class shares) returned 37.25%, outperforming the fund's benchmark, the S&amp;P 500 Index, which returned 36.35% for the same period and underperforming the fund's secondary index, the Guggenheim RBP Dividend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leading contributor was strong security selection in Information Technology and Health Care. An overweight holding in Nvidia Corp. was the largest benefit to the Information Technology sector, up 179% over the period. The biggest contribution to the Health Care sector's strong performance was an overweight position in Eli Lily, which rose 66% over the period. Among detractors was an underweight exposure to Energy and Information Technology. Security selection in Communication Services and Materials also detracted from performance. From a selection standpoint, an underweight in Meta Platforms was the largest negative individual contributor, as the stock soared 91% over the period. At the end of the period, the portfolio was most overweight in Utilities and Real Estate and most underweight in Information Technology and Health Care. Relative to the benchmark and consistent with the investment mandate, the portfolio has a larger exposure to dividend-yielding names, as well as smaller value companies.</t>
        </is>
      </c>
    </row>
    <row r="218">
      <c r="A218" s="4" t="inlineStr">
        <is>
          <t>Performance Past Does Not Indicate Future [Text]</t>
        </is>
      </c>
      <c r="B218" s="4" t="inlineStr">
        <is>
          <t>The fund's past performance is not a good predictor of the fund's future performance.</t>
        </is>
      </c>
    </row>
    <row r="219">
      <c r="A219" s="4" t="inlineStr">
        <is>
          <t>Line Graph [Table Text Block]</t>
        </is>
      </c>
    </row>
    <row r="220">
      <c r="A220" s="4" t="inlineStr">
        <is>
          <t>Average Annual Return [Table Text Block]</t>
        </is>
      </c>
      <c r="B220" s="4" t="inlineStr">
        <is>
          <t xml:space="preserve"> Average Annual Total Returns* as of 9.30.24 One Year Five Years Ten Years Institutional Class 37.25%
13.11%
11.01%
S&amp;P 500 Index
36.35%
15.98%
13.38%
Guggenheim RBP Dividend Index SM Guggenheim RBP Dividend IndexSM
39.03%
14.38%
12.30%</t>
        </is>
      </c>
    </row>
    <row r="221">
      <c r="A221" s="4" t="inlineStr">
        <is>
          <t>No Deduction of Taxes [Text Block]</t>
        </is>
      </c>
      <c r="B221" s="4" t="inlineStr">
        <is>
          <t>Returns are historical and include changes in principal and reinvested dividends and capital gains and do not reflect the deduction of taxes that a shareholder would pay on fund distributions or the redemption of fund shares.</t>
        </is>
      </c>
    </row>
    <row r="222">
      <c r="A222" s="4" t="inlineStr">
        <is>
          <t>Material Change Date</t>
        </is>
      </c>
      <c r="B222" s="4" t="inlineStr">
        <is>
          <t>Oct. 25,  2024</t>
        </is>
      </c>
    </row>
    <row r="223">
      <c r="A223" s="4" t="inlineStr">
        <is>
          <t>Net Assets</t>
        </is>
      </c>
      <c r="B223" s="5" t="n">
        <v>17349060</v>
      </c>
    </row>
    <row r="224">
      <c r="A224" s="4" t="inlineStr">
        <is>
          <t>Holdings Count | shares</t>
        </is>
      </c>
      <c r="B224" s="7" t="n">
        <v>108</v>
      </c>
    </row>
    <row r="225">
      <c r="A225" s="4" t="inlineStr">
        <is>
          <t>Advisory Fees Paid, Amount</t>
        </is>
      </c>
      <c r="B225" s="5" t="n">
        <v>0</v>
      </c>
    </row>
    <row r="226">
      <c r="A226" s="4" t="inlineStr">
        <is>
          <t>Investment Company, Portfolio Turnover</t>
        </is>
      </c>
      <c r="B226" s="8" t="n">
        <v>0.6899999999999999</v>
      </c>
    </row>
    <row r="227">
      <c r="A227" s="4" t="inlineStr">
        <is>
          <t>Additional Fund Statistics [Text Block]</t>
        </is>
      </c>
      <c r="B227" s="4" t="inlineStr">
        <is>
          <t>Fund Statistics as of 9.30.24
Net Assets $17,349,060
Total Number of Portfolio Holdings 108
Portfolio Turnover Rate 69%
Total Advisory Fees Paid $0</t>
        </is>
      </c>
    </row>
    <row r="228">
      <c r="A228" s="4" t="inlineStr">
        <is>
          <t>Holdings [Text Block]</t>
        </is>
      </c>
      <c r="B228" s="4" t="inlineStr">
        <is>
          <t>What did the fund invest in?
Holdings Diversification 1
Sector % of Net Assets
Technology
26.8%
Financial
19.3%
Consumer, Non-cyclical
14.0%
Consumer, Cyclical
11.2%
Communications
8.4%
Energy
5.7%
Utilities
5.0%
Other
8.8%
10 Largest Holdings 2
Microsoft Corp.
7.0%
NVIDIA Corp.
6.4%
Apple, Inc.
5.7%
Meta Platforms, Inc. — Class A
3.4%
Alphabet, Inc. — Class C
2.3%
Broadcom, Inc.
2.3%
Eli Lilly &amp; Co.
2.2%
Mastercard, Inc. — Class A
1.7%
Walmart, Inc.
1.6%
Oracle Corp.
1.5%
Top 10 Total
34.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0%
NVIDIA Corp.
6.4%
Apple, Inc.
5.7%
Meta Platforms, Inc. — Class A
3.4%
Alphabet, Inc. — Class C
2.3%
Broadcom, Inc.
2.3%
Eli Lilly &amp; Co.
2.2%
Mastercard, Inc. — Class A
1.7%
Walmart, Inc.
1.6%
Oracle Corp.
1.5%
Top 10 Total
34.1% 2 "10 Largest Holdings (as a % of Net Assets)" excludes any temporary cash investments.</t>
        </is>
      </c>
    </row>
    <row r="229">
      <c r="A229" s="4" t="inlineStr">
        <is>
          <t>Largest Holdings [Text Block]</t>
        </is>
      </c>
      <c r="B229" s="4" t="inlineStr">
        <is>
          <t>10 Largest Holdings 2
Microsoft Corp.
7.0%
NVIDIA Corp.
6.4%
Apple, Inc.
5.7%
Meta Platforms, Inc. — Class A
3.4%
Alphabet, Inc. — Class C
2.3%
Broadcom, Inc.
2.3%
Eli Lilly &amp; Co.
2.2%
Mastercard, Inc. — Class A
1.7%
Walmart, Inc.
1.6%
Oracle Corp.
1.5%
Top 10 Total
34.1% 2 "10 Largest Holdings (as a % of Net Assets)" excludes any temporary cash investments.</t>
        </is>
      </c>
    </row>
    <row r="230">
      <c r="A230" s="4" t="inlineStr">
        <is>
          <t>Material Fund Change [Text Block]</t>
        </is>
      </c>
      <c r="B230" s="4" t="inlineStr">
        <is>
          <t>How has the fund changed over the reporting period? This is a summary of certain changes to the fund since September 30, 2023. Subsequent to the September 30, 2024 year-end, on October 25, 2024</t>
        </is>
      </c>
    </row>
    <row r="231">
      <c r="A231" s="4" t="inlineStr">
        <is>
          <t>Material Fund Change Name [Text Block]</t>
        </is>
      </c>
      <c r="B231" s="4" t="inlineStr">
        <is>
          <t>Subsequent to the September 30, 2024 year-end, on October 25, 2024</t>
        </is>
      </c>
    </row>
    <row r="232">
      <c r="A232" s="4" t="inlineStr">
        <is>
          <t>Summary of Change Legend [Text Block]</t>
        </is>
      </c>
      <c r="B232" s="4" t="inlineStr">
        <is>
          <t>This is a summary of certain changes to the fund since September 30, 2023.</t>
        </is>
      </c>
    </row>
    <row r="233">
      <c r="A233" s="4" t="inlineStr">
        <is>
          <t>Accountant Change Statement [Text Block]</t>
        </is>
      </c>
      <c r="B233" s="4" t="inlineStr">
        <is>
          <t>What changes in or disagreements with accountants occurred? There were no changes in or disagreements with fund accountants for the period.</t>
        </is>
      </c>
    </row>
    <row r="234">
      <c r="A234" s="4" t="inlineStr">
        <is>
          <t>Guggenheim RBP® Dividend Fund | Class P</t>
        </is>
      </c>
      <c r="B234" s="4" t="inlineStr">
        <is>
          <t xml:space="preserve"> </t>
        </is>
      </c>
    </row>
    <row r="235">
      <c r="A235" s="3" t="inlineStr">
        <is>
          <t>Shareholder Report [Line Items]</t>
        </is>
      </c>
      <c r="B235" s="4" t="inlineStr">
        <is>
          <t xml:space="preserve"> </t>
        </is>
      </c>
    </row>
    <row r="236">
      <c r="A236" s="4" t="inlineStr">
        <is>
          <t>Fund Name</t>
        </is>
      </c>
      <c r="B236" s="4" t="inlineStr">
        <is>
          <t>Guggenheim RBP® Dividend Fund</t>
        </is>
      </c>
    </row>
    <row r="237">
      <c r="A237" s="4" t="inlineStr">
        <is>
          <t>Class Name</t>
        </is>
      </c>
      <c r="B237" s="4" t="inlineStr">
        <is>
          <t>Class P</t>
        </is>
      </c>
    </row>
    <row r="238">
      <c r="A238" s="4" t="inlineStr">
        <is>
          <t>Trading Symbol</t>
        </is>
      </c>
      <c r="B238" s="4" t="inlineStr">
        <is>
          <t>TVEFX</t>
        </is>
      </c>
    </row>
    <row r="239">
      <c r="A239" s="4" t="inlineStr">
        <is>
          <t>Annual or Semi-Annual Statement [Text Block]</t>
        </is>
      </c>
      <c r="B239" s="4" t="inlineStr">
        <is>
          <t>This annual shareholder report</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https://www.guggenheiminvestments.com/mutual-funds/literature 800 820 0888 GuggenheimClientServices mufg-is.com</t>
        </is>
      </c>
    </row>
    <row r="242">
      <c r="A242" s="4" t="inlineStr">
        <is>
          <t>Material Fund Change Notice [Text Block]</t>
        </is>
      </c>
      <c r="B242" s="4" t="inlineStr">
        <is>
          <t>This report describes changes to the fund that occurred during the reporting period.</t>
        </is>
      </c>
    </row>
    <row r="243">
      <c r="A243" s="4" t="inlineStr">
        <is>
          <t>Additional Information Phone Number</t>
        </is>
      </c>
      <c r="B243" s="4" t="inlineStr">
        <is>
          <t>800 820 0888</t>
        </is>
      </c>
    </row>
    <row r="244">
      <c r="A244" s="4" t="inlineStr">
        <is>
          <t>Additional Information Email</t>
        </is>
      </c>
      <c r="B244" s="4" t="inlineStr">
        <is>
          <t>GuggenheimClientServices@mufg-is.com</t>
        </is>
      </c>
    </row>
    <row r="245">
      <c r="A245" s="4" t="inlineStr">
        <is>
          <t>Additional Information Website</t>
        </is>
      </c>
      <c r="B245" s="4" t="inlineStr">
        <is>
          <t>https://www.guggenheiminvestments.com/mutual-funds/literature</t>
        </is>
      </c>
    </row>
    <row r="246">
      <c r="A246" s="4" t="inlineStr">
        <is>
          <t>Expenses [Text Block]</t>
        </is>
      </c>
      <c r="B246" s="4" t="inlineStr">
        <is>
          <t>What were the fund costs for the last year? 1 (Based on a hypothetical $10,000 investment)
Class
Costs of a $10,000 Investment
Costs Paid as a % of a $10,000 Investment
Class P $139 1.17%</t>
        </is>
      </c>
    </row>
    <row r="247">
      <c r="A247" s="4" t="inlineStr">
        <is>
          <t>Expenses Paid, Amount</t>
        </is>
      </c>
      <c r="B247" s="5" t="n">
        <v>139</v>
      </c>
    </row>
    <row r="248">
      <c r="A248" s="4" t="inlineStr">
        <is>
          <t>Expense Ratio, Percent</t>
        </is>
      </c>
      <c r="B248" s="6" t="n">
        <v>0.0117</v>
      </c>
    </row>
    <row r="249">
      <c r="A249" s="4" t="inlineStr">
        <is>
          <t>Factors Affecting Performance [Text Block]</t>
        </is>
      </c>
      <c r="B249" s="4" t="inlineStr">
        <is>
          <t xml:space="preserve"> How did the fund perform over the last year?* For the period of October 1, 2023 to September 30, 2024, the fund (Class P shares) returned 36.88%, outperforming the fund's benchmark, the S&amp;P 500 Index, which returned 36.35% for the same period and underperforming the fund's secondary index, the Guggenheim RBP Dividend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leading contributor was strong security selection in Information Technology and Health Care. An overweight holding in Nvidia Corp. was the largest benefit to the Information Technology sector, up 179% over the period. The biggest contribution to the Health Care sector's strong performance was an overweight position in Eli Lily, which rose 66% over the period. Among detractors was an underweight exposure to Energy and Information Technology. Security selection in Communication Services and Materials also detracted from performance. From a selection standpoint, an underweight in Meta Platforms was the largest negative individual contributor, as the stock soared 91% over the period. At the end of the period, the portfolio was most overweight in Utilities and Real Estate and most underweight in Information Technology and Health Care. Relative to the benchmark and consistent with the investment mandate, the portfolio has a larger exposure to dividend-yielding names, as well as smaller value companies.</t>
        </is>
      </c>
    </row>
    <row r="250">
      <c r="A250" s="4" t="inlineStr">
        <is>
          <t>Performance Past Does Not Indicate Future [Text]</t>
        </is>
      </c>
      <c r="B250" s="4" t="inlineStr">
        <is>
          <t>The fund's past performance is not a good predictor of the fund's future performance.</t>
        </is>
      </c>
    </row>
    <row r="251">
      <c r="A251" s="4" t="inlineStr">
        <is>
          <t>Line Graph [Table Text Block]</t>
        </is>
      </c>
    </row>
    <row r="252">
      <c r="A252" s="4" t="inlineStr">
        <is>
          <t>Average Annual Return [Table Text Block]</t>
        </is>
      </c>
      <c r="B252" s="4" t="inlineStr">
        <is>
          <t xml:space="preserve"> Average Annual Total Returns* as of 9.30.24 One Year Five Years Ten Years Class P 36.88%
12.83%
10.73%
S&amp;P 500 Index
36.35%
15.98%
13.38%
Guggenheim RBP Dividend Index SM Guggenheim RBP Dividend IndexSM
39.03%
14.38%
12.30%</t>
        </is>
      </c>
    </row>
    <row r="253">
      <c r="A253" s="4" t="inlineStr">
        <is>
          <t>No Deduction of Taxes [Text Block]</t>
        </is>
      </c>
      <c r="B253" s="4" t="inlineStr">
        <is>
          <t>Returns are historical and include changes in principal and reinvested dividends and capital gains and do not reflect the deduction of taxes that a shareholder would pay on fund distributions or the redemption of fund shares.</t>
        </is>
      </c>
    </row>
    <row r="254">
      <c r="A254" s="4" t="inlineStr">
        <is>
          <t>Material Change Date</t>
        </is>
      </c>
      <c r="B254" s="4" t="inlineStr">
        <is>
          <t>Oct. 25,  2024</t>
        </is>
      </c>
    </row>
    <row r="255">
      <c r="A255" s="4" t="inlineStr">
        <is>
          <t>Net Assets</t>
        </is>
      </c>
      <c r="B255" s="5" t="n">
        <v>17349060</v>
      </c>
    </row>
    <row r="256">
      <c r="A256" s="4" t="inlineStr">
        <is>
          <t>Holdings Count | shares</t>
        </is>
      </c>
      <c r="B256" s="7" t="n">
        <v>108</v>
      </c>
    </row>
    <row r="257">
      <c r="A257" s="4" t="inlineStr">
        <is>
          <t>Advisory Fees Paid, Amount</t>
        </is>
      </c>
      <c r="B257" s="5" t="n">
        <v>0</v>
      </c>
    </row>
    <row r="258">
      <c r="A258" s="4" t="inlineStr">
        <is>
          <t>Investment Company, Portfolio Turnover</t>
        </is>
      </c>
      <c r="B258" s="8" t="n">
        <v>0.6899999999999999</v>
      </c>
    </row>
    <row r="259">
      <c r="A259" s="4" t="inlineStr">
        <is>
          <t>Additional Fund Statistics [Text Block]</t>
        </is>
      </c>
      <c r="B259" s="4" t="inlineStr">
        <is>
          <t>Fund Statistics as of 9.30.24
Net Assets $17,349,060
Total Number of Portfolio Holdings 108
Portfolio Turnover Rate 69%
Total Advisory Fees Paid $0</t>
        </is>
      </c>
    </row>
    <row r="260">
      <c r="A260" s="4" t="inlineStr">
        <is>
          <t>Holdings [Text Block]</t>
        </is>
      </c>
      <c r="B260" s="4" t="inlineStr">
        <is>
          <t>What did the fund invest in?
Holdings Diversification 1
Sector % of Net Assets
Technology
26.8%
Financial
19.3%
Consumer, Non-cyclical
14.0%
Consumer, Cyclical
11.2%
Communications
8.4%
Energy
5.7%
Utilities
5.0%
Other
8.8%
10 Largest Holdings 2
Microsoft Corp.
7.0%
NVIDIA Corp.
6.4%
Apple, Inc.
5.7%
Meta Platforms, Inc. — Class A
3.4%
Alphabet, Inc. — Class C
2.3%
Broadcom, Inc.
2.3%
Eli Lilly &amp; Co.
2.2%
Mastercard, Inc. — Class A
1.7%
Walmart, Inc.
1.6%
Oracle Corp.
1.5%
Top 10 Total
34.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0%
NVIDIA Corp.
6.4%
Apple, Inc.
5.7%
Meta Platforms, Inc. — Class A
3.4%
Alphabet, Inc. — Class C
2.3%
Broadcom, Inc.
2.3%
Eli Lilly &amp; Co.
2.2%
Mastercard, Inc. — Class A
1.7%
Walmart, Inc.
1.6%
Oracle Corp.
1.5%
Top 10 Total
34.1% 2 "10 Largest Holdings (as a % of Net Assets)" excludes any temporary cash investments.</t>
        </is>
      </c>
    </row>
    <row r="261">
      <c r="A261" s="4" t="inlineStr">
        <is>
          <t>Largest Holdings [Text Block]</t>
        </is>
      </c>
      <c r="B261" s="4" t="inlineStr">
        <is>
          <t>10 Largest Holdings 2
Microsoft Corp.
7.0%
NVIDIA Corp.
6.4%
Apple, Inc.
5.7%
Meta Platforms, Inc. — Class A
3.4%
Alphabet, Inc. — Class C
2.3%
Broadcom, Inc.
2.3%
Eli Lilly &amp; Co.
2.2%
Mastercard, Inc. — Class A
1.7%
Walmart, Inc.
1.6%
Oracle Corp.
1.5%
Top 10 Total
34.1% 2 "10 Largest Holdings (as a % of Net Assets)" excludes any temporary cash investments.</t>
        </is>
      </c>
    </row>
    <row r="262">
      <c r="A262" s="4" t="inlineStr">
        <is>
          <t>Material Fund Change [Text Block]</t>
        </is>
      </c>
      <c r="B262" s="4" t="inlineStr">
        <is>
          <t>How has the fund changed over the reporting period? This is a summary of certain changes to the fund since September 30, 2023. Subsequent to the September 30, 2024 year-end, on October 25, 2024</t>
        </is>
      </c>
    </row>
    <row r="263">
      <c r="A263" s="4" t="inlineStr">
        <is>
          <t>Material Fund Change Name [Text Block]</t>
        </is>
      </c>
      <c r="B263" s="4" t="inlineStr">
        <is>
          <t>Subsequent to the September 30, 2024 year-end, on October 25, 2024</t>
        </is>
      </c>
    </row>
    <row r="264">
      <c r="A264" s="4" t="inlineStr">
        <is>
          <t>Summary of Change Legend [Text Block]</t>
        </is>
      </c>
      <c r="B264" s="4" t="inlineStr">
        <is>
          <t>This is a summary of certain changes to the fund since September 30, 2023.</t>
        </is>
      </c>
    </row>
    <row r="265">
      <c r="A265" s="4" t="inlineStr">
        <is>
          <t>Accountant Change Statement [Text Block]</t>
        </is>
      </c>
      <c r="B265" s="4" t="inlineStr">
        <is>
          <t>What changes in or disagreements with accountants occurred? There were no changes in or disagreements with fund accountants for the period.</t>
        </is>
      </c>
    </row>
    <row r="266">
      <c r="A266" s="4" t="inlineStr">
        <is>
          <t>Guggenheim RBP® Large-Cap Defensive Fund | Class A</t>
        </is>
      </c>
      <c r="B266" s="4" t="inlineStr">
        <is>
          <t xml:space="preserve"> </t>
        </is>
      </c>
    </row>
    <row r="267">
      <c r="A267" s="3" t="inlineStr">
        <is>
          <t>Shareholder Report [Line Items]</t>
        </is>
      </c>
      <c r="B267" s="4" t="inlineStr">
        <is>
          <t xml:space="preserve"> </t>
        </is>
      </c>
    </row>
    <row r="268">
      <c r="A268" s="4" t="inlineStr">
        <is>
          <t>Fund Name</t>
        </is>
      </c>
      <c r="B268" s="4" t="inlineStr">
        <is>
          <t>Guggenheim RBP® Large-Cap Defensive Fund</t>
        </is>
      </c>
    </row>
    <row r="269">
      <c r="A269" s="4" t="inlineStr">
        <is>
          <t>Class Name</t>
        </is>
      </c>
      <c r="B269" s="4" t="inlineStr">
        <is>
          <t>Class A</t>
        </is>
      </c>
    </row>
    <row r="270">
      <c r="A270" s="4" t="inlineStr">
        <is>
          <t>Trading Symbol</t>
        </is>
      </c>
      <c r="B270" s="4" t="inlineStr">
        <is>
          <t>TVDAX</t>
        </is>
      </c>
    </row>
    <row r="271">
      <c r="A271" s="4" t="inlineStr">
        <is>
          <t>Annual or Semi-Annual Statement [Text Block]</t>
        </is>
      </c>
      <c r="B271" s="4" t="inlineStr">
        <is>
          <t>This annual shareholder report</t>
        </is>
      </c>
    </row>
    <row r="272">
      <c r="A272" s="4" t="inlineStr">
        <is>
          <t>Shareholder Report Annual or Semi-Annual</t>
        </is>
      </c>
      <c r="B272" s="4" t="inlineStr">
        <is>
          <t>annual shareholder report</t>
        </is>
      </c>
    </row>
    <row r="273">
      <c r="A273" s="4" t="inlineStr">
        <is>
          <t>Additional Information [Text Block]</t>
        </is>
      </c>
      <c r="B273" s="4" t="inlineStr">
        <is>
          <t>You can find additional information about the fund at https://www.guggenheiminvestments.com/mutual-funds/literature 800 820 0888 GuggenheimClientServices mufg-is.com</t>
        </is>
      </c>
    </row>
    <row r="274">
      <c r="A274" s="4" t="inlineStr">
        <is>
          <t>Material Fund Change Notice [Text Block]</t>
        </is>
      </c>
      <c r="B274" s="4" t="inlineStr">
        <is>
          <t>This report describes changes to the fund that occurred during the reporting period.</t>
        </is>
      </c>
    </row>
    <row r="275">
      <c r="A275" s="4" t="inlineStr">
        <is>
          <t>Additional Information Phone Number</t>
        </is>
      </c>
      <c r="B275" s="4" t="inlineStr">
        <is>
          <t>800 820 0888</t>
        </is>
      </c>
    </row>
    <row r="276">
      <c r="A276" s="4" t="inlineStr">
        <is>
          <t>Additional Information Email</t>
        </is>
      </c>
      <c r="B276" s="4" t="inlineStr">
        <is>
          <t>GuggenheimClientServices@mufg-is.com</t>
        </is>
      </c>
    </row>
    <row r="277">
      <c r="A277" s="4" t="inlineStr">
        <is>
          <t>Additional Information Website</t>
        </is>
      </c>
      <c r="B277" s="4" t="inlineStr">
        <is>
          <t>https://www.guggenheiminvestments.com/mutual-funds/literature</t>
        </is>
      </c>
    </row>
    <row r="278">
      <c r="A278" s="4" t="inlineStr">
        <is>
          <t>Expenses [Text Block]</t>
        </is>
      </c>
      <c r="B278" s="4" t="inlineStr">
        <is>
          <t>What were the fund costs for the last year? 1 (Based on a hypothetical $10,000 investment)
Class
Costs of a $10,000 Investment
Costs Paid as a % of a $10,000 Investment
Class A $137 1.17%</t>
        </is>
      </c>
    </row>
    <row r="279">
      <c r="A279" s="4" t="inlineStr">
        <is>
          <t>Expenses Paid, Amount</t>
        </is>
      </c>
      <c r="B279" s="5" t="n">
        <v>137</v>
      </c>
    </row>
    <row r="280">
      <c r="A280" s="4" t="inlineStr">
        <is>
          <t>Expense Ratio, Percent</t>
        </is>
      </c>
      <c r="B280" s="6" t="n">
        <v>0.0117</v>
      </c>
    </row>
    <row r="281">
      <c r="A281" s="4" t="inlineStr">
        <is>
          <t>Factors Affecting Performance [Text Block]</t>
        </is>
      </c>
      <c r="B281" s="4" t="inlineStr">
        <is>
          <t xml:space="preserve"> How did the fund perform over the last year?* For the period of October 1, 2023 to September 30, 2024, the fund (Class A shares) returned 33.50%, underperforming the fund's benchmark, the S&amp;P 500 Index, which returned 36.35% for the same period and underperforming the fund's secondary index, the Guggenheim RBP Large-Cap Defensive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investment strategy targets defensive stocks, which typically offer high quality, lower volatility, and lower beta. However, stocks with these characteristics often lag in periods of strong positive market returns. The fund's leading contributor was strong security selection and an overweight exposure to Utilities, with an overweight holding in Vistra Corp. providing the largest individual benefit, up 262% over the period. Detracting most from performance was an underweight exposure to, and security selection in, Financials. An underweight in Everest Group was the largest individual detractor, as the stock soared 70% over the period. At the end of the period, the portfolio was most overweight in Utilities and Consumer Staples. The largest underweights were Information Technology and Industrials. The portfolio has high quality characteristics compared to the benchmark, with higher exposures to more profitable, less leveraged, and less volatile companies.</t>
        </is>
      </c>
    </row>
    <row r="282">
      <c r="A282" s="4" t="inlineStr">
        <is>
          <t>Performance Past Does Not Indicate Future [Text]</t>
        </is>
      </c>
      <c r="B282" s="4" t="inlineStr">
        <is>
          <t>The fund's past performance is not a good predictor of the fund's future performance.</t>
        </is>
      </c>
    </row>
    <row r="283">
      <c r="A283" s="4" t="inlineStr">
        <is>
          <t>Line Graph [Table Text Block]</t>
        </is>
      </c>
    </row>
    <row r="284">
      <c r="A284" s="4" t="inlineStr">
        <is>
          <t>Average Annual Return [Table Text Block]</t>
        </is>
      </c>
      <c r="B284" s="4" t="inlineStr">
        <is>
          <t xml:space="preserve"> Average Annual Total Returns* as of 9.30.24 One Year Five Years Ten Years Class A (without sales charge) 33.50%
9.02%
9.63%
Class A †
27.19%
7.97%
8.99%
S&amp;P 500 Index
36.35%
15.98%
13.38%
Guggenheim RBP Large-Cap Defensive Index SM Guggenheim RBP Large-Cap Defensive IndexSM
35.29%
10.37%
11.08%</t>
        </is>
      </c>
    </row>
    <row r="285">
      <c r="A285" s="4" t="inlineStr">
        <is>
          <t>No Deduction of Taxes [Text Block]</t>
        </is>
      </c>
      <c r="B285" s="4" t="inlineStr">
        <is>
          <t>Returns are historical and include changes in principal and reinvested dividends and capital gains and do not reflect the deduction of taxes that a shareholder would pay on fund distributions or the redemption of fund shares.</t>
        </is>
      </c>
    </row>
    <row r="286">
      <c r="A286" s="4" t="inlineStr">
        <is>
          <t>Material Change Date</t>
        </is>
      </c>
      <c r="B286" s="4" t="inlineStr">
        <is>
          <t>Oct. 25,  2024</t>
        </is>
      </c>
    </row>
    <row r="287">
      <c r="A287" s="4" t="inlineStr">
        <is>
          <t>Net Assets</t>
        </is>
      </c>
      <c r="B287" s="5" t="n">
        <v>7529053</v>
      </c>
    </row>
    <row r="288">
      <c r="A288" s="4" t="inlineStr">
        <is>
          <t>Holdings Count | shares</t>
        </is>
      </c>
      <c r="B288" s="7" t="n">
        <v>101</v>
      </c>
    </row>
    <row r="289">
      <c r="A289" s="4" t="inlineStr">
        <is>
          <t>Advisory Fees Paid, Amount</t>
        </is>
      </c>
      <c r="B289" s="5" t="n">
        <v>0</v>
      </c>
    </row>
    <row r="290">
      <c r="A290" s="4" t="inlineStr">
        <is>
          <t>Investment Company, Portfolio Turnover</t>
        </is>
      </c>
      <c r="B290" s="8" t="n">
        <v>0.72</v>
      </c>
    </row>
    <row r="291">
      <c r="A291" s="4" t="inlineStr">
        <is>
          <t>Additional Fund Statistics [Text Block]</t>
        </is>
      </c>
      <c r="B291" s="4" t="inlineStr">
        <is>
          <t>Fund Statistics as of 9.30.24
Net Assets $7,529,053
Total Number of Portfolio Holdings 101
Portfolio Turnover Rate 72%
Total Advisory Fees Paid $0</t>
        </is>
      </c>
    </row>
    <row r="292">
      <c r="A292" s="4" t="inlineStr">
        <is>
          <t>Holdings [Text Block]</t>
        </is>
      </c>
      <c r="B292" s="4" t="inlineStr">
        <is>
          <t>What did the fund invest in?
Holdings Diversification 1
Sector % of Net Assets
Technology
22.4%
Consumer, Non-cyclical
21.7%
Communications
18.2%
Financial
14.6%
Utilities
7.6%
Consumer, Cyclical
6.1%
Industrial
3.8%
Other
4.7%
10 Largest Holdings 2
Microsoft Corp.
7.4%
NVIDIA Corp.
5.2%
Apple, Inc.
5.1%
Alphabet, Inc. — Class C
4.8%
Amazon.com, Inc.
4.2%
Meta Platforms, Inc. — Class A
3.9%
Eli Lilly &amp; Co.
2.7%
JPMorgan Chase &amp; Co.
2.6%
Visa, Inc. — Class A
2.2%
Mastercard, Inc. — Class A
2.2%
Top 10 Total
40.3%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4%
NVIDIA Corp.
5.2%
Apple, Inc.
5.1%
Alphabet, Inc. — Class C
4.8%
Amazon.com, Inc.
4.2%
Meta Platforms, Inc. — Class A
3.9%
Eli Lilly &amp; Co.
2.7%
JPMorgan Chase &amp; Co.
2.6%
Visa, Inc. — Class A
2.2%
Mastercard, Inc. — Class A
2.2%
Top 10 Total
40.3% 2 "10 Largest Holdings (as a % of Net Assets)" excludes any temporary cash investments.</t>
        </is>
      </c>
    </row>
    <row r="293">
      <c r="A293" s="4" t="inlineStr">
        <is>
          <t>Largest Holdings [Text Block]</t>
        </is>
      </c>
      <c r="B293" s="4" t="inlineStr">
        <is>
          <t>10 Largest Holdings 2
Microsoft Corp.
7.4%
NVIDIA Corp.
5.2%
Apple, Inc.
5.1%
Alphabet, Inc. — Class C
4.8%
Amazon.com, Inc.
4.2%
Meta Platforms, Inc. — Class A
3.9%
Eli Lilly &amp; Co.
2.7%
JPMorgan Chase &amp; Co.
2.6%
Visa, Inc. — Class A
2.2%
Mastercard, Inc. — Class A
2.2%
Top 10 Total
40.3% 2 "10 Largest Holdings (as a % of Net Assets)" excludes any temporary cash investments.</t>
        </is>
      </c>
    </row>
    <row r="294">
      <c r="A294" s="4" t="inlineStr">
        <is>
          <t>Material Fund Change [Text Block]</t>
        </is>
      </c>
      <c r="B294" s="4" t="inlineStr">
        <is>
          <t>How has the fund changed over the reporting period? This is a summary of certain changes to the fund since September 30, 2023. Subsequent to the September 30, 2024 year-end, on October 25, 2024</t>
        </is>
      </c>
    </row>
    <row r="295">
      <c r="A295" s="4" t="inlineStr">
        <is>
          <t>Material Fund Change Name [Text Block]</t>
        </is>
      </c>
      <c r="B295" s="4" t="inlineStr">
        <is>
          <t>Subsequent to the September 30, 2024 year-end, on October 25, 2024</t>
        </is>
      </c>
    </row>
    <row r="296">
      <c r="A296" s="4" t="inlineStr">
        <is>
          <t>Summary of Change Legend [Text Block]</t>
        </is>
      </c>
      <c r="B296" s="4" t="inlineStr">
        <is>
          <t>This is a summary of certain changes to the fund since September 30, 2023.</t>
        </is>
      </c>
    </row>
    <row r="297">
      <c r="A297" s="4" t="inlineStr">
        <is>
          <t>Accountant Change Statement [Text Block]</t>
        </is>
      </c>
      <c r="B297" s="4" t="inlineStr">
        <is>
          <t>What changes in or disagreements with accountants occurred? There were no changes in or disagreements with fund accountants for the period.</t>
        </is>
      </c>
    </row>
    <row r="298">
      <c r="A298" s="4" t="inlineStr">
        <is>
          <t>Guggenheim RBP® Large-Cap Defensive Fund | Class P</t>
        </is>
      </c>
      <c r="B298" s="4" t="inlineStr">
        <is>
          <t xml:space="preserve"> </t>
        </is>
      </c>
    </row>
    <row r="299">
      <c r="A299" s="3" t="inlineStr">
        <is>
          <t>Shareholder Report [Line Items]</t>
        </is>
      </c>
      <c r="B299" s="4" t="inlineStr">
        <is>
          <t xml:space="preserve"> </t>
        </is>
      </c>
    </row>
    <row r="300">
      <c r="A300" s="4" t="inlineStr">
        <is>
          <t>Fund Name</t>
        </is>
      </c>
      <c r="B300" s="4" t="inlineStr">
        <is>
          <t>Guggenheim RBP® Large-Cap Defensive Fund</t>
        </is>
      </c>
    </row>
    <row r="301">
      <c r="A301" s="4" t="inlineStr">
        <is>
          <t>Class Name</t>
        </is>
      </c>
      <c r="B301" s="4" t="inlineStr">
        <is>
          <t>Class P</t>
        </is>
      </c>
    </row>
    <row r="302">
      <c r="A302" s="4" t="inlineStr">
        <is>
          <t>Trading Symbol</t>
        </is>
      </c>
      <c r="B302" s="4" t="inlineStr">
        <is>
          <t>TVFDX</t>
        </is>
      </c>
    </row>
    <row r="303">
      <c r="A303" s="4" t="inlineStr">
        <is>
          <t>Annual or Semi-Annual Statement [Text Block]</t>
        </is>
      </c>
      <c r="B303" s="4" t="inlineStr">
        <is>
          <t>This annual shareholder report</t>
        </is>
      </c>
    </row>
    <row r="304">
      <c r="A304" s="4" t="inlineStr">
        <is>
          <t>Shareholder Report Annual or Semi-Annual</t>
        </is>
      </c>
      <c r="B304" s="4" t="inlineStr">
        <is>
          <t>annual shareholder report</t>
        </is>
      </c>
    </row>
    <row r="305">
      <c r="A305" s="4" t="inlineStr">
        <is>
          <t>Additional Information [Text Block]</t>
        </is>
      </c>
      <c r="B305" s="4" t="inlineStr">
        <is>
          <t>You can find additional information about the fund at https://www.guggenheiminvestments.com/mutual-funds/literature 800 820 0888 GuggenheimClientServices mufg-is.com</t>
        </is>
      </c>
    </row>
    <row r="306">
      <c r="A306" s="4" t="inlineStr">
        <is>
          <t>Material Fund Change Notice [Text Block]</t>
        </is>
      </c>
      <c r="B306" s="4" t="inlineStr">
        <is>
          <t>This report describes changes to the fund that occurred during the reporting period.</t>
        </is>
      </c>
    </row>
    <row r="307">
      <c r="A307" s="4" t="inlineStr">
        <is>
          <t>Additional Information Phone Number</t>
        </is>
      </c>
      <c r="B307" s="4" t="inlineStr">
        <is>
          <t>800 820 0888</t>
        </is>
      </c>
    </row>
    <row r="308">
      <c r="A308" s="4" t="inlineStr">
        <is>
          <t>Additional Information Email</t>
        </is>
      </c>
      <c r="B308" s="4" t="inlineStr">
        <is>
          <t>GuggenheimClientServices@mufg-is.com</t>
        </is>
      </c>
    </row>
    <row r="309">
      <c r="A309" s="4" t="inlineStr">
        <is>
          <t>Additional Information Website</t>
        </is>
      </c>
      <c r="B309" s="4" t="inlineStr">
        <is>
          <t>https://www.guggenheiminvestments.com/mutual-funds/literature</t>
        </is>
      </c>
    </row>
    <row r="310">
      <c r="A310" s="4" t="inlineStr">
        <is>
          <t>Expenses [Text Block]</t>
        </is>
      </c>
      <c r="B310" s="4" t="inlineStr">
        <is>
          <t>What were the fund costs for the last year? 1 (Based on a hypothetical $10,000 investment)
Class
Costs of a $10,000 Investment
Costs Paid as a % of a $10,000 Investment
Class P $137 1.17%</t>
        </is>
      </c>
    </row>
    <row r="311">
      <c r="A311" s="4" t="inlineStr">
        <is>
          <t>Expenses Paid, Amount</t>
        </is>
      </c>
      <c r="B311" s="5" t="n">
        <v>137</v>
      </c>
    </row>
    <row r="312">
      <c r="A312" s="4" t="inlineStr">
        <is>
          <t>Expense Ratio, Percent</t>
        </is>
      </c>
      <c r="B312" s="6" t="n">
        <v>0.0117</v>
      </c>
    </row>
    <row r="313">
      <c r="A313" s="4" t="inlineStr">
        <is>
          <t>Factors Affecting Performance [Text Block]</t>
        </is>
      </c>
      <c r="B313" s="4" t="inlineStr">
        <is>
          <t>How did the fund perform over the last year?* For the period of October 1, 2023 to September 30, 2024, the fund (Class P shares) returned 33.52%, underperforming the fund's benchmark, the S&amp;P 500 Index, which returned 36.35% for the same period and underperforming the fund's secondary index, the Guggenheim RBP Large-Cap Defensive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investment strategy targets defensive stocks, which typically offer high quality, lower volatility, and lower beta. However, stocks with these characteristics often lag in periods of strong positive market returns. The fund's leading contributor was strong security selection and an overweight exposure to Utilities, with an overweight holding in Vistra Corp. providing the largest individual benefit, up 262% over the period. Detracting most from performance was an underweight exposure to, and security selection in, Financials. An underweight in Everest Group was the largest individual detractor, as the stock soared 70% over the period. At the end of the period, the portfolio was most overweight in Utilities and Consumer Staples. The largest underweights were Information Technology and Industrials. The portfolio has high quality characteristics compared to the benchmark, with higher exposures to more profitable, less leveraged, and less volatile companies.</t>
        </is>
      </c>
    </row>
    <row r="314">
      <c r="A314" s="4" t="inlineStr">
        <is>
          <t>Performance Past Does Not Indicate Future [Text]</t>
        </is>
      </c>
      <c r="B314" s="4" t="inlineStr">
        <is>
          <t>The fund's past performance is not a good predictor of the fund's future performance.</t>
        </is>
      </c>
    </row>
    <row r="315">
      <c r="A315" s="4" t="inlineStr">
        <is>
          <t>Line Graph [Table Text Block]</t>
        </is>
      </c>
    </row>
    <row r="316">
      <c r="A316" s="4" t="inlineStr">
        <is>
          <t>Average Annual Return [Table Text Block]</t>
        </is>
      </c>
      <c r="B316" s="4" t="inlineStr">
        <is>
          <t xml:space="preserve"> Average Annual Total Returns* as of 9.30.24 One Year Five Years Ten Years Class P 33.52%
9.01%
9.65%
S&amp;P 500 Index
36.35%
15.98%
13.38%
Guggenheim RBP Large-Cap Defensive Index SM Guggenheim RBP Large-Cap Defensive IndexSM
35.29%
10.37%
11.08%</t>
        </is>
      </c>
    </row>
    <row r="317">
      <c r="A317" s="4" t="inlineStr">
        <is>
          <t>No Deduction of Taxes [Text Block]</t>
        </is>
      </c>
      <c r="B317" s="4" t="inlineStr">
        <is>
          <t>Returns are historical and include changes in principal and reinvested dividends and capital gains and do not reflect the deduction of taxes that a shareholder would pay on fund distributions or the redemption of fund shares.</t>
        </is>
      </c>
    </row>
    <row r="318">
      <c r="A318" s="4" t="inlineStr">
        <is>
          <t>Material Change Date</t>
        </is>
      </c>
      <c r="B318" s="4" t="inlineStr">
        <is>
          <t>Oct. 25,  2024</t>
        </is>
      </c>
    </row>
    <row r="319">
      <c r="A319" s="4" t="inlineStr">
        <is>
          <t>Net Assets</t>
        </is>
      </c>
      <c r="B319" s="5" t="n">
        <v>7529053</v>
      </c>
    </row>
    <row r="320">
      <c r="A320" s="4" t="inlineStr">
        <is>
          <t>Holdings Count | shares</t>
        </is>
      </c>
      <c r="B320" s="7" t="n">
        <v>101</v>
      </c>
    </row>
    <row r="321">
      <c r="A321" s="4" t="inlineStr">
        <is>
          <t>Advisory Fees Paid, Amount</t>
        </is>
      </c>
      <c r="B321" s="5" t="n">
        <v>0</v>
      </c>
    </row>
    <row r="322">
      <c r="A322" s="4" t="inlineStr">
        <is>
          <t>Investment Company, Portfolio Turnover</t>
        </is>
      </c>
      <c r="B322" s="8" t="n">
        <v>0.72</v>
      </c>
    </row>
    <row r="323">
      <c r="A323" s="4" t="inlineStr">
        <is>
          <t>Additional Fund Statistics [Text Block]</t>
        </is>
      </c>
      <c r="B323" s="4" t="inlineStr">
        <is>
          <t>Fund Statistics as of 9.30.24
Net Assets $7,529,053
Total Number of Portfolio Holdings 101
Portfolio Turnover Rate 72%
Total Advisory Fees Paid $0</t>
        </is>
      </c>
    </row>
    <row r="324">
      <c r="A324" s="4" t="inlineStr">
        <is>
          <t>Holdings [Text Block]</t>
        </is>
      </c>
      <c r="B324" s="4" t="inlineStr">
        <is>
          <t>What did the fund invest in?
Holdings Diversification 1
Sector % of Net Assets
Technology
22.4%
Consumer, Non-cyclical
21.7%
Communications
18.2%
Financial
14.6%
Utilities
7.6%
Consumer, Cyclical
6.1%
Industrial
3.8%
Other
4.7%
10 Largest Holdings 2
Microsoft Corp.
7.4%
NVIDIA Corp.
5.2%
Apple, Inc.
5.1%
Alphabet, Inc. — Class C
4.8%
Amazon.com, Inc.
4.2%
Meta Platforms, Inc. — Class A
3.9%
Eli Lilly &amp; Co.
2.7%
JPMorgan Chase &amp; Co.
2.6%
Visa, Inc. — Class A
2.2%
Mastercard, Inc. — Class A
2.2%
Top 10 Total
40.3%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4%
NVIDIA Corp.
5.2%
Apple, Inc.
5.1%
Alphabet, Inc. — Class C
4.8%
Amazon.com, Inc.
4.2%
Meta Platforms, Inc. — Class A
3.9%
Eli Lilly &amp; Co.
2.7%
JPMorgan Chase &amp; Co.
2.6%
Visa, Inc. — Class A
2.2%
Mastercard, Inc. — Class A
2.2%
Top 10 Total
40.3% 2 "10 Largest Holdings (as a % of Net Assets)" excludes any temporary cash investments.</t>
        </is>
      </c>
    </row>
    <row r="325">
      <c r="A325" s="4" t="inlineStr">
        <is>
          <t>Largest Holdings [Text Block]</t>
        </is>
      </c>
      <c r="B325" s="4" t="inlineStr">
        <is>
          <t>10 Largest Holdings 2
Microsoft Corp.
7.4%
NVIDIA Corp.
5.2%
Apple, Inc.
5.1%
Alphabet, Inc. — Class C
4.8%
Amazon.com, Inc.
4.2%
Meta Platforms, Inc. — Class A
3.9%
Eli Lilly &amp; Co.
2.7%
JPMorgan Chase &amp; Co.
2.6%
Visa, Inc. — Class A
2.2%
Mastercard, Inc. — Class A
2.2%
Top 10 Total
40.3% 2 "10 Largest Holdings (as a % of Net Assets)" excludes any temporary cash investments.</t>
        </is>
      </c>
    </row>
    <row r="326">
      <c r="A326" s="4" t="inlineStr">
        <is>
          <t>Material Fund Change [Text Block]</t>
        </is>
      </c>
      <c r="B326" s="4" t="inlineStr">
        <is>
          <t>How has the fund changed over the reporting period? This is a summary of certain changes to the fund since September 30, 2023. Subsequent to the September 30, 2024 year-end, on October 25, 2024</t>
        </is>
      </c>
    </row>
    <row r="327">
      <c r="A327" s="4" t="inlineStr">
        <is>
          <t>Material Fund Change Name [Text Block]</t>
        </is>
      </c>
      <c r="B327" s="4" t="inlineStr">
        <is>
          <t>Subsequent to the September 30, 2024 year-end, on October 25, 2024</t>
        </is>
      </c>
    </row>
    <row r="328">
      <c r="A328" s="4" t="inlineStr">
        <is>
          <t>Summary of Change Legend [Text Block]</t>
        </is>
      </c>
      <c r="B328" s="4" t="inlineStr">
        <is>
          <t>This is a summary of certain changes to the fund since September 30, 2023.</t>
        </is>
      </c>
    </row>
    <row r="329">
      <c r="A329" s="4" t="inlineStr">
        <is>
          <t>Accountant Change Statement [Text Block]</t>
        </is>
      </c>
      <c r="B329" s="4" t="inlineStr">
        <is>
          <t>What changes in or disagreements with accountants occurred? There were no changes in or disagreements with fund accountants for the period.</t>
        </is>
      </c>
    </row>
    <row r="330">
      <c r="A330" s="4" t="inlineStr">
        <is>
          <t>Guggenheim RBP® Large-Cap Defensive Fund | Class C</t>
        </is>
      </c>
      <c r="B330" s="4" t="inlineStr">
        <is>
          <t xml:space="preserve"> </t>
        </is>
      </c>
    </row>
    <row r="331">
      <c r="A331" s="3" t="inlineStr">
        <is>
          <t>Shareholder Report [Line Items]</t>
        </is>
      </c>
      <c r="B331" s="4" t="inlineStr">
        <is>
          <t xml:space="preserve"> </t>
        </is>
      </c>
    </row>
    <row r="332">
      <c r="A332" s="4" t="inlineStr">
        <is>
          <t>Fund Name</t>
        </is>
      </c>
      <c r="B332" s="4" t="inlineStr">
        <is>
          <t>Guggenheim RBP® Large-Cap Defensive Fund</t>
        </is>
      </c>
    </row>
    <row r="333">
      <c r="A333" s="4" t="inlineStr">
        <is>
          <t>Class Name</t>
        </is>
      </c>
      <c r="B333" s="4" t="inlineStr">
        <is>
          <t>Class C</t>
        </is>
      </c>
    </row>
    <row r="334">
      <c r="A334" s="4" t="inlineStr">
        <is>
          <t>Trading Symbol</t>
        </is>
      </c>
      <c r="B334" s="4" t="inlineStr">
        <is>
          <t>TVDCX</t>
        </is>
      </c>
    </row>
    <row r="335">
      <c r="A335" s="4" t="inlineStr">
        <is>
          <t>Annual or Semi-Annual Statement [Text Block]</t>
        </is>
      </c>
      <c r="B335" s="4" t="inlineStr">
        <is>
          <t>This annual shareholder report</t>
        </is>
      </c>
    </row>
    <row r="336">
      <c r="A336" s="4" t="inlineStr">
        <is>
          <t>Shareholder Report Annual or Semi-Annual</t>
        </is>
      </c>
      <c r="B336" s="4" t="inlineStr">
        <is>
          <t>annual shareholder report</t>
        </is>
      </c>
    </row>
    <row r="337">
      <c r="A337" s="4" t="inlineStr">
        <is>
          <t>Additional Information [Text Block]</t>
        </is>
      </c>
      <c r="B337" s="4" t="inlineStr">
        <is>
          <t>You can find additional information about the fund at https://www.guggenheiminvestments.com/mutual-funds/literature 800 820 0888 GuggenheimClientServices mufg-is.com</t>
        </is>
      </c>
    </row>
    <row r="338">
      <c r="A338" s="4" t="inlineStr">
        <is>
          <t>Material Fund Change Notice [Text Block]</t>
        </is>
      </c>
      <c r="B338" s="4" t="inlineStr">
        <is>
          <t>This report describes changes to the fund that occurred during the reporting period.</t>
        </is>
      </c>
    </row>
    <row r="339">
      <c r="A339" s="4" t="inlineStr">
        <is>
          <t>Additional Information Phone Number</t>
        </is>
      </c>
      <c r="B339" s="4" t="inlineStr">
        <is>
          <t>800 820 0888</t>
        </is>
      </c>
    </row>
    <row r="340">
      <c r="A340" s="4" t="inlineStr">
        <is>
          <t>Additional Information Email</t>
        </is>
      </c>
      <c r="B340" s="4" t="inlineStr">
        <is>
          <t>GuggenheimClientServices@mufg-is.com</t>
        </is>
      </c>
    </row>
    <row r="341">
      <c r="A341" s="4" t="inlineStr">
        <is>
          <t>Additional Information Website</t>
        </is>
      </c>
      <c r="B341" s="4" t="inlineStr">
        <is>
          <t>https://www.guggenheiminvestments.com/mutual-funds/literature</t>
        </is>
      </c>
    </row>
    <row r="342">
      <c r="A342" s="4" t="inlineStr">
        <is>
          <t>Expenses [Text Block]</t>
        </is>
      </c>
      <c r="B342" s="4" t="inlineStr">
        <is>
          <t>What were the fund costs for the last year? 1 (Based on a hypothetical $10,000 investment)
Class
Costs of a $10,000 Investment
Costs Paid as a % of a $10,000 Investment
Class C $224 1.93%</t>
        </is>
      </c>
    </row>
    <row r="343">
      <c r="A343" s="4" t="inlineStr">
        <is>
          <t>Expenses Paid, Amount</t>
        </is>
      </c>
      <c r="B343" s="5" t="n">
        <v>224</v>
      </c>
    </row>
    <row r="344">
      <c r="A344" s="4" t="inlineStr">
        <is>
          <t>Expense Ratio, Percent</t>
        </is>
      </c>
      <c r="B344" s="6" t="n">
        <v>0.0193</v>
      </c>
    </row>
    <row r="345">
      <c r="A345" s="4" t="inlineStr">
        <is>
          <t>Factors Affecting Performance [Text Block]</t>
        </is>
      </c>
      <c r="B345" s="4" t="inlineStr">
        <is>
          <t>How did the fund perform over the last year?* For the period of October 1, 2023 to September 30, 2024, the fund (Class C shares) returned 32.42%, underperforming the fund's benchmark, the S&amp;P 500 Index, which returned 36.35% for the same period and underperforming the fund's secondary index, the Guggenheim RBP Large-Cap Defensive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investment strategy targets defensive stocks, which typically offer high quality, lower volatility, and lower beta. However, stocks with these characteristics often lag in periods of strong positive market returns. The fund's leading contributor was strong security selection and an overweight exposure to Utilities, with an overweight holding in Vistra Corp. providing the largest individual benefit, up 262% over the period. Detracting most from performance was an underweight exposure to, and security selection in, Financials. An underweight in Everest Group was the largest individual detractor, as the stock soared 70% over the period. At the end of the period, the portfolio was most overweight in Utilities and Consumer Staples. The largest underweights were Information Technology and Industrials. The portfolio has high quality characteristics compared to the benchmark, with higher exposures to more profitable, less leveraged, and less volatile companies.</t>
        </is>
      </c>
    </row>
    <row r="346">
      <c r="A346" s="4" t="inlineStr">
        <is>
          <t>Performance Past Does Not Indicate Future [Text]</t>
        </is>
      </c>
      <c r="B346" s="4" t="inlineStr">
        <is>
          <t>The fund's past performance is not a good predictor of the fund's future performance.</t>
        </is>
      </c>
    </row>
    <row r="347">
      <c r="A347" s="4" t="inlineStr">
        <is>
          <t>Line Graph [Table Text Block]</t>
        </is>
      </c>
    </row>
    <row r="348">
      <c r="A348" s="4" t="inlineStr">
        <is>
          <t>Average Annual Return [Table Text Block]</t>
        </is>
      </c>
      <c r="B348" s="4" t="inlineStr">
        <is>
          <t xml:space="preserve"> Average Annual Total Returns* as of 9.30.24 One Year Five Years Ten Years Class C (without CDSC) 32.42%
8.22%
8.84%
Class C ‡
31.42%
8.22%
8.84%
S&amp;P 500 Index
36.35%
15.98%
13.38%
Guggenheim RBP Large-Cap Defensive Index SM Guggenheim RBP Large-Cap Defensive IndexSM
35.29%
10.37%
11.08%</t>
        </is>
      </c>
    </row>
    <row r="349">
      <c r="A349" s="4" t="inlineStr">
        <is>
          <t>No Deduction of Taxes [Text Block]</t>
        </is>
      </c>
      <c r="B349" s="4" t="inlineStr">
        <is>
          <t>Returns are historical and include changes in principal and reinvested dividends and capital gains and do not reflect the deduction of taxes that a shareholder would pay on fund distributions or the redemption of fund shares.</t>
        </is>
      </c>
    </row>
    <row r="350">
      <c r="A350" s="4" t="inlineStr">
        <is>
          <t>Material Change Date</t>
        </is>
      </c>
      <c r="B350" s="4" t="inlineStr">
        <is>
          <t>Oct. 25,  2024</t>
        </is>
      </c>
    </row>
    <row r="351">
      <c r="A351" s="4" t="inlineStr">
        <is>
          <t>Net Assets</t>
        </is>
      </c>
      <c r="B351" s="5" t="n">
        <v>7529053</v>
      </c>
    </row>
    <row r="352">
      <c r="A352" s="4" t="inlineStr">
        <is>
          <t>Holdings Count | shares</t>
        </is>
      </c>
      <c r="B352" s="7" t="n">
        <v>101</v>
      </c>
    </row>
    <row r="353">
      <c r="A353" s="4" t="inlineStr">
        <is>
          <t>Advisory Fees Paid, Amount</t>
        </is>
      </c>
      <c r="B353" s="5" t="n">
        <v>0</v>
      </c>
    </row>
    <row r="354">
      <c r="A354" s="4" t="inlineStr">
        <is>
          <t>Investment Company, Portfolio Turnover</t>
        </is>
      </c>
      <c r="B354" s="8" t="n">
        <v>0.72</v>
      </c>
    </row>
    <row r="355">
      <c r="A355" s="4" t="inlineStr">
        <is>
          <t>Additional Fund Statistics [Text Block]</t>
        </is>
      </c>
      <c r="B355" s="4" t="inlineStr">
        <is>
          <t>Fund Statistics as of 9.30.24
Net Assets $7,529,053
Total Number of Portfolio Holdings 101
Portfolio Turnover Rate 72%
Total Advisory Fees Paid $0</t>
        </is>
      </c>
    </row>
    <row r="356">
      <c r="A356" s="4" t="inlineStr">
        <is>
          <t>Holdings [Text Block]</t>
        </is>
      </c>
      <c r="B356" s="4" t="inlineStr">
        <is>
          <t>What did the fund invest in?
Holdings Diversification 1
Sector % of Net Assets
Technology
22.4%
Consumer, Non-cyclical
21.7%
Communications
18.2%
Financial
14.6%
Utilities
7.6%
Consumer, Cyclical
6.1%
Industrial
3.8%
Other
4.7%
10 Largest Holdings 2
Microsoft Corp.
7.4%
NVIDIA Corp.
5.2%
Apple, Inc.
5.1%
Alphabet, Inc. — Class C
4.8%
Amazon.com, Inc.
4.2%
Meta Platforms, Inc. — Class A
3.9%
Eli Lilly &amp; Co.
2.7%
JPMorgan Chase &amp; Co.
2.6%
Visa, Inc. — Class A
2.2%
Mastercard, Inc. — Class A
2.2%
Top 10 Total
40.3%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4%
NVIDIA Corp.
5.2%
Apple, Inc.
5.1%
Alphabet, Inc. — Class C
4.8%
Amazon.com, Inc.
4.2%
Meta Platforms, Inc. — Class A
3.9%
Eli Lilly &amp; Co.
2.7%
JPMorgan Chase &amp; Co.
2.6%
Visa, Inc. — Class A
2.2%
Mastercard, Inc. — Class A
2.2%
Top 10 Total
40.3% 2 "10 Largest Holdings (as a % of Net Assets)" excludes any temporary cash investments.</t>
        </is>
      </c>
    </row>
    <row r="357">
      <c r="A357" s="4" t="inlineStr">
        <is>
          <t>Largest Holdings [Text Block]</t>
        </is>
      </c>
      <c r="B357" s="4" t="inlineStr">
        <is>
          <t>10 Largest Holdings 2
Microsoft Corp.
7.4%
NVIDIA Corp.
5.2%
Apple, Inc.
5.1%
Alphabet, Inc. — Class C
4.8%
Amazon.com, Inc.
4.2%
Meta Platforms, Inc. — Class A
3.9%
Eli Lilly &amp; Co.
2.7%
JPMorgan Chase &amp; Co.
2.6%
Visa, Inc. — Class A
2.2%
Mastercard, Inc. — Class A
2.2%
Top 10 Total
40.3% 2 "10 Largest Holdings (as a % of Net Assets)" excludes any temporary cash investments.</t>
        </is>
      </c>
    </row>
    <row r="358">
      <c r="A358" s="4" t="inlineStr">
        <is>
          <t>Material Fund Change [Text Block]</t>
        </is>
      </c>
      <c r="B358" s="4" t="inlineStr">
        <is>
          <t>How has the fund changed over the reporting period? This is a summary of certain changes to the fund since September 30, 2023. Subsequent to the September 30, 2024 year-end, on October 25, 2024</t>
        </is>
      </c>
    </row>
    <row r="359">
      <c r="A359" s="4" t="inlineStr">
        <is>
          <t>Material Fund Change Name [Text Block]</t>
        </is>
      </c>
      <c r="B359" s="4" t="inlineStr">
        <is>
          <t>Subsequent to the September 30, 2024 year-end, on October 25, 2024</t>
        </is>
      </c>
    </row>
    <row r="360">
      <c r="A360" s="4" t="inlineStr">
        <is>
          <t>Summary of Change Legend [Text Block]</t>
        </is>
      </c>
      <c r="B360" s="4" t="inlineStr">
        <is>
          <t>This is a summary of certain changes to the fund since September 30, 2023.</t>
        </is>
      </c>
    </row>
    <row r="361">
      <c r="A361" s="4" t="inlineStr">
        <is>
          <t>Accountant Change Statement [Text Block]</t>
        </is>
      </c>
      <c r="B361" s="4" t="inlineStr">
        <is>
          <t>What changes in or disagreements with accountants occurred? There were no changes in or disagreements with fund accountants for the period.</t>
        </is>
      </c>
    </row>
    <row r="362">
      <c r="A362" s="4" t="inlineStr">
        <is>
          <t>Guggenheim RBP® Large-Cap Defensive Fund | Institutional Class</t>
        </is>
      </c>
      <c r="B362" s="4" t="inlineStr">
        <is>
          <t xml:space="preserve"> </t>
        </is>
      </c>
    </row>
    <row r="363">
      <c r="A363" s="3" t="inlineStr">
        <is>
          <t>Shareholder Report [Line Items]</t>
        </is>
      </c>
      <c r="B363" s="4" t="inlineStr">
        <is>
          <t xml:space="preserve"> </t>
        </is>
      </c>
    </row>
    <row r="364">
      <c r="A364" s="4" t="inlineStr">
        <is>
          <t>Fund Name</t>
        </is>
      </c>
      <c r="B364" s="4" t="inlineStr">
        <is>
          <t>Guggenheim RBP® Large-Cap Defensive Fund</t>
        </is>
      </c>
    </row>
    <row r="365">
      <c r="A365" s="4" t="inlineStr">
        <is>
          <t>Class Name</t>
        </is>
      </c>
      <c r="B365" s="4" t="inlineStr">
        <is>
          <t>Institutional Class</t>
        </is>
      </c>
    </row>
    <row r="366">
      <c r="A366" s="4" t="inlineStr">
        <is>
          <t>Trading Symbol</t>
        </is>
      </c>
      <c r="B366" s="4" t="inlineStr">
        <is>
          <t>TVIDX</t>
        </is>
      </c>
    </row>
    <row r="367">
      <c r="A367" s="4" t="inlineStr">
        <is>
          <t>Annual or Semi-Annual Statement [Text Block]</t>
        </is>
      </c>
      <c r="B367" s="4" t="inlineStr">
        <is>
          <t>This annual shareholder report</t>
        </is>
      </c>
    </row>
    <row r="368">
      <c r="A368" s="4" t="inlineStr">
        <is>
          <t>Shareholder Report Annual or Semi-Annual</t>
        </is>
      </c>
      <c r="B368" s="4" t="inlineStr">
        <is>
          <t>annual shareholder report</t>
        </is>
      </c>
    </row>
    <row r="369">
      <c r="A369" s="4" t="inlineStr">
        <is>
          <t>Additional Information [Text Block]</t>
        </is>
      </c>
      <c r="B369" s="4" t="inlineStr">
        <is>
          <t>You can find additional information about the fund at https://www.guggenheiminvestments.com/mutual-funds/literature 800 820 0888 GuggenheimClientServices mufg-is.com</t>
        </is>
      </c>
    </row>
    <row r="370">
      <c r="A370" s="4" t="inlineStr">
        <is>
          <t>Material Fund Change Notice [Text Block]</t>
        </is>
      </c>
      <c r="B370" s="4" t="inlineStr">
        <is>
          <t>This report describes changes to the fund that occurred during the reporting period.</t>
        </is>
      </c>
    </row>
    <row r="371">
      <c r="A371" s="4" t="inlineStr">
        <is>
          <t>Additional Information Phone Number</t>
        </is>
      </c>
      <c r="B371" s="4" t="inlineStr">
        <is>
          <t>800 820 0888</t>
        </is>
      </c>
    </row>
    <row r="372">
      <c r="A372" s="4" t="inlineStr">
        <is>
          <t>Additional Information Email</t>
        </is>
      </c>
      <c r="B372" s="4" t="inlineStr">
        <is>
          <t>GuggenheimClientServices@mufg-is.com</t>
        </is>
      </c>
    </row>
    <row r="373">
      <c r="A373" s="4" t="inlineStr">
        <is>
          <t>Additional Information Website</t>
        </is>
      </c>
      <c r="B373" s="4" t="inlineStr">
        <is>
          <t>https://www.guggenheiminvestments.com/mutual-funds/literature</t>
        </is>
      </c>
    </row>
    <row r="374">
      <c r="A374" s="4" t="inlineStr">
        <is>
          <t>Expenses [Text Block]</t>
        </is>
      </c>
      <c r="B374" s="4" t="inlineStr">
        <is>
          <t>What were the fund costs for the last year? 1 (Based on a hypothetical $10,000 investment)
Class
Costs of a $10,000 Investment
Costs Paid as a % of a $10,000 Investment
Institutional Class $108 0.92%</t>
        </is>
      </c>
    </row>
    <row r="375">
      <c r="A375" s="4" t="inlineStr">
        <is>
          <t>Expenses Paid, Amount</t>
        </is>
      </c>
      <c r="B375" s="5" t="n">
        <v>108</v>
      </c>
    </row>
    <row r="376">
      <c r="A376" s="4" t="inlineStr">
        <is>
          <t>Expense Ratio, Percent</t>
        </is>
      </c>
      <c r="B376" s="6" t="n">
        <v>0.0092</v>
      </c>
    </row>
    <row r="377">
      <c r="A377" s="4" t="inlineStr">
        <is>
          <t>Factors Affecting Performance [Text Block]</t>
        </is>
      </c>
      <c r="B377" s="4" t="inlineStr">
        <is>
          <t>How did the fund perform over the last year?* For the period of October 1, 2023 to September 30, 2024, the fund (Institutional Class shares) returned 33.82%, underperforming the fund's benchmark, the S&amp;P 500 Index, which returned 36.35% for the same period and underperforming the fund's secondary index, the Guggenheim RBP Large-Cap Defensive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investment strategy targets defensive stocks, which typically offer high quality, lower volatility, and lower beta. However, stocks with these characteristics often lag in periods of strong positive market returns. The fund's leading contributor was strong security selection and an overweight exposure to Utilities, with an overweight holding in Vistra Corp. providing the largest individual benefit, up 262% over the period. Detracting most from performance was an underweight exposure to, and security selection in, Financials. An underweight in Everest Group was the largest individual detractor, as the stock soared 70% over the period. At the end of the period, the portfolio was most overweight in Utilities and Consumer Staples. The largest underweights were Information Technology and Industrials. The portfolio has high quality characteristics compared to the benchmark, with higher exposures to more profitable, less leveraged, and less volatile companies.</t>
        </is>
      </c>
    </row>
    <row r="378">
      <c r="A378" s="4" t="inlineStr">
        <is>
          <t>Performance Past Does Not Indicate Future [Text]</t>
        </is>
      </c>
      <c r="B378" s="4" t="inlineStr">
        <is>
          <t>The fund's past performance is not a good predictor of the fund's future performance.</t>
        </is>
      </c>
    </row>
    <row r="379">
      <c r="A379" s="4" t="inlineStr">
        <is>
          <t>Line Graph [Table Text Block]</t>
        </is>
      </c>
    </row>
    <row r="380">
      <c r="A380" s="4" t="inlineStr">
        <is>
          <t>Average Annual Return [Table Text Block]</t>
        </is>
      </c>
      <c r="B380" s="4" t="inlineStr">
        <is>
          <t xml:space="preserve"> Average Annual Total Returns* as of 9.30.24 One Year Five Years Ten Years Institutional Class 33.82%
9.29%
9.92%
S&amp;P 500 Index
36.35%
15.98%
13.38%
Guggenheim RBP Large-Cap Defensive Index SM Guggenheim RBP Large-Cap Defensive IndexSM
35.29%
10.37%
11.08%</t>
        </is>
      </c>
    </row>
    <row r="381">
      <c r="A381" s="4" t="inlineStr">
        <is>
          <t>No Deduction of Taxes [Text Block]</t>
        </is>
      </c>
      <c r="B381" s="4" t="inlineStr">
        <is>
          <t>Returns are historical and include changes in principal and reinvested dividends and capital gains and do not reflect the deduction of taxes that a shareholder would pay on fund distributions or the redemption of fund shares.</t>
        </is>
      </c>
    </row>
    <row r="382">
      <c r="A382" s="4" t="inlineStr">
        <is>
          <t>Material Change Date</t>
        </is>
      </c>
      <c r="B382" s="4" t="inlineStr">
        <is>
          <t>Oct. 25,  2024</t>
        </is>
      </c>
    </row>
    <row r="383">
      <c r="A383" s="4" t="inlineStr">
        <is>
          <t>Net Assets</t>
        </is>
      </c>
      <c r="B383" s="5" t="n">
        <v>7529053</v>
      </c>
    </row>
    <row r="384">
      <c r="A384" s="4" t="inlineStr">
        <is>
          <t>Holdings Count | shares</t>
        </is>
      </c>
      <c r="B384" s="7" t="n">
        <v>101</v>
      </c>
    </row>
    <row r="385">
      <c r="A385" s="4" t="inlineStr">
        <is>
          <t>Advisory Fees Paid, Amount</t>
        </is>
      </c>
      <c r="B385" s="5" t="n">
        <v>0</v>
      </c>
    </row>
    <row r="386">
      <c r="A386" s="4" t="inlineStr">
        <is>
          <t>Investment Company, Portfolio Turnover</t>
        </is>
      </c>
      <c r="B386" s="8" t="n">
        <v>0.72</v>
      </c>
    </row>
    <row r="387">
      <c r="A387" s="4" t="inlineStr">
        <is>
          <t>Additional Fund Statistics [Text Block]</t>
        </is>
      </c>
      <c r="B387" s="4" t="inlineStr">
        <is>
          <t>Fund Statistics as of 9.30.24
Net Assets $7,529,053
Total Number of Portfolio Holdings 101
Portfolio Turnover Rate 72%
Total Advisory Fees Paid $0</t>
        </is>
      </c>
    </row>
    <row r="388">
      <c r="A388" s="4" t="inlineStr">
        <is>
          <t>Holdings [Text Block]</t>
        </is>
      </c>
      <c r="B388" s="4" t="inlineStr">
        <is>
          <t>What did the fund invest in?
Holdings Diversification 1
Sector % of Net Assets
Technology
22.4%
Consumer, Non-cyclical
21.7%
Communications
18.2%
Financial
14.6%
Utilities
7.6%
Consumer, Cyclical
6.1%
Industrial
3.8%
Other
4.7%
10 Largest Holdings 2
Microsoft Corp.
7.4%
NVIDIA Corp.
5.2%
Apple, Inc.
5.1%
Alphabet, Inc. — Class C
4.8%
Amazon.com, Inc.
4.2%
Meta Platforms, Inc. — Class A
3.9%
Eli Lilly &amp; Co.
2.7%
JPMorgan Chase &amp; Co.
2.6%
Visa, Inc. — Class A
2.2%
Mastercard, Inc. — Class A
2.2%
Top 10 Total
40.3%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Microsoft Corp.
7.4%
NVIDIA Corp.
5.2%
Apple, Inc.
5.1%
Alphabet, Inc. — Class C
4.8%
Amazon.com, Inc.
4.2%
Meta Platforms, Inc. — Class A
3.9%
Eli Lilly &amp; Co.
2.7%
JPMorgan Chase &amp; Co.
2.6%
Visa, Inc. — Class A
2.2%
Mastercard, Inc. — Class A
2.2%
Top 10 Total
40.3% 2 "10 Largest Holdings (as a % of Net Assets)" excludes any temporary cash investments.</t>
        </is>
      </c>
    </row>
    <row r="389">
      <c r="A389" s="4" t="inlineStr">
        <is>
          <t>Largest Holdings [Text Block]</t>
        </is>
      </c>
      <c r="B389" s="4" t="inlineStr">
        <is>
          <t>10 Largest Holdings 2
Microsoft Corp.
7.4%
NVIDIA Corp.
5.2%
Apple, Inc.
5.1%
Alphabet, Inc. — Class C
4.8%
Amazon.com, Inc.
4.2%
Meta Platforms, Inc. — Class A
3.9%
Eli Lilly &amp; Co.
2.7%
JPMorgan Chase &amp; Co.
2.6%
Visa, Inc. — Class A
2.2%
Mastercard, Inc. — Class A
2.2%
Top 10 Total
40.3% 2 "10 Largest Holdings (as a % of Net Assets)" excludes any temporary cash investments.</t>
        </is>
      </c>
    </row>
    <row r="390">
      <c r="A390" s="4" t="inlineStr">
        <is>
          <t>Material Fund Change [Text Block]</t>
        </is>
      </c>
      <c r="B390" s="4" t="inlineStr">
        <is>
          <t>How has the fund changed over the reporting period? This is a summary of certain changes to the fund since September 30, 2023. Subsequent to the September 30, 2024 year-end, on October 25, 2024</t>
        </is>
      </c>
    </row>
    <row r="391">
      <c r="A391" s="4" t="inlineStr">
        <is>
          <t>Material Fund Change Name [Text Block]</t>
        </is>
      </c>
      <c r="B391" s="4" t="inlineStr">
        <is>
          <t>Subsequent to the September 30, 2024 year-end, on October 25, 2024</t>
        </is>
      </c>
    </row>
    <row r="392">
      <c r="A392" s="4" t="inlineStr">
        <is>
          <t>Summary of Change Legend [Text Block]</t>
        </is>
      </c>
      <c r="B392" s="4" t="inlineStr">
        <is>
          <t>This is a summary of certain changes to the fund since September 30, 2023.</t>
        </is>
      </c>
    </row>
    <row r="393">
      <c r="A393" s="4" t="inlineStr">
        <is>
          <t>Accountant Change Statement [Text Block]</t>
        </is>
      </c>
      <c r="B393" s="4" t="inlineStr">
        <is>
          <t>What changes in or disagreements with accountants occurred? There were no changes in or disagreements with fund accountants for the period.</t>
        </is>
      </c>
    </row>
    <row r="394">
      <c r="A394" s="4" t="inlineStr">
        <is>
          <t>Guggenheim RBP® Large-Cap Value Fund | Class A</t>
        </is>
      </c>
      <c r="B394" s="4" t="inlineStr">
        <is>
          <t xml:space="preserve"> </t>
        </is>
      </c>
    </row>
    <row r="395">
      <c r="A395" s="3" t="inlineStr">
        <is>
          <t>Shareholder Report [Line Items]</t>
        </is>
      </c>
      <c r="B395" s="4" t="inlineStr">
        <is>
          <t xml:space="preserve"> </t>
        </is>
      </c>
    </row>
    <row r="396">
      <c r="A396" s="4" t="inlineStr">
        <is>
          <t>Fund Name</t>
        </is>
      </c>
      <c r="B396" s="4" t="inlineStr">
        <is>
          <t>Guggenheim RBP® Large-Cap Value Fund</t>
        </is>
      </c>
    </row>
    <row r="397">
      <c r="A397" s="4" t="inlineStr">
        <is>
          <t>Class Name</t>
        </is>
      </c>
      <c r="B397" s="4" t="inlineStr">
        <is>
          <t>Class A</t>
        </is>
      </c>
    </row>
    <row r="398">
      <c r="A398" s="4" t="inlineStr">
        <is>
          <t>Trading Symbol</t>
        </is>
      </c>
      <c r="B398" s="4" t="inlineStr">
        <is>
          <t>TVVAX</t>
        </is>
      </c>
    </row>
    <row r="399">
      <c r="A399" s="4" t="inlineStr">
        <is>
          <t>Annual or Semi-Annual Statement [Text Block]</t>
        </is>
      </c>
      <c r="B399" s="4" t="inlineStr">
        <is>
          <t>This annual shareholder report</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 at https://www.guggenheiminvestments.com/mutual-funds/literature 800 820 0888 GuggenheimClientServices mufg-is.com</t>
        </is>
      </c>
    </row>
    <row r="402">
      <c r="A402" s="4" t="inlineStr">
        <is>
          <t>Material Fund Change Notice [Text Block]</t>
        </is>
      </c>
      <c r="B402" s="4" t="inlineStr">
        <is>
          <t>This report describes changes to the fund that occurred during the reporting period.</t>
        </is>
      </c>
    </row>
    <row r="403">
      <c r="A403" s="4" t="inlineStr">
        <is>
          <t>Additional Information Phone Number</t>
        </is>
      </c>
      <c r="B403" s="4" t="inlineStr">
        <is>
          <t>800 820 0888</t>
        </is>
      </c>
    </row>
    <row r="404">
      <c r="A404" s="4" t="inlineStr">
        <is>
          <t>Additional Information Email</t>
        </is>
      </c>
      <c r="B404" s="4" t="inlineStr">
        <is>
          <t>GuggenheimClientServices@mufg-is.com</t>
        </is>
      </c>
    </row>
    <row r="405">
      <c r="A405" s="4" t="inlineStr">
        <is>
          <t>Additional Information Website</t>
        </is>
      </c>
      <c r="B405" s="4" t="inlineStr">
        <is>
          <t>https://www.guggenheiminvestments.com/mutual-funds/literature</t>
        </is>
      </c>
    </row>
    <row r="406">
      <c r="A406" s="4" t="inlineStr">
        <is>
          <t>Expenses [Text Block]</t>
        </is>
      </c>
      <c r="B406" s="4" t="inlineStr">
        <is>
          <t>What were the fund costs for the last year? 1 (Based on a hypothetical $10,000 investment)
Class
Costs of a $10,000 Investment
Costs Paid as a % of a $10,000 Investment
Class A $134 1.18%</t>
        </is>
      </c>
    </row>
    <row r="407">
      <c r="A407" s="4" t="inlineStr">
        <is>
          <t>Expenses Paid, Amount</t>
        </is>
      </c>
      <c r="B407" s="5" t="n">
        <v>134</v>
      </c>
    </row>
    <row r="408">
      <c r="A408" s="4" t="inlineStr">
        <is>
          <t>Expense Ratio, Percent</t>
        </is>
      </c>
      <c r="B408" s="6" t="n">
        <v>0.0118</v>
      </c>
    </row>
    <row r="409">
      <c r="A409" s="4" t="inlineStr">
        <is>
          <t>Factors Affecting Performance [Text Block]</t>
        </is>
      </c>
      <c r="B409" s="4" t="inlineStr">
        <is>
          <t>How did the fund perform over the last year?* For the period of October 1, 2023 to September 30, 2024, the fund (Class A shares) returned 26.49%, underperforming the fund's benchmark, the S&amp;P 500 Index, which returned 36.35% for the same period and underperforming the fund's secondary index, the Guggenheim RBP Large-Cap Value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leading sector contributors were Financials and Utilities. The Financials sector outperformed the benchmark primarily by its overweight holding in Progressive Corp., which was up 83% over the period. The fund's overweight to the Utilities sector also contributed; the sector rose 42% over the period. The largest detractors to performance were a relative underweight to the strongly performing Information Technology sector and a relative overweight to the Energy sector, where performance was flat for the period. At the end of the period, the portfolio was most underweight in Information Technology and most overweight in Industrials and Financials. The portfolio has a noticeable bias toward smaller companies, with a higher exposure to value companies, while having less exposure to growth companies and companies with earnings variability relative to the benchmark.</t>
        </is>
      </c>
    </row>
    <row r="410">
      <c r="A410" s="4" t="inlineStr">
        <is>
          <t>Performance Past Does Not Indicate Future [Text]</t>
        </is>
      </c>
      <c r="B410" s="4" t="inlineStr">
        <is>
          <t>The fund's past performance is not a good predictor of the fund's future performance.</t>
        </is>
      </c>
    </row>
    <row r="411">
      <c r="A411" s="4" t="inlineStr">
        <is>
          <t>Line Graph [Table Text Block]</t>
        </is>
      </c>
    </row>
    <row r="412">
      <c r="A412" s="4" t="inlineStr">
        <is>
          <t>Average Annual Return [Table Text Block]</t>
        </is>
      </c>
      <c r="B412" s="4" t="inlineStr">
        <is>
          <t xml:space="preserve"> Average Annual Total Returns* as of 9.30.24 One Year Five Years Ten Years Class A (without sales charge) 26.49%
8.26%
8.13%
Class A †
20.51%
7.22%
7.49%
S&amp;P 500 Index
36.35%
15.98%
13.38%
Guggenheim RBP Large-Cap Value Index SM Guggenheim RBP Large-Cap Value IndexSM
28.27%
9.52%
9.51%</t>
        </is>
      </c>
    </row>
    <row r="413">
      <c r="A413" s="4" t="inlineStr">
        <is>
          <t>No Deduction of Taxes [Text Block]</t>
        </is>
      </c>
      <c r="B413" s="4" t="inlineStr">
        <is>
          <t>Returns are historical and include changes in principal and reinvested dividends and capital gains and do not reflect the deduction of taxes that a shareholder would pay on fund distributions or the redemption of fund shares.</t>
        </is>
      </c>
    </row>
    <row r="414">
      <c r="A414" s="4" t="inlineStr">
        <is>
          <t>Material Change Date</t>
        </is>
      </c>
      <c r="B414" s="4" t="inlineStr">
        <is>
          <t>Oct. 25,  2024</t>
        </is>
      </c>
    </row>
    <row r="415">
      <c r="A415" s="4" t="inlineStr">
        <is>
          <t>Net Assets</t>
        </is>
      </c>
      <c r="B415" s="5" t="n">
        <v>5009622</v>
      </c>
    </row>
    <row r="416">
      <c r="A416" s="4" t="inlineStr">
        <is>
          <t>Holdings Count | shares</t>
        </is>
      </c>
      <c r="B416" s="7" t="n">
        <v>121</v>
      </c>
    </row>
    <row r="417">
      <c r="A417" s="4" t="inlineStr">
        <is>
          <t>Advisory Fees Paid, Amount</t>
        </is>
      </c>
      <c r="B417" s="5" t="n">
        <v>0</v>
      </c>
    </row>
    <row r="418">
      <c r="A418" s="4" t="inlineStr">
        <is>
          <t>Investment Company, Portfolio Turnover</t>
        </is>
      </c>
      <c r="B418" s="8" t="n">
        <v>0.73</v>
      </c>
    </row>
    <row r="419">
      <c r="A419" s="4" t="inlineStr">
        <is>
          <t>Additional Fund Statistics [Text Block]</t>
        </is>
      </c>
      <c r="B419" s="4" t="inlineStr">
        <is>
          <t>Fund Statistics as of 9.30.24
Net Assets $5,009,622
Total Number of Portfolio Holdings 121
Portfolio Turnover Rate 73%
Total Advisory Fees Paid $0</t>
        </is>
      </c>
    </row>
    <row r="420">
      <c r="A420" s="4" t="inlineStr">
        <is>
          <t>Holdings [Text Block]</t>
        </is>
      </c>
      <c r="B420" s="4" t="inlineStr">
        <is>
          <t>What did the fund invest in?
Holdings Diversification 1
Sector % of Net Assets
Financial
23.4%
Consumer, Non-cyclical
20.4%
Consumer, Cyclical
14.2%
Industrial
13.3%
Technology
7.4%
Energy
6.7%
Utilities
5.6%
Other
8.2%
10 Largest Holdings 2
JPMorgan Chase &amp; Co.
2.8%
Exxon Mobil Corp.
2.5%
Walmart, Inc.
2.4%
Oracle Corp.
2.1%
Coca-Cola Co.
2.1%
Procter &amp; Gamble Co.
2.1%
Merck &amp; Company, Inc.
2.0%
iShares S&amp;P 500 Value ETF
1.9%
PepsiCo, Inc.
1.9%
Wells Fargo &amp; Co.
1.8%
Top 10 Total
21.6%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JPMorgan Chase &amp; Co.
2.8%
Exxon Mobil Corp.
2.5%
Walmart, Inc.
2.4%
Oracle Corp.
2.1%
Coca-Cola Co.
2.1%
Procter &amp; Gamble Co.
2.1%
Merck &amp; Company, Inc.
2.0%
iShares S&amp;P 500 Value ETF
1.9%
PepsiCo, Inc.
1.9%
Wells Fargo &amp; Co.
1.8%
Top 10 Total
21.6% 2 "10 Largest Holdings (as a % of Net Assets)" excludes any temporary cash investments.</t>
        </is>
      </c>
    </row>
    <row r="421">
      <c r="A421" s="4" t="inlineStr">
        <is>
          <t>Largest Holdings [Text Block]</t>
        </is>
      </c>
      <c r="B421" s="4" t="inlineStr">
        <is>
          <t>10 Largest Holdings 2
JPMorgan Chase &amp; Co.
2.8%
Exxon Mobil Corp.
2.5%
Walmart, Inc.
2.4%
Oracle Corp.
2.1%
Coca-Cola Co.
2.1%
Procter &amp; Gamble Co.
2.1%
Merck &amp; Company, Inc.
2.0%
iShares S&amp;P 500 Value ETF
1.9%
PepsiCo, Inc.
1.9%
Wells Fargo &amp; Co.
1.8%
Top 10 Total
21.6% 2 "10 Largest Holdings (as a % of Net Assets)" excludes any temporary cash investments.</t>
        </is>
      </c>
    </row>
    <row r="422">
      <c r="A422" s="4" t="inlineStr">
        <is>
          <t>Material Fund Change [Text Block]</t>
        </is>
      </c>
      <c r="B422" s="4" t="inlineStr">
        <is>
          <t>How has the fund changed over the reporting period? This is a summary of certain changes to the fund since September 30, 2023. Subsequent to the September 30, 2024 year-end, on October 25, 2024</t>
        </is>
      </c>
    </row>
    <row r="423">
      <c r="A423" s="4" t="inlineStr">
        <is>
          <t>Material Fund Change Name [Text Block]</t>
        </is>
      </c>
      <c r="B423" s="4" t="inlineStr">
        <is>
          <t>Subsequent to the September 30, 2024 year-end, on October 25, 2024</t>
        </is>
      </c>
    </row>
    <row r="424">
      <c r="A424" s="4" t="inlineStr">
        <is>
          <t>Summary of Change Legend [Text Block]</t>
        </is>
      </c>
      <c r="B424" s="4" t="inlineStr">
        <is>
          <t>This is a summary of certain changes to the fund since September 30, 2023.</t>
        </is>
      </c>
    </row>
    <row r="425">
      <c r="A425" s="4" t="inlineStr">
        <is>
          <t>Accountant Change Statement [Text Block]</t>
        </is>
      </c>
      <c r="B425" s="4" t="inlineStr">
        <is>
          <t>What changes in or disagreements with accountants occurred? There were no changes in or disagreements with fund accountants for the period.</t>
        </is>
      </c>
    </row>
    <row r="426">
      <c r="A426" s="4" t="inlineStr">
        <is>
          <t>Guggenheim RBP® Large-Cap Value Fund | Class C</t>
        </is>
      </c>
      <c r="B426" s="4" t="inlineStr">
        <is>
          <t xml:space="preserve"> </t>
        </is>
      </c>
    </row>
    <row r="427">
      <c r="A427" s="3" t="inlineStr">
        <is>
          <t>Shareholder Report [Line Items]</t>
        </is>
      </c>
      <c r="B427" s="4" t="inlineStr">
        <is>
          <t xml:space="preserve"> </t>
        </is>
      </c>
    </row>
    <row r="428">
      <c r="A428" s="4" t="inlineStr">
        <is>
          <t>Fund Name</t>
        </is>
      </c>
      <c r="B428" s="4" t="inlineStr">
        <is>
          <t>Guggenheim RBP® Large-Cap Value Fund</t>
        </is>
      </c>
    </row>
    <row r="429">
      <c r="A429" s="4" t="inlineStr">
        <is>
          <t>Class Name</t>
        </is>
      </c>
      <c r="B429" s="4" t="inlineStr">
        <is>
          <t>Class C</t>
        </is>
      </c>
    </row>
    <row r="430">
      <c r="A430" s="4" t="inlineStr">
        <is>
          <t>Trading Symbol</t>
        </is>
      </c>
      <c r="B430" s="4" t="inlineStr">
        <is>
          <t>TVVCX</t>
        </is>
      </c>
    </row>
    <row r="431">
      <c r="A431" s="4" t="inlineStr">
        <is>
          <t>Annual or Semi-Annual Statement [Text Block]</t>
        </is>
      </c>
      <c r="B431" s="4" t="inlineStr">
        <is>
          <t>This annual shareholder report</t>
        </is>
      </c>
    </row>
    <row r="432">
      <c r="A432" s="4" t="inlineStr">
        <is>
          <t>Shareholder Report Annual or Semi-Annual</t>
        </is>
      </c>
      <c r="B432" s="4" t="inlineStr">
        <is>
          <t>annual shareholder report</t>
        </is>
      </c>
    </row>
    <row r="433">
      <c r="A433" s="4" t="inlineStr">
        <is>
          <t>Additional Information [Text Block]</t>
        </is>
      </c>
      <c r="B433" s="4" t="inlineStr">
        <is>
          <t>You can find additional information about the fund at https://www.guggenheiminvestments.com/mutual-funds/literature 800 820 0888 GuggenheimClientServices mufg-is.com</t>
        </is>
      </c>
    </row>
    <row r="434">
      <c r="A434" s="4" t="inlineStr">
        <is>
          <t>Material Fund Change Notice [Text Block]</t>
        </is>
      </c>
      <c r="B434" s="4" t="inlineStr">
        <is>
          <t>This report describes changes to the fund that occurred during the reporting period.</t>
        </is>
      </c>
    </row>
    <row r="435">
      <c r="A435" s="4" t="inlineStr">
        <is>
          <t>Additional Information Phone Number</t>
        </is>
      </c>
      <c r="B435" s="4" t="inlineStr">
        <is>
          <t>800 820 0888</t>
        </is>
      </c>
    </row>
    <row r="436">
      <c r="A436" s="4" t="inlineStr">
        <is>
          <t>Additional Information Email</t>
        </is>
      </c>
      <c r="B436" s="4" t="inlineStr">
        <is>
          <t>GuggenheimClientServices@mufg-is.com</t>
        </is>
      </c>
    </row>
    <row r="437">
      <c r="A437" s="4" t="inlineStr">
        <is>
          <t>Additional Information Website</t>
        </is>
      </c>
      <c r="B437" s="4" t="inlineStr">
        <is>
          <t>https://www.guggenheiminvestments.com/mutual-funds/literature</t>
        </is>
      </c>
    </row>
    <row r="438">
      <c r="A438" s="4" t="inlineStr">
        <is>
          <t>Expenses [Text Block]</t>
        </is>
      </c>
      <c r="B438" s="4" t="inlineStr">
        <is>
          <t>What were the fund costs for the last year? 1 (Based on a hypothetical $10,000 investment)
Class
Costs of a $10,000 Investment
Costs Paid as a % of a $10,000 Investment
Class C $218 1.93%</t>
        </is>
      </c>
    </row>
    <row r="439">
      <c r="A439" s="4" t="inlineStr">
        <is>
          <t>Expenses Paid, Amount</t>
        </is>
      </c>
      <c r="B439" s="5" t="n">
        <v>218</v>
      </c>
    </row>
    <row r="440">
      <c r="A440" s="4" t="inlineStr">
        <is>
          <t>Expense Ratio, Percent</t>
        </is>
      </c>
      <c r="B440" s="6" t="n">
        <v>0.0193</v>
      </c>
    </row>
    <row r="441">
      <c r="A441" s="4" t="inlineStr">
        <is>
          <t>Factors Affecting Performance [Text Block]</t>
        </is>
      </c>
      <c r="B441" s="4" t="inlineStr">
        <is>
          <t>How did the fund perform over the last year?* For the period of October 1, 2023 to September 30, 2024, the fund (Class C shares) returned 25.52%, underperforming the fund's benchmark, the S&amp;P 500 Index, which returned 36.35% for the same period and underperforming the fund's secondary index, the Guggenheim RBP Large-Cap Value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leading sector contributors were Financials and Utilities. The Financials sector outperformed the benchmark primarily by its overweight holding in Progressive Corp., which was up 83% over the period. The fund's overweight to the Utilities sector also contributed; the sector rose 42% over the period. The largest detractors to performance were a relative underweight to the strongly performing Information Technology sector and a relative overweight to the Energy sector, where performance was flat for the period. At the end of the period, the portfolio was most underweight in Information Technology and most overweight in Industrials and Financials. The portfolio has a noticeable bias toward smaller companies, with a higher exposure to value companies, while having less exposure to growth companies and companies with earnings variability relative to the benchmark.</t>
        </is>
      </c>
    </row>
    <row r="442">
      <c r="A442" s="4" t="inlineStr">
        <is>
          <t>Performance Past Does Not Indicate Future [Text]</t>
        </is>
      </c>
      <c r="B442" s="4" t="inlineStr">
        <is>
          <t>The fund's past performance is not a good predictor of the fund's future performance.</t>
        </is>
      </c>
    </row>
    <row r="443">
      <c r="A443" s="4" t="inlineStr">
        <is>
          <t>Line Graph [Table Text Block]</t>
        </is>
      </c>
    </row>
    <row r="444">
      <c r="A444" s="4" t="inlineStr">
        <is>
          <t>Average Annual Return [Table Text Block]</t>
        </is>
      </c>
      <c r="B444" s="4" t="inlineStr">
        <is>
          <t xml:space="preserve"> Average Annual Total Returns* as of 9.30.24 One Year Five Years Ten Years Class C (without CDSC) 25.52%
7.43%
7.31%
Class C ‡
24.52%
7.43%
7.31%
S&amp;P 500 Index
36.35%
15.98%
13.38%
Guggenheim RBP Large-Cap Value Index SM Guggenheim RBP Large-Cap Value IndexSM
28.27%
9.52%
9.51%</t>
        </is>
      </c>
    </row>
    <row r="445">
      <c r="A445" s="4" t="inlineStr">
        <is>
          <t>No Deduction of Taxes [Text Block]</t>
        </is>
      </c>
      <c r="B445" s="4" t="inlineStr">
        <is>
          <t>Returns are historical and include changes in principal and reinvested dividends and capital gains and do not reflect the deduction of taxes that a shareholder would pay on fund distributions or the redemption of fund shares.</t>
        </is>
      </c>
    </row>
    <row r="446">
      <c r="A446" s="4" t="inlineStr">
        <is>
          <t>Material Change Date</t>
        </is>
      </c>
      <c r="B446" s="4" t="inlineStr">
        <is>
          <t>Oct. 25,  2024</t>
        </is>
      </c>
    </row>
    <row r="447">
      <c r="A447" s="4" t="inlineStr">
        <is>
          <t>Net Assets</t>
        </is>
      </c>
      <c r="B447" s="5" t="n">
        <v>5009622</v>
      </c>
    </row>
    <row r="448">
      <c r="A448" s="4" t="inlineStr">
        <is>
          <t>Holdings Count | shares</t>
        </is>
      </c>
      <c r="B448" s="7" t="n">
        <v>121</v>
      </c>
    </row>
    <row r="449">
      <c r="A449" s="4" t="inlineStr">
        <is>
          <t>Advisory Fees Paid, Amount</t>
        </is>
      </c>
      <c r="B449" s="5" t="n">
        <v>0</v>
      </c>
    </row>
    <row r="450">
      <c r="A450" s="4" t="inlineStr">
        <is>
          <t>Investment Company, Portfolio Turnover</t>
        </is>
      </c>
      <c r="B450" s="8" t="n">
        <v>0.73</v>
      </c>
    </row>
    <row r="451">
      <c r="A451" s="4" t="inlineStr">
        <is>
          <t>Additional Fund Statistics [Text Block]</t>
        </is>
      </c>
      <c r="B451" s="4" t="inlineStr">
        <is>
          <t>Fund Statistics as of 9.30.24
Net Assets $5,009,622
Total Number of Portfolio Holdings 121
Portfolio Turnover Rate 73%
Total Advisory Fees Paid $0</t>
        </is>
      </c>
    </row>
    <row r="452">
      <c r="A452" s="4" t="inlineStr">
        <is>
          <t>Holdings [Text Block]</t>
        </is>
      </c>
      <c r="B452" s="4" t="inlineStr">
        <is>
          <t>What did the fund invest in?
Holdings Diversification 1
Sector % of Net Assets
Financial
23.4%
Consumer, Non-cyclical
20.4%
Consumer, Cyclical
14.2%
Industrial
13.3%
Technology
7.4%
Energy
6.7%
Utilities
5.6%
Other
8.2%
10 Largest Holdings 2
JPMorgan Chase &amp; Co.
2.8%
Exxon Mobil Corp.
2.5%
Walmart, Inc.
2.4%
Oracle Corp.
2.1%
Coca-Cola Co.
2.1%
Procter &amp; Gamble Co.
2.1%
Merck &amp; Company, Inc.
2.0%
iShares S&amp;P 500 Value ETF
1.9%
PepsiCo, Inc.
1.9%
Wells Fargo &amp; Co.
1.8%
Top 10 Total
21.6%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JPMorgan Chase &amp; Co.
2.8%
Exxon Mobil Corp.
2.5%
Walmart, Inc.
2.4%
Oracle Corp.
2.1%
Coca-Cola Co.
2.1%
Procter &amp; Gamble Co.
2.1%
Merck &amp; Company, Inc.
2.0%
iShares S&amp;P 500 Value ETF
1.9%
PepsiCo, Inc.
1.9%
Wells Fargo &amp; Co.
1.8%
Top 10 Total
21.6% 2 "10 Largest Holdings (as a % of Net Assets)" excludes any temporary cash investments.</t>
        </is>
      </c>
    </row>
    <row r="453">
      <c r="A453" s="4" t="inlineStr">
        <is>
          <t>Largest Holdings [Text Block]</t>
        </is>
      </c>
      <c r="B453" s="4" t="inlineStr">
        <is>
          <t>10 Largest Holdings 2
JPMorgan Chase &amp; Co.
2.8%
Exxon Mobil Corp.
2.5%
Walmart, Inc.
2.4%
Oracle Corp.
2.1%
Coca-Cola Co.
2.1%
Procter &amp; Gamble Co.
2.1%
Merck &amp; Company, Inc.
2.0%
iShares S&amp;P 500 Value ETF
1.9%
PepsiCo, Inc.
1.9%
Wells Fargo &amp; Co.
1.8%
Top 10 Total
21.6% 2 "10 Largest Holdings (as a % of Net Assets)" excludes any temporary cash investments.</t>
        </is>
      </c>
    </row>
    <row r="454">
      <c r="A454" s="4" t="inlineStr">
        <is>
          <t>Material Fund Change [Text Block]</t>
        </is>
      </c>
      <c r="B454" s="4" t="inlineStr">
        <is>
          <t>How has the fund changed over the reporting period? This is a summary of certain changes to the fund since September 30, 2023. Subsequent to the September 30, 2024 year-end, on October 25, 2024</t>
        </is>
      </c>
    </row>
    <row r="455">
      <c r="A455" s="4" t="inlineStr">
        <is>
          <t>Material Fund Change Name [Text Block]</t>
        </is>
      </c>
      <c r="B455" s="4" t="inlineStr">
        <is>
          <t>Subsequent to the September 30, 2024 year-end, on October 25, 2024</t>
        </is>
      </c>
    </row>
    <row r="456">
      <c r="A456" s="4" t="inlineStr">
        <is>
          <t>Summary of Change Legend [Text Block]</t>
        </is>
      </c>
      <c r="B456" s="4" t="inlineStr">
        <is>
          <t>This is a summary of certain changes to the fund since September 30, 2023.</t>
        </is>
      </c>
    </row>
    <row r="457">
      <c r="A457" s="4" t="inlineStr">
        <is>
          <t>Accountant Change Statement [Text Block]</t>
        </is>
      </c>
      <c r="B457" s="4" t="inlineStr">
        <is>
          <t>What changes in or disagreements with accountants occurred? There were no changes in or disagreements with fund accountants for the period.</t>
        </is>
      </c>
    </row>
    <row r="458">
      <c r="A458" s="4" t="inlineStr">
        <is>
          <t>Guggenheim RBP® Large-Cap Value Fund | Institutional Class</t>
        </is>
      </c>
      <c r="B458" s="4" t="inlineStr">
        <is>
          <t xml:space="preserve"> </t>
        </is>
      </c>
    </row>
    <row r="459">
      <c r="A459" s="3" t="inlineStr">
        <is>
          <t>Shareholder Report [Line Items]</t>
        </is>
      </c>
      <c r="B459" s="4" t="inlineStr">
        <is>
          <t xml:space="preserve"> </t>
        </is>
      </c>
    </row>
    <row r="460">
      <c r="A460" s="4" t="inlineStr">
        <is>
          <t>Fund Name</t>
        </is>
      </c>
      <c r="B460" s="4" t="inlineStr">
        <is>
          <t>Guggenheim RBP® Large-Cap Value Fund</t>
        </is>
      </c>
    </row>
    <row r="461">
      <c r="A461" s="4" t="inlineStr">
        <is>
          <t>Class Name</t>
        </is>
      </c>
      <c r="B461" s="4" t="inlineStr">
        <is>
          <t>Institutional Class</t>
        </is>
      </c>
    </row>
    <row r="462">
      <c r="A462" s="4" t="inlineStr">
        <is>
          <t>Trading Symbol</t>
        </is>
      </c>
      <c r="B462" s="4" t="inlineStr">
        <is>
          <t>TVVIX</t>
        </is>
      </c>
    </row>
    <row r="463">
      <c r="A463" s="4" t="inlineStr">
        <is>
          <t>Annual or Semi-Annual Statement [Text Block]</t>
        </is>
      </c>
      <c r="B463" s="4" t="inlineStr">
        <is>
          <t>This annual shareholder report</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bout the fund at https://www.guggenheiminvestments.com/mutual-funds/literature 800 820 0888 GuggenheimClientServices mufg-is.com</t>
        </is>
      </c>
    </row>
    <row r="466">
      <c r="A466" s="4" t="inlineStr">
        <is>
          <t>Material Fund Change Notice [Text Block]</t>
        </is>
      </c>
      <c r="B466" s="4" t="inlineStr">
        <is>
          <t>This report describes changes to the fund that occurred during the reporting period.</t>
        </is>
      </c>
    </row>
    <row r="467">
      <c r="A467" s="4" t="inlineStr">
        <is>
          <t>Additional Information Phone Number</t>
        </is>
      </c>
      <c r="B467" s="4" t="inlineStr">
        <is>
          <t>800 820 0888</t>
        </is>
      </c>
    </row>
    <row r="468">
      <c r="A468" s="4" t="inlineStr">
        <is>
          <t>Additional Information Email</t>
        </is>
      </c>
      <c r="B468" s="4" t="inlineStr">
        <is>
          <t>GuggenheimClientServices@mufg-is.com</t>
        </is>
      </c>
    </row>
    <row r="469">
      <c r="A469" s="4" t="inlineStr">
        <is>
          <t>Additional Information Website</t>
        </is>
      </c>
      <c r="B469" s="4" t="inlineStr">
        <is>
          <t>https://www.guggenheiminvestments.com/mutual-funds/literature</t>
        </is>
      </c>
    </row>
    <row r="470">
      <c r="A470" s="4" t="inlineStr">
        <is>
          <t>Expenses [Text Block]</t>
        </is>
      </c>
      <c r="B470" s="4" t="inlineStr">
        <is>
          <t>What were the fund costs for the last year? 1 (Based on a hypothetical $10,000 investment)
Class
Costs of a $10,000 Investment
Costs Paid as a % of a $10,000 Investment
Institutional Class $104 0.92%</t>
        </is>
      </c>
    </row>
    <row r="471">
      <c r="A471" s="4" t="inlineStr">
        <is>
          <t>Expenses Paid, Amount</t>
        </is>
      </c>
      <c r="B471" s="5" t="n">
        <v>104</v>
      </c>
    </row>
    <row r="472">
      <c r="A472" s="4" t="inlineStr">
        <is>
          <t>Expense Ratio, Percent</t>
        </is>
      </c>
      <c r="B472" s="6" t="n">
        <v>0.0092</v>
      </c>
    </row>
    <row r="473">
      <c r="A473" s="4" t="inlineStr">
        <is>
          <t>Factors Affecting Performance [Text Block]</t>
        </is>
      </c>
      <c r="B473" s="4" t="inlineStr">
        <is>
          <t>How did the fund perform over the last year?* For the period of October 1, 2023 to September 30, 2024, the fund (Institutional Class shares) returned 26.82%, underperforming the fund's benchmark, the S&amp;P 500 Index, which returned 36.35% for the same period and underperforming the fund's secondary index, the Guggenheim RBP Large-Cap Value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leading sector contributors were Financials and Utilities. The Financials sector outperformed the benchmark primarily by its overweight holding in Progressive Corp., which was up 83% over the period. The fund's overweight to the Utilities sector also contributed; the sector rose 42% over the period. The largest detractors to performance were a relative underweight to the strongly performing Information Technology sector and a relative overweight to the Energy sector, where performance was flat for the period. At the end of the period, the portfolio was most underweight in Information Technology and most overweight in Industrials and Financials. The portfolio has a noticeable bias toward smaller companies, with a higher exposure to value companies, while having less exposure to growth companies and companies with earnings variability relative to the benchmark.</t>
        </is>
      </c>
    </row>
    <row r="474">
      <c r="A474" s="4" t="inlineStr">
        <is>
          <t>Performance Past Does Not Indicate Future [Text]</t>
        </is>
      </c>
      <c r="B474" s="4" t="inlineStr">
        <is>
          <t>The fund's past performance is not a good predictor of the fund's future performance.</t>
        </is>
      </c>
    </row>
    <row r="475">
      <c r="A475" s="4" t="inlineStr">
        <is>
          <t>Line Graph [Table Text Block]</t>
        </is>
      </c>
    </row>
    <row r="476">
      <c r="A476" s="4" t="inlineStr">
        <is>
          <t>Average Annual Return [Table Text Block]</t>
        </is>
      </c>
      <c r="B476" s="4" t="inlineStr">
        <is>
          <t xml:space="preserve"> Average Annual Total Returns* as of 9.30.24 One Year Five Years Ten Years Institutional Class 26.82%
8.52%
8.42%
S&amp;P 500 Index
36.35%
15.98%
13.38%
Guggenheim RBP Large-Cap Value Index SM Guggenheim RBP Large-Cap Value IndexSM
28.27%
9.52%
9.51%</t>
        </is>
      </c>
    </row>
    <row r="477">
      <c r="A477" s="4" t="inlineStr">
        <is>
          <t>No Deduction of Taxes [Text Block]</t>
        </is>
      </c>
      <c r="B477" s="4" t="inlineStr">
        <is>
          <t>Returns are historical and include changes in principal and reinvested dividends and capital gains and do not reflect the deduction of taxes that a shareholder would pay on fund distributions or the redemption of fund shares.</t>
        </is>
      </c>
    </row>
    <row r="478">
      <c r="A478" s="4" t="inlineStr">
        <is>
          <t>Material Change Date</t>
        </is>
      </c>
      <c r="B478" s="4" t="inlineStr">
        <is>
          <t>Oct. 25,  2024</t>
        </is>
      </c>
    </row>
    <row r="479">
      <c r="A479" s="4" t="inlineStr">
        <is>
          <t>Net Assets</t>
        </is>
      </c>
      <c r="B479" s="5" t="n">
        <v>5009622</v>
      </c>
    </row>
    <row r="480">
      <c r="A480" s="4" t="inlineStr">
        <is>
          <t>Holdings Count | shares</t>
        </is>
      </c>
      <c r="B480" s="7" t="n">
        <v>121</v>
      </c>
    </row>
    <row r="481">
      <c r="A481" s="4" t="inlineStr">
        <is>
          <t>Advisory Fees Paid, Amount</t>
        </is>
      </c>
      <c r="B481" s="5" t="n">
        <v>0</v>
      </c>
    </row>
    <row r="482">
      <c r="A482" s="4" t="inlineStr">
        <is>
          <t>Investment Company, Portfolio Turnover</t>
        </is>
      </c>
      <c r="B482" s="8" t="n">
        <v>0.73</v>
      </c>
    </row>
    <row r="483">
      <c r="A483" s="4" t="inlineStr">
        <is>
          <t>Additional Fund Statistics [Text Block]</t>
        </is>
      </c>
      <c r="B483" s="4" t="inlineStr">
        <is>
          <t>Fund Statistics as of 9.30.24
Net Assets $5,009,622
Total Number of Portfolio Holdings 121
Portfolio Turnover Rate 73%
Total Advisory Fees Paid $0</t>
        </is>
      </c>
    </row>
    <row r="484">
      <c r="A484" s="4" t="inlineStr">
        <is>
          <t>Holdings [Text Block]</t>
        </is>
      </c>
      <c r="B484" s="4" t="inlineStr">
        <is>
          <t>What did the fund invest in?
Holdings Diversification 1
Sector % of Net Assets
Financial
23.4%
Consumer, Non-cyclical
20.4%
Consumer, Cyclical
14.2%
Industrial
13.3%
Technology
7.4%
Energy
6.7%
Utilities
5.6%
Other
8.2%
10 Largest Holdings 2
JPMorgan Chase &amp; Co.
2.8%
Exxon Mobil Corp.
2.5%
Walmart, Inc.
2.4%
Oracle Corp.
2.1%
Coca-Cola Co.
2.1%
Procter &amp; Gamble Co.
2.1%
Merck &amp; Company, Inc.
2.0%
iShares S&amp;P 500 Value ETF
1.9%
PepsiCo, Inc.
1.9%
Wells Fargo &amp; Co.
1.8%
Top 10 Total
21.6%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JPMorgan Chase &amp; Co.
2.8%
Exxon Mobil Corp.
2.5%
Walmart, Inc.
2.4%
Oracle Corp.
2.1%
Coca-Cola Co.
2.1%
Procter &amp; Gamble Co.
2.1%
Merck &amp; Company, Inc.
2.0%
iShares S&amp;P 500 Value ETF
1.9%
PepsiCo, Inc.
1.9%
Wells Fargo &amp; Co.
1.8%
Top 10 Total
21.6% 2 "10 Largest Holdings (as a % of Net Assets)" excludes any temporary cash investments.</t>
        </is>
      </c>
    </row>
    <row r="485">
      <c r="A485" s="4" t="inlineStr">
        <is>
          <t>Largest Holdings [Text Block]</t>
        </is>
      </c>
      <c r="B485" s="4" t="inlineStr">
        <is>
          <t>10 Largest Holdings 2
JPMorgan Chase &amp; Co.
2.8%
Exxon Mobil Corp.
2.5%
Walmart, Inc.
2.4%
Oracle Corp.
2.1%
Coca-Cola Co.
2.1%
Procter &amp; Gamble Co.
2.1%
Merck &amp; Company, Inc.
2.0%
iShares S&amp;P 500 Value ETF
1.9%
PepsiCo, Inc.
1.9%
Wells Fargo &amp; Co.
1.8%
Top 10 Total
21.6% 2 "10 Largest Holdings (as a % of Net Assets)" excludes any temporary cash investments.</t>
        </is>
      </c>
    </row>
    <row r="486">
      <c r="A486" s="4" t="inlineStr">
        <is>
          <t>Material Fund Change [Text Block]</t>
        </is>
      </c>
      <c r="B486" s="4" t="inlineStr">
        <is>
          <t>How has the fund changed over the reporting period? This is a summary of certain changes to the fund since September 30, 2023. Subsequent to the September 30, 2024 year-end, on October 25, 2024</t>
        </is>
      </c>
    </row>
    <row r="487">
      <c r="A487" s="4" t="inlineStr">
        <is>
          <t>Material Fund Change Name [Text Block]</t>
        </is>
      </c>
      <c r="B487" s="4" t="inlineStr">
        <is>
          <t>Subsequent to the September 30, 2024 year-end, on October 25, 2024</t>
        </is>
      </c>
    </row>
    <row r="488">
      <c r="A488" s="4" t="inlineStr">
        <is>
          <t>Summary of Change Legend [Text Block]</t>
        </is>
      </c>
      <c r="B488" s="4" t="inlineStr">
        <is>
          <t>This is a summary of certain changes to the fund since September 30, 2023.</t>
        </is>
      </c>
    </row>
    <row r="489">
      <c r="A489" s="4" t="inlineStr">
        <is>
          <t>Accountant Change Statement [Text Block]</t>
        </is>
      </c>
      <c r="B489" s="4" t="inlineStr">
        <is>
          <t>What changes in or disagreements with accountants occurred? There were no changes in or disagreements with fund accountants for the period.</t>
        </is>
      </c>
    </row>
    <row r="490">
      <c r="A490" s="4" t="inlineStr">
        <is>
          <t>Guggenheim RBP® Large-Cap Value Fund | Class P</t>
        </is>
      </c>
      <c r="B490" s="4" t="inlineStr">
        <is>
          <t xml:space="preserve"> </t>
        </is>
      </c>
    </row>
    <row r="491">
      <c r="A491" s="3" t="inlineStr">
        <is>
          <t>Shareholder Report [Line Items]</t>
        </is>
      </c>
      <c r="B491" s="4" t="inlineStr">
        <is>
          <t xml:space="preserve"> </t>
        </is>
      </c>
    </row>
    <row r="492">
      <c r="A492" s="4" t="inlineStr">
        <is>
          <t>Fund Name</t>
        </is>
      </c>
      <c r="B492" s="4" t="inlineStr">
        <is>
          <t>Guggenheim RBP® Large-Cap Value Fund</t>
        </is>
      </c>
    </row>
    <row r="493">
      <c r="A493" s="4" t="inlineStr">
        <is>
          <t>Class Name</t>
        </is>
      </c>
      <c r="B493" s="4" t="inlineStr">
        <is>
          <t>Class P</t>
        </is>
      </c>
    </row>
    <row r="494">
      <c r="A494" s="4" t="inlineStr">
        <is>
          <t>Trading Symbol</t>
        </is>
      </c>
      <c r="B494" s="4" t="inlineStr">
        <is>
          <t>TVVFX</t>
        </is>
      </c>
    </row>
    <row r="495">
      <c r="A495" s="4" t="inlineStr">
        <is>
          <t>Annual or Semi-Annual Statement [Text Block]</t>
        </is>
      </c>
      <c r="B495" s="4" t="inlineStr">
        <is>
          <t>This annual shareholder report</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 at https://www.guggenheiminvestments.com/mutual-funds/literature 800 820 0888 GuggenheimClientServices mufg-is.com</t>
        </is>
      </c>
    </row>
    <row r="498">
      <c r="A498" s="4" t="inlineStr">
        <is>
          <t>Material Fund Change Notice [Text Block]</t>
        </is>
      </c>
      <c r="B498" s="4" t="inlineStr">
        <is>
          <t>This report describes changes to the fund that occurred during the reporting period.</t>
        </is>
      </c>
    </row>
    <row r="499">
      <c r="A499" s="4" t="inlineStr">
        <is>
          <t>Additional Information Phone Number</t>
        </is>
      </c>
      <c r="B499" s="4" t="inlineStr">
        <is>
          <t>800 820 0888</t>
        </is>
      </c>
    </row>
    <row r="500">
      <c r="A500" s="4" t="inlineStr">
        <is>
          <t>Additional Information Email</t>
        </is>
      </c>
      <c r="B500" s="4" t="inlineStr">
        <is>
          <t>GuggenheimClientServices@mufg-is.com</t>
        </is>
      </c>
    </row>
    <row r="501">
      <c r="A501" s="4" t="inlineStr">
        <is>
          <t>Additional Information Website</t>
        </is>
      </c>
      <c r="B501" s="4" t="inlineStr">
        <is>
          <t>https://www.guggenheiminvestments.com/mutual-funds/literature</t>
        </is>
      </c>
    </row>
    <row r="502">
      <c r="A502" s="4" t="inlineStr">
        <is>
          <t>Expenses [Text Block]</t>
        </is>
      </c>
      <c r="B502" s="4" t="inlineStr">
        <is>
          <t>What were the fund costs for the last year? 1 (Based on a hypothetical $10,000 investment)
Class
Costs of a $10,000 Investment
Costs Paid as a % of a $10,000 Investment
Class P $134 1.18%</t>
        </is>
      </c>
    </row>
    <row r="503">
      <c r="A503" s="4" t="inlineStr">
        <is>
          <t>Expenses Paid, Amount</t>
        </is>
      </c>
      <c r="B503" s="5" t="n">
        <v>134</v>
      </c>
    </row>
    <row r="504">
      <c r="A504" s="4" t="inlineStr">
        <is>
          <t>Expense Ratio, Percent</t>
        </is>
      </c>
      <c r="B504" s="6" t="n">
        <v>0.0118</v>
      </c>
    </row>
    <row r="505">
      <c r="A505" s="4" t="inlineStr">
        <is>
          <t>Factors Affecting Performance [Text Block]</t>
        </is>
      </c>
      <c r="B505" s="4" t="inlineStr">
        <is>
          <t>How did the fund perform over the last year?* For the period of October 1, 2023 to September 30, 2024, the fund (Class P shares) returned 26.43%, underperforming the fund's benchmark, the S&amp;P 500 Index, which returned 36.35% for the same period and underperforming the fund's secondary index, the Guggenheim RBP Large-Cap Value Index SM The fund's broad-based securities market index was changed from the Dow Jones U.S. Large-Cap Total Stock Market Index to the S&amp;P 500 Index to comply with the regulation that requires the fund's broad-based securities market index to represent the overall applicable market. What factors materially affected the fund's performance over the last year? The fund's leading sector contributors were Financials and Utilities. The Financials sector outperformed the benchmark primarily by its overweight holding in Progressive Corp., which was up 83% over the period. The fund's overweight to the Utilities sector also contributed; the sector rose 42% over the period. The largest detractors to performance were a relative underweight to the strongly performing Information Technology sector and a relative overweight to the Energy sector, where performance was flat for the period. At the end of the period, the portfolio was most underweight in Information Technology and most overweight in Industrials and Financials. The portfolio has a noticeable bias toward smaller companies, with a higher exposure to value companies, while having less exposure to growth companies and companies with earnings variability relative to the benchmark.</t>
        </is>
      </c>
    </row>
    <row r="506">
      <c r="A506" s="4" t="inlineStr">
        <is>
          <t>Performance Past Does Not Indicate Future [Text]</t>
        </is>
      </c>
      <c r="B506" s="4" t="inlineStr">
        <is>
          <t>The fund's past performance is not a good predictor of the fund's future performance.</t>
        </is>
      </c>
    </row>
    <row r="507">
      <c r="A507" s="4" t="inlineStr">
        <is>
          <t>Line Graph [Table Text Block]</t>
        </is>
      </c>
    </row>
    <row r="508">
      <c r="A508" s="4" t="inlineStr">
        <is>
          <t>Average Annual Return [Table Text Block]</t>
        </is>
      </c>
      <c r="B508" s="4" t="inlineStr">
        <is>
          <t xml:space="preserve"> Average Annual Total Returns* as of 9.30.24 One Year Five Years Ten Years Class P 26.43%
8.26%
8.15%
S&amp;P 500 Index
36.35%
15.98%
13.38%
Guggenheim RBP Large-Cap Value Index SM Guggenheim RBP Large-Cap Value IndexSM
28.27%
9.52%
9.51%</t>
        </is>
      </c>
    </row>
    <row r="509">
      <c r="A509" s="4" t="inlineStr">
        <is>
          <t>No Deduction of Taxes [Text Block]</t>
        </is>
      </c>
      <c r="B509" s="4" t="inlineStr">
        <is>
          <t>Returns are historical and include changes in principal and reinvested dividends and capital gains and do not reflect the deduction of taxes that a shareholder would pay on fund distributions or the redemption of fund shares.</t>
        </is>
      </c>
    </row>
    <row r="510">
      <c r="A510" s="4" t="inlineStr">
        <is>
          <t>Material Change Date</t>
        </is>
      </c>
      <c r="B510" s="4" t="inlineStr">
        <is>
          <t>Oct. 25,  2024</t>
        </is>
      </c>
    </row>
    <row r="511">
      <c r="A511" s="4" t="inlineStr">
        <is>
          <t>Net Assets</t>
        </is>
      </c>
      <c r="B511" s="5" t="n">
        <v>5009622</v>
      </c>
    </row>
    <row r="512">
      <c r="A512" s="4" t="inlineStr">
        <is>
          <t>Holdings Count | shares</t>
        </is>
      </c>
      <c r="B512" s="7" t="n">
        <v>121</v>
      </c>
    </row>
    <row r="513">
      <c r="A513" s="4" t="inlineStr">
        <is>
          <t>Advisory Fees Paid, Amount</t>
        </is>
      </c>
      <c r="B513" s="5" t="n">
        <v>0</v>
      </c>
    </row>
    <row r="514">
      <c r="A514" s="4" t="inlineStr">
        <is>
          <t>Investment Company, Portfolio Turnover</t>
        </is>
      </c>
      <c r="B514" s="8" t="n">
        <v>0.73</v>
      </c>
    </row>
    <row r="515">
      <c r="A515" s="4" t="inlineStr">
        <is>
          <t>Additional Fund Statistics [Text Block]</t>
        </is>
      </c>
      <c r="B515" s="4" t="inlineStr">
        <is>
          <t>Fund Statistics as of 9.30.24
Net Assets $5,009,622
Total Number of Portfolio Holdings 121
Portfolio Turnover Rate 73%
Total Advisory Fees Paid $0</t>
        </is>
      </c>
    </row>
    <row r="516">
      <c r="A516" s="4" t="inlineStr">
        <is>
          <t>Holdings [Text Block]</t>
        </is>
      </c>
      <c r="B516" s="4" t="inlineStr">
        <is>
          <t>What did the fund invest in?
Holdings Diversification 1
Sector % of Net Assets
Financial
23.4%
Consumer, Non-cyclical
20.4%
Consumer, Cyclical
14.2%
Industrial
13.3%
Technology
7.4%
Energy
6.7%
Utilities
5.6%
Other
8.2%
10 Largest Holdings 2
JPMorgan Chase &amp; Co.
2.8%
Exxon Mobil Corp.
2.5%
Walmart, Inc.
2.4%
Oracle Corp.
2.1%
Coca-Cola Co.
2.1%
Procter &amp; Gamble Co.
2.1%
Merck &amp; Company, Inc.
2.0%
iShares S&amp;P 500 Value ETF
1.9%
PepsiCo, Inc.
1.9%
Wells Fargo &amp; Co.
1.8%
Top 10 Total
21.6%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investments.
10 Largest Holdings 2
JPMorgan Chase &amp; Co.
2.8%
Exxon Mobil Corp.
2.5%
Walmart, Inc.
2.4%
Oracle Corp.
2.1%
Coca-Cola Co.
2.1%
Procter &amp; Gamble Co.
2.1%
Merck &amp; Company, Inc.
2.0%
iShares S&amp;P 500 Value ETF
1.9%
PepsiCo, Inc.
1.9%
Wells Fargo &amp; Co.
1.8%
Top 10 Total
21.6% 2 "10 Largest Holdings (as a % of Net Assets)" excludes any temporary cash investments.</t>
        </is>
      </c>
    </row>
    <row r="517">
      <c r="A517" s="4" t="inlineStr">
        <is>
          <t>Largest Holdings [Text Block]</t>
        </is>
      </c>
      <c r="B517" s="4" t="inlineStr">
        <is>
          <t>10 Largest Holdings 2
JPMorgan Chase &amp; Co.
2.8%
Exxon Mobil Corp.
2.5%
Walmart, Inc.
2.4%
Oracle Corp.
2.1%
Coca-Cola Co.
2.1%
Procter &amp; Gamble Co.
2.1%
Merck &amp; Company, Inc.
2.0%
iShares S&amp;P 500 Value ETF
1.9%
PepsiCo, Inc.
1.9%
Wells Fargo &amp; Co.
1.8%
Top 10 Total
21.6% 2 "10 Largest Holdings (as a % of Net Assets)" excludes any temporary cash investments.</t>
        </is>
      </c>
    </row>
    <row r="518">
      <c r="A518" s="4" t="inlineStr">
        <is>
          <t>Material Fund Change [Text Block]</t>
        </is>
      </c>
      <c r="B518" s="4" t="inlineStr">
        <is>
          <t>How has the fund changed over the reporting period? This is a summary of certain changes to the fund since September 30, 2023. Subsequent to the September 30, 2024 year-end, on October 25, 2024</t>
        </is>
      </c>
    </row>
    <row r="519">
      <c r="A519" s="4" t="inlineStr">
        <is>
          <t>Material Fund Change Name [Text Block]</t>
        </is>
      </c>
      <c r="B519" s="4" t="inlineStr">
        <is>
          <t>Subsequent to the September 30, 2024 year-end, on October 25, 2024</t>
        </is>
      </c>
    </row>
    <row r="520">
      <c r="A520" s="4" t="inlineStr">
        <is>
          <t>Summary of Change Legend [Text Block]</t>
        </is>
      </c>
      <c r="B520" s="4" t="inlineStr">
        <is>
          <t>This is a summary of certain changes to the fund since September 30, 2023.</t>
        </is>
      </c>
    </row>
    <row r="521">
      <c r="A521" s="4" t="inlineStr">
        <is>
          <t>Accountant Change Statement [Text Block]</t>
        </is>
      </c>
      <c r="B521" s="4" t="inlineStr">
        <is>
          <t>What changes in or disagreements with accountants occurred? There were no changes in or disagreements with fund accountant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282"/>
  <sheetViews>
    <sheetView workbookViewId="0">
      <selection activeCell="A1" sqref="A1"/>
    </sheetView>
  </sheetViews>
  <sheetFormatPr baseColWidth="8" defaultRowHeight="15"/>
  <cols>
    <col width="80" customWidth="1" min="1" max="1"/>
    <col width="16" customWidth="1" min="2" max="2"/>
    <col width="16" customWidth="1" min="3" max="3"/>
    <col width="52"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1</t>
        </is>
      </c>
      <c r="P2" s="2" t="inlineStr">
        <is>
          <t>Sep. 30, 2021</t>
        </is>
      </c>
      <c r="Q2" s="2" t="inlineStr">
        <is>
          <t>Jun. 30, 2021</t>
        </is>
      </c>
      <c r="R2" s="2" t="inlineStr">
        <is>
          <t>Mar. 31, 2021</t>
        </is>
      </c>
      <c r="S2" s="2" t="inlineStr">
        <is>
          <t>Dec. 31, 2020</t>
        </is>
      </c>
      <c r="T2" s="2" t="inlineStr">
        <is>
          <t>Sep. 30, 2020</t>
        </is>
      </c>
      <c r="U2" s="2" t="inlineStr">
        <is>
          <t>Jun. 30, 2020</t>
        </is>
      </c>
      <c r="V2" s="2" t="inlineStr">
        <is>
          <t>Mar. 31, 2020</t>
        </is>
      </c>
      <c r="W2" s="2" t="inlineStr">
        <is>
          <t>Dec. 31, 2019</t>
        </is>
      </c>
      <c r="X2" s="2" t="inlineStr">
        <is>
          <t>Sep. 30, 2019</t>
        </is>
      </c>
      <c r="Y2" s="2" t="inlineStr">
        <is>
          <t>Jun. 30, 2019</t>
        </is>
      </c>
      <c r="Z2" s="2" t="inlineStr">
        <is>
          <t>Mar. 31, 2019</t>
        </is>
      </c>
      <c r="AA2" s="2" t="inlineStr">
        <is>
          <t>Dec. 31, 2018</t>
        </is>
      </c>
      <c r="AB2" s="2" t="inlineStr">
        <is>
          <t>Sep. 30, 2018</t>
        </is>
      </c>
      <c r="AC2" s="2" t="inlineStr">
        <is>
          <t>Jun. 30, 2018</t>
        </is>
      </c>
      <c r="AD2" s="2" t="inlineStr">
        <is>
          <t>Mar. 31, 2018</t>
        </is>
      </c>
      <c r="AE2" s="2" t="inlineStr">
        <is>
          <t>Dec. 31, 2017</t>
        </is>
      </c>
      <c r="AF2" s="2" t="inlineStr">
        <is>
          <t>Sep. 30, 2017</t>
        </is>
      </c>
      <c r="AG2" s="2" t="inlineStr">
        <is>
          <t>Jun. 30, 2017</t>
        </is>
      </c>
      <c r="AH2" s="2" t="inlineStr">
        <is>
          <t>Mar. 31, 2017</t>
        </is>
      </c>
      <c r="AI2" s="2" t="inlineStr">
        <is>
          <t>Dec. 31, 2016</t>
        </is>
      </c>
      <c r="AJ2" s="2" t="inlineStr">
        <is>
          <t>Sep. 30, 2016</t>
        </is>
      </c>
      <c r="AK2" s="2" t="inlineStr">
        <is>
          <t>Jun. 30, 2016</t>
        </is>
      </c>
      <c r="AL2" s="2" t="inlineStr">
        <is>
          <t>Mar. 31, 2016</t>
        </is>
      </c>
      <c r="AM2" s="2" t="inlineStr">
        <is>
          <t>Dec. 31, 2015</t>
        </is>
      </c>
      <c r="AN2" s="2" t="inlineStr">
        <is>
          <t>Sep. 30, 2015</t>
        </is>
      </c>
      <c r="AO2" s="2" t="inlineStr">
        <is>
          <t>Jun. 30, 2015</t>
        </is>
      </c>
      <c r="AP2" s="2" t="inlineStr">
        <is>
          <t>Mar. 31, 2015</t>
        </is>
      </c>
      <c r="AQ2" s="2" t="inlineStr">
        <is>
          <t>Dec. 31, 2014</t>
        </is>
      </c>
      <c r="AR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Line Graph and Table Measure Name</t>
        </is>
      </c>
      <c r="B5" s="4" t="inlineStr">
        <is>
          <t xml:space="preserve"> </t>
        </is>
      </c>
      <c r="C5" s="4" t="inlineStr">
        <is>
          <t xml:space="preserve"> </t>
        </is>
      </c>
      <c r="D5" s="4" t="inlineStr">
        <is>
          <t>Directional Allocation Fund (Class A)‡</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Account Value</t>
        </is>
      </c>
      <c r="B6" s="5" t="n">
        <v>21765</v>
      </c>
      <c r="C6" s="5" t="n">
        <v>21765</v>
      </c>
      <c r="D6" s="5" t="n">
        <v>21765</v>
      </c>
      <c r="E6" s="5" t="n">
        <v>20609</v>
      </c>
      <c r="F6" s="5" t="n">
        <v>20154</v>
      </c>
      <c r="G6" s="5" t="n">
        <v>18075</v>
      </c>
      <c r="H6" s="5" t="n">
        <v>16117</v>
      </c>
      <c r="I6" s="5" t="n">
        <v>16702</v>
      </c>
      <c r="J6" s="5" t="n">
        <v>16461</v>
      </c>
      <c r="K6" s="5" t="n">
        <v>16346</v>
      </c>
      <c r="L6" s="5" t="n">
        <v>16274</v>
      </c>
      <c r="M6" s="5" t="n">
        <v>16240</v>
      </c>
      <c r="N6" s="5" t="n">
        <v>18653</v>
      </c>
      <c r="O6" s="5" t="n">
        <v>19888</v>
      </c>
      <c r="P6" s="5" t="n">
        <v>17962</v>
      </c>
      <c r="Q6" s="5" t="n">
        <v>17942</v>
      </c>
      <c r="R6" s="5" t="n">
        <v>16673</v>
      </c>
      <c r="S6" s="5" t="n">
        <v>15661</v>
      </c>
      <c r="T6" s="5" t="n">
        <v>13879</v>
      </c>
      <c r="U6" s="5" t="n">
        <v>13016</v>
      </c>
      <c r="V6" s="5" t="n">
        <v>10994</v>
      </c>
      <c r="W6" s="5" t="n">
        <v>14940</v>
      </c>
      <c r="X6" s="5" t="n">
        <v>13931</v>
      </c>
      <c r="Y6" s="5" t="n">
        <v>13813</v>
      </c>
      <c r="Z6" s="5" t="n">
        <v>13264</v>
      </c>
      <c r="AA6" s="5" t="n">
        <v>11491</v>
      </c>
      <c r="AB6" s="5" t="n">
        <v>13775</v>
      </c>
      <c r="AC6" s="5" t="n">
        <v>13101</v>
      </c>
      <c r="AD6" s="5" t="n">
        <v>12760</v>
      </c>
      <c r="AE6" s="5" t="n">
        <v>12434</v>
      </c>
      <c r="AF6" s="5" t="n">
        <v>11730</v>
      </c>
      <c r="AG6" s="5" t="n">
        <v>11226</v>
      </c>
      <c r="AH6" s="5" t="n">
        <v>10796</v>
      </c>
      <c r="AI6" s="5" t="n">
        <v>10107</v>
      </c>
      <c r="AJ6" s="5" t="n">
        <v>9751</v>
      </c>
      <c r="AK6" s="5" t="n">
        <v>9537</v>
      </c>
      <c r="AL6" s="5" t="n">
        <v>9299</v>
      </c>
      <c r="AM6" s="5" t="n">
        <v>9055</v>
      </c>
      <c r="AN6" s="5" t="n">
        <v>8603</v>
      </c>
      <c r="AO6" s="5" t="n">
        <v>9351</v>
      </c>
      <c r="AP6" s="5" t="n">
        <v>9529</v>
      </c>
      <c r="AQ6" s="5" t="n">
        <v>9359</v>
      </c>
      <c r="AR6" s="5" t="n">
        <v>9423</v>
      </c>
    </row>
    <row r="7">
      <c r="A7" s="4" t="inlineStr">
        <is>
          <t>Average Annual Return, Percent</t>
        </is>
      </c>
      <c r="B7" s="6" t="n">
        <v>0.2863</v>
      </c>
      <c r="C7" s="6" t="n">
        <v>0.0828</v>
      </c>
      <c r="D7" s="6" t="n">
        <v>0.08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verage Annual Return, Percent</t>
        </is>
      </c>
      <c r="B10" s="6" t="n">
        <v>0.3505</v>
      </c>
      <c r="C10" s="6" t="n">
        <v>0.09329999999999999</v>
      </c>
      <c r="D10" s="6" t="n">
        <v>0.087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Line Graph and Table Measure Name</t>
        </is>
      </c>
      <c r="B13" s="4" t="inlineStr">
        <is>
          <t xml:space="preserve"> </t>
        </is>
      </c>
      <c r="C13" s="4" t="inlineStr">
        <is>
          <t xml:space="preserve"> </t>
        </is>
      </c>
      <c r="D13" s="4" t="inlineStr">
        <is>
          <t>Directional Allocation Fund (Class C)</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Account Value</t>
        </is>
      </c>
      <c r="B14" s="5" t="n">
        <v>21566</v>
      </c>
      <c r="C14" s="5" t="n">
        <v>21566</v>
      </c>
      <c r="D14" s="5" t="n">
        <v>21566</v>
      </c>
      <c r="E14" s="7" t="n">
        <v>20451</v>
      </c>
      <c r="F14" s="7" t="n">
        <v>20041</v>
      </c>
      <c r="G14" s="7" t="n">
        <v>17991</v>
      </c>
      <c r="H14" s="7" t="n">
        <v>16065</v>
      </c>
      <c r="I14" s="7" t="n">
        <v>16674</v>
      </c>
      <c r="J14" s="7" t="n">
        <v>16458</v>
      </c>
      <c r="K14" s="7" t="n">
        <v>16370</v>
      </c>
      <c r="L14" s="7" t="n">
        <v>16319</v>
      </c>
      <c r="M14" s="7" t="n">
        <v>16319</v>
      </c>
      <c r="N14" s="7" t="n">
        <v>18779</v>
      </c>
      <c r="O14" s="7" t="n">
        <v>20047</v>
      </c>
      <c r="P14" s="7" t="n">
        <v>18147</v>
      </c>
      <c r="Q14" s="7" t="n">
        <v>18147</v>
      </c>
      <c r="R14" s="7" t="n">
        <v>16899</v>
      </c>
      <c r="S14" s="7" t="n">
        <v>15890</v>
      </c>
      <c r="T14" s="7" t="n">
        <v>14121</v>
      </c>
      <c r="U14" s="7" t="n">
        <v>13263</v>
      </c>
      <c r="V14" s="7" t="n">
        <v>11212</v>
      </c>
      <c r="W14" s="7" t="n">
        <v>15271</v>
      </c>
      <c r="X14" s="7" t="n">
        <v>14262</v>
      </c>
      <c r="Y14" s="7" t="n">
        <v>14170</v>
      </c>
      <c r="Z14" s="7" t="n">
        <v>13630</v>
      </c>
      <c r="AA14" s="7" t="n">
        <v>11828</v>
      </c>
      <c r="AB14" s="7" t="n">
        <v>14208</v>
      </c>
      <c r="AC14" s="7" t="n">
        <v>13546</v>
      </c>
      <c r="AD14" s="7" t="n">
        <v>13219</v>
      </c>
      <c r="AE14" s="7" t="n">
        <v>12908</v>
      </c>
      <c r="AF14" s="7" t="n">
        <v>12198</v>
      </c>
      <c r="AG14" s="7" t="n">
        <v>11695</v>
      </c>
      <c r="AH14" s="7" t="n">
        <v>11272</v>
      </c>
      <c r="AI14" s="7" t="n">
        <v>10562</v>
      </c>
      <c r="AJ14" s="7" t="n">
        <v>10211</v>
      </c>
      <c r="AK14" s="7" t="n">
        <v>10004</v>
      </c>
      <c r="AL14" s="7" t="n">
        <v>9773</v>
      </c>
      <c r="AM14" s="7" t="n">
        <v>9525</v>
      </c>
      <c r="AN14" s="7" t="n">
        <v>9063</v>
      </c>
      <c r="AO14" s="7" t="n">
        <v>9868</v>
      </c>
      <c r="AP14" s="7" t="n">
        <v>10076</v>
      </c>
      <c r="AQ14" s="7" t="n">
        <v>9916</v>
      </c>
      <c r="AR14" s="7" t="n">
        <v>10000</v>
      </c>
    </row>
    <row r="15">
      <c r="A15" s="4" t="inlineStr">
        <is>
          <t>Average Annual Return, Percent</t>
        </is>
      </c>
      <c r="B15" s="6" t="n">
        <v>0.3324</v>
      </c>
      <c r="C15" s="6" t="n">
        <v>0.0862</v>
      </c>
      <c r="D15" s="6" t="n">
        <v>0.07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Class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Average Annual Return, Percent</t>
        </is>
      </c>
      <c r="B18" s="6" t="n">
        <v>0.3424</v>
      </c>
      <c r="C18" s="6" t="n">
        <v>0.0862</v>
      </c>
      <c r="D18" s="6" t="n">
        <v>0.07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Class 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Line Graph and Table Measure Name</t>
        </is>
      </c>
      <c r="B21" s="4" t="inlineStr">
        <is>
          <t xml:space="preserve"> </t>
        </is>
      </c>
      <c r="C21" s="4" t="inlineStr">
        <is>
          <t xml:space="preserve"> </t>
        </is>
      </c>
      <c r="D21" s="4" t="inlineStr">
        <is>
          <t>Directional Allocation Fund (Class P)</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Value</t>
        </is>
      </c>
      <c r="B22" s="5" t="n">
        <v>23257</v>
      </c>
      <c r="C22" s="5" t="n">
        <v>23257</v>
      </c>
      <c r="D22" s="5" t="n">
        <v>23257</v>
      </c>
      <c r="E22" s="7" t="n">
        <v>22011</v>
      </c>
      <c r="F22" s="7" t="n">
        <v>21529</v>
      </c>
      <c r="G22" s="7" t="n">
        <v>19296</v>
      </c>
      <c r="H22" s="7" t="n">
        <v>17194</v>
      </c>
      <c r="I22" s="7" t="n">
        <v>17824</v>
      </c>
      <c r="J22" s="7" t="n">
        <v>17545</v>
      </c>
      <c r="K22" s="7" t="n">
        <v>17424</v>
      </c>
      <c r="L22" s="7" t="n">
        <v>17333</v>
      </c>
      <c r="M22" s="7" t="n">
        <v>17308</v>
      </c>
      <c r="N22" s="7" t="n">
        <v>19867</v>
      </c>
      <c r="O22" s="7" t="n">
        <v>21183</v>
      </c>
      <c r="P22" s="7" t="n">
        <v>19127</v>
      </c>
      <c r="Q22" s="7" t="n">
        <v>19106</v>
      </c>
      <c r="R22" s="7" t="n">
        <v>17754</v>
      </c>
      <c r="S22" s="7" t="n">
        <v>16664</v>
      </c>
      <c r="T22" s="7" t="n">
        <v>14776</v>
      </c>
      <c r="U22" s="7" t="n">
        <v>13854</v>
      </c>
      <c r="V22" s="7" t="n">
        <v>11695</v>
      </c>
      <c r="W22" s="7" t="n">
        <v>15897</v>
      </c>
      <c r="X22" s="7" t="n">
        <v>14820</v>
      </c>
      <c r="Y22" s="7" t="n">
        <v>14695</v>
      </c>
      <c r="Z22" s="7" t="n">
        <v>14106</v>
      </c>
      <c r="AA22" s="7" t="n">
        <v>12221</v>
      </c>
      <c r="AB22" s="7" t="n">
        <v>14646</v>
      </c>
      <c r="AC22" s="7" t="n">
        <v>13940</v>
      </c>
      <c r="AD22" s="7" t="n">
        <v>13571</v>
      </c>
      <c r="AE22" s="7" t="n">
        <v>13226</v>
      </c>
      <c r="AF22" s="7" t="n">
        <v>12473</v>
      </c>
      <c r="AG22" s="7" t="n">
        <v>11940</v>
      </c>
      <c r="AH22" s="7" t="n">
        <v>11485</v>
      </c>
      <c r="AI22" s="7" t="n">
        <v>10747</v>
      </c>
      <c r="AJ22" s="7" t="n">
        <v>10371</v>
      </c>
      <c r="AK22" s="7" t="n">
        <v>10135</v>
      </c>
      <c r="AL22" s="7" t="n">
        <v>9884</v>
      </c>
      <c r="AM22" s="7" t="n">
        <v>9618</v>
      </c>
      <c r="AN22" s="7" t="n">
        <v>9139</v>
      </c>
      <c r="AO22" s="7" t="n">
        <v>9923</v>
      </c>
      <c r="AP22" s="7" t="n">
        <v>10112</v>
      </c>
      <c r="AQ22" s="7" t="n">
        <v>9931</v>
      </c>
      <c r="AR22" s="7" t="n">
        <v>10000</v>
      </c>
    </row>
    <row r="23">
      <c r="A23" s="4" t="inlineStr">
        <is>
          <t>Class P | Without Sales Loa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Average Annual Return, Percent</t>
        </is>
      </c>
      <c r="B25" s="6" t="n">
        <v>0.3526</v>
      </c>
      <c r="C25" s="6" t="n">
        <v>0.09429999999999999</v>
      </c>
      <c r="D25" s="6" t="n">
        <v>0.088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Institutional Cla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Line Graph and Table Measure Name</t>
        </is>
      </c>
      <c r="B28" s="4" t="inlineStr">
        <is>
          <t xml:space="preserve"> </t>
        </is>
      </c>
      <c r="C28" s="4" t="inlineStr">
        <is>
          <t xml:space="preserve"> </t>
        </is>
      </c>
      <c r="D28" s="4" t="inlineStr">
        <is>
          <t>Directional Allocation Fund (Institutional Clas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Account Value</t>
        </is>
      </c>
      <c r="B29" s="5" t="n">
        <v>4766514</v>
      </c>
      <c r="C29" s="5" t="n">
        <v>4766514</v>
      </c>
      <c r="D29" s="5" t="n">
        <v>4766514</v>
      </c>
      <c r="E29" s="7" t="n">
        <v>4509460</v>
      </c>
      <c r="F29" s="7" t="n">
        <v>4406639</v>
      </c>
      <c r="G29" s="7" t="n">
        <v>3948838</v>
      </c>
      <c r="H29" s="7" t="n">
        <v>3516514</v>
      </c>
      <c r="I29" s="7" t="n">
        <v>3641247</v>
      </c>
      <c r="J29" s="7" t="n">
        <v>3583678</v>
      </c>
      <c r="K29" s="7" t="n">
        <v>3557292</v>
      </c>
      <c r="L29" s="7" t="n">
        <v>3537086</v>
      </c>
      <c r="M29" s="7" t="n">
        <v>3527559</v>
      </c>
      <c r="N29" s="7" t="n">
        <v>4049189</v>
      </c>
      <c r="O29" s="7" t="n">
        <v>4313578</v>
      </c>
      <c r="P29" s="7" t="n">
        <v>3891556</v>
      </c>
      <c r="Q29" s="7" t="n">
        <v>3883249</v>
      </c>
      <c r="R29" s="7" t="n">
        <v>3607061</v>
      </c>
      <c r="S29" s="7" t="n">
        <v>3384864</v>
      </c>
      <c r="T29" s="7" t="n">
        <v>2997816</v>
      </c>
      <c r="U29" s="7" t="n">
        <v>2809417</v>
      </c>
      <c r="V29" s="7" t="n">
        <v>2370510</v>
      </c>
      <c r="W29" s="7" t="n">
        <v>3221410</v>
      </c>
      <c r="X29" s="7" t="n">
        <v>2998821</v>
      </c>
      <c r="Y29" s="7" t="n">
        <v>2972252</v>
      </c>
      <c r="Z29" s="7" t="n">
        <v>2851803</v>
      </c>
      <c r="AA29" s="7" t="n">
        <v>2469201</v>
      </c>
      <c r="AB29" s="7" t="n">
        <v>2957592</v>
      </c>
      <c r="AC29" s="7" t="n">
        <v>2812596</v>
      </c>
      <c r="AD29" s="7" t="n">
        <v>2737760</v>
      </c>
      <c r="AE29" s="7" t="n">
        <v>2667601</v>
      </c>
      <c r="AF29" s="7" t="n">
        <v>2513251</v>
      </c>
      <c r="AG29" s="7" t="n">
        <v>2404115</v>
      </c>
      <c r="AH29" s="7" t="n">
        <v>2310570</v>
      </c>
      <c r="AI29" s="7" t="n">
        <v>2160897</v>
      </c>
      <c r="AJ29" s="7" t="n">
        <v>2082943</v>
      </c>
      <c r="AK29" s="7" t="n">
        <v>2036170</v>
      </c>
      <c r="AL29" s="7" t="n">
        <v>1983161</v>
      </c>
      <c r="AM29" s="7" t="n">
        <v>1928593</v>
      </c>
      <c r="AN29" s="7" t="n">
        <v>1831930</v>
      </c>
      <c r="AO29" s="7" t="n">
        <v>1989398</v>
      </c>
      <c r="AP29" s="7" t="n">
        <v>2025257</v>
      </c>
      <c r="AQ29" s="7" t="n">
        <v>1987838</v>
      </c>
      <c r="AR29" s="7" t="n">
        <v>2000000</v>
      </c>
    </row>
    <row r="30">
      <c r="A30" s="4" t="inlineStr">
        <is>
          <t>Institutional Class | Without Sales Loa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Average Annual Return, Percent</t>
        </is>
      </c>
      <c r="B32" s="6" t="n">
        <v>0.3555</v>
      </c>
      <c r="C32" s="6" t="n">
        <v>0.09710000000000001</v>
      </c>
      <c r="D32" s="6" t="n">
        <v>0.090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Guggenheim RBP® Dividend Fund |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Line Graph and Table Measure Name</t>
        </is>
      </c>
      <c r="B35" s="4" t="inlineStr">
        <is>
          <t xml:space="preserve"> </t>
        </is>
      </c>
      <c r="C35" s="4" t="inlineStr">
        <is>
          <t xml:space="preserve"> </t>
        </is>
      </c>
      <c r="D35" s="4" t="inlineStr">
        <is>
          <t>RBP® Dividend Fund (Class A)‡</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Account Value</t>
        </is>
      </c>
      <c r="B36" s="5" t="n">
        <v>26050</v>
      </c>
      <c r="C36" s="5" t="n">
        <v>26050</v>
      </c>
      <c r="D36" s="5" t="n">
        <v>26050</v>
      </c>
      <c r="E36" s="7" t="n">
        <v>24278</v>
      </c>
      <c r="F36" s="7" t="n">
        <v>23531</v>
      </c>
      <c r="G36" s="7" t="n">
        <v>21143</v>
      </c>
      <c r="H36" s="7" t="n">
        <v>19028</v>
      </c>
      <c r="I36" s="7" t="n">
        <v>19598</v>
      </c>
      <c r="J36" s="7" t="n">
        <v>18649</v>
      </c>
      <c r="K36" s="7" t="n">
        <v>18132</v>
      </c>
      <c r="L36" s="7" t="n">
        <v>16216</v>
      </c>
      <c r="M36" s="7" t="n">
        <v>17455</v>
      </c>
      <c r="N36" s="7" t="n">
        <v>20233</v>
      </c>
      <c r="O36" s="7" t="n">
        <v>20996</v>
      </c>
      <c r="P36" s="7" t="n">
        <v>18885</v>
      </c>
      <c r="Q36" s="7" t="n">
        <v>19416</v>
      </c>
      <c r="R36" s="7" t="n">
        <v>18587</v>
      </c>
      <c r="S36" s="7" t="n">
        <v>16168</v>
      </c>
      <c r="T36" s="7" t="n">
        <v>13513</v>
      </c>
      <c r="U36" s="7" t="n">
        <v>12720</v>
      </c>
      <c r="V36" s="7" t="n">
        <v>10360</v>
      </c>
      <c r="W36" s="7" t="n">
        <v>15486</v>
      </c>
      <c r="X36" s="7" t="n">
        <v>14248</v>
      </c>
      <c r="Y36" s="7" t="n">
        <v>13958</v>
      </c>
      <c r="Z36" s="7" t="n">
        <v>13597</v>
      </c>
      <c r="AA36" s="7" t="n">
        <v>12032</v>
      </c>
      <c r="AB36" s="7" t="n">
        <v>13778</v>
      </c>
      <c r="AC36" s="7" t="n">
        <v>13209</v>
      </c>
      <c r="AD36" s="7" t="n">
        <v>12915</v>
      </c>
      <c r="AE36" s="7" t="n">
        <v>13015</v>
      </c>
      <c r="AF36" s="7" t="n">
        <v>12151</v>
      </c>
      <c r="AG36" s="7" t="n">
        <v>11662</v>
      </c>
      <c r="AH36" s="7" t="n">
        <v>11397</v>
      </c>
      <c r="AI36" s="7" t="n">
        <v>10954</v>
      </c>
      <c r="AJ36" s="7" t="n">
        <v>10578</v>
      </c>
      <c r="AK36" s="7" t="n">
        <v>10496</v>
      </c>
      <c r="AL36" s="7" t="n">
        <v>10172</v>
      </c>
      <c r="AM36" s="7" t="n">
        <v>9748</v>
      </c>
      <c r="AN36" s="7" t="n">
        <v>9208</v>
      </c>
      <c r="AO36" s="7" t="n">
        <v>9562</v>
      </c>
      <c r="AP36" s="7" t="n">
        <v>10055</v>
      </c>
      <c r="AQ36" s="7" t="n">
        <v>9954</v>
      </c>
      <c r="AR36" s="7" t="n">
        <v>9422</v>
      </c>
    </row>
    <row r="37">
      <c r="A37" s="4" t="inlineStr">
        <is>
          <t>Average Annual Return, Percent</t>
        </is>
      </c>
      <c r="B37" s="6" t="n">
        <v>0.3039</v>
      </c>
      <c r="C37" s="6" t="n">
        <v>0.1173</v>
      </c>
      <c r="D37" s="6" t="n">
        <v>0.1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Guggenheim RBP® Dividend Fund | Class A | Without Sales Loa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Average Annual Return, Percent</t>
        </is>
      </c>
      <c r="B40" s="6" t="n">
        <v>0.3691</v>
      </c>
      <c r="C40" s="6" t="n">
        <v>0.1283</v>
      </c>
      <c r="D40" s="6" t="n">
        <v>0.10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Guggenheim RBP® Dividend Fund | Class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Line Graph and Table Measure Name</t>
        </is>
      </c>
      <c r="B43" s="4" t="inlineStr">
        <is>
          <t xml:space="preserve"> </t>
        </is>
      </c>
      <c r="C43" s="4" t="inlineStr">
        <is>
          <t xml:space="preserve"> </t>
        </is>
      </c>
      <c r="D43" s="4" t="inlineStr">
        <is>
          <t>RBP® Dividend Fund (Class C)</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Account Value</t>
        </is>
      </c>
      <c r="B44" s="5" t="n">
        <v>25699</v>
      </c>
      <c r="C44" s="5" t="n">
        <v>25699</v>
      </c>
      <c r="D44" s="5" t="n">
        <v>25699</v>
      </c>
      <c r="E44" s="7" t="n">
        <v>23995</v>
      </c>
      <c r="F44" s="7" t="n">
        <v>23316</v>
      </c>
      <c r="G44" s="7" t="n">
        <v>20973</v>
      </c>
      <c r="H44" s="7" t="n">
        <v>18922</v>
      </c>
      <c r="I44" s="7" t="n">
        <v>19519</v>
      </c>
      <c r="J44" s="7" t="n">
        <v>18619</v>
      </c>
      <c r="K44" s="7" t="n">
        <v>18143</v>
      </c>
      <c r="L44" s="7" t="n">
        <v>16236</v>
      </c>
      <c r="M44" s="7" t="n">
        <v>17521</v>
      </c>
      <c r="N44" s="7" t="n">
        <v>20340</v>
      </c>
      <c r="O44" s="7" t="n">
        <v>21152</v>
      </c>
      <c r="P44" s="7" t="n">
        <v>19052</v>
      </c>
      <c r="Q44" s="7" t="n">
        <v>19630</v>
      </c>
      <c r="R44" s="7" t="n">
        <v>18829</v>
      </c>
      <c r="S44" s="7" t="n">
        <v>16406</v>
      </c>
      <c r="T44" s="7" t="n">
        <v>13746</v>
      </c>
      <c r="U44" s="7" t="n">
        <v>12965</v>
      </c>
      <c r="V44" s="7" t="n">
        <v>10572</v>
      </c>
      <c r="W44" s="7" t="n">
        <v>15834</v>
      </c>
      <c r="X44" s="7" t="n">
        <v>14599</v>
      </c>
      <c r="Y44" s="7" t="n">
        <v>14317</v>
      </c>
      <c r="Z44" s="7" t="n">
        <v>13986</v>
      </c>
      <c r="AA44" s="7" t="n">
        <v>12395</v>
      </c>
      <c r="AB44" s="7" t="n">
        <v>14221</v>
      </c>
      <c r="AC44" s="7" t="n">
        <v>13665</v>
      </c>
      <c r="AD44" s="7" t="n">
        <v>13385</v>
      </c>
      <c r="AE44" s="7" t="n">
        <v>13516</v>
      </c>
      <c r="AF44" s="7" t="n">
        <v>12641</v>
      </c>
      <c r="AG44" s="7" t="n">
        <v>12156</v>
      </c>
      <c r="AH44" s="7" t="n">
        <v>11901</v>
      </c>
      <c r="AI44" s="7" t="n">
        <v>11466</v>
      </c>
      <c r="AJ44" s="7" t="n">
        <v>11093</v>
      </c>
      <c r="AK44" s="7" t="n">
        <v>11017</v>
      </c>
      <c r="AL44" s="7" t="n">
        <v>10701</v>
      </c>
      <c r="AM44" s="7" t="n">
        <v>10277</v>
      </c>
      <c r="AN44" s="7" t="n">
        <v>9707</v>
      </c>
      <c r="AO44" s="7" t="n">
        <v>10097</v>
      </c>
      <c r="AP44" s="7" t="n">
        <v>10641</v>
      </c>
      <c r="AQ44" s="7" t="n">
        <v>10552</v>
      </c>
      <c r="AR44" s="7" t="n">
        <v>10000</v>
      </c>
    </row>
    <row r="45">
      <c r="A45" s="4" t="inlineStr">
        <is>
          <t>Average Annual Return, Percent</t>
        </is>
      </c>
      <c r="B45" s="6" t="n">
        <v>0.3481</v>
      </c>
      <c r="C45" s="6" t="n">
        <v>0.1197</v>
      </c>
      <c r="D45" s="6" t="n">
        <v>0.0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Guggenheim RBP® Dividend Fund | Class C | Without Sales Loa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Average Annual Return, Percent</t>
        </is>
      </c>
      <c r="B48" s="6" t="n">
        <v>0.3581</v>
      </c>
      <c r="C48" s="6" t="n">
        <v>0.1197</v>
      </c>
      <c r="D48" s="6" t="n">
        <v>0.0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Guggenheim RBP® Dividend Fund | Institutional Cla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Line Graph and Table Measure Name</t>
        </is>
      </c>
      <c r="B51" s="4" t="inlineStr">
        <is>
          <t xml:space="preserve"> </t>
        </is>
      </c>
      <c r="C51" s="4" t="inlineStr">
        <is>
          <t xml:space="preserve"> </t>
        </is>
      </c>
      <c r="D51" s="4" t="inlineStr">
        <is>
          <t>RBP® Dividend Fund (Institutional Clas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Account Value</t>
        </is>
      </c>
      <c r="B52" s="5" t="n">
        <v>5686344</v>
      </c>
      <c r="C52" s="5" t="n">
        <v>5686344</v>
      </c>
      <c r="D52" s="5" t="n">
        <v>5686344</v>
      </c>
      <c r="E52" s="7" t="n">
        <v>5295898</v>
      </c>
      <c r="F52" s="7" t="n">
        <v>5134276</v>
      </c>
      <c r="G52" s="7" t="n">
        <v>4605195</v>
      </c>
      <c r="H52" s="7" t="n">
        <v>4143048</v>
      </c>
      <c r="I52" s="7" t="n">
        <v>4266047</v>
      </c>
      <c r="J52" s="7" t="n">
        <v>4059813</v>
      </c>
      <c r="K52" s="7" t="n">
        <v>3944552</v>
      </c>
      <c r="L52" s="7" t="n">
        <v>3520420</v>
      </c>
      <c r="M52" s="7" t="n">
        <v>3789713</v>
      </c>
      <c r="N52" s="7" t="n">
        <v>4389335</v>
      </c>
      <c r="O52" s="7" t="n">
        <v>4552126</v>
      </c>
      <c r="P52" s="7" t="n">
        <v>4091942</v>
      </c>
      <c r="Q52" s="7" t="n">
        <v>4204134</v>
      </c>
      <c r="R52" s="7" t="n">
        <v>4021524</v>
      </c>
      <c r="S52" s="7" t="n">
        <v>3497688</v>
      </c>
      <c r="T52" s="7" t="n">
        <v>2921566</v>
      </c>
      <c r="U52" s="7" t="n">
        <v>2747636</v>
      </c>
      <c r="V52" s="7" t="n">
        <v>2235336</v>
      </c>
      <c r="W52" s="7" t="n">
        <v>3339374</v>
      </c>
      <c r="X52" s="7" t="n">
        <v>3071458</v>
      </c>
      <c r="Y52" s="7" t="n">
        <v>3007534</v>
      </c>
      <c r="Z52" s="7" t="n">
        <v>2928496</v>
      </c>
      <c r="AA52" s="7" t="n">
        <v>2591198</v>
      </c>
      <c r="AB52" s="7" t="n">
        <v>2962931</v>
      </c>
      <c r="AC52" s="7" t="n">
        <v>2839095</v>
      </c>
      <c r="AD52" s="7" t="n">
        <v>2775194</v>
      </c>
      <c r="AE52" s="7" t="n">
        <v>2793829</v>
      </c>
      <c r="AF52" s="7" t="n">
        <v>2605729</v>
      </c>
      <c r="AG52" s="7" t="n">
        <v>2500542</v>
      </c>
      <c r="AH52" s="7" t="n">
        <v>2442792</v>
      </c>
      <c r="AI52" s="7" t="n">
        <v>2345682</v>
      </c>
      <c r="AJ52" s="7" t="n">
        <v>2265027</v>
      </c>
      <c r="AK52" s="7" t="n">
        <v>2243654</v>
      </c>
      <c r="AL52" s="7" t="n">
        <v>2172022</v>
      </c>
      <c r="AM52" s="7" t="n">
        <v>2080551</v>
      </c>
      <c r="AN52" s="7" t="n">
        <v>1961412</v>
      </c>
      <c r="AO52" s="7" t="n">
        <v>2035644</v>
      </c>
      <c r="AP52" s="7" t="n">
        <v>2140310</v>
      </c>
      <c r="AQ52" s="7" t="n">
        <v>2115306</v>
      </c>
      <c r="AR52" s="7" t="n">
        <v>2000000</v>
      </c>
    </row>
    <row r="53">
      <c r="A53" s="4" t="inlineStr">
        <is>
          <t>Guggenheim RBP® Dividend Fund | Institutional Class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Average Annual Return, Percent</t>
        </is>
      </c>
      <c r="B55" s="6" t="n">
        <v>0.3725</v>
      </c>
      <c r="C55" s="6" t="n">
        <v>0.1311</v>
      </c>
      <c r="D55" s="6" t="n">
        <v>0.11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Guggenheim RBP® Dividend Fund | Class 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Line Graph and Table Measure Name</t>
        </is>
      </c>
      <c r="B58" s="4" t="inlineStr">
        <is>
          <t xml:space="preserve"> </t>
        </is>
      </c>
      <c r="C58" s="4" t="inlineStr">
        <is>
          <t xml:space="preserve"> </t>
        </is>
      </c>
      <c r="D58" s="4" t="inlineStr">
        <is>
          <t>RBP® Dividend Fund (Class P)</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Account Value</t>
        </is>
      </c>
      <c r="B59" s="5" t="n">
        <v>27706</v>
      </c>
      <c r="C59" s="5" t="n">
        <v>27706</v>
      </c>
      <c r="D59" s="5" t="n">
        <v>27706</v>
      </c>
      <c r="E59" s="7" t="n">
        <v>25812</v>
      </c>
      <c r="F59" s="7" t="n">
        <v>25026</v>
      </c>
      <c r="G59" s="7" t="n">
        <v>22483</v>
      </c>
      <c r="H59" s="7" t="n">
        <v>20241</v>
      </c>
      <c r="I59" s="7" t="n">
        <v>20852</v>
      </c>
      <c r="J59" s="7" t="n">
        <v>19850</v>
      </c>
      <c r="K59" s="7" t="n">
        <v>19290</v>
      </c>
      <c r="L59" s="7" t="n">
        <v>17236</v>
      </c>
      <c r="M59" s="7" t="n">
        <v>18578</v>
      </c>
      <c r="N59" s="7" t="n">
        <v>21525</v>
      </c>
      <c r="O59" s="7" t="n">
        <v>22337</v>
      </c>
      <c r="P59" s="7" t="n">
        <v>20085</v>
      </c>
      <c r="Q59" s="7" t="n">
        <v>20654</v>
      </c>
      <c r="R59" s="7" t="n">
        <v>19765</v>
      </c>
      <c r="S59" s="7" t="n">
        <v>17199</v>
      </c>
      <c r="T59" s="7" t="n">
        <v>14375</v>
      </c>
      <c r="U59" s="7" t="n">
        <v>13539</v>
      </c>
      <c r="V59" s="7" t="n">
        <v>11023</v>
      </c>
      <c r="W59" s="7" t="n">
        <v>16471</v>
      </c>
      <c r="X59" s="7" t="n">
        <v>15152</v>
      </c>
      <c r="Y59" s="7" t="n">
        <v>14846</v>
      </c>
      <c r="Z59" s="7" t="n">
        <v>14460</v>
      </c>
      <c r="AA59" s="7" t="n">
        <v>12805</v>
      </c>
      <c r="AB59" s="7" t="n">
        <v>14650</v>
      </c>
      <c r="AC59" s="7" t="n">
        <v>14048</v>
      </c>
      <c r="AD59" s="7" t="n">
        <v>13738</v>
      </c>
      <c r="AE59" s="7" t="n">
        <v>13851</v>
      </c>
      <c r="AF59" s="7" t="n">
        <v>12924</v>
      </c>
      <c r="AG59" s="7" t="n">
        <v>12412</v>
      </c>
      <c r="AH59" s="7" t="n">
        <v>12123</v>
      </c>
      <c r="AI59" s="7" t="n">
        <v>11655</v>
      </c>
      <c r="AJ59" s="7" t="n">
        <v>11258</v>
      </c>
      <c r="AK59" s="7" t="n">
        <v>11162</v>
      </c>
      <c r="AL59" s="7" t="n">
        <v>10817</v>
      </c>
      <c r="AM59" s="7" t="n">
        <v>10373</v>
      </c>
      <c r="AN59" s="7" t="n">
        <v>9780</v>
      </c>
      <c r="AO59" s="7" t="n">
        <v>10160</v>
      </c>
      <c r="AP59" s="7" t="n">
        <v>10685</v>
      </c>
      <c r="AQ59" s="7" t="n">
        <v>10567</v>
      </c>
      <c r="AR59" s="7" t="n">
        <v>10000</v>
      </c>
    </row>
    <row r="60">
      <c r="A60" s="4" t="inlineStr">
        <is>
          <t>Guggenheim RBP® Dividend Fund | Class P | Without Sales Loa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Average Annual Return, Percent</t>
        </is>
      </c>
      <c r="B62" s="6" t="n">
        <v>0.3688</v>
      </c>
      <c r="C62" s="6" t="n">
        <v>0.1283</v>
      </c>
      <c r="D62" s="6" t="n">
        <v>0.107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Guggenheim RBP® Large-Cap Defensive Fund |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Line Graph and Table Measure Name</t>
        </is>
      </c>
      <c r="B65" s="4" t="inlineStr">
        <is>
          <t xml:space="preserve"> </t>
        </is>
      </c>
      <c r="C65" s="4" t="inlineStr">
        <is>
          <t xml:space="preserve"> </t>
        </is>
      </c>
      <c r="D65" s="4" t="inlineStr">
        <is>
          <t>RBP® Large-Cap Defensive Fund (Class A)†</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Account Value</t>
        </is>
      </c>
      <c r="B66" s="5" t="n">
        <v>23642</v>
      </c>
      <c r="C66" s="5" t="n">
        <v>23642</v>
      </c>
      <c r="D66" s="5" t="n">
        <v>23642</v>
      </c>
      <c r="E66" s="7" t="n">
        <v>22450</v>
      </c>
      <c r="F66" s="7" t="n">
        <v>21786</v>
      </c>
      <c r="G66" s="7" t="n">
        <v>19519</v>
      </c>
      <c r="H66" s="7" t="n">
        <v>17710</v>
      </c>
      <c r="I66" s="7" t="n">
        <v>18373</v>
      </c>
      <c r="J66" s="7" t="n">
        <v>17300</v>
      </c>
      <c r="K66" s="7" t="n">
        <v>16169</v>
      </c>
      <c r="L66" s="7" t="n">
        <v>15196</v>
      </c>
      <c r="M66" s="7" t="n">
        <v>16268</v>
      </c>
      <c r="N66" s="7" t="n">
        <v>19229</v>
      </c>
      <c r="O66" s="7" t="n">
        <v>21022</v>
      </c>
      <c r="P66" s="7" t="n">
        <v>18520</v>
      </c>
      <c r="Q66" s="7" t="n">
        <v>19084</v>
      </c>
      <c r="R66" s="7" t="n">
        <v>17758</v>
      </c>
      <c r="S66" s="7" t="n">
        <v>17178</v>
      </c>
      <c r="T66" s="7" t="n">
        <v>15567</v>
      </c>
      <c r="U66" s="7" t="n">
        <v>14659</v>
      </c>
      <c r="V66" s="7" t="n">
        <v>12412</v>
      </c>
      <c r="W66" s="7" t="n">
        <v>16147</v>
      </c>
      <c r="X66" s="7" t="n">
        <v>15353</v>
      </c>
      <c r="Y66" s="7" t="n">
        <v>14922</v>
      </c>
      <c r="Z66" s="7" t="n">
        <v>14034</v>
      </c>
      <c r="AA66" s="7" t="n">
        <v>12382</v>
      </c>
      <c r="AB66" s="7" t="n">
        <v>14170</v>
      </c>
      <c r="AC66" s="7" t="n">
        <v>13408</v>
      </c>
      <c r="AD66" s="7" t="n">
        <v>13056</v>
      </c>
      <c r="AE66" s="7" t="n">
        <v>13127</v>
      </c>
      <c r="AF66" s="7" t="n">
        <v>12293</v>
      </c>
      <c r="AG66" s="7" t="n">
        <v>11645</v>
      </c>
      <c r="AH66" s="7" t="n">
        <v>11249</v>
      </c>
      <c r="AI66" s="7" t="n">
        <v>10580</v>
      </c>
      <c r="AJ66" s="7" t="n">
        <v>10388</v>
      </c>
      <c r="AK66" s="7" t="n">
        <v>10507</v>
      </c>
      <c r="AL66" s="7" t="n">
        <v>10089</v>
      </c>
      <c r="AM66" s="7" t="n">
        <v>9830</v>
      </c>
      <c r="AN66" s="7" t="n">
        <v>9560</v>
      </c>
      <c r="AO66" s="7" t="n">
        <v>10065</v>
      </c>
      <c r="AP66" s="7" t="n">
        <v>10056</v>
      </c>
      <c r="AQ66" s="7" t="n">
        <v>10002</v>
      </c>
      <c r="AR66" s="7" t="n">
        <v>9428</v>
      </c>
    </row>
    <row r="67">
      <c r="A67" s="4" t="inlineStr">
        <is>
          <t>Average Annual Return, Percent</t>
        </is>
      </c>
      <c r="B67" s="6" t="n">
        <v>0.2719</v>
      </c>
      <c r="C67" s="6" t="n">
        <v>0.07969999999999999</v>
      </c>
      <c r="D67" s="6" t="n">
        <v>0.0898999999999999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Guggenheim RBP® Large-Cap Defensive Fund | Class A | Without Sales Loa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Average Annual Return, Percent</t>
        </is>
      </c>
      <c r="B70" s="6" t="n">
        <v>0.335</v>
      </c>
      <c r="C70" s="6" t="n">
        <v>0.0902</v>
      </c>
      <c r="D70" s="6" t="n">
        <v>0.096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Guggenheim RBP® Large-Cap Defensive Fund | Class 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Line Graph and Table Measure Name</t>
        </is>
      </c>
      <c r="B73" s="4" t="inlineStr">
        <is>
          <t xml:space="preserve"> </t>
        </is>
      </c>
      <c r="C73" s="4" t="inlineStr">
        <is>
          <t xml:space="preserve"> </t>
        </is>
      </c>
      <c r="D73" s="4" t="inlineStr">
        <is>
          <t>RBP® Large-Cap Defensive Fund (Class P)</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Account Value</t>
        </is>
      </c>
      <c r="B74" s="5" t="n">
        <v>25120</v>
      </c>
      <c r="C74" s="5" t="n">
        <v>25120</v>
      </c>
      <c r="D74" s="5" t="n">
        <v>25120</v>
      </c>
      <c r="E74" s="7" t="n">
        <v>23867</v>
      </c>
      <c r="F74" s="7" t="n">
        <v>23151</v>
      </c>
      <c r="G74" s="7" t="n">
        <v>20744</v>
      </c>
      <c r="H74" s="7" t="n">
        <v>18814</v>
      </c>
      <c r="I74" s="7" t="n">
        <v>19528</v>
      </c>
      <c r="J74" s="7" t="n">
        <v>18398</v>
      </c>
      <c r="K74" s="7" t="n">
        <v>17188</v>
      </c>
      <c r="L74" s="7" t="n">
        <v>16157</v>
      </c>
      <c r="M74" s="7" t="n">
        <v>17287</v>
      </c>
      <c r="N74" s="7" t="n">
        <v>20440</v>
      </c>
      <c r="O74" s="7" t="n">
        <v>22343</v>
      </c>
      <c r="P74" s="7" t="n">
        <v>19696</v>
      </c>
      <c r="Q74" s="7" t="n">
        <v>20291</v>
      </c>
      <c r="R74" s="7" t="n">
        <v>18882</v>
      </c>
      <c r="S74" s="7" t="n">
        <v>18256</v>
      </c>
      <c r="T74" s="7" t="n">
        <v>16554</v>
      </c>
      <c r="U74" s="7" t="n">
        <v>15590</v>
      </c>
      <c r="V74" s="7" t="n">
        <v>13203</v>
      </c>
      <c r="W74" s="7" t="n">
        <v>17181</v>
      </c>
      <c r="X74" s="7" t="n">
        <v>16319</v>
      </c>
      <c r="Y74" s="7" t="n">
        <v>15861</v>
      </c>
      <c r="Z74" s="7" t="n">
        <v>14917</v>
      </c>
      <c r="AA74" s="7" t="n">
        <v>13158</v>
      </c>
      <c r="AB74" s="7" t="n">
        <v>15074</v>
      </c>
      <c r="AC74" s="7" t="n">
        <v>14260</v>
      </c>
      <c r="AD74" s="7" t="n">
        <v>13883</v>
      </c>
      <c r="AE74" s="7" t="n">
        <v>13956</v>
      </c>
      <c r="AF74" s="7" t="n">
        <v>13070</v>
      </c>
      <c r="AG74" s="7" t="n">
        <v>12375</v>
      </c>
      <c r="AH74" s="7" t="n">
        <v>11952</v>
      </c>
      <c r="AI74" s="7" t="n">
        <v>11247</v>
      </c>
      <c r="AJ74" s="7" t="n">
        <v>11050</v>
      </c>
      <c r="AK74" s="7" t="n">
        <v>11174</v>
      </c>
      <c r="AL74" s="7" t="n">
        <v>10728</v>
      </c>
      <c r="AM74" s="7" t="n">
        <v>10438</v>
      </c>
      <c r="AN74" s="7" t="n">
        <v>10148</v>
      </c>
      <c r="AO74" s="7" t="n">
        <v>10686</v>
      </c>
      <c r="AP74" s="7" t="n">
        <v>10667</v>
      </c>
      <c r="AQ74" s="7" t="n">
        <v>10601</v>
      </c>
      <c r="AR74" s="7" t="n">
        <v>10000</v>
      </c>
    </row>
    <row r="75">
      <c r="A75" s="4" t="inlineStr">
        <is>
          <t>Guggenheim RBP® Large-Cap Defensive Fund | Class P | Without Sales Loa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Average Annual Return, Percent</t>
        </is>
      </c>
      <c r="B77" s="6" t="n">
        <v>0.3352</v>
      </c>
      <c r="C77" s="6" t="n">
        <v>0.0901</v>
      </c>
      <c r="D77" s="6" t="n">
        <v>0.096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Guggenheim RBP® Large-Cap Defensive Fund | Class 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Line Graph and Table Measure Name</t>
        </is>
      </c>
      <c r="B80" s="4" t="inlineStr">
        <is>
          <t xml:space="preserve"> </t>
        </is>
      </c>
      <c r="C80" s="4" t="inlineStr">
        <is>
          <t xml:space="preserve"> </t>
        </is>
      </c>
      <c r="D80" s="4" t="inlineStr">
        <is>
          <t>RBP® Large-Cap Defensive Fund (Class C)</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Account Value</t>
        </is>
      </c>
      <c r="B81" s="5" t="n">
        <v>23320</v>
      </c>
      <c r="C81" s="5" t="n">
        <v>23320</v>
      </c>
      <c r="D81" s="5" t="n">
        <v>23320</v>
      </c>
      <c r="E81" s="7" t="n">
        <v>22191</v>
      </c>
      <c r="F81" s="7" t="n">
        <v>21563</v>
      </c>
      <c r="G81" s="7" t="n">
        <v>19367</v>
      </c>
      <c r="H81" s="7" t="n">
        <v>17589</v>
      </c>
      <c r="I81" s="7" t="n">
        <v>18280</v>
      </c>
      <c r="J81" s="7" t="n">
        <v>17255</v>
      </c>
      <c r="K81" s="7" t="n">
        <v>16167</v>
      </c>
      <c r="L81" s="7" t="n">
        <v>15205</v>
      </c>
      <c r="M81" s="7" t="n">
        <v>16314</v>
      </c>
      <c r="N81" s="7" t="n">
        <v>19325</v>
      </c>
      <c r="O81" s="7" t="n">
        <v>21145</v>
      </c>
      <c r="P81" s="7" t="n">
        <v>18680</v>
      </c>
      <c r="Q81" s="7" t="n">
        <v>19293</v>
      </c>
      <c r="R81" s="7" t="n">
        <v>17986</v>
      </c>
      <c r="S81" s="7" t="n">
        <v>17421</v>
      </c>
      <c r="T81" s="7" t="n">
        <v>15827</v>
      </c>
      <c r="U81" s="7" t="n">
        <v>14927</v>
      </c>
      <c r="V81" s="7" t="n">
        <v>12655</v>
      </c>
      <c r="W81" s="7" t="n">
        <v>16505</v>
      </c>
      <c r="X81" s="7" t="n">
        <v>15710</v>
      </c>
      <c r="Y81" s="7" t="n">
        <v>15312</v>
      </c>
      <c r="Z81" s="7" t="n">
        <v>14426</v>
      </c>
      <c r="AA81" s="7" t="n">
        <v>12745</v>
      </c>
      <c r="AB81" s="7" t="n">
        <v>14622</v>
      </c>
      <c r="AC81" s="7" t="n">
        <v>13851</v>
      </c>
      <c r="AD81" s="7" t="n">
        <v>13515</v>
      </c>
      <c r="AE81" s="7" t="n">
        <v>13615</v>
      </c>
      <c r="AF81" s="7" t="n">
        <v>12772</v>
      </c>
      <c r="AG81" s="7" t="n">
        <v>12118</v>
      </c>
      <c r="AH81" s="7" t="n">
        <v>11730</v>
      </c>
      <c r="AI81" s="7" t="n">
        <v>11065</v>
      </c>
      <c r="AJ81" s="7" t="n">
        <v>10884</v>
      </c>
      <c r="AK81" s="7" t="n">
        <v>11032</v>
      </c>
      <c r="AL81" s="7" t="n">
        <v>10609</v>
      </c>
      <c r="AM81" s="7" t="n">
        <v>10344</v>
      </c>
      <c r="AN81" s="7" t="n">
        <v>10077</v>
      </c>
      <c r="AO81" s="7" t="n">
        <v>10624</v>
      </c>
      <c r="AP81" s="7" t="n">
        <v>10633</v>
      </c>
      <c r="AQ81" s="7" t="n">
        <v>10585</v>
      </c>
      <c r="AR81" s="7" t="n">
        <v>10000</v>
      </c>
    </row>
    <row r="82">
      <c r="A82" s="4" t="inlineStr">
        <is>
          <t>Average Annual Return, Percent</t>
        </is>
      </c>
      <c r="B82" s="6" t="n">
        <v>0.3142</v>
      </c>
      <c r="C82" s="6" t="n">
        <v>0.0822</v>
      </c>
      <c r="D82" s="6" t="n">
        <v>0.088400000000000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Guggenheim RBP® Large-Cap Defensive Fund | Class C | Without Sales Loa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Average Annual Return, Percent</t>
        </is>
      </c>
      <c r="B85" s="6" t="n">
        <v>0.3242</v>
      </c>
      <c r="C85" s="6" t="n">
        <v>0.0822</v>
      </c>
      <c r="D85" s="6" t="n">
        <v>0.0884000000000000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Guggenheim RBP® Large-Cap Defensive Fund | Institutional Cla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Line Graph and Table Measure Name</t>
        </is>
      </c>
      <c r="B88" s="4" t="inlineStr">
        <is>
          <t xml:space="preserve"> </t>
        </is>
      </c>
      <c r="C88" s="4" t="inlineStr">
        <is>
          <t xml:space="preserve"> </t>
        </is>
      </c>
      <c r="D88" s="4" t="inlineStr">
        <is>
          <t>RBP® Large-Cap Defensive Fund (Institutional Clas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Account Value</t>
        </is>
      </c>
      <c r="B89" s="5" t="n">
        <v>5150551</v>
      </c>
      <c r="C89" s="5" t="n">
        <v>5150551</v>
      </c>
      <c r="D89" s="5" t="n">
        <v>5150551</v>
      </c>
      <c r="E89" s="7" t="n">
        <v>4890017</v>
      </c>
      <c r="F89" s="7" t="n">
        <v>4741713</v>
      </c>
      <c r="G89" s="7" t="n">
        <v>4244695</v>
      </c>
      <c r="H89" s="7" t="n">
        <v>3848955</v>
      </c>
      <c r="I89" s="7" t="n">
        <v>3988699</v>
      </c>
      <c r="J89" s="7" t="n">
        <v>3757123</v>
      </c>
      <c r="K89" s="7" t="n">
        <v>3509576</v>
      </c>
      <c r="L89" s="7" t="n">
        <v>3297045</v>
      </c>
      <c r="M89" s="7" t="n">
        <v>3524290</v>
      </c>
      <c r="N89" s="7" t="n">
        <v>4166158</v>
      </c>
      <c r="O89" s="7" t="n">
        <v>4548886</v>
      </c>
      <c r="P89" s="7" t="n">
        <v>4005354</v>
      </c>
      <c r="Q89" s="7" t="n">
        <v>4125294</v>
      </c>
      <c r="R89" s="7" t="n">
        <v>3838070</v>
      </c>
      <c r="S89" s="7" t="n">
        <v>3708661</v>
      </c>
      <c r="T89" s="7" t="n">
        <v>3359211</v>
      </c>
      <c r="U89" s="7" t="n">
        <v>3162514</v>
      </c>
      <c r="V89" s="7" t="n">
        <v>2673846</v>
      </c>
      <c r="W89" s="7" t="n">
        <v>3479073</v>
      </c>
      <c r="X89" s="7" t="n">
        <v>3303451</v>
      </c>
      <c r="Y89" s="7" t="n">
        <v>3208821</v>
      </c>
      <c r="Z89" s="7" t="n">
        <v>3016693</v>
      </c>
      <c r="AA89" s="7" t="n">
        <v>2658246</v>
      </c>
      <c r="AB89" s="7" t="n">
        <v>3041418</v>
      </c>
      <c r="AC89" s="7" t="n">
        <v>2876230</v>
      </c>
      <c r="AD89" s="7" t="n">
        <v>2798494</v>
      </c>
      <c r="AE89" s="7" t="n">
        <v>2813069</v>
      </c>
      <c r="AF89" s="7" t="n">
        <v>2632818</v>
      </c>
      <c r="AG89" s="7" t="n">
        <v>2492083</v>
      </c>
      <c r="AH89" s="7" t="n">
        <v>2405477</v>
      </c>
      <c r="AI89" s="7" t="n">
        <v>2262578</v>
      </c>
      <c r="AJ89" s="7" t="n">
        <v>2220232</v>
      </c>
      <c r="AK89" s="7" t="n">
        <v>2244947</v>
      </c>
      <c r="AL89" s="7" t="n">
        <v>2152266</v>
      </c>
      <c r="AM89" s="7" t="n">
        <v>2094597</v>
      </c>
      <c r="AN89" s="7" t="n">
        <v>2034910</v>
      </c>
      <c r="AO89" s="7" t="n">
        <v>2141715</v>
      </c>
      <c r="AP89" s="7" t="n">
        <v>2136093</v>
      </c>
      <c r="AQ89" s="7" t="n">
        <v>2122977</v>
      </c>
      <c r="AR89" s="7" t="n">
        <v>2000000</v>
      </c>
    </row>
    <row r="90">
      <c r="A90" s="4" t="inlineStr">
        <is>
          <t>Guggenheim RBP® Large-Cap Defensive Fund | Institutional Class | Without Sales Loa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Average Annual Return, Percent</t>
        </is>
      </c>
      <c r="B92" s="6" t="n">
        <v>0.3382</v>
      </c>
      <c r="C92" s="6" t="n">
        <v>0.0929</v>
      </c>
      <c r="D92" s="6" t="n">
        <v>0.099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Guggenheim RBP® Large-Cap Value Fund | Class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Line Graph and Table Measure Name</t>
        </is>
      </c>
      <c r="B95" s="4" t="inlineStr">
        <is>
          <t xml:space="preserve"> </t>
        </is>
      </c>
      <c r="C95" s="4" t="inlineStr">
        <is>
          <t xml:space="preserve"> </t>
        </is>
      </c>
      <c r="D95" s="4" t="inlineStr">
        <is>
          <t>RBP® Large-Cap Value Fund (Class A)†</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Account Value</t>
        </is>
      </c>
      <c r="B96" s="5" t="n">
        <v>20590</v>
      </c>
      <c r="C96" s="5" t="n">
        <v>20590</v>
      </c>
      <c r="D96" s="5" t="n">
        <v>20590</v>
      </c>
      <c r="E96" s="7" t="n">
        <v>18861</v>
      </c>
      <c r="F96" s="7" t="n">
        <v>19460</v>
      </c>
      <c r="G96" s="7" t="n">
        <v>17629</v>
      </c>
      <c r="H96" s="7" t="n">
        <v>16278</v>
      </c>
      <c r="I96" s="7" t="n">
        <v>17018</v>
      </c>
      <c r="J96" s="7" t="n">
        <v>16816</v>
      </c>
      <c r="K96" s="7" t="n">
        <v>16917</v>
      </c>
      <c r="L96" s="7" t="n">
        <v>14765</v>
      </c>
      <c r="M96" s="7" t="n">
        <v>15778</v>
      </c>
      <c r="N96" s="7" t="n">
        <v>17770</v>
      </c>
      <c r="O96" s="7" t="n">
        <v>18391</v>
      </c>
      <c r="P96" s="7" t="n">
        <v>16594</v>
      </c>
      <c r="Q96" s="7" t="n">
        <v>16991</v>
      </c>
      <c r="R96" s="7" t="n">
        <v>15912</v>
      </c>
      <c r="S96" s="7" t="n">
        <v>14550</v>
      </c>
      <c r="T96" s="7" t="n">
        <v>12731</v>
      </c>
      <c r="U96" s="7" t="n">
        <v>12184</v>
      </c>
      <c r="V96" s="7" t="n">
        <v>10500</v>
      </c>
      <c r="W96" s="7" t="n">
        <v>14634</v>
      </c>
      <c r="X96" s="7" t="n">
        <v>13847</v>
      </c>
      <c r="Y96" s="7" t="n">
        <v>13550</v>
      </c>
      <c r="Z96" s="7" t="n">
        <v>13308</v>
      </c>
      <c r="AA96" s="7" t="n">
        <v>11678</v>
      </c>
      <c r="AB96" s="7" t="n">
        <v>13505</v>
      </c>
      <c r="AC96" s="7" t="n">
        <v>12804</v>
      </c>
      <c r="AD96" s="7" t="n">
        <v>12779</v>
      </c>
      <c r="AE96" s="7" t="n">
        <v>12816</v>
      </c>
      <c r="AF96" s="7" t="n">
        <v>12127</v>
      </c>
      <c r="AG96" s="7" t="n">
        <v>11636</v>
      </c>
      <c r="AH96" s="7" t="n">
        <v>11462</v>
      </c>
      <c r="AI96" s="7" t="n">
        <v>10971</v>
      </c>
      <c r="AJ96" s="7" t="n">
        <v>10271</v>
      </c>
      <c r="AK96" s="7" t="n">
        <v>10080</v>
      </c>
      <c r="AL96" s="7" t="n">
        <v>9825</v>
      </c>
      <c r="AM96" s="7" t="n">
        <v>9623</v>
      </c>
      <c r="AN96" s="7" t="n">
        <v>9086</v>
      </c>
      <c r="AO96" s="7" t="n">
        <v>9564</v>
      </c>
      <c r="AP96" s="7" t="n">
        <v>9923</v>
      </c>
      <c r="AQ96" s="7" t="n">
        <v>10043</v>
      </c>
      <c r="AR96" s="7" t="n">
        <v>9426</v>
      </c>
    </row>
    <row r="97">
      <c r="A97" s="4" t="inlineStr">
        <is>
          <t>Average Annual Return, Percent</t>
        </is>
      </c>
      <c r="B97" s="6" t="n">
        <v>0.2051</v>
      </c>
      <c r="C97" s="6" t="n">
        <v>0.0722</v>
      </c>
      <c r="D97" s="6" t="n">
        <v>0.0748999999999999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Guggenheim RBP® Large-Cap Value Fund | Class A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Average Annual Return, Percent</t>
        </is>
      </c>
      <c r="B100" s="6" t="n">
        <v>0.2649</v>
      </c>
      <c r="C100" s="6" t="n">
        <v>0.08260000000000001</v>
      </c>
      <c r="D100" s="6" t="n">
        <v>0.081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Guggenheim RBP® Large-Cap Value Fund | Class 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Line Graph and Table Measure Name</t>
        </is>
      </c>
      <c r="B103" s="4" t="inlineStr">
        <is>
          <t xml:space="preserve"> </t>
        </is>
      </c>
      <c r="C103" s="4" t="inlineStr">
        <is>
          <t xml:space="preserve"> </t>
        </is>
      </c>
      <c r="D103" s="4" t="inlineStr">
        <is>
          <t>RBP® Large-Cap Value Fund (Class C)</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Account Value</t>
        </is>
      </c>
      <c r="B104" s="5" t="n">
        <v>20248</v>
      </c>
      <c r="C104" s="5" t="n">
        <v>20248</v>
      </c>
      <c r="D104" s="5" t="n">
        <v>20248</v>
      </c>
      <c r="E104" s="7" t="n">
        <v>18589</v>
      </c>
      <c r="F104" s="7" t="n">
        <v>19205</v>
      </c>
      <c r="G104" s="7" t="n">
        <v>17444</v>
      </c>
      <c r="H104" s="7" t="n">
        <v>16131</v>
      </c>
      <c r="I104" s="7" t="n">
        <v>16897</v>
      </c>
      <c r="J104" s="7" t="n">
        <v>16727</v>
      </c>
      <c r="K104" s="7" t="n">
        <v>16863</v>
      </c>
      <c r="L104" s="7" t="n">
        <v>14752</v>
      </c>
      <c r="M104" s="7" t="n">
        <v>15792</v>
      </c>
      <c r="N104" s="7" t="n">
        <v>17822</v>
      </c>
      <c r="O104" s="7" t="n">
        <v>18465</v>
      </c>
      <c r="P104" s="7" t="n">
        <v>16697</v>
      </c>
      <c r="Q104" s="7" t="n">
        <v>17136</v>
      </c>
      <c r="R104" s="7" t="n">
        <v>16060</v>
      </c>
      <c r="S104" s="7" t="n">
        <v>14728</v>
      </c>
      <c r="T104" s="7" t="n">
        <v>12903</v>
      </c>
      <c r="U104" s="7" t="n">
        <v>12379</v>
      </c>
      <c r="V104" s="7" t="n">
        <v>10696</v>
      </c>
      <c r="W104" s="7" t="n">
        <v>14926</v>
      </c>
      <c r="X104" s="7" t="n">
        <v>14148</v>
      </c>
      <c r="Y104" s="7" t="n">
        <v>13869</v>
      </c>
      <c r="Z104" s="7" t="n">
        <v>13646</v>
      </c>
      <c r="AA104" s="7" t="n">
        <v>11999</v>
      </c>
      <c r="AB104" s="7" t="n">
        <v>13896</v>
      </c>
      <c r="AC104" s="7" t="n">
        <v>13207</v>
      </c>
      <c r="AD104" s="7" t="n">
        <v>13207</v>
      </c>
      <c r="AE104" s="7" t="n">
        <v>13257</v>
      </c>
      <c r="AF104" s="7" t="n">
        <v>12571</v>
      </c>
      <c r="AG104" s="7" t="n">
        <v>12090</v>
      </c>
      <c r="AH104" s="7" t="n">
        <v>11930</v>
      </c>
      <c r="AI104" s="7" t="n">
        <v>11438</v>
      </c>
      <c r="AJ104" s="7" t="n">
        <v>10732</v>
      </c>
      <c r="AK104" s="7" t="n">
        <v>10551</v>
      </c>
      <c r="AL104" s="7" t="n">
        <v>10302</v>
      </c>
      <c r="AM104" s="7" t="n">
        <v>10110</v>
      </c>
      <c r="AN104" s="7" t="n">
        <v>9555</v>
      </c>
      <c r="AO104" s="7" t="n">
        <v>10078</v>
      </c>
      <c r="AP104" s="7" t="n">
        <v>10462</v>
      </c>
      <c r="AQ104" s="7" t="n">
        <v>10643</v>
      </c>
      <c r="AR104" s="7" t="n">
        <v>10000</v>
      </c>
    </row>
    <row r="105">
      <c r="A105" s="4" t="inlineStr">
        <is>
          <t>Average Annual Return, Percent</t>
        </is>
      </c>
      <c r="B105" s="6" t="n">
        <v>0.2452</v>
      </c>
      <c r="C105" s="6" t="n">
        <v>0.0743</v>
      </c>
      <c r="D105" s="6" t="n">
        <v>0.073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Guggenheim RBP® Large-Cap Value Fund | Class C | Without Sales Loa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Average Annual Return, Percent</t>
        </is>
      </c>
      <c r="B108" s="6" t="n">
        <v>0.2552</v>
      </c>
      <c r="C108" s="6" t="n">
        <v>0.0743</v>
      </c>
      <c r="D108" s="6" t="n">
        <v>0.073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Guggenheim RBP® Large-Cap Value Fund | Institutional Cla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Line Graph and Table Measure Name</t>
        </is>
      </c>
      <c r="B111" s="4" t="inlineStr">
        <is>
          <t xml:space="preserve"> </t>
        </is>
      </c>
      <c r="C111" s="4" t="inlineStr">
        <is>
          <t xml:space="preserve"> </t>
        </is>
      </c>
      <c r="D111" s="4" t="inlineStr">
        <is>
          <t>RBP® Large-Cap Value Fund (Institutional Clas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Account Value</t>
        </is>
      </c>
      <c r="B112" s="5" t="n">
        <v>4487659</v>
      </c>
      <c r="C112" s="5" t="n">
        <v>4487659</v>
      </c>
      <c r="D112" s="5" t="n">
        <v>4487659</v>
      </c>
      <c r="E112" s="7" t="n">
        <v>4106190</v>
      </c>
      <c r="F112" s="7" t="n">
        <v>4235745</v>
      </c>
      <c r="G112" s="7" t="n">
        <v>3836283</v>
      </c>
      <c r="H112" s="7" t="n">
        <v>3538577</v>
      </c>
      <c r="I112" s="7" t="n">
        <v>3694742</v>
      </c>
      <c r="J112" s="7" t="n">
        <v>3652152</v>
      </c>
      <c r="K112" s="7" t="n">
        <v>3669898</v>
      </c>
      <c r="L112" s="7" t="n">
        <v>3203324</v>
      </c>
      <c r="M112" s="7" t="n">
        <v>3419163</v>
      </c>
      <c r="N112" s="7" t="n">
        <v>3850841</v>
      </c>
      <c r="O112" s="7" t="n">
        <v>3977603</v>
      </c>
      <c r="P112" s="7" t="n">
        <v>3588519</v>
      </c>
      <c r="Q112" s="7" t="n">
        <v>3674524</v>
      </c>
      <c r="R112" s="7" t="n">
        <v>3437267</v>
      </c>
      <c r="S112" s="7" t="n">
        <v>3140695</v>
      </c>
      <c r="T112" s="7" t="n">
        <v>2745158</v>
      </c>
      <c r="U112" s="7" t="n">
        <v>2628343</v>
      </c>
      <c r="V112" s="7" t="n">
        <v>2263295</v>
      </c>
      <c r="W112" s="7" t="n">
        <v>3151091</v>
      </c>
      <c r="X112" s="7" t="n">
        <v>2981432</v>
      </c>
      <c r="Y112" s="7" t="n">
        <v>2915623</v>
      </c>
      <c r="Z112" s="7" t="n">
        <v>2861259</v>
      </c>
      <c r="AA112" s="7" t="n">
        <v>2509324</v>
      </c>
      <c r="AB112" s="7" t="n">
        <v>2901024</v>
      </c>
      <c r="AC112" s="7" t="n">
        <v>2747666</v>
      </c>
      <c r="AD112" s="7" t="n">
        <v>2742554</v>
      </c>
      <c r="AE112" s="7" t="n">
        <v>2747666</v>
      </c>
      <c r="AF112" s="7" t="n">
        <v>2597484</v>
      </c>
      <c r="AG112" s="7" t="n">
        <v>2490991</v>
      </c>
      <c r="AH112" s="7" t="n">
        <v>2451636</v>
      </c>
      <c r="AI112" s="7" t="n">
        <v>2345143</v>
      </c>
      <c r="AJ112" s="7" t="n">
        <v>2193360</v>
      </c>
      <c r="AK112" s="7" t="n">
        <v>2152277</v>
      </c>
      <c r="AL112" s="7" t="n">
        <v>2095218</v>
      </c>
      <c r="AM112" s="7" t="n">
        <v>2051853</v>
      </c>
      <c r="AN112" s="7" t="n">
        <v>1933756</v>
      </c>
      <c r="AO112" s="7" t="n">
        <v>2033962</v>
      </c>
      <c r="AP112" s="7" t="n">
        <v>2108583</v>
      </c>
      <c r="AQ112" s="7" t="n">
        <v>2134167</v>
      </c>
      <c r="AR112" s="7" t="n">
        <v>2000000</v>
      </c>
    </row>
    <row r="113">
      <c r="A113" s="4" t="inlineStr">
        <is>
          <t>Guggenheim RBP® Large-Cap Value Fund | Institutional Class | Without Sales Loa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Average Annual Return, Percent</t>
        </is>
      </c>
      <c r="B115" s="6" t="n">
        <v>0.2682</v>
      </c>
      <c r="C115" s="6" t="n">
        <v>0.0852</v>
      </c>
      <c r="D115" s="6" t="n">
        <v>0.084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Guggenheim RBP® Large-Cap Value Fund | Class 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Line Graph and Table Measure Name</t>
        </is>
      </c>
      <c r="B118" s="4" t="inlineStr">
        <is>
          <t xml:space="preserve"> </t>
        </is>
      </c>
      <c r="C118" s="4" t="inlineStr">
        <is>
          <t xml:space="preserve"> </t>
        </is>
      </c>
      <c r="D118" s="4" t="inlineStr">
        <is>
          <t>RBP® Large-Cap Value Fund (Class P)</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Account Value</t>
        </is>
      </c>
      <c r="B119" s="5" t="n">
        <v>21882</v>
      </c>
      <c r="C119" s="5" t="n">
        <v>21882</v>
      </c>
      <c r="D119" s="5" t="n">
        <v>21882</v>
      </c>
      <c r="E119" s="7" t="n">
        <v>20048</v>
      </c>
      <c r="F119" s="7" t="n">
        <v>20678</v>
      </c>
      <c r="G119" s="7" t="n">
        <v>18732</v>
      </c>
      <c r="H119" s="7" t="n">
        <v>17307</v>
      </c>
      <c r="I119" s="7" t="n">
        <v>18069</v>
      </c>
      <c r="J119" s="7" t="n">
        <v>17870</v>
      </c>
      <c r="K119" s="7" t="n">
        <v>17960</v>
      </c>
      <c r="L119" s="7" t="n">
        <v>15694</v>
      </c>
      <c r="M119" s="7" t="n">
        <v>16767</v>
      </c>
      <c r="N119" s="7" t="n">
        <v>18878</v>
      </c>
      <c r="O119" s="7" t="n">
        <v>19529</v>
      </c>
      <c r="P119" s="7" t="n">
        <v>17621</v>
      </c>
      <c r="Q119" s="7" t="n">
        <v>18047</v>
      </c>
      <c r="R119" s="7" t="n">
        <v>16907</v>
      </c>
      <c r="S119" s="7" t="n">
        <v>15462</v>
      </c>
      <c r="T119" s="7" t="n">
        <v>13522</v>
      </c>
      <c r="U119" s="7" t="n">
        <v>12954</v>
      </c>
      <c r="V119" s="7" t="n">
        <v>11162</v>
      </c>
      <c r="W119" s="7" t="n">
        <v>15562</v>
      </c>
      <c r="X119" s="7" t="n">
        <v>14715</v>
      </c>
      <c r="Y119" s="7" t="n">
        <v>14402</v>
      </c>
      <c r="Z119" s="7" t="n">
        <v>14159</v>
      </c>
      <c r="AA119" s="7" t="n">
        <v>12422</v>
      </c>
      <c r="AB119" s="7" t="n">
        <v>14360</v>
      </c>
      <c r="AC119" s="7" t="n">
        <v>13620</v>
      </c>
      <c r="AD119" s="7" t="n">
        <v>13594</v>
      </c>
      <c r="AE119" s="7" t="n">
        <v>13620</v>
      </c>
      <c r="AF119" s="7" t="n">
        <v>12890</v>
      </c>
      <c r="AG119" s="7" t="n">
        <v>12369</v>
      </c>
      <c r="AH119" s="7" t="n">
        <v>12183</v>
      </c>
      <c r="AI119" s="7" t="n">
        <v>11662</v>
      </c>
      <c r="AJ119" s="7" t="n">
        <v>10916</v>
      </c>
      <c r="AK119" s="7" t="n">
        <v>10720</v>
      </c>
      <c r="AL119" s="7" t="n">
        <v>10443</v>
      </c>
      <c r="AM119" s="7" t="n">
        <v>10224</v>
      </c>
      <c r="AN119" s="7" t="n">
        <v>9644</v>
      </c>
      <c r="AO119" s="7" t="n">
        <v>10152</v>
      </c>
      <c r="AP119" s="7" t="n">
        <v>10529</v>
      </c>
      <c r="AQ119" s="7" t="n">
        <v>10659</v>
      </c>
      <c r="AR119" s="7" t="n">
        <v>10000</v>
      </c>
    </row>
    <row r="120">
      <c r="A120" s="4" t="inlineStr">
        <is>
          <t>Guggenheim RBP® Large-Cap Value Fund | Class P | Without Sales Loa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Average Annual Return, Percent</t>
        </is>
      </c>
      <c r="B122" s="6" t="n">
        <v>0.2643</v>
      </c>
      <c r="C122" s="6" t="n">
        <v>0.08260000000000001</v>
      </c>
      <c r="D122" s="6" t="n">
        <v>0.081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Line Graph and Table Measure Name</t>
        </is>
      </c>
      <c r="B125" s="4" t="inlineStr">
        <is>
          <t xml:space="preserve"> </t>
        </is>
      </c>
      <c r="C125" s="4" t="inlineStr">
        <is>
          <t xml:space="preserve"> </t>
        </is>
      </c>
      <c r="D125" s="4" t="inlineStr">
        <is>
          <t>S&amp;P 500 Index</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Account Value</t>
        </is>
      </c>
      <c r="B126" s="5" t="n">
        <v>35098</v>
      </c>
      <c r="C126" s="5" t="n">
        <v>35098</v>
      </c>
      <c r="D126" s="5" t="n">
        <v>35098</v>
      </c>
      <c r="E126" s="7" t="n">
        <v>33147</v>
      </c>
      <c r="F126" s="7" t="n">
        <v>31785</v>
      </c>
      <c r="G126" s="7" t="n">
        <v>28750</v>
      </c>
      <c r="H126" s="7" t="n">
        <v>25741</v>
      </c>
      <c r="I126" s="7" t="n">
        <v>26612</v>
      </c>
      <c r="J126" s="7" t="n">
        <v>24473</v>
      </c>
      <c r="K126" s="7" t="n">
        <v>22766</v>
      </c>
      <c r="L126" s="7" t="n">
        <v>21165</v>
      </c>
      <c r="M126" s="7" t="n">
        <v>22252</v>
      </c>
      <c r="N126" s="7" t="n">
        <v>26522</v>
      </c>
      <c r="O126" s="7" t="n">
        <v>27801</v>
      </c>
      <c r="P126" s="7" t="n">
        <v>25040</v>
      </c>
      <c r="Q126" s="7" t="n">
        <v>24895</v>
      </c>
      <c r="R126" s="7" t="n">
        <v>22934</v>
      </c>
      <c r="S126" s="7" t="n">
        <v>21600</v>
      </c>
      <c r="T126" s="7" t="n">
        <v>19260</v>
      </c>
      <c r="U126" s="7" t="n">
        <v>17682</v>
      </c>
      <c r="V126" s="7" t="n">
        <v>14668</v>
      </c>
      <c r="W126" s="7" t="n">
        <v>18244</v>
      </c>
      <c r="X126" s="7" t="n">
        <v>16727</v>
      </c>
      <c r="Y126" s="7" t="n">
        <v>16447</v>
      </c>
      <c r="Z126" s="7" t="n">
        <v>15769</v>
      </c>
      <c r="AA126" s="7" t="n">
        <v>13875</v>
      </c>
      <c r="AB126" s="7" t="n">
        <v>16044</v>
      </c>
      <c r="AC126" s="7" t="n">
        <v>14896</v>
      </c>
      <c r="AD126" s="7" t="n">
        <v>14401</v>
      </c>
      <c r="AE126" s="7" t="n">
        <v>14511</v>
      </c>
      <c r="AF126" s="7" t="n">
        <v>13607</v>
      </c>
      <c r="AG126" s="7" t="n">
        <v>13023</v>
      </c>
      <c r="AH126" s="7" t="n">
        <v>12633</v>
      </c>
      <c r="AI126" s="7" t="n">
        <v>11911</v>
      </c>
      <c r="AJ126" s="7" t="n">
        <v>11472</v>
      </c>
      <c r="AK126" s="7" t="n">
        <v>11047</v>
      </c>
      <c r="AL126" s="7" t="n">
        <v>10782</v>
      </c>
      <c r="AM126" s="7" t="n">
        <v>10638</v>
      </c>
      <c r="AN126" s="7" t="n">
        <v>9939</v>
      </c>
      <c r="AO126" s="7" t="n">
        <v>10622</v>
      </c>
      <c r="AP126" s="7" t="n">
        <v>10593</v>
      </c>
      <c r="AQ126" s="7" t="n">
        <v>10493</v>
      </c>
      <c r="AR126" s="7" t="n">
        <v>10000</v>
      </c>
    </row>
    <row r="127">
      <c r="A127" s="4" t="inlineStr">
        <is>
          <t>Average Annual Return, Percent</t>
        </is>
      </c>
      <c r="B127" s="6" t="n">
        <v>0.3635</v>
      </c>
      <c r="C127" s="6" t="n">
        <v>0.1598</v>
      </c>
      <c r="D127" s="6" t="n">
        <v>0.1338</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Directional Allocation Fund | Class C S&amp;P 500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Line Graph and Table Measure Name</t>
        </is>
      </c>
      <c r="B130" s="4" t="inlineStr">
        <is>
          <t xml:space="preserve"> </t>
        </is>
      </c>
      <c r="C130" s="4" t="inlineStr">
        <is>
          <t xml:space="preserve"> </t>
        </is>
      </c>
      <c r="D130" s="4" t="inlineStr">
        <is>
          <t>S&amp;P 500 Index</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Account Value</t>
        </is>
      </c>
      <c r="B131" s="5" t="n">
        <v>35098</v>
      </c>
      <c r="C131" s="5" t="n">
        <v>35098</v>
      </c>
      <c r="D131" s="5" t="n">
        <v>35098</v>
      </c>
      <c r="E131" s="7" t="n">
        <v>33147</v>
      </c>
      <c r="F131" s="7" t="n">
        <v>31785</v>
      </c>
      <c r="G131" s="7" t="n">
        <v>28750</v>
      </c>
      <c r="H131" s="7" t="n">
        <v>25741</v>
      </c>
      <c r="I131" s="7" t="n">
        <v>26612</v>
      </c>
      <c r="J131" s="7" t="n">
        <v>24473</v>
      </c>
      <c r="K131" s="7" t="n">
        <v>22766</v>
      </c>
      <c r="L131" s="7" t="n">
        <v>21165</v>
      </c>
      <c r="M131" s="7" t="n">
        <v>22252</v>
      </c>
      <c r="N131" s="7" t="n">
        <v>26522</v>
      </c>
      <c r="O131" s="7" t="n">
        <v>27801</v>
      </c>
      <c r="P131" s="7" t="n">
        <v>25040</v>
      </c>
      <c r="Q131" s="7" t="n">
        <v>24895</v>
      </c>
      <c r="R131" s="7" t="n">
        <v>22934</v>
      </c>
      <c r="S131" s="7" t="n">
        <v>21600</v>
      </c>
      <c r="T131" s="7" t="n">
        <v>19260</v>
      </c>
      <c r="U131" s="7" t="n">
        <v>17682</v>
      </c>
      <c r="V131" s="7" t="n">
        <v>14668</v>
      </c>
      <c r="W131" s="7" t="n">
        <v>18244</v>
      </c>
      <c r="X131" s="7" t="n">
        <v>16727</v>
      </c>
      <c r="Y131" s="7" t="n">
        <v>16447</v>
      </c>
      <c r="Z131" s="7" t="n">
        <v>15769</v>
      </c>
      <c r="AA131" s="7" t="n">
        <v>13875</v>
      </c>
      <c r="AB131" s="7" t="n">
        <v>16044</v>
      </c>
      <c r="AC131" s="7" t="n">
        <v>14896</v>
      </c>
      <c r="AD131" s="7" t="n">
        <v>14401</v>
      </c>
      <c r="AE131" s="7" t="n">
        <v>14511</v>
      </c>
      <c r="AF131" s="7" t="n">
        <v>13607</v>
      </c>
      <c r="AG131" s="7" t="n">
        <v>13023</v>
      </c>
      <c r="AH131" s="7" t="n">
        <v>12633</v>
      </c>
      <c r="AI131" s="7" t="n">
        <v>11911</v>
      </c>
      <c r="AJ131" s="7" t="n">
        <v>11472</v>
      </c>
      <c r="AK131" s="7" t="n">
        <v>11047</v>
      </c>
      <c r="AL131" s="7" t="n">
        <v>10782</v>
      </c>
      <c r="AM131" s="7" t="n">
        <v>10638</v>
      </c>
      <c r="AN131" s="7" t="n">
        <v>9939</v>
      </c>
      <c r="AO131" s="7" t="n">
        <v>10622</v>
      </c>
      <c r="AP131" s="7" t="n">
        <v>10593</v>
      </c>
      <c r="AQ131" s="7" t="n">
        <v>10493</v>
      </c>
      <c r="AR131" s="7" t="n">
        <v>10000</v>
      </c>
    </row>
    <row r="132">
      <c r="A132" s="4" t="inlineStr">
        <is>
          <t>Average Annual Return, Percent</t>
        </is>
      </c>
      <c r="B132" s="6" t="n">
        <v>0.3635</v>
      </c>
      <c r="C132" s="6" t="n">
        <v>0.1598</v>
      </c>
      <c r="D132" s="6" t="n">
        <v>0.1338</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Directional Allocation Fund | Class P S&amp;P 500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Line Graph and Table Measure Name</t>
        </is>
      </c>
      <c r="B135" s="4" t="inlineStr">
        <is>
          <t xml:space="preserve"> </t>
        </is>
      </c>
      <c r="C135" s="4" t="inlineStr">
        <is>
          <t xml:space="preserve"> </t>
        </is>
      </c>
      <c r="D135" s="4" t="inlineStr">
        <is>
          <t>S&amp;P 500 Index</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Account Value</t>
        </is>
      </c>
      <c r="B136" s="5" t="n">
        <v>35098</v>
      </c>
      <c r="C136" s="5" t="n">
        <v>35098</v>
      </c>
      <c r="D136" s="5" t="n">
        <v>35098</v>
      </c>
      <c r="E136" s="7" t="n">
        <v>33147</v>
      </c>
      <c r="F136" s="7" t="n">
        <v>31785</v>
      </c>
      <c r="G136" s="7" t="n">
        <v>28750</v>
      </c>
      <c r="H136" s="7" t="n">
        <v>25741</v>
      </c>
      <c r="I136" s="7" t="n">
        <v>26612</v>
      </c>
      <c r="J136" s="7" t="n">
        <v>24473</v>
      </c>
      <c r="K136" s="7" t="n">
        <v>22766</v>
      </c>
      <c r="L136" s="7" t="n">
        <v>21165</v>
      </c>
      <c r="M136" s="7" t="n">
        <v>22252</v>
      </c>
      <c r="N136" s="7" t="n">
        <v>26522</v>
      </c>
      <c r="O136" s="7" t="n">
        <v>27801</v>
      </c>
      <c r="P136" s="7" t="n">
        <v>25040</v>
      </c>
      <c r="Q136" s="7" t="n">
        <v>24895</v>
      </c>
      <c r="R136" s="7" t="n">
        <v>22934</v>
      </c>
      <c r="S136" s="7" t="n">
        <v>21600</v>
      </c>
      <c r="T136" s="7" t="n">
        <v>19260</v>
      </c>
      <c r="U136" s="7" t="n">
        <v>17682</v>
      </c>
      <c r="V136" s="7" t="n">
        <v>14668</v>
      </c>
      <c r="W136" s="7" t="n">
        <v>18244</v>
      </c>
      <c r="X136" s="7" t="n">
        <v>16727</v>
      </c>
      <c r="Y136" s="7" t="n">
        <v>16447</v>
      </c>
      <c r="Z136" s="7" t="n">
        <v>15769</v>
      </c>
      <c r="AA136" s="7" t="n">
        <v>13875</v>
      </c>
      <c r="AB136" s="7" t="n">
        <v>16044</v>
      </c>
      <c r="AC136" s="7" t="n">
        <v>14896</v>
      </c>
      <c r="AD136" s="7" t="n">
        <v>14401</v>
      </c>
      <c r="AE136" s="7" t="n">
        <v>14511</v>
      </c>
      <c r="AF136" s="7" t="n">
        <v>13607</v>
      </c>
      <c r="AG136" s="7" t="n">
        <v>13023</v>
      </c>
      <c r="AH136" s="7" t="n">
        <v>12633</v>
      </c>
      <c r="AI136" s="7" t="n">
        <v>11911</v>
      </c>
      <c r="AJ136" s="7" t="n">
        <v>11472</v>
      </c>
      <c r="AK136" s="7" t="n">
        <v>11047</v>
      </c>
      <c r="AL136" s="7" t="n">
        <v>10782</v>
      </c>
      <c r="AM136" s="7" t="n">
        <v>10638</v>
      </c>
      <c r="AN136" s="7" t="n">
        <v>9939</v>
      </c>
      <c r="AO136" s="7" t="n">
        <v>10622</v>
      </c>
      <c r="AP136" s="7" t="n">
        <v>10593</v>
      </c>
      <c r="AQ136" s="7" t="n">
        <v>10493</v>
      </c>
      <c r="AR136" s="7" t="n">
        <v>10000</v>
      </c>
    </row>
    <row r="137">
      <c r="A137" s="4" t="inlineStr">
        <is>
          <t>Average Annual Return, Percent</t>
        </is>
      </c>
      <c r="B137" s="6" t="n">
        <v>0.3635</v>
      </c>
      <c r="C137" s="6" t="n">
        <v>0.1598</v>
      </c>
      <c r="D137" s="6" t="n">
        <v>0.1338</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Directional Allocation Fund | Institutional Class S&amp;P 500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Line Graph and Table Measure Name</t>
        </is>
      </c>
      <c r="B140" s="4" t="inlineStr">
        <is>
          <t xml:space="preserve"> </t>
        </is>
      </c>
      <c r="C140" s="4" t="inlineStr">
        <is>
          <t xml:space="preserve"> </t>
        </is>
      </c>
      <c r="D140" s="4" t="inlineStr">
        <is>
          <t>S&amp;P 500 Index</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Account Value</t>
        </is>
      </c>
      <c r="B141" s="5" t="n">
        <v>7019604</v>
      </c>
      <c r="C141" s="5" t="n">
        <v>7019604</v>
      </c>
      <c r="D141" s="5" t="n">
        <v>7019604</v>
      </c>
      <c r="E141" s="7" t="n">
        <v>6629362</v>
      </c>
      <c r="F141" s="7" t="n">
        <v>6357039</v>
      </c>
      <c r="G141" s="7" t="n">
        <v>5750067</v>
      </c>
      <c r="H141" s="7" t="n">
        <v>5148165</v>
      </c>
      <c r="I141" s="7" t="n">
        <v>5322389</v>
      </c>
      <c r="J141" s="7" t="n">
        <v>4894505</v>
      </c>
      <c r="K141" s="7" t="n">
        <v>4553151</v>
      </c>
      <c r="L141" s="7" t="n">
        <v>4233086</v>
      </c>
      <c r="M141" s="7" t="n">
        <v>4450380</v>
      </c>
      <c r="N141" s="7" t="n">
        <v>5304457</v>
      </c>
      <c r="O141" s="7" t="n">
        <v>5560141</v>
      </c>
      <c r="P141" s="7" t="n">
        <v>5007913</v>
      </c>
      <c r="Q141" s="7" t="n">
        <v>4978933</v>
      </c>
      <c r="R141" s="7" t="n">
        <v>4586814</v>
      </c>
      <c r="S141" s="7" t="n">
        <v>4320052</v>
      </c>
      <c r="T141" s="7" t="n">
        <v>3852094</v>
      </c>
      <c r="U141" s="7" t="n">
        <v>3536320</v>
      </c>
      <c r="V141" s="7" t="n">
        <v>2933652</v>
      </c>
      <c r="W141" s="7" t="n">
        <v>3648730</v>
      </c>
      <c r="X141" s="7" t="n">
        <v>3345311</v>
      </c>
      <c r="Y141" s="7" t="n">
        <v>3289447</v>
      </c>
      <c r="Z141" s="7" t="n">
        <v>3153716</v>
      </c>
      <c r="AA141" s="7" t="n">
        <v>2774986</v>
      </c>
      <c r="AB141" s="7" t="n">
        <v>3208812</v>
      </c>
      <c r="AC141" s="7" t="n">
        <v>2979101</v>
      </c>
      <c r="AD141" s="7" t="n">
        <v>2880198</v>
      </c>
      <c r="AE141" s="7" t="n">
        <v>2902230</v>
      </c>
      <c r="AF141" s="7" t="n">
        <v>2721399</v>
      </c>
      <c r="AG141" s="7" t="n">
        <v>2604699</v>
      </c>
      <c r="AH141" s="7" t="n">
        <v>2526671</v>
      </c>
      <c r="AI141" s="7" t="n">
        <v>2382166</v>
      </c>
      <c r="AJ141" s="7" t="n">
        <v>2294422</v>
      </c>
      <c r="AK141" s="7" t="n">
        <v>2209317</v>
      </c>
      <c r="AL141" s="7" t="n">
        <v>2156373</v>
      </c>
      <c r="AM141" s="7" t="n">
        <v>2127695</v>
      </c>
      <c r="AN141" s="7" t="n">
        <v>1987710</v>
      </c>
      <c r="AO141" s="7" t="n">
        <v>2124494</v>
      </c>
      <c r="AP141" s="7" t="n">
        <v>2118603</v>
      </c>
      <c r="AQ141" s="7" t="n">
        <v>2098653</v>
      </c>
      <c r="AR141" s="7" t="n">
        <v>2000000</v>
      </c>
    </row>
    <row r="142">
      <c r="A142" s="4" t="inlineStr">
        <is>
          <t>Average Annual Return, Percent</t>
        </is>
      </c>
      <c r="B142" s="6" t="n">
        <v>0.3635</v>
      </c>
      <c r="C142" s="6" t="n">
        <v>0.1598</v>
      </c>
      <c r="D142" s="6" t="n">
        <v>0.1338</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Guggenheim RBP® Dividend Fund | Class A 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Line Graph and Table Measure Name</t>
        </is>
      </c>
      <c r="B145" s="4" t="inlineStr">
        <is>
          <t xml:space="preserve"> </t>
        </is>
      </c>
      <c r="C145" s="4" t="inlineStr">
        <is>
          <t xml:space="preserve"> </t>
        </is>
      </c>
      <c r="D145" s="4" t="inlineStr">
        <is>
          <t>S&amp;P 500 Index</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Account Value</t>
        </is>
      </c>
      <c r="B146" s="5" t="n">
        <v>35098</v>
      </c>
      <c r="C146" s="5" t="n">
        <v>35098</v>
      </c>
      <c r="D146" s="5" t="n">
        <v>35098</v>
      </c>
      <c r="E146" s="7" t="n">
        <v>33147</v>
      </c>
      <c r="F146" s="7" t="n">
        <v>31785</v>
      </c>
      <c r="G146" s="7" t="n">
        <v>28750</v>
      </c>
      <c r="H146" s="7" t="n">
        <v>25741</v>
      </c>
      <c r="I146" s="7" t="n">
        <v>26612</v>
      </c>
      <c r="J146" s="7" t="n">
        <v>24473</v>
      </c>
      <c r="K146" s="7" t="n">
        <v>22766</v>
      </c>
      <c r="L146" s="7" t="n">
        <v>21165</v>
      </c>
      <c r="M146" s="7" t="n">
        <v>22252</v>
      </c>
      <c r="N146" s="7" t="n">
        <v>26522</v>
      </c>
      <c r="O146" s="7" t="n">
        <v>27801</v>
      </c>
      <c r="P146" s="7" t="n">
        <v>25040</v>
      </c>
      <c r="Q146" s="7" t="n">
        <v>24895</v>
      </c>
      <c r="R146" s="7" t="n">
        <v>22934</v>
      </c>
      <c r="S146" s="7" t="n">
        <v>21600</v>
      </c>
      <c r="T146" s="7" t="n">
        <v>19260</v>
      </c>
      <c r="U146" s="7" t="n">
        <v>17682</v>
      </c>
      <c r="V146" s="7" t="n">
        <v>14668</v>
      </c>
      <c r="W146" s="7" t="n">
        <v>18244</v>
      </c>
      <c r="X146" s="7" t="n">
        <v>16727</v>
      </c>
      <c r="Y146" s="7" t="n">
        <v>16447</v>
      </c>
      <c r="Z146" s="7" t="n">
        <v>15769</v>
      </c>
      <c r="AA146" s="7" t="n">
        <v>13875</v>
      </c>
      <c r="AB146" s="7" t="n">
        <v>16044</v>
      </c>
      <c r="AC146" s="7" t="n">
        <v>14896</v>
      </c>
      <c r="AD146" s="7" t="n">
        <v>14401</v>
      </c>
      <c r="AE146" s="7" t="n">
        <v>14511</v>
      </c>
      <c r="AF146" s="7" t="n">
        <v>13607</v>
      </c>
      <c r="AG146" s="7" t="n">
        <v>13023</v>
      </c>
      <c r="AH146" s="7" t="n">
        <v>12633</v>
      </c>
      <c r="AI146" s="7" t="n">
        <v>11911</v>
      </c>
      <c r="AJ146" s="7" t="n">
        <v>11472</v>
      </c>
      <c r="AK146" s="7" t="n">
        <v>11047</v>
      </c>
      <c r="AL146" s="7" t="n">
        <v>10782</v>
      </c>
      <c r="AM146" s="7" t="n">
        <v>10638</v>
      </c>
      <c r="AN146" s="7" t="n">
        <v>9939</v>
      </c>
      <c r="AO146" s="7" t="n">
        <v>10622</v>
      </c>
      <c r="AP146" s="7" t="n">
        <v>10593</v>
      </c>
      <c r="AQ146" s="7" t="n">
        <v>10493</v>
      </c>
      <c r="AR146" s="7" t="n">
        <v>10000</v>
      </c>
    </row>
    <row r="147">
      <c r="A147" s="4" t="inlineStr">
        <is>
          <t>Average Annual Return, Percent</t>
        </is>
      </c>
      <c r="B147" s="6" t="n">
        <v>0.3635</v>
      </c>
      <c r="C147" s="6" t="n">
        <v>0.1598</v>
      </c>
      <c r="D147" s="6" t="n">
        <v>0.1338</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Guggenheim RBP® Dividend Fund | Class C | S&amp;P 500 Inde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Line Graph and Table Measure Name</t>
        </is>
      </c>
      <c r="B150" s="4" t="inlineStr">
        <is>
          <t xml:space="preserve"> </t>
        </is>
      </c>
      <c r="C150" s="4" t="inlineStr">
        <is>
          <t xml:space="preserve"> </t>
        </is>
      </c>
      <c r="D150" s="4" t="inlineStr">
        <is>
          <t>S&amp;P 500 Index</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Account Value</t>
        </is>
      </c>
      <c r="B151" s="5" t="n">
        <v>35098</v>
      </c>
      <c r="C151" s="5" t="n">
        <v>35098</v>
      </c>
      <c r="D151" s="5" t="n">
        <v>35098</v>
      </c>
      <c r="E151" s="7" t="n">
        <v>33147</v>
      </c>
      <c r="F151" s="7" t="n">
        <v>31785</v>
      </c>
      <c r="G151" s="7" t="n">
        <v>28750</v>
      </c>
      <c r="H151" s="7" t="n">
        <v>25741</v>
      </c>
      <c r="I151" s="7" t="n">
        <v>26612</v>
      </c>
      <c r="J151" s="7" t="n">
        <v>24473</v>
      </c>
      <c r="K151" s="7" t="n">
        <v>22766</v>
      </c>
      <c r="L151" s="7" t="n">
        <v>21165</v>
      </c>
      <c r="M151" s="7" t="n">
        <v>22252</v>
      </c>
      <c r="N151" s="7" t="n">
        <v>26522</v>
      </c>
      <c r="O151" s="7" t="n">
        <v>27801</v>
      </c>
      <c r="P151" s="7" t="n">
        <v>25040</v>
      </c>
      <c r="Q151" s="7" t="n">
        <v>24895</v>
      </c>
      <c r="R151" s="7" t="n">
        <v>22934</v>
      </c>
      <c r="S151" s="7" t="n">
        <v>21600</v>
      </c>
      <c r="T151" s="7" t="n">
        <v>19260</v>
      </c>
      <c r="U151" s="7" t="n">
        <v>17682</v>
      </c>
      <c r="V151" s="7" t="n">
        <v>14668</v>
      </c>
      <c r="W151" s="7" t="n">
        <v>18244</v>
      </c>
      <c r="X151" s="7" t="n">
        <v>16727</v>
      </c>
      <c r="Y151" s="7" t="n">
        <v>16447</v>
      </c>
      <c r="Z151" s="7" t="n">
        <v>15769</v>
      </c>
      <c r="AA151" s="7" t="n">
        <v>13875</v>
      </c>
      <c r="AB151" s="7" t="n">
        <v>16044</v>
      </c>
      <c r="AC151" s="7" t="n">
        <v>14896</v>
      </c>
      <c r="AD151" s="7" t="n">
        <v>14401</v>
      </c>
      <c r="AE151" s="7" t="n">
        <v>14511</v>
      </c>
      <c r="AF151" s="7" t="n">
        <v>13607</v>
      </c>
      <c r="AG151" s="7" t="n">
        <v>13023</v>
      </c>
      <c r="AH151" s="7" t="n">
        <v>12633</v>
      </c>
      <c r="AI151" s="7" t="n">
        <v>11911</v>
      </c>
      <c r="AJ151" s="7" t="n">
        <v>11472</v>
      </c>
      <c r="AK151" s="7" t="n">
        <v>11047</v>
      </c>
      <c r="AL151" s="7" t="n">
        <v>10782</v>
      </c>
      <c r="AM151" s="7" t="n">
        <v>10638</v>
      </c>
      <c r="AN151" s="7" t="n">
        <v>9939</v>
      </c>
      <c r="AO151" s="7" t="n">
        <v>10622</v>
      </c>
      <c r="AP151" s="7" t="n">
        <v>10593</v>
      </c>
      <c r="AQ151" s="7" t="n">
        <v>10493</v>
      </c>
      <c r="AR151" s="7" t="n">
        <v>10000</v>
      </c>
    </row>
    <row r="152">
      <c r="A152" s="4" t="inlineStr">
        <is>
          <t>Average Annual Return, Percent</t>
        </is>
      </c>
      <c r="B152" s="6" t="n">
        <v>0.3635</v>
      </c>
      <c r="C152" s="6" t="n">
        <v>0.1598</v>
      </c>
      <c r="D152" s="6" t="n">
        <v>0.1338</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Guggenheim RBP® Dividend Fund | Institutional Class | S&amp;P 500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Line Graph and Table Measure Name</t>
        </is>
      </c>
      <c r="B155" s="4" t="inlineStr">
        <is>
          <t xml:space="preserve"> </t>
        </is>
      </c>
      <c r="C155" s="4" t="inlineStr">
        <is>
          <t xml:space="preserve"> </t>
        </is>
      </c>
      <c r="D155" s="4" t="inlineStr">
        <is>
          <t>S&amp;P 500 Index</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Account Value</t>
        </is>
      </c>
      <c r="B156" s="5" t="n">
        <v>7019604</v>
      </c>
      <c r="C156" s="5" t="n">
        <v>7019604</v>
      </c>
      <c r="D156" s="5" t="n">
        <v>7019604</v>
      </c>
      <c r="E156" s="7" t="n">
        <v>6629362</v>
      </c>
      <c r="F156" s="7" t="n">
        <v>6357039</v>
      </c>
      <c r="G156" s="7" t="n">
        <v>5750067</v>
      </c>
      <c r="H156" s="7" t="n">
        <v>5148165</v>
      </c>
      <c r="I156" s="7" t="n">
        <v>5322389</v>
      </c>
      <c r="J156" s="7" t="n">
        <v>4894505</v>
      </c>
      <c r="K156" s="7" t="n">
        <v>4553151</v>
      </c>
      <c r="L156" s="7" t="n">
        <v>4233086</v>
      </c>
      <c r="M156" s="7" t="n">
        <v>4450380</v>
      </c>
      <c r="N156" s="7" t="n">
        <v>5304457</v>
      </c>
      <c r="O156" s="7" t="n">
        <v>5560141</v>
      </c>
      <c r="P156" s="7" t="n">
        <v>5007913</v>
      </c>
      <c r="Q156" s="7" t="n">
        <v>4978933</v>
      </c>
      <c r="R156" s="7" t="n">
        <v>4586814</v>
      </c>
      <c r="S156" s="7" t="n">
        <v>4320052</v>
      </c>
      <c r="T156" s="7" t="n">
        <v>3852094</v>
      </c>
      <c r="U156" s="7" t="n">
        <v>3536320</v>
      </c>
      <c r="V156" s="7" t="n">
        <v>2933652</v>
      </c>
      <c r="W156" s="7" t="n">
        <v>3648730</v>
      </c>
      <c r="X156" s="7" t="n">
        <v>3345311</v>
      </c>
      <c r="Y156" s="7" t="n">
        <v>3289447</v>
      </c>
      <c r="Z156" s="7" t="n">
        <v>3153716</v>
      </c>
      <c r="AA156" s="7" t="n">
        <v>2774986</v>
      </c>
      <c r="AB156" s="7" t="n">
        <v>3208812</v>
      </c>
      <c r="AC156" s="7" t="n">
        <v>2979101</v>
      </c>
      <c r="AD156" s="7" t="n">
        <v>2880198</v>
      </c>
      <c r="AE156" s="7" t="n">
        <v>2902230</v>
      </c>
      <c r="AF156" s="7" t="n">
        <v>2721399</v>
      </c>
      <c r="AG156" s="7" t="n">
        <v>2604699</v>
      </c>
      <c r="AH156" s="7" t="n">
        <v>2526671</v>
      </c>
      <c r="AI156" s="7" t="n">
        <v>2382166</v>
      </c>
      <c r="AJ156" s="7" t="n">
        <v>2294422</v>
      </c>
      <c r="AK156" s="7" t="n">
        <v>2209317</v>
      </c>
      <c r="AL156" s="7" t="n">
        <v>2156373</v>
      </c>
      <c r="AM156" s="7" t="n">
        <v>2127695</v>
      </c>
      <c r="AN156" s="7" t="n">
        <v>1987710</v>
      </c>
      <c r="AO156" s="7" t="n">
        <v>2124494</v>
      </c>
      <c r="AP156" s="7" t="n">
        <v>2118603</v>
      </c>
      <c r="AQ156" s="7" t="n">
        <v>2098653</v>
      </c>
      <c r="AR156" s="7" t="n">
        <v>2000000</v>
      </c>
    </row>
    <row r="157">
      <c r="A157" s="4" t="inlineStr">
        <is>
          <t>Average Annual Return, Percent</t>
        </is>
      </c>
      <c r="B157" s="6" t="n">
        <v>0.3635</v>
      </c>
      <c r="C157" s="6" t="n">
        <v>0.1598</v>
      </c>
      <c r="D157" s="6" t="n">
        <v>0.1338</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Guggenheim RBP® Dividend Fund | Class P | S&amp;P 500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Line Graph and Table Measure Name</t>
        </is>
      </c>
      <c r="B160" s="4" t="inlineStr">
        <is>
          <t xml:space="preserve"> </t>
        </is>
      </c>
      <c r="C160" s="4" t="inlineStr">
        <is>
          <t xml:space="preserve"> </t>
        </is>
      </c>
      <c r="D160" s="4" t="inlineStr">
        <is>
          <t>S&amp;P 500 Index</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Account Value</t>
        </is>
      </c>
      <c r="B161" s="5" t="n">
        <v>35098</v>
      </c>
      <c r="C161" s="5" t="n">
        <v>35098</v>
      </c>
      <c r="D161" s="5" t="n">
        <v>35098</v>
      </c>
      <c r="E161" s="7" t="n">
        <v>33147</v>
      </c>
      <c r="F161" s="7" t="n">
        <v>31785</v>
      </c>
      <c r="G161" s="7" t="n">
        <v>28750</v>
      </c>
      <c r="H161" s="7" t="n">
        <v>25741</v>
      </c>
      <c r="I161" s="7" t="n">
        <v>26612</v>
      </c>
      <c r="J161" s="7" t="n">
        <v>24473</v>
      </c>
      <c r="K161" s="7" t="n">
        <v>22766</v>
      </c>
      <c r="L161" s="7" t="n">
        <v>21165</v>
      </c>
      <c r="M161" s="7" t="n">
        <v>22252</v>
      </c>
      <c r="N161" s="7" t="n">
        <v>26522</v>
      </c>
      <c r="O161" s="7" t="n">
        <v>27801</v>
      </c>
      <c r="P161" s="7" t="n">
        <v>25040</v>
      </c>
      <c r="Q161" s="7" t="n">
        <v>24895</v>
      </c>
      <c r="R161" s="7" t="n">
        <v>22934</v>
      </c>
      <c r="S161" s="7" t="n">
        <v>21600</v>
      </c>
      <c r="T161" s="7" t="n">
        <v>19260</v>
      </c>
      <c r="U161" s="7" t="n">
        <v>17682</v>
      </c>
      <c r="V161" s="7" t="n">
        <v>14668</v>
      </c>
      <c r="W161" s="7" t="n">
        <v>18244</v>
      </c>
      <c r="X161" s="7" t="n">
        <v>16727</v>
      </c>
      <c r="Y161" s="7" t="n">
        <v>16447</v>
      </c>
      <c r="Z161" s="7" t="n">
        <v>15769</v>
      </c>
      <c r="AA161" s="7" t="n">
        <v>13875</v>
      </c>
      <c r="AB161" s="7" t="n">
        <v>16044</v>
      </c>
      <c r="AC161" s="7" t="n">
        <v>14896</v>
      </c>
      <c r="AD161" s="7" t="n">
        <v>14401</v>
      </c>
      <c r="AE161" s="7" t="n">
        <v>14511</v>
      </c>
      <c r="AF161" s="7" t="n">
        <v>13607</v>
      </c>
      <c r="AG161" s="7" t="n">
        <v>13023</v>
      </c>
      <c r="AH161" s="7" t="n">
        <v>12633</v>
      </c>
      <c r="AI161" s="7" t="n">
        <v>11911</v>
      </c>
      <c r="AJ161" s="7" t="n">
        <v>11472</v>
      </c>
      <c r="AK161" s="7" t="n">
        <v>11047</v>
      </c>
      <c r="AL161" s="7" t="n">
        <v>10782</v>
      </c>
      <c r="AM161" s="7" t="n">
        <v>10638</v>
      </c>
      <c r="AN161" s="7" t="n">
        <v>9939</v>
      </c>
      <c r="AO161" s="7" t="n">
        <v>10622</v>
      </c>
      <c r="AP161" s="7" t="n">
        <v>10593</v>
      </c>
      <c r="AQ161" s="7" t="n">
        <v>10493</v>
      </c>
      <c r="AR161" s="7" t="n">
        <v>10000</v>
      </c>
    </row>
    <row r="162">
      <c r="A162" s="4" t="inlineStr">
        <is>
          <t>Average Annual Return, Percent</t>
        </is>
      </c>
      <c r="B162" s="6" t="n">
        <v>0.3635</v>
      </c>
      <c r="C162" s="6" t="n">
        <v>0.1598</v>
      </c>
      <c r="D162" s="6" t="n">
        <v>0.1338</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Guggenheim RBP® Large-Cap Defensive Fund | Class A | S&amp;P 5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Line Graph and Table Measure Name</t>
        </is>
      </c>
      <c r="B165" s="4" t="inlineStr">
        <is>
          <t xml:space="preserve"> </t>
        </is>
      </c>
      <c r="C165" s="4" t="inlineStr">
        <is>
          <t xml:space="preserve"> </t>
        </is>
      </c>
      <c r="D165" s="4" t="inlineStr">
        <is>
          <t>S&amp;P 500 Index</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Account Value</t>
        </is>
      </c>
      <c r="B166" s="5" t="n">
        <v>35098</v>
      </c>
      <c r="C166" s="5" t="n">
        <v>35098</v>
      </c>
      <c r="D166" s="5" t="n">
        <v>35098</v>
      </c>
      <c r="E166" s="7" t="n">
        <v>33147</v>
      </c>
      <c r="F166" s="7" t="n">
        <v>31785</v>
      </c>
      <c r="G166" s="7" t="n">
        <v>28750</v>
      </c>
      <c r="H166" s="7" t="n">
        <v>25741</v>
      </c>
      <c r="I166" s="7" t="n">
        <v>26612</v>
      </c>
      <c r="J166" s="7" t="n">
        <v>24473</v>
      </c>
      <c r="K166" s="7" t="n">
        <v>22766</v>
      </c>
      <c r="L166" s="7" t="n">
        <v>21165</v>
      </c>
      <c r="M166" s="7" t="n">
        <v>22252</v>
      </c>
      <c r="N166" s="7" t="n">
        <v>26522</v>
      </c>
      <c r="O166" s="7" t="n">
        <v>27801</v>
      </c>
      <c r="P166" s="7" t="n">
        <v>25040</v>
      </c>
      <c r="Q166" s="7" t="n">
        <v>24895</v>
      </c>
      <c r="R166" s="7" t="n">
        <v>22934</v>
      </c>
      <c r="S166" s="7" t="n">
        <v>21600</v>
      </c>
      <c r="T166" s="7" t="n">
        <v>19260</v>
      </c>
      <c r="U166" s="7" t="n">
        <v>17682</v>
      </c>
      <c r="V166" s="7" t="n">
        <v>14668</v>
      </c>
      <c r="W166" s="7" t="n">
        <v>18244</v>
      </c>
      <c r="X166" s="7" t="n">
        <v>16727</v>
      </c>
      <c r="Y166" s="7" t="n">
        <v>16447</v>
      </c>
      <c r="Z166" s="7" t="n">
        <v>15769</v>
      </c>
      <c r="AA166" s="7" t="n">
        <v>13875</v>
      </c>
      <c r="AB166" s="7" t="n">
        <v>16044</v>
      </c>
      <c r="AC166" s="7" t="n">
        <v>14896</v>
      </c>
      <c r="AD166" s="7" t="n">
        <v>14401</v>
      </c>
      <c r="AE166" s="7" t="n">
        <v>14511</v>
      </c>
      <c r="AF166" s="7" t="n">
        <v>13607</v>
      </c>
      <c r="AG166" s="7" t="n">
        <v>13023</v>
      </c>
      <c r="AH166" s="7" t="n">
        <v>12633</v>
      </c>
      <c r="AI166" s="7" t="n">
        <v>11911</v>
      </c>
      <c r="AJ166" s="7" t="n">
        <v>11472</v>
      </c>
      <c r="AK166" s="7" t="n">
        <v>11047</v>
      </c>
      <c r="AL166" s="7" t="n">
        <v>10782</v>
      </c>
      <c r="AM166" s="7" t="n">
        <v>10638</v>
      </c>
      <c r="AN166" s="7" t="n">
        <v>9939</v>
      </c>
      <c r="AO166" s="7" t="n">
        <v>10622</v>
      </c>
      <c r="AP166" s="7" t="n">
        <v>10593</v>
      </c>
      <c r="AQ166" s="7" t="n">
        <v>10493</v>
      </c>
      <c r="AR166" s="7" t="n">
        <v>10000</v>
      </c>
    </row>
    <row r="167">
      <c r="A167" s="4" t="inlineStr">
        <is>
          <t>Average Annual Return, Percent</t>
        </is>
      </c>
      <c r="B167" s="6" t="n">
        <v>0.3635</v>
      </c>
      <c r="C167" s="6" t="n">
        <v>0.1598</v>
      </c>
      <c r="D167" s="6" t="n">
        <v>0.1338</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Guggenheim RBP® Large-Cap Defensive Fund | Class P | S&amp;P 500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Line Graph and Table Measure Name</t>
        </is>
      </c>
      <c r="B170" s="4" t="inlineStr">
        <is>
          <t xml:space="preserve"> </t>
        </is>
      </c>
      <c r="C170" s="4" t="inlineStr">
        <is>
          <t xml:space="preserve"> </t>
        </is>
      </c>
      <c r="D170" s="4" t="inlineStr">
        <is>
          <t>S&amp;P 500 Index</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4" t="inlineStr">
        <is>
          <t>Account Value</t>
        </is>
      </c>
      <c r="B171" s="5" t="n">
        <v>35098</v>
      </c>
      <c r="C171" s="5" t="n">
        <v>35098</v>
      </c>
      <c r="D171" s="5" t="n">
        <v>35098</v>
      </c>
      <c r="E171" s="7" t="n">
        <v>33147</v>
      </c>
      <c r="F171" s="7" t="n">
        <v>31785</v>
      </c>
      <c r="G171" s="7" t="n">
        <v>28750</v>
      </c>
      <c r="H171" s="7" t="n">
        <v>25741</v>
      </c>
      <c r="I171" s="7" t="n">
        <v>26612</v>
      </c>
      <c r="J171" s="7" t="n">
        <v>24473</v>
      </c>
      <c r="K171" s="7" t="n">
        <v>22766</v>
      </c>
      <c r="L171" s="7" t="n">
        <v>21165</v>
      </c>
      <c r="M171" s="7" t="n">
        <v>22252</v>
      </c>
      <c r="N171" s="7" t="n">
        <v>26522</v>
      </c>
      <c r="O171" s="7" t="n">
        <v>27801</v>
      </c>
      <c r="P171" s="7" t="n">
        <v>25040</v>
      </c>
      <c r="Q171" s="7" t="n">
        <v>24895</v>
      </c>
      <c r="R171" s="7" t="n">
        <v>22934</v>
      </c>
      <c r="S171" s="7" t="n">
        <v>21600</v>
      </c>
      <c r="T171" s="7" t="n">
        <v>19260</v>
      </c>
      <c r="U171" s="7" t="n">
        <v>17682</v>
      </c>
      <c r="V171" s="7" t="n">
        <v>14668</v>
      </c>
      <c r="W171" s="7" t="n">
        <v>18244</v>
      </c>
      <c r="X171" s="7" t="n">
        <v>16727</v>
      </c>
      <c r="Y171" s="7" t="n">
        <v>16447</v>
      </c>
      <c r="Z171" s="7" t="n">
        <v>15769</v>
      </c>
      <c r="AA171" s="7" t="n">
        <v>13875</v>
      </c>
      <c r="AB171" s="7" t="n">
        <v>16044</v>
      </c>
      <c r="AC171" s="7" t="n">
        <v>14896</v>
      </c>
      <c r="AD171" s="7" t="n">
        <v>14401</v>
      </c>
      <c r="AE171" s="7" t="n">
        <v>14511</v>
      </c>
      <c r="AF171" s="7" t="n">
        <v>13607</v>
      </c>
      <c r="AG171" s="7" t="n">
        <v>13023</v>
      </c>
      <c r="AH171" s="7" t="n">
        <v>12633</v>
      </c>
      <c r="AI171" s="7" t="n">
        <v>11911</v>
      </c>
      <c r="AJ171" s="7" t="n">
        <v>11472</v>
      </c>
      <c r="AK171" s="7" t="n">
        <v>11047</v>
      </c>
      <c r="AL171" s="7" t="n">
        <v>10782</v>
      </c>
      <c r="AM171" s="7" t="n">
        <v>10638</v>
      </c>
      <c r="AN171" s="7" t="n">
        <v>9939</v>
      </c>
      <c r="AO171" s="7" t="n">
        <v>10622</v>
      </c>
      <c r="AP171" s="7" t="n">
        <v>10593</v>
      </c>
      <c r="AQ171" s="7" t="n">
        <v>10493</v>
      </c>
      <c r="AR171" s="7" t="n">
        <v>10000</v>
      </c>
    </row>
    <row r="172">
      <c r="A172" s="4" t="inlineStr">
        <is>
          <t>Average Annual Return, Percent</t>
        </is>
      </c>
      <c r="B172" s="6" t="n">
        <v>0.3635</v>
      </c>
      <c r="C172" s="6" t="n">
        <v>0.1598</v>
      </c>
      <c r="D172" s="6" t="n">
        <v>0.1338</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Guggenheim RBP® Large-Cap Defensive Fund | Class C | S&amp;P 500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Line Graph and Table Measure Name</t>
        </is>
      </c>
      <c r="B175" s="4" t="inlineStr">
        <is>
          <t xml:space="preserve"> </t>
        </is>
      </c>
      <c r="C175" s="4" t="inlineStr">
        <is>
          <t xml:space="preserve"> </t>
        </is>
      </c>
      <c r="D175" s="4" t="inlineStr">
        <is>
          <t>S&amp;P 500 Index</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4" t="inlineStr">
        <is>
          <t>Account Value</t>
        </is>
      </c>
      <c r="B176" s="5" t="n">
        <v>35098</v>
      </c>
      <c r="C176" s="5" t="n">
        <v>35098</v>
      </c>
      <c r="D176" s="5" t="n">
        <v>35098</v>
      </c>
      <c r="E176" s="7" t="n">
        <v>33147</v>
      </c>
      <c r="F176" s="7" t="n">
        <v>31785</v>
      </c>
      <c r="G176" s="7" t="n">
        <v>28750</v>
      </c>
      <c r="H176" s="7" t="n">
        <v>25741</v>
      </c>
      <c r="I176" s="7" t="n">
        <v>26612</v>
      </c>
      <c r="J176" s="7" t="n">
        <v>24473</v>
      </c>
      <c r="K176" s="7" t="n">
        <v>22766</v>
      </c>
      <c r="L176" s="7" t="n">
        <v>21165</v>
      </c>
      <c r="M176" s="7" t="n">
        <v>22252</v>
      </c>
      <c r="N176" s="7" t="n">
        <v>26522</v>
      </c>
      <c r="O176" s="7" t="n">
        <v>27801</v>
      </c>
      <c r="P176" s="7" t="n">
        <v>25040</v>
      </c>
      <c r="Q176" s="7" t="n">
        <v>24895</v>
      </c>
      <c r="R176" s="7" t="n">
        <v>22934</v>
      </c>
      <c r="S176" s="7" t="n">
        <v>21600</v>
      </c>
      <c r="T176" s="7" t="n">
        <v>19260</v>
      </c>
      <c r="U176" s="7" t="n">
        <v>17682</v>
      </c>
      <c r="V176" s="7" t="n">
        <v>14668</v>
      </c>
      <c r="W176" s="7" t="n">
        <v>18244</v>
      </c>
      <c r="X176" s="7" t="n">
        <v>16727</v>
      </c>
      <c r="Y176" s="7" t="n">
        <v>16447</v>
      </c>
      <c r="Z176" s="7" t="n">
        <v>15769</v>
      </c>
      <c r="AA176" s="7" t="n">
        <v>13875</v>
      </c>
      <c r="AB176" s="7" t="n">
        <v>16044</v>
      </c>
      <c r="AC176" s="7" t="n">
        <v>14896</v>
      </c>
      <c r="AD176" s="7" t="n">
        <v>14401</v>
      </c>
      <c r="AE176" s="7" t="n">
        <v>14511</v>
      </c>
      <c r="AF176" s="7" t="n">
        <v>13607</v>
      </c>
      <c r="AG176" s="7" t="n">
        <v>13023</v>
      </c>
      <c r="AH176" s="7" t="n">
        <v>12633</v>
      </c>
      <c r="AI176" s="7" t="n">
        <v>11911</v>
      </c>
      <c r="AJ176" s="7" t="n">
        <v>11472</v>
      </c>
      <c r="AK176" s="7" t="n">
        <v>11047</v>
      </c>
      <c r="AL176" s="7" t="n">
        <v>10782</v>
      </c>
      <c r="AM176" s="7" t="n">
        <v>10638</v>
      </c>
      <c r="AN176" s="7" t="n">
        <v>9939</v>
      </c>
      <c r="AO176" s="7" t="n">
        <v>10622</v>
      </c>
      <c r="AP176" s="7" t="n">
        <v>10593</v>
      </c>
      <c r="AQ176" s="7" t="n">
        <v>10493</v>
      </c>
      <c r="AR176" s="7" t="n">
        <v>10000</v>
      </c>
    </row>
    <row r="177">
      <c r="A177" s="4" t="inlineStr">
        <is>
          <t>Average Annual Return, Percent</t>
        </is>
      </c>
      <c r="B177" s="6" t="n">
        <v>0.3635</v>
      </c>
      <c r="C177" s="6" t="n">
        <v>0.1598</v>
      </c>
      <c r="D177" s="6" t="n">
        <v>0.1338</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Guggenheim RBP® Large-Cap Defensive Fund | Institutional Class | S&amp;P 500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Line Graph and Table Measure Name</t>
        </is>
      </c>
      <c r="B180" s="4" t="inlineStr">
        <is>
          <t xml:space="preserve"> </t>
        </is>
      </c>
      <c r="C180" s="4" t="inlineStr">
        <is>
          <t xml:space="preserve"> </t>
        </is>
      </c>
      <c r="D180" s="4" t="inlineStr">
        <is>
          <t>S&amp;P 500 Index</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4" t="inlineStr">
        <is>
          <t>Account Value</t>
        </is>
      </c>
      <c r="B181" s="5" t="n">
        <v>7019604</v>
      </c>
      <c r="C181" s="5" t="n">
        <v>7019604</v>
      </c>
      <c r="D181" s="5" t="n">
        <v>7019604</v>
      </c>
      <c r="E181" s="7" t="n">
        <v>6629362</v>
      </c>
      <c r="F181" s="7" t="n">
        <v>6357039</v>
      </c>
      <c r="G181" s="7" t="n">
        <v>5750067</v>
      </c>
      <c r="H181" s="7" t="n">
        <v>5148165</v>
      </c>
      <c r="I181" s="7" t="n">
        <v>5322389</v>
      </c>
      <c r="J181" s="7" t="n">
        <v>4894505</v>
      </c>
      <c r="K181" s="7" t="n">
        <v>4553151</v>
      </c>
      <c r="L181" s="7" t="n">
        <v>4233086</v>
      </c>
      <c r="M181" s="7" t="n">
        <v>4450380</v>
      </c>
      <c r="N181" s="7" t="n">
        <v>5304457</v>
      </c>
      <c r="O181" s="7" t="n">
        <v>5560141</v>
      </c>
      <c r="P181" s="7" t="n">
        <v>5007913</v>
      </c>
      <c r="Q181" s="7" t="n">
        <v>4978933</v>
      </c>
      <c r="R181" s="7" t="n">
        <v>4586814</v>
      </c>
      <c r="S181" s="7" t="n">
        <v>4320052</v>
      </c>
      <c r="T181" s="7" t="n">
        <v>3852094</v>
      </c>
      <c r="U181" s="7" t="n">
        <v>3536320</v>
      </c>
      <c r="V181" s="7" t="n">
        <v>2933652</v>
      </c>
      <c r="W181" s="7" t="n">
        <v>3648730</v>
      </c>
      <c r="X181" s="7" t="n">
        <v>3345311</v>
      </c>
      <c r="Y181" s="7" t="n">
        <v>3289447</v>
      </c>
      <c r="Z181" s="7" t="n">
        <v>3153716</v>
      </c>
      <c r="AA181" s="7" t="n">
        <v>2774986</v>
      </c>
      <c r="AB181" s="7" t="n">
        <v>3208812</v>
      </c>
      <c r="AC181" s="7" t="n">
        <v>2979101</v>
      </c>
      <c r="AD181" s="7" t="n">
        <v>2880198</v>
      </c>
      <c r="AE181" s="7" t="n">
        <v>2902230</v>
      </c>
      <c r="AF181" s="7" t="n">
        <v>2721399</v>
      </c>
      <c r="AG181" s="7" t="n">
        <v>2604699</v>
      </c>
      <c r="AH181" s="7" t="n">
        <v>2526671</v>
      </c>
      <c r="AI181" s="7" t="n">
        <v>2382166</v>
      </c>
      <c r="AJ181" s="7" t="n">
        <v>2294422</v>
      </c>
      <c r="AK181" s="7" t="n">
        <v>2209317</v>
      </c>
      <c r="AL181" s="7" t="n">
        <v>2156373</v>
      </c>
      <c r="AM181" s="7" t="n">
        <v>2127695</v>
      </c>
      <c r="AN181" s="7" t="n">
        <v>1987710</v>
      </c>
      <c r="AO181" s="7" t="n">
        <v>2124494</v>
      </c>
      <c r="AP181" s="7" t="n">
        <v>2118603</v>
      </c>
      <c r="AQ181" s="7" t="n">
        <v>2098653</v>
      </c>
      <c r="AR181" s="7" t="n">
        <v>2000000</v>
      </c>
    </row>
    <row r="182">
      <c r="A182" s="4" t="inlineStr">
        <is>
          <t>Average Annual Return, Percent</t>
        </is>
      </c>
      <c r="B182" s="6" t="n">
        <v>0.3635</v>
      </c>
      <c r="C182" s="6" t="n">
        <v>0.1598</v>
      </c>
      <c r="D182" s="6" t="n">
        <v>0.1338</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Guggenheim RBP® Large-Cap Value Fund | Class A | S&amp;P 5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Line Graph and Table Measure Name</t>
        </is>
      </c>
      <c r="B185" s="4" t="inlineStr">
        <is>
          <t xml:space="preserve"> </t>
        </is>
      </c>
      <c r="C185" s="4" t="inlineStr">
        <is>
          <t xml:space="preserve"> </t>
        </is>
      </c>
      <c r="D185" s="4" t="inlineStr">
        <is>
          <t>S&amp;P 500 Index</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4" t="inlineStr">
        <is>
          <t>Account Value</t>
        </is>
      </c>
      <c r="B186" s="5" t="n">
        <v>35098</v>
      </c>
      <c r="C186" s="5" t="n">
        <v>35098</v>
      </c>
      <c r="D186" s="5" t="n">
        <v>35098</v>
      </c>
      <c r="E186" s="7" t="n">
        <v>33147</v>
      </c>
      <c r="F186" s="7" t="n">
        <v>31785</v>
      </c>
      <c r="G186" s="7" t="n">
        <v>28750</v>
      </c>
      <c r="H186" s="7" t="n">
        <v>25741</v>
      </c>
      <c r="I186" s="7" t="n">
        <v>26612</v>
      </c>
      <c r="J186" s="7" t="n">
        <v>24473</v>
      </c>
      <c r="K186" s="7" t="n">
        <v>22766</v>
      </c>
      <c r="L186" s="7" t="n">
        <v>21165</v>
      </c>
      <c r="M186" s="7" t="n">
        <v>22252</v>
      </c>
      <c r="N186" s="7" t="n">
        <v>26522</v>
      </c>
      <c r="O186" s="7" t="n">
        <v>27801</v>
      </c>
      <c r="P186" s="7" t="n">
        <v>25040</v>
      </c>
      <c r="Q186" s="7" t="n">
        <v>24895</v>
      </c>
      <c r="R186" s="7" t="n">
        <v>22934</v>
      </c>
      <c r="S186" s="7" t="n">
        <v>21600</v>
      </c>
      <c r="T186" s="7" t="n">
        <v>19260</v>
      </c>
      <c r="U186" s="7" t="n">
        <v>17682</v>
      </c>
      <c r="V186" s="7" t="n">
        <v>14668</v>
      </c>
      <c r="W186" s="7" t="n">
        <v>18244</v>
      </c>
      <c r="X186" s="7" t="n">
        <v>16727</v>
      </c>
      <c r="Y186" s="7" t="n">
        <v>16447</v>
      </c>
      <c r="Z186" s="7" t="n">
        <v>15769</v>
      </c>
      <c r="AA186" s="7" t="n">
        <v>13875</v>
      </c>
      <c r="AB186" s="7" t="n">
        <v>16044</v>
      </c>
      <c r="AC186" s="7" t="n">
        <v>14896</v>
      </c>
      <c r="AD186" s="7" t="n">
        <v>14401</v>
      </c>
      <c r="AE186" s="7" t="n">
        <v>14511</v>
      </c>
      <c r="AF186" s="7" t="n">
        <v>13607</v>
      </c>
      <c r="AG186" s="7" t="n">
        <v>13023</v>
      </c>
      <c r="AH186" s="7" t="n">
        <v>12633</v>
      </c>
      <c r="AI186" s="7" t="n">
        <v>11911</v>
      </c>
      <c r="AJ186" s="7" t="n">
        <v>11472</v>
      </c>
      <c r="AK186" s="7" t="n">
        <v>11047</v>
      </c>
      <c r="AL186" s="7" t="n">
        <v>10782</v>
      </c>
      <c r="AM186" s="7" t="n">
        <v>10638</v>
      </c>
      <c r="AN186" s="7" t="n">
        <v>9939</v>
      </c>
      <c r="AO186" s="7" t="n">
        <v>10622</v>
      </c>
      <c r="AP186" s="7" t="n">
        <v>10593</v>
      </c>
      <c r="AQ186" s="7" t="n">
        <v>10493</v>
      </c>
      <c r="AR186" s="7" t="n">
        <v>10000</v>
      </c>
    </row>
    <row r="187">
      <c r="A187" s="4" t="inlineStr">
        <is>
          <t>Average Annual Return, Percent</t>
        </is>
      </c>
      <c r="B187" s="6" t="n">
        <v>0.3635</v>
      </c>
      <c r="C187" s="6" t="n">
        <v>0.1598</v>
      </c>
      <c r="D187" s="6" t="n">
        <v>0.1338</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Guggenheim RBP® Large-Cap Value Fund | Class C | S&amp;P 500 Inde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4" t="inlineStr">
        <is>
          <t>Line Graph and Table Measure Name</t>
        </is>
      </c>
      <c r="B190" s="4" t="inlineStr">
        <is>
          <t xml:space="preserve"> </t>
        </is>
      </c>
      <c r="C190" s="4" t="inlineStr">
        <is>
          <t xml:space="preserve"> </t>
        </is>
      </c>
      <c r="D190" s="4" t="inlineStr">
        <is>
          <t>S&amp;P 500 Index</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Account Value</t>
        </is>
      </c>
      <c r="B191" s="5" t="n">
        <v>35098</v>
      </c>
      <c r="C191" s="5" t="n">
        <v>35098</v>
      </c>
      <c r="D191" s="5" t="n">
        <v>35098</v>
      </c>
      <c r="E191" s="7" t="n">
        <v>33147</v>
      </c>
      <c r="F191" s="7" t="n">
        <v>31785</v>
      </c>
      <c r="G191" s="7" t="n">
        <v>28750</v>
      </c>
      <c r="H191" s="7" t="n">
        <v>25741</v>
      </c>
      <c r="I191" s="7" t="n">
        <v>26612</v>
      </c>
      <c r="J191" s="7" t="n">
        <v>24473</v>
      </c>
      <c r="K191" s="7" t="n">
        <v>22766</v>
      </c>
      <c r="L191" s="7" t="n">
        <v>21165</v>
      </c>
      <c r="M191" s="7" t="n">
        <v>22252</v>
      </c>
      <c r="N191" s="7" t="n">
        <v>26522</v>
      </c>
      <c r="O191" s="7" t="n">
        <v>27801</v>
      </c>
      <c r="P191" s="7" t="n">
        <v>25040</v>
      </c>
      <c r="Q191" s="7" t="n">
        <v>24895</v>
      </c>
      <c r="R191" s="7" t="n">
        <v>22934</v>
      </c>
      <c r="S191" s="7" t="n">
        <v>21600</v>
      </c>
      <c r="T191" s="7" t="n">
        <v>19260</v>
      </c>
      <c r="U191" s="7" t="n">
        <v>17682</v>
      </c>
      <c r="V191" s="7" t="n">
        <v>14668</v>
      </c>
      <c r="W191" s="7" t="n">
        <v>18244</v>
      </c>
      <c r="X191" s="7" t="n">
        <v>16727</v>
      </c>
      <c r="Y191" s="7" t="n">
        <v>16447</v>
      </c>
      <c r="Z191" s="7" t="n">
        <v>15769</v>
      </c>
      <c r="AA191" s="7" t="n">
        <v>13875</v>
      </c>
      <c r="AB191" s="7" t="n">
        <v>16044</v>
      </c>
      <c r="AC191" s="7" t="n">
        <v>14896</v>
      </c>
      <c r="AD191" s="7" t="n">
        <v>14401</v>
      </c>
      <c r="AE191" s="7" t="n">
        <v>14511</v>
      </c>
      <c r="AF191" s="7" t="n">
        <v>13607</v>
      </c>
      <c r="AG191" s="7" t="n">
        <v>13023</v>
      </c>
      <c r="AH191" s="7" t="n">
        <v>12633</v>
      </c>
      <c r="AI191" s="7" t="n">
        <v>11911</v>
      </c>
      <c r="AJ191" s="7" t="n">
        <v>11472</v>
      </c>
      <c r="AK191" s="7" t="n">
        <v>11047</v>
      </c>
      <c r="AL191" s="7" t="n">
        <v>10782</v>
      </c>
      <c r="AM191" s="7" t="n">
        <v>10638</v>
      </c>
      <c r="AN191" s="7" t="n">
        <v>9939</v>
      </c>
      <c r="AO191" s="7" t="n">
        <v>10622</v>
      </c>
      <c r="AP191" s="7" t="n">
        <v>10593</v>
      </c>
      <c r="AQ191" s="7" t="n">
        <v>10493</v>
      </c>
      <c r="AR191" s="7" t="n">
        <v>10000</v>
      </c>
    </row>
    <row r="192">
      <c r="A192" s="4" t="inlineStr">
        <is>
          <t>Average Annual Return, Percent</t>
        </is>
      </c>
      <c r="B192" s="6" t="n">
        <v>0.3635</v>
      </c>
      <c r="C192" s="6" t="n">
        <v>0.1598</v>
      </c>
      <c r="D192" s="6" t="n">
        <v>0.1338</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4" t="inlineStr">
        <is>
          <t>Guggenheim RBP® Large-Cap Value Fund | Institutional Class | S&amp;P 500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4" t="inlineStr">
        <is>
          <t>Line Graph and Table Measure Name</t>
        </is>
      </c>
      <c r="B195" s="4" t="inlineStr">
        <is>
          <t xml:space="preserve"> </t>
        </is>
      </c>
      <c r="C195" s="4" t="inlineStr">
        <is>
          <t xml:space="preserve"> </t>
        </is>
      </c>
      <c r="D195" s="4" t="inlineStr">
        <is>
          <t>S&amp;P 500 Index</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4" t="inlineStr">
        <is>
          <t>Account Value</t>
        </is>
      </c>
      <c r="B196" s="5" t="n">
        <v>7019604</v>
      </c>
      <c r="C196" s="5" t="n">
        <v>7019604</v>
      </c>
      <c r="D196" s="5" t="n">
        <v>7019604</v>
      </c>
      <c r="E196" s="7" t="n">
        <v>6629362</v>
      </c>
      <c r="F196" s="7" t="n">
        <v>6357039</v>
      </c>
      <c r="G196" s="7" t="n">
        <v>5750067</v>
      </c>
      <c r="H196" s="7" t="n">
        <v>5148165</v>
      </c>
      <c r="I196" s="7" t="n">
        <v>5322389</v>
      </c>
      <c r="J196" s="7" t="n">
        <v>4894505</v>
      </c>
      <c r="K196" s="7" t="n">
        <v>4553151</v>
      </c>
      <c r="L196" s="7" t="n">
        <v>4233086</v>
      </c>
      <c r="M196" s="7" t="n">
        <v>4450380</v>
      </c>
      <c r="N196" s="7" t="n">
        <v>5304457</v>
      </c>
      <c r="O196" s="7" t="n">
        <v>5560141</v>
      </c>
      <c r="P196" s="7" t="n">
        <v>5007913</v>
      </c>
      <c r="Q196" s="7" t="n">
        <v>4978933</v>
      </c>
      <c r="R196" s="7" t="n">
        <v>4586814</v>
      </c>
      <c r="S196" s="7" t="n">
        <v>4320052</v>
      </c>
      <c r="T196" s="7" t="n">
        <v>3852094</v>
      </c>
      <c r="U196" s="7" t="n">
        <v>3536320</v>
      </c>
      <c r="V196" s="7" t="n">
        <v>2933652</v>
      </c>
      <c r="W196" s="7" t="n">
        <v>3648730</v>
      </c>
      <c r="X196" s="7" t="n">
        <v>3345311</v>
      </c>
      <c r="Y196" s="7" t="n">
        <v>3289447</v>
      </c>
      <c r="Z196" s="7" t="n">
        <v>3153716</v>
      </c>
      <c r="AA196" s="7" t="n">
        <v>2774986</v>
      </c>
      <c r="AB196" s="7" t="n">
        <v>3208812</v>
      </c>
      <c r="AC196" s="7" t="n">
        <v>2979101</v>
      </c>
      <c r="AD196" s="7" t="n">
        <v>2880198</v>
      </c>
      <c r="AE196" s="7" t="n">
        <v>2902230</v>
      </c>
      <c r="AF196" s="7" t="n">
        <v>2721399</v>
      </c>
      <c r="AG196" s="7" t="n">
        <v>2604699</v>
      </c>
      <c r="AH196" s="7" t="n">
        <v>2526671</v>
      </c>
      <c r="AI196" s="7" t="n">
        <v>2382166</v>
      </c>
      <c r="AJ196" s="7" t="n">
        <v>2294422</v>
      </c>
      <c r="AK196" s="7" t="n">
        <v>2209317</v>
      </c>
      <c r="AL196" s="7" t="n">
        <v>2156373</v>
      </c>
      <c r="AM196" s="7" t="n">
        <v>2127695</v>
      </c>
      <c r="AN196" s="7" t="n">
        <v>1987710</v>
      </c>
      <c r="AO196" s="7" t="n">
        <v>2124494</v>
      </c>
      <c r="AP196" s="7" t="n">
        <v>2118603</v>
      </c>
      <c r="AQ196" s="7" t="n">
        <v>2098653</v>
      </c>
      <c r="AR196" s="7" t="n">
        <v>2000000</v>
      </c>
    </row>
    <row r="197">
      <c r="A197" s="4" t="inlineStr">
        <is>
          <t>Average Annual Return, Percent</t>
        </is>
      </c>
      <c r="B197" s="6" t="n">
        <v>0.3635</v>
      </c>
      <c r="C197" s="6" t="n">
        <v>0.1598</v>
      </c>
      <c r="D197" s="6" t="n">
        <v>0.1338</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Guggenheim RBP® Large-Cap Value Fund | Class P | S&amp;P 500 Inde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row>
    <row r="200">
      <c r="A200" s="4" t="inlineStr">
        <is>
          <t>Line Graph and Table Measure Name</t>
        </is>
      </c>
      <c r="B200" s="4" t="inlineStr">
        <is>
          <t xml:space="preserve"> </t>
        </is>
      </c>
      <c r="C200" s="4" t="inlineStr">
        <is>
          <t xml:space="preserve"> </t>
        </is>
      </c>
      <c r="D200" s="4" t="inlineStr">
        <is>
          <t>S&amp;P 500 Index</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row>
    <row r="201">
      <c r="A201" s="4" t="inlineStr">
        <is>
          <t>Account Value</t>
        </is>
      </c>
      <c r="B201" s="5" t="n">
        <v>35098</v>
      </c>
      <c r="C201" s="5" t="n">
        <v>35098</v>
      </c>
      <c r="D201" s="5" t="n">
        <v>35098</v>
      </c>
      <c r="E201" s="7" t="n">
        <v>33147</v>
      </c>
      <c r="F201" s="7" t="n">
        <v>31785</v>
      </c>
      <c r="G201" s="7" t="n">
        <v>28750</v>
      </c>
      <c r="H201" s="7" t="n">
        <v>25741</v>
      </c>
      <c r="I201" s="7" t="n">
        <v>26612</v>
      </c>
      <c r="J201" s="7" t="n">
        <v>24473</v>
      </c>
      <c r="K201" s="7" t="n">
        <v>22766</v>
      </c>
      <c r="L201" s="7" t="n">
        <v>21165</v>
      </c>
      <c r="M201" s="7" t="n">
        <v>22252</v>
      </c>
      <c r="N201" s="7" t="n">
        <v>26522</v>
      </c>
      <c r="O201" s="7" t="n">
        <v>27801</v>
      </c>
      <c r="P201" s="7" t="n">
        <v>25040</v>
      </c>
      <c r="Q201" s="7" t="n">
        <v>24895</v>
      </c>
      <c r="R201" s="7" t="n">
        <v>22934</v>
      </c>
      <c r="S201" s="7" t="n">
        <v>21600</v>
      </c>
      <c r="T201" s="7" t="n">
        <v>19260</v>
      </c>
      <c r="U201" s="7" t="n">
        <v>17682</v>
      </c>
      <c r="V201" s="7" t="n">
        <v>14668</v>
      </c>
      <c r="W201" s="7" t="n">
        <v>18244</v>
      </c>
      <c r="X201" s="7" t="n">
        <v>16727</v>
      </c>
      <c r="Y201" s="7" t="n">
        <v>16447</v>
      </c>
      <c r="Z201" s="7" t="n">
        <v>15769</v>
      </c>
      <c r="AA201" s="7" t="n">
        <v>13875</v>
      </c>
      <c r="AB201" s="7" t="n">
        <v>16044</v>
      </c>
      <c r="AC201" s="7" t="n">
        <v>14896</v>
      </c>
      <c r="AD201" s="7" t="n">
        <v>14401</v>
      </c>
      <c r="AE201" s="7" t="n">
        <v>14511</v>
      </c>
      <c r="AF201" s="7" t="n">
        <v>13607</v>
      </c>
      <c r="AG201" s="7" t="n">
        <v>13023</v>
      </c>
      <c r="AH201" s="7" t="n">
        <v>12633</v>
      </c>
      <c r="AI201" s="7" t="n">
        <v>11911</v>
      </c>
      <c r="AJ201" s="7" t="n">
        <v>11472</v>
      </c>
      <c r="AK201" s="7" t="n">
        <v>11047</v>
      </c>
      <c r="AL201" s="7" t="n">
        <v>10782</v>
      </c>
      <c r="AM201" s="7" t="n">
        <v>10638</v>
      </c>
      <c r="AN201" s="7" t="n">
        <v>9939</v>
      </c>
      <c r="AO201" s="7" t="n">
        <v>10622</v>
      </c>
      <c r="AP201" s="7" t="n">
        <v>10593</v>
      </c>
      <c r="AQ201" s="7" t="n">
        <v>10493</v>
      </c>
      <c r="AR201" s="7" t="n">
        <v>10000</v>
      </c>
    </row>
    <row r="202">
      <c r="A202" s="4" t="inlineStr">
        <is>
          <t>Average Annual Return, Percent</t>
        </is>
      </c>
      <c r="B202" s="6" t="n">
        <v>0.3635</v>
      </c>
      <c r="C202" s="6" t="n">
        <v>0.1598</v>
      </c>
      <c r="D202" s="6" t="n">
        <v>0.1338</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row>
    <row r="203">
      <c r="A203" s="4" t="inlineStr">
        <is>
          <t>Guggenheim Directional Allocation IndexS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row>
    <row r="205">
      <c r="A205" s="4" t="inlineStr">
        <is>
          <t>Line Graph and Table Measure Name</t>
        </is>
      </c>
      <c r="B205" s="4" t="inlineStr">
        <is>
          <t xml:space="preserve"> </t>
        </is>
      </c>
      <c r="C205" s="4" t="inlineStr">
        <is>
          <t xml:space="preserve"> </t>
        </is>
      </c>
      <c r="D205" s="4" t="inlineStr">
        <is>
          <t>Guggenheim  Directional Allocation IndexSM</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row>
    <row r="206">
      <c r="A206" s="4" t="inlineStr">
        <is>
          <t>Account Value</t>
        </is>
      </c>
      <c r="B206" s="5" t="n">
        <v>25742</v>
      </c>
      <c r="C206" s="5" t="n">
        <v>25742</v>
      </c>
      <c r="D206" s="5" t="n">
        <v>25742</v>
      </c>
      <c r="E206" s="7" t="n">
        <v>24282</v>
      </c>
      <c r="F206" s="7" t="n">
        <v>23662</v>
      </c>
      <c r="G206" s="7" t="n">
        <v>21130</v>
      </c>
      <c r="H206" s="7" t="n">
        <v>18749</v>
      </c>
      <c r="I206" s="7" t="n">
        <v>19369</v>
      </c>
      <c r="J206" s="7" t="n">
        <v>19208</v>
      </c>
      <c r="K206" s="7" t="n">
        <v>19208</v>
      </c>
      <c r="L206" s="7" t="n">
        <v>19208</v>
      </c>
      <c r="M206" s="7" t="n">
        <v>19208</v>
      </c>
      <c r="N206" s="7" t="n">
        <v>21976</v>
      </c>
      <c r="O206" s="7" t="n">
        <v>23360</v>
      </c>
      <c r="P206" s="7" t="n">
        <v>21025</v>
      </c>
      <c r="Q206" s="7" t="n">
        <v>20920</v>
      </c>
      <c r="R206" s="7" t="n">
        <v>19371</v>
      </c>
      <c r="S206" s="7" t="n">
        <v>18121</v>
      </c>
      <c r="T206" s="7" t="n">
        <v>16017</v>
      </c>
      <c r="U206" s="7" t="n">
        <v>14943</v>
      </c>
      <c r="V206" s="7" t="n">
        <v>12568</v>
      </c>
      <c r="W206" s="7" t="n">
        <v>17065</v>
      </c>
      <c r="X206" s="7" t="n">
        <v>15849</v>
      </c>
      <c r="Y206" s="7" t="n">
        <v>15663</v>
      </c>
      <c r="Z206" s="7" t="n">
        <v>14991</v>
      </c>
      <c r="AA206" s="7" t="n">
        <v>12936</v>
      </c>
      <c r="AB206" s="7" t="n">
        <v>15484</v>
      </c>
      <c r="AC206" s="7" t="n">
        <v>14721</v>
      </c>
      <c r="AD206" s="7" t="n">
        <v>14286</v>
      </c>
      <c r="AE206" s="7" t="n">
        <v>13873</v>
      </c>
      <c r="AF206" s="7" t="n">
        <v>13035</v>
      </c>
      <c r="AG206" s="7" t="n">
        <v>12436</v>
      </c>
      <c r="AH206" s="7" t="n">
        <v>11914</v>
      </c>
      <c r="AI206" s="7" t="n">
        <v>11103</v>
      </c>
      <c r="AJ206" s="7" t="n">
        <v>10673</v>
      </c>
      <c r="AK206" s="7" t="n">
        <v>10398</v>
      </c>
      <c r="AL206" s="7" t="n">
        <v>10094</v>
      </c>
      <c r="AM206" s="7" t="n">
        <v>9777</v>
      </c>
      <c r="AN206" s="7" t="n">
        <v>9254</v>
      </c>
      <c r="AO206" s="7" t="n">
        <v>10028</v>
      </c>
      <c r="AP206" s="7" t="n">
        <v>10182</v>
      </c>
      <c r="AQ206" s="7" t="n">
        <v>9978</v>
      </c>
      <c r="AR206" s="7" t="n">
        <v>10000</v>
      </c>
    </row>
    <row r="207">
      <c r="A207" s="4" t="inlineStr">
        <is>
          <t>Average Annual Return, Percent</t>
        </is>
      </c>
      <c r="B207" s="6" t="n">
        <v>0.373</v>
      </c>
      <c r="C207" s="6" t="n">
        <v>0.1019</v>
      </c>
      <c r="D207" s="6" t="n">
        <v>0.0992</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row>
    <row r="208">
      <c r="A208" s="4" t="inlineStr">
        <is>
          <t>Directional Allocation Fund | Class C Guggenheim Directional Allocation Index IndexS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row>
    <row r="210">
      <c r="A210" s="4" t="inlineStr">
        <is>
          <t>Line Graph and Table Measure Name</t>
        </is>
      </c>
      <c r="B210" s="4" t="inlineStr">
        <is>
          <t xml:space="preserve"> </t>
        </is>
      </c>
      <c r="C210" s="4" t="inlineStr">
        <is>
          <t xml:space="preserve"> </t>
        </is>
      </c>
      <c r="D210" s="4" t="inlineStr">
        <is>
          <t>Guggenheim  Directional Allocation IndexSM</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row>
    <row r="211">
      <c r="A211" s="4" t="inlineStr">
        <is>
          <t>Account Value</t>
        </is>
      </c>
      <c r="B211" s="5" t="n">
        <v>25742</v>
      </c>
      <c r="C211" s="5" t="n">
        <v>25742</v>
      </c>
      <c r="D211" s="5" t="n">
        <v>25742</v>
      </c>
      <c r="E211" s="7" t="n">
        <v>24282</v>
      </c>
      <c r="F211" s="7" t="n">
        <v>23662</v>
      </c>
      <c r="G211" s="7" t="n">
        <v>21130</v>
      </c>
      <c r="H211" s="7" t="n">
        <v>18749</v>
      </c>
      <c r="I211" s="7" t="n">
        <v>19369</v>
      </c>
      <c r="J211" s="7" t="n">
        <v>19208</v>
      </c>
      <c r="K211" s="7" t="n">
        <v>19208</v>
      </c>
      <c r="L211" s="7" t="n">
        <v>19208</v>
      </c>
      <c r="M211" s="7" t="n">
        <v>19208</v>
      </c>
      <c r="N211" s="7" t="n">
        <v>21976</v>
      </c>
      <c r="O211" s="7" t="n">
        <v>23360</v>
      </c>
      <c r="P211" s="7" t="n">
        <v>21025</v>
      </c>
      <c r="Q211" s="7" t="n">
        <v>20920</v>
      </c>
      <c r="R211" s="7" t="n">
        <v>19371</v>
      </c>
      <c r="S211" s="7" t="n">
        <v>18121</v>
      </c>
      <c r="T211" s="7" t="n">
        <v>16017</v>
      </c>
      <c r="U211" s="7" t="n">
        <v>14943</v>
      </c>
      <c r="V211" s="7" t="n">
        <v>12568</v>
      </c>
      <c r="W211" s="7" t="n">
        <v>17065</v>
      </c>
      <c r="X211" s="7" t="n">
        <v>15849</v>
      </c>
      <c r="Y211" s="7" t="n">
        <v>15663</v>
      </c>
      <c r="Z211" s="7" t="n">
        <v>14991</v>
      </c>
      <c r="AA211" s="7" t="n">
        <v>12936</v>
      </c>
      <c r="AB211" s="7" t="n">
        <v>15484</v>
      </c>
      <c r="AC211" s="7" t="n">
        <v>14721</v>
      </c>
      <c r="AD211" s="7" t="n">
        <v>14286</v>
      </c>
      <c r="AE211" s="7" t="n">
        <v>13873</v>
      </c>
      <c r="AF211" s="7" t="n">
        <v>13035</v>
      </c>
      <c r="AG211" s="7" t="n">
        <v>12436</v>
      </c>
      <c r="AH211" s="7" t="n">
        <v>11914</v>
      </c>
      <c r="AI211" s="7" t="n">
        <v>11103</v>
      </c>
      <c r="AJ211" s="7" t="n">
        <v>10673</v>
      </c>
      <c r="AK211" s="7" t="n">
        <v>10398</v>
      </c>
      <c r="AL211" s="7" t="n">
        <v>10094</v>
      </c>
      <c r="AM211" s="7" t="n">
        <v>9777</v>
      </c>
      <c r="AN211" s="7" t="n">
        <v>9254</v>
      </c>
      <c r="AO211" s="7" t="n">
        <v>10028</v>
      </c>
      <c r="AP211" s="7" t="n">
        <v>10182</v>
      </c>
      <c r="AQ211" s="7" t="n">
        <v>9978</v>
      </c>
      <c r="AR211" s="7" t="n">
        <v>10000</v>
      </c>
    </row>
    <row r="212">
      <c r="A212" s="4" t="inlineStr">
        <is>
          <t>Average Annual Return, Percent</t>
        </is>
      </c>
      <c r="B212" s="6" t="n">
        <v>0.373</v>
      </c>
      <c r="C212" s="6" t="n">
        <v>0.1019</v>
      </c>
      <c r="D212" s="6" t="n">
        <v>0.0992</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row>
    <row r="213">
      <c r="A213" s="4" t="inlineStr">
        <is>
          <t>Directional Allocation Fund | Class P Guggenheim Directional Allocation Index IndexSM</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row>
    <row r="215">
      <c r="A215" s="4" t="inlineStr">
        <is>
          <t>Line Graph and Table Measure Name</t>
        </is>
      </c>
      <c r="B215" s="4" t="inlineStr">
        <is>
          <t xml:space="preserve"> </t>
        </is>
      </c>
      <c r="C215" s="4" t="inlineStr">
        <is>
          <t xml:space="preserve"> </t>
        </is>
      </c>
      <c r="D215" s="4" t="inlineStr">
        <is>
          <t>Guggenheim  Directional Allocation IndexSM</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row>
    <row r="216">
      <c r="A216" s="4" t="inlineStr">
        <is>
          <t>Account Value</t>
        </is>
      </c>
      <c r="B216" s="5" t="n">
        <v>25742</v>
      </c>
      <c r="C216" s="5" t="n">
        <v>25742</v>
      </c>
      <c r="D216" s="5" t="n">
        <v>25742</v>
      </c>
      <c r="E216" s="7" t="n">
        <v>24282</v>
      </c>
      <c r="F216" s="7" t="n">
        <v>23662</v>
      </c>
      <c r="G216" s="7" t="n">
        <v>21130</v>
      </c>
      <c r="H216" s="7" t="n">
        <v>18749</v>
      </c>
      <c r="I216" s="7" t="n">
        <v>19369</v>
      </c>
      <c r="J216" s="7" t="n">
        <v>19208</v>
      </c>
      <c r="K216" s="7" t="n">
        <v>19208</v>
      </c>
      <c r="L216" s="7" t="n">
        <v>19208</v>
      </c>
      <c r="M216" s="7" t="n">
        <v>19208</v>
      </c>
      <c r="N216" s="7" t="n">
        <v>21976</v>
      </c>
      <c r="O216" s="7" t="n">
        <v>23360</v>
      </c>
      <c r="P216" s="7" t="n">
        <v>21025</v>
      </c>
      <c r="Q216" s="7" t="n">
        <v>20920</v>
      </c>
      <c r="R216" s="7" t="n">
        <v>19371</v>
      </c>
      <c r="S216" s="7" t="n">
        <v>18121</v>
      </c>
      <c r="T216" s="7" t="n">
        <v>16017</v>
      </c>
      <c r="U216" s="7" t="n">
        <v>14943</v>
      </c>
      <c r="V216" s="7" t="n">
        <v>12568</v>
      </c>
      <c r="W216" s="7" t="n">
        <v>17065</v>
      </c>
      <c r="X216" s="7" t="n">
        <v>15849</v>
      </c>
      <c r="Y216" s="7" t="n">
        <v>15663</v>
      </c>
      <c r="Z216" s="7" t="n">
        <v>14991</v>
      </c>
      <c r="AA216" s="7" t="n">
        <v>12936</v>
      </c>
      <c r="AB216" s="7" t="n">
        <v>15484</v>
      </c>
      <c r="AC216" s="7" t="n">
        <v>14721</v>
      </c>
      <c r="AD216" s="7" t="n">
        <v>14286</v>
      </c>
      <c r="AE216" s="7" t="n">
        <v>13873</v>
      </c>
      <c r="AF216" s="7" t="n">
        <v>13035</v>
      </c>
      <c r="AG216" s="7" t="n">
        <v>12436</v>
      </c>
      <c r="AH216" s="7" t="n">
        <v>11914</v>
      </c>
      <c r="AI216" s="7" t="n">
        <v>11103</v>
      </c>
      <c r="AJ216" s="7" t="n">
        <v>10673</v>
      </c>
      <c r="AK216" s="7" t="n">
        <v>10398</v>
      </c>
      <c r="AL216" s="7" t="n">
        <v>10094</v>
      </c>
      <c r="AM216" s="7" t="n">
        <v>9777</v>
      </c>
      <c r="AN216" s="7" t="n">
        <v>9254</v>
      </c>
      <c r="AO216" s="7" t="n">
        <v>10028</v>
      </c>
      <c r="AP216" s="7" t="n">
        <v>10182</v>
      </c>
      <c r="AQ216" s="7" t="n">
        <v>9978</v>
      </c>
      <c r="AR216" s="7" t="n">
        <v>10000</v>
      </c>
    </row>
    <row r="217">
      <c r="A217" s="4" t="inlineStr">
        <is>
          <t>Average Annual Return, Percent</t>
        </is>
      </c>
      <c r="B217" s="6" t="n">
        <v>0.373</v>
      </c>
      <c r="C217" s="6" t="n">
        <v>0.1019</v>
      </c>
      <c r="D217" s="6" t="n">
        <v>0.0992</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row>
    <row r="218">
      <c r="A218" s="4" t="inlineStr">
        <is>
          <t>Directional Allocation Fund | Institutional Class Guggenheim Directional Allocation Index IndexSM</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row>
    <row r="220">
      <c r="A220" s="4" t="inlineStr">
        <is>
          <t>Line Graph and Table Measure Name</t>
        </is>
      </c>
      <c r="B220" s="4" t="inlineStr">
        <is>
          <t xml:space="preserve"> </t>
        </is>
      </c>
      <c r="C220" s="4" t="inlineStr">
        <is>
          <t xml:space="preserve"> </t>
        </is>
      </c>
      <c r="D220" s="4" t="inlineStr">
        <is>
          <t>Guggenheim  Directional Allocation IndexSM</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row>
    <row r="221">
      <c r="A221" s="4" t="inlineStr">
        <is>
          <t>Account Value</t>
        </is>
      </c>
      <c r="B221" s="5" t="n">
        <v>5148355</v>
      </c>
      <c r="C221" s="5" t="n">
        <v>5148355</v>
      </c>
      <c r="D221" s="5" t="n">
        <v>5148355</v>
      </c>
      <c r="E221" s="7" t="n">
        <v>4856392</v>
      </c>
      <c r="F221" s="7" t="n">
        <v>4732447</v>
      </c>
      <c r="G221" s="7" t="n">
        <v>4225982</v>
      </c>
      <c r="H221" s="7" t="n">
        <v>3749849</v>
      </c>
      <c r="I221" s="7" t="n">
        <v>3873721</v>
      </c>
      <c r="J221" s="7" t="n">
        <v>3841532</v>
      </c>
      <c r="K221" s="7" t="n">
        <v>3841532</v>
      </c>
      <c r="L221" s="7" t="n">
        <v>3841532</v>
      </c>
      <c r="M221" s="7" t="n">
        <v>3841532</v>
      </c>
      <c r="N221" s="7" t="n">
        <v>4395104</v>
      </c>
      <c r="O221" s="7" t="n">
        <v>4671909</v>
      </c>
      <c r="P221" s="7" t="n">
        <v>4204941</v>
      </c>
      <c r="Q221" s="7" t="n">
        <v>4184005</v>
      </c>
      <c r="R221" s="7" t="n">
        <v>3874249</v>
      </c>
      <c r="S221" s="7" t="n">
        <v>3624174</v>
      </c>
      <c r="T221" s="7" t="n">
        <v>3203457</v>
      </c>
      <c r="U221" s="7" t="n">
        <v>2988697</v>
      </c>
      <c r="V221" s="7" t="n">
        <v>2513603</v>
      </c>
      <c r="W221" s="7" t="n">
        <v>3412979</v>
      </c>
      <c r="X221" s="7" t="n">
        <v>3169841</v>
      </c>
      <c r="Y221" s="7" t="n">
        <v>3132546</v>
      </c>
      <c r="Z221" s="7" t="n">
        <v>2998165</v>
      </c>
      <c r="AA221" s="7" t="n">
        <v>2587157</v>
      </c>
      <c r="AB221" s="7" t="n">
        <v>3096809</v>
      </c>
      <c r="AC221" s="7" t="n">
        <v>2944224</v>
      </c>
      <c r="AD221" s="7" t="n">
        <v>2857260</v>
      </c>
      <c r="AE221" s="7" t="n">
        <v>2774628</v>
      </c>
      <c r="AF221" s="7" t="n">
        <v>2607023</v>
      </c>
      <c r="AG221" s="7" t="n">
        <v>2487166</v>
      </c>
      <c r="AH221" s="7" t="n">
        <v>2382828</v>
      </c>
      <c r="AI221" s="7" t="n">
        <v>2220540</v>
      </c>
      <c r="AJ221" s="7" t="n">
        <v>2134535</v>
      </c>
      <c r="AK221" s="7" t="n">
        <v>2079598</v>
      </c>
      <c r="AL221" s="7" t="n">
        <v>2018710</v>
      </c>
      <c r="AM221" s="7" t="n">
        <v>1955411</v>
      </c>
      <c r="AN221" s="7" t="n">
        <v>1850880</v>
      </c>
      <c r="AO221" s="7" t="n">
        <v>2005541</v>
      </c>
      <c r="AP221" s="7" t="n">
        <v>2036428</v>
      </c>
      <c r="AQ221" s="7" t="n">
        <v>1995683</v>
      </c>
      <c r="AR221" s="7" t="n">
        <v>2000000</v>
      </c>
    </row>
    <row r="222">
      <c r="A222" s="4" t="inlineStr">
        <is>
          <t>Average Annual Return, Percent</t>
        </is>
      </c>
      <c r="B222" s="6" t="n">
        <v>0.373</v>
      </c>
      <c r="C222" s="6" t="n">
        <v>0.1019</v>
      </c>
      <c r="D222" s="6" t="n">
        <v>0.0992</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row>
    <row r="223">
      <c r="A223" s="4" t="inlineStr">
        <is>
          <t>Guggenheim RBP Dividend IndexS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row>
    <row r="225">
      <c r="A225" s="4" t="inlineStr">
        <is>
          <t>Line Graph and Table Measure Name</t>
        </is>
      </c>
      <c r="B225" s="4" t="inlineStr">
        <is>
          <t xml:space="preserve"> </t>
        </is>
      </c>
      <c r="C225" s="4" t="inlineStr">
        <is>
          <t xml:space="preserve"> </t>
        </is>
      </c>
      <c r="D225" s="4" t="inlineStr">
        <is>
          <t>Guggenheim RBP Dividend IndexSM</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row>
    <row r="226">
      <c r="A226" s="4" t="inlineStr">
        <is>
          <t>Account Value</t>
        </is>
      </c>
      <c r="B226" s="5" t="n">
        <v>31893</v>
      </c>
      <c r="C226" s="5" t="n">
        <v>31893</v>
      </c>
      <c r="D226" s="5" t="n">
        <v>31893</v>
      </c>
      <c r="E226" s="7" t="n">
        <v>29633</v>
      </c>
      <c r="F226" s="7" t="n">
        <v>28632</v>
      </c>
      <c r="G226" s="7" t="n">
        <v>25585</v>
      </c>
      <c r="H226" s="7" t="n">
        <v>22939</v>
      </c>
      <c r="I226" s="7" t="n">
        <v>23558</v>
      </c>
      <c r="J226" s="7" t="n">
        <v>22352</v>
      </c>
      <c r="K226" s="7" t="n">
        <v>21667</v>
      </c>
      <c r="L226" s="7" t="n">
        <v>19298</v>
      </c>
      <c r="M226" s="7" t="n">
        <v>20713</v>
      </c>
      <c r="N226" s="7" t="n">
        <v>23953</v>
      </c>
      <c r="O226" s="7" t="n">
        <v>24804</v>
      </c>
      <c r="P226" s="7" t="n">
        <v>22226</v>
      </c>
      <c r="Q226" s="7" t="n">
        <v>22781</v>
      </c>
      <c r="R226" s="7" t="n">
        <v>21738</v>
      </c>
      <c r="S226" s="7" t="n">
        <v>18831</v>
      </c>
      <c r="T226" s="7" t="n">
        <v>15668</v>
      </c>
      <c r="U226" s="7" t="n">
        <v>14672</v>
      </c>
      <c r="V226" s="7" t="n">
        <v>11901</v>
      </c>
      <c r="W226" s="7" t="n">
        <v>17779</v>
      </c>
      <c r="X226" s="7" t="n">
        <v>16291</v>
      </c>
      <c r="Y226" s="7" t="n">
        <v>15893</v>
      </c>
      <c r="Z226" s="7" t="n">
        <v>15435</v>
      </c>
      <c r="AA226" s="7" t="n">
        <v>13604</v>
      </c>
      <c r="AB226" s="7" t="n">
        <v>15558</v>
      </c>
      <c r="AC226" s="7" t="n">
        <v>14864</v>
      </c>
      <c r="AD226" s="7" t="n">
        <v>14487</v>
      </c>
      <c r="AE226" s="7" t="n">
        <v>14554</v>
      </c>
      <c r="AF226" s="7" t="n">
        <v>13531</v>
      </c>
      <c r="AG226" s="7" t="n">
        <v>12933</v>
      </c>
      <c r="AH226" s="7" t="n">
        <v>12587</v>
      </c>
      <c r="AI226" s="7" t="n">
        <v>12051</v>
      </c>
      <c r="AJ226" s="7" t="n">
        <v>11593</v>
      </c>
      <c r="AK226" s="7" t="n">
        <v>11455</v>
      </c>
      <c r="AL226" s="7" t="n">
        <v>11058</v>
      </c>
      <c r="AM226" s="7" t="n">
        <v>10543</v>
      </c>
      <c r="AN226" s="7" t="n">
        <v>9920</v>
      </c>
      <c r="AO226" s="7" t="n">
        <v>10272</v>
      </c>
      <c r="AP226" s="7" t="n">
        <v>10771</v>
      </c>
      <c r="AQ226" s="7" t="n">
        <v>10612</v>
      </c>
      <c r="AR226" s="7" t="n">
        <v>10000</v>
      </c>
    </row>
    <row r="227">
      <c r="A227" s="4" t="inlineStr">
        <is>
          <t>Average Annual Return, Percent</t>
        </is>
      </c>
      <c r="B227" s="6" t="n">
        <v>0.3903</v>
      </c>
      <c r="C227" s="6" t="n">
        <v>0.1438</v>
      </c>
      <c r="D227" s="6" t="n">
        <v>0.123</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row>
    <row r="228">
      <c r="A228" s="4" t="inlineStr">
        <is>
          <t>Guggenheim RBP® Dividend Fund | Class C | Guggenheim RBP Dividend IndexS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row>
    <row r="230">
      <c r="A230" s="4" t="inlineStr">
        <is>
          <t>Line Graph and Table Measure Name</t>
        </is>
      </c>
      <c r="B230" s="4" t="inlineStr">
        <is>
          <t xml:space="preserve"> </t>
        </is>
      </c>
      <c r="C230" s="4" t="inlineStr">
        <is>
          <t xml:space="preserve"> </t>
        </is>
      </c>
      <c r="D230" s="4" t="inlineStr">
        <is>
          <t>Guggenheim RBP Dividend IndexSM</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row>
    <row r="231">
      <c r="A231" s="4" t="inlineStr">
        <is>
          <t>Account Value</t>
        </is>
      </c>
      <c r="B231" s="5" t="n">
        <v>31893</v>
      </c>
      <c r="C231" s="5" t="n">
        <v>31893</v>
      </c>
      <c r="D231" s="5" t="n">
        <v>31893</v>
      </c>
      <c r="E231" s="7" t="n">
        <v>29633</v>
      </c>
      <c r="F231" s="7" t="n">
        <v>28632</v>
      </c>
      <c r="G231" s="7" t="n">
        <v>25585</v>
      </c>
      <c r="H231" s="7" t="n">
        <v>22939</v>
      </c>
      <c r="I231" s="7" t="n">
        <v>23558</v>
      </c>
      <c r="J231" s="7" t="n">
        <v>22352</v>
      </c>
      <c r="K231" s="7" t="n">
        <v>21667</v>
      </c>
      <c r="L231" s="7" t="n">
        <v>19298</v>
      </c>
      <c r="M231" s="7" t="n">
        <v>20713</v>
      </c>
      <c r="N231" s="7" t="n">
        <v>23953</v>
      </c>
      <c r="O231" s="7" t="n">
        <v>24804</v>
      </c>
      <c r="P231" s="7" t="n">
        <v>22226</v>
      </c>
      <c r="Q231" s="7" t="n">
        <v>22781</v>
      </c>
      <c r="R231" s="7" t="n">
        <v>21738</v>
      </c>
      <c r="S231" s="7" t="n">
        <v>18831</v>
      </c>
      <c r="T231" s="7" t="n">
        <v>15668</v>
      </c>
      <c r="U231" s="7" t="n">
        <v>14672</v>
      </c>
      <c r="V231" s="7" t="n">
        <v>11901</v>
      </c>
      <c r="W231" s="7" t="n">
        <v>17779</v>
      </c>
      <c r="X231" s="7" t="n">
        <v>16291</v>
      </c>
      <c r="Y231" s="7" t="n">
        <v>15893</v>
      </c>
      <c r="Z231" s="7" t="n">
        <v>15435</v>
      </c>
      <c r="AA231" s="7" t="n">
        <v>13604</v>
      </c>
      <c r="AB231" s="7" t="n">
        <v>15558</v>
      </c>
      <c r="AC231" s="7" t="n">
        <v>14864</v>
      </c>
      <c r="AD231" s="7" t="n">
        <v>14487</v>
      </c>
      <c r="AE231" s="7" t="n">
        <v>14554</v>
      </c>
      <c r="AF231" s="7" t="n">
        <v>13531</v>
      </c>
      <c r="AG231" s="7" t="n">
        <v>12933</v>
      </c>
      <c r="AH231" s="7" t="n">
        <v>12587</v>
      </c>
      <c r="AI231" s="7" t="n">
        <v>12051</v>
      </c>
      <c r="AJ231" s="7" t="n">
        <v>11593</v>
      </c>
      <c r="AK231" s="7" t="n">
        <v>11455</v>
      </c>
      <c r="AL231" s="7" t="n">
        <v>11058</v>
      </c>
      <c r="AM231" s="7" t="n">
        <v>10543</v>
      </c>
      <c r="AN231" s="7" t="n">
        <v>9920</v>
      </c>
      <c r="AO231" s="7" t="n">
        <v>10272</v>
      </c>
      <c r="AP231" s="7" t="n">
        <v>10771</v>
      </c>
      <c r="AQ231" s="7" t="n">
        <v>10612</v>
      </c>
      <c r="AR231" s="7" t="n">
        <v>10000</v>
      </c>
    </row>
    <row r="232">
      <c r="A232" s="4" t="inlineStr">
        <is>
          <t>Average Annual Return, Percent</t>
        </is>
      </c>
      <c r="B232" s="6" t="n">
        <v>0.3903</v>
      </c>
      <c r="C232" s="6" t="n">
        <v>0.1438</v>
      </c>
      <c r="D232" s="6" t="n">
        <v>0.123</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row>
    <row r="233">
      <c r="A233" s="4" t="inlineStr">
        <is>
          <t>Guggenheim RBP® Dividend Fund | Institutional Class | Guggenheim RBP Dividend IndexSM</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row>
    <row r="235">
      <c r="A235" s="4" t="inlineStr">
        <is>
          <t>Line Graph and Table Measure Name</t>
        </is>
      </c>
      <c r="B235" s="4" t="inlineStr">
        <is>
          <t xml:space="preserve"> </t>
        </is>
      </c>
      <c r="C235" s="4" t="inlineStr">
        <is>
          <t xml:space="preserve"> </t>
        </is>
      </c>
      <c r="D235" s="4" t="inlineStr">
        <is>
          <t>Guggenheim RBP Dividend IndexSM</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row>
    <row r="236">
      <c r="A236" s="4" t="inlineStr">
        <is>
          <t>Account Value</t>
        </is>
      </c>
      <c r="B236" s="5" t="n">
        <v>6378675</v>
      </c>
      <c r="C236" s="5" t="n">
        <v>6378675</v>
      </c>
      <c r="D236" s="5" t="n">
        <v>6378675</v>
      </c>
      <c r="E236" s="7" t="n">
        <v>5926613</v>
      </c>
      <c r="F236" s="7" t="n">
        <v>5726495</v>
      </c>
      <c r="G236" s="7" t="n">
        <v>5116949</v>
      </c>
      <c r="H236" s="7" t="n">
        <v>4587853</v>
      </c>
      <c r="I236" s="7" t="n">
        <v>4711694</v>
      </c>
      <c r="J236" s="7" t="n">
        <v>4470366</v>
      </c>
      <c r="K236" s="7" t="n">
        <v>4333370</v>
      </c>
      <c r="L236" s="7" t="n">
        <v>3859604</v>
      </c>
      <c r="M236" s="7" t="n">
        <v>4142558</v>
      </c>
      <c r="N236" s="7" t="n">
        <v>4790585</v>
      </c>
      <c r="O236" s="7" t="n">
        <v>4960894</v>
      </c>
      <c r="P236" s="7" t="n">
        <v>4445274</v>
      </c>
      <c r="Q236" s="7" t="n">
        <v>4556291</v>
      </c>
      <c r="R236" s="7" t="n">
        <v>4347501</v>
      </c>
      <c r="S236" s="7" t="n">
        <v>3766164</v>
      </c>
      <c r="T236" s="7" t="n">
        <v>3133565</v>
      </c>
      <c r="U236" s="7" t="n">
        <v>2934472</v>
      </c>
      <c r="V236" s="7" t="n">
        <v>2380295</v>
      </c>
      <c r="W236" s="7" t="n">
        <v>3555815</v>
      </c>
      <c r="X236" s="7" t="n">
        <v>3258193</v>
      </c>
      <c r="Y236" s="7" t="n">
        <v>3178654</v>
      </c>
      <c r="Z236" s="7" t="n">
        <v>3086932</v>
      </c>
      <c r="AA236" s="7" t="n">
        <v>2720815</v>
      </c>
      <c r="AB236" s="7" t="n">
        <v>3111512</v>
      </c>
      <c r="AC236" s="7" t="n">
        <v>2972706</v>
      </c>
      <c r="AD236" s="7" t="n">
        <v>2897460</v>
      </c>
      <c r="AE236" s="7" t="n">
        <v>2910793</v>
      </c>
      <c r="AF236" s="7" t="n">
        <v>2706126</v>
      </c>
      <c r="AG236" s="7" t="n">
        <v>2586600</v>
      </c>
      <c r="AH236" s="7" t="n">
        <v>2517375</v>
      </c>
      <c r="AI236" s="7" t="n">
        <v>2410262</v>
      </c>
      <c r="AJ236" s="7" t="n">
        <v>2318582</v>
      </c>
      <c r="AK236" s="7" t="n">
        <v>2291096</v>
      </c>
      <c r="AL236" s="7" t="n">
        <v>2211674</v>
      </c>
      <c r="AM236" s="7" t="n">
        <v>2108613</v>
      </c>
      <c r="AN236" s="7" t="n">
        <v>1984077</v>
      </c>
      <c r="AO236" s="7" t="n">
        <v>2054336</v>
      </c>
      <c r="AP236" s="7" t="n">
        <v>2154294</v>
      </c>
      <c r="AQ236" s="7" t="n">
        <v>2122356</v>
      </c>
      <c r="AR236" s="7" t="n">
        <v>2000000</v>
      </c>
    </row>
    <row r="237">
      <c r="A237" s="4" t="inlineStr">
        <is>
          <t>Average Annual Return, Percent</t>
        </is>
      </c>
      <c r="B237" s="6" t="n">
        <v>0.3903</v>
      </c>
      <c r="C237" s="6" t="n">
        <v>0.1438</v>
      </c>
      <c r="D237" s="6" t="n">
        <v>0.123</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row>
    <row r="238">
      <c r="A238" s="4" t="inlineStr">
        <is>
          <t>Guggenheim RBP® Dividend Fund | Class P | Guggenheim RBP Dividend IndexSM</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row>
    <row r="240">
      <c r="A240" s="4" t="inlineStr">
        <is>
          <t>Line Graph and Table Measure Name</t>
        </is>
      </c>
      <c r="B240" s="4" t="inlineStr">
        <is>
          <t xml:space="preserve"> </t>
        </is>
      </c>
      <c r="C240" s="4" t="inlineStr">
        <is>
          <t xml:space="preserve"> </t>
        </is>
      </c>
      <c r="D240" s="4" t="inlineStr">
        <is>
          <t>Guggenheim RBP Dividend IndexSM</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row>
    <row r="241">
      <c r="A241" s="4" t="inlineStr">
        <is>
          <t>Account Value</t>
        </is>
      </c>
      <c r="B241" s="5" t="n">
        <v>31893</v>
      </c>
      <c r="C241" s="5" t="n">
        <v>31893</v>
      </c>
      <c r="D241" s="5" t="n">
        <v>31893</v>
      </c>
      <c r="E241" s="7" t="n">
        <v>29633</v>
      </c>
      <c r="F241" s="7" t="n">
        <v>28632</v>
      </c>
      <c r="G241" s="7" t="n">
        <v>25585</v>
      </c>
      <c r="H241" s="7" t="n">
        <v>22939</v>
      </c>
      <c r="I241" s="7" t="n">
        <v>23558</v>
      </c>
      <c r="J241" s="7" t="n">
        <v>22352</v>
      </c>
      <c r="K241" s="7" t="n">
        <v>21667</v>
      </c>
      <c r="L241" s="7" t="n">
        <v>19298</v>
      </c>
      <c r="M241" s="7" t="n">
        <v>20713</v>
      </c>
      <c r="N241" s="7" t="n">
        <v>23953</v>
      </c>
      <c r="O241" s="7" t="n">
        <v>24804</v>
      </c>
      <c r="P241" s="7" t="n">
        <v>22226</v>
      </c>
      <c r="Q241" s="7" t="n">
        <v>22781</v>
      </c>
      <c r="R241" s="7" t="n">
        <v>21738</v>
      </c>
      <c r="S241" s="7" t="n">
        <v>18831</v>
      </c>
      <c r="T241" s="7" t="n">
        <v>15668</v>
      </c>
      <c r="U241" s="7" t="n">
        <v>14672</v>
      </c>
      <c r="V241" s="7" t="n">
        <v>11901</v>
      </c>
      <c r="W241" s="7" t="n">
        <v>17779</v>
      </c>
      <c r="X241" s="7" t="n">
        <v>16291</v>
      </c>
      <c r="Y241" s="7" t="n">
        <v>15893</v>
      </c>
      <c r="Z241" s="7" t="n">
        <v>15435</v>
      </c>
      <c r="AA241" s="7" t="n">
        <v>13604</v>
      </c>
      <c r="AB241" s="7" t="n">
        <v>15558</v>
      </c>
      <c r="AC241" s="7" t="n">
        <v>14864</v>
      </c>
      <c r="AD241" s="7" t="n">
        <v>14487</v>
      </c>
      <c r="AE241" s="7" t="n">
        <v>14554</v>
      </c>
      <c r="AF241" s="7" t="n">
        <v>13531</v>
      </c>
      <c r="AG241" s="7" t="n">
        <v>12933</v>
      </c>
      <c r="AH241" s="7" t="n">
        <v>12587</v>
      </c>
      <c r="AI241" s="7" t="n">
        <v>12051</v>
      </c>
      <c r="AJ241" s="7" t="n">
        <v>11593</v>
      </c>
      <c r="AK241" s="7" t="n">
        <v>11455</v>
      </c>
      <c r="AL241" s="7" t="n">
        <v>11058</v>
      </c>
      <c r="AM241" s="7" t="n">
        <v>10543</v>
      </c>
      <c r="AN241" s="7" t="n">
        <v>9920</v>
      </c>
      <c r="AO241" s="7" t="n">
        <v>10272</v>
      </c>
      <c r="AP241" s="7" t="n">
        <v>10771</v>
      </c>
      <c r="AQ241" s="7" t="n">
        <v>10612</v>
      </c>
      <c r="AR241" s="7" t="n">
        <v>10000</v>
      </c>
    </row>
    <row r="242">
      <c r="A242" s="4" t="inlineStr">
        <is>
          <t>Average Annual Return, Percent</t>
        </is>
      </c>
      <c r="B242" s="6" t="n">
        <v>0.3903</v>
      </c>
      <c r="C242" s="6" t="n">
        <v>0.1438</v>
      </c>
      <c r="D242" s="6" t="n">
        <v>0.123</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row>
    <row r="243">
      <c r="A243" s="4" t="inlineStr">
        <is>
          <t>Guggenheim RBP Large-Cap Defensive IndexSM</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row>
    <row r="245">
      <c r="A245" s="4" t="inlineStr">
        <is>
          <t>Line Graph and Table Measure Name</t>
        </is>
      </c>
      <c r="B245" s="4" t="inlineStr">
        <is>
          <t xml:space="preserve"> </t>
        </is>
      </c>
      <c r="C245" s="4" t="inlineStr">
        <is>
          <t xml:space="preserve"> </t>
        </is>
      </c>
      <c r="D245" s="4" t="inlineStr">
        <is>
          <t>Guggenheim RBP Large-Cap Defensive IndexSM</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row>
    <row r="246">
      <c r="A246" s="4" t="inlineStr">
        <is>
          <t>Account Value</t>
        </is>
      </c>
      <c r="B246" s="5" t="n">
        <v>28590</v>
      </c>
      <c r="C246" s="5" t="n">
        <v>28590</v>
      </c>
      <c r="D246" s="5" t="n">
        <v>28590</v>
      </c>
      <c r="E246" s="7" t="n">
        <v>27083</v>
      </c>
      <c r="F246" s="7" t="n">
        <v>26174</v>
      </c>
      <c r="G246" s="7" t="n">
        <v>23379</v>
      </c>
      <c r="H246" s="7" t="n">
        <v>21132</v>
      </c>
      <c r="I246" s="7" t="n">
        <v>21854</v>
      </c>
      <c r="J246" s="7" t="n">
        <v>20524</v>
      </c>
      <c r="K246" s="7" t="n">
        <v>19125</v>
      </c>
      <c r="L246" s="7" t="n">
        <v>17915</v>
      </c>
      <c r="M246" s="7" t="n">
        <v>19124</v>
      </c>
      <c r="N246" s="7" t="n">
        <v>22563</v>
      </c>
      <c r="O246" s="7" t="n">
        <v>24635</v>
      </c>
      <c r="P246" s="7" t="n">
        <v>21631</v>
      </c>
      <c r="Q246" s="7" t="n">
        <v>22228</v>
      </c>
      <c r="R246" s="7" t="n">
        <v>20613</v>
      </c>
      <c r="S246" s="7" t="n">
        <v>19874</v>
      </c>
      <c r="T246" s="7" t="n">
        <v>17977</v>
      </c>
      <c r="U246" s="7" t="n">
        <v>16826</v>
      </c>
      <c r="V246" s="7" t="n">
        <v>14184</v>
      </c>
      <c r="W246" s="7" t="n">
        <v>18416</v>
      </c>
      <c r="X246" s="7" t="n">
        <v>17455</v>
      </c>
      <c r="Y246" s="7" t="n">
        <v>16904</v>
      </c>
      <c r="Z246" s="7" t="n">
        <v>15842</v>
      </c>
      <c r="AA246" s="7" t="n">
        <v>13929</v>
      </c>
      <c r="AB246" s="7" t="n">
        <v>15917</v>
      </c>
      <c r="AC246" s="7" t="n">
        <v>15036</v>
      </c>
      <c r="AD246" s="7" t="n">
        <v>14589</v>
      </c>
      <c r="AE246" s="7" t="n">
        <v>14630</v>
      </c>
      <c r="AF246" s="7" t="n">
        <v>13658</v>
      </c>
      <c r="AG246" s="7" t="n">
        <v>12881</v>
      </c>
      <c r="AH246" s="7" t="n">
        <v>12392</v>
      </c>
      <c r="AI246" s="7" t="n">
        <v>11626</v>
      </c>
      <c r="AJ246" s="7" t="n">
        <v>11376</v>
      </c>
      <c r="AK246" s="7" t="n">
        <v>11485</v>
      </c>
      <c r="AL246" s="7" t="n">
        <v>10977</v>
      </c>
      <c r="AM246" s="7" t="n">
        <v>10632</v>
      </c>
      <c r="AN246" s="7" t="n">
        <v>10297</v>
      </c>
      <c r="AO246" s="7" t="n">
        <v>10810</v>
      </c>
      <c r="AP246" s="7" t="n">
        <v>10760</v>
      </c>
      <c r="AQ246" s="7" t="n">
        <v>10644</v>
      </c>
      <c r="AR246" s="7" t="n">
        <v>10000</v>
      </c>
    </row>
    <row r="247">
      <c r="A247" s="4" t="inlineStr">
        <is>
          <t>Average Annual Return, Percent</t>
        </is>
      </c>
      <c r="B247" s="6" t="n">
        <v>0.3529</v>
      </c>
      <c r="C247" s="6" t="n">
        <v>0.1037</v>
      </c>
      <c r="D247" s="6" t="n">
        <v>0.1108</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row>
    <row r="248">
      <c r="A248" s="4" t="inlineStr">
        <is>
          <t>Guggenheim RBP® Large-Cap Defensive Fund | Class P | Guggenheim RBP Large-Cap Defensive IndexSM</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row>
    <row r="250">
      <c r="A250" s="4" t="inlineStr">
        <is>
          <t>Line Graph and Table Measure Name</t>
        </is>
      </c>
      <c r="B250" s="4" t="inlineStr">
        <is>
          <t xml:space="preserve"> </t>
        </is>
      </c>
      <c r="C250" s="4" t="inlineStr">
        <is>
          <t xml:space="preserve"> </t>
        </is>
      </c>
      <c r="D250" s="4" t="inlineStr">
        <is>
          <t>Guggenheim RBP Large-Cap Defensive IndexSM</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row>
    <row r="251">
      <c r="A251" s="4" t="inlineStr">
        <is>
          <t>Account Value</t>
        </is>
      </c>
      <c r="B251" s="5" t="n">
        <v>28590</v>
      </c>
      <c r="C251" s="5" t="n">
        <v>28590</v>
      </c>
      <c r="D251" s="5" t="n">
        <v>28590</v>
      </c>
      <c r="E251" s="7" t="n">
        <v>27083</v>
      </c>
      <c r="F251" s="7" t="n">
        <v>26174</v>
      </c>
      <c r="G251" s="7" t="n">
        <v>23379</v>
      </c>
      <c r="H251" s="7" t="n">
        <v>21132</v>
      </c>
      <c r="I251" s="7" t="n">
        <v>21854</v>
      </c>
      <c r="J251" s="7" t="n">
        <v>20524</v>
      </c>
      <c r="K251" s="7" t="n">
        <v>19125</v>
      </c>
      <c r="L251" s="7" t="n">
        <v>17915</v>
      </c>
      <c r="M251" s="7" t="n">
        <v>19124</v>
      </c>
      <c r="N251" s="7" t="n">
        <v>22563</v>
      </c>
      <c r="O251" s="7" t="n">
        <v>24635</v>
      </c>
      <c r="P251" s="7" t="n">
        <v>21631</v>
      </c>
      <c r="Q251" s="7" t="n">
        <v>22228</v>
      </c>
      <c r="R251" s="7" t="n">
        <v>20613</v>
      </c>
      <c r="S251" s="7" t="n">
        <v>19874</v>
      </c>
      <c r="T251" s="7" t="n">
        <v>17977</v>
      </c>
      <c r="U251" s="7" t="n">
        <v>16826</v>
      </c>
      <c r="V251" s="7" t="n">
        <v>14184</v>
      </c>
      <c r="W251" s="7" t="n">
        <v>18416</v>
      </c>
      <c r="X251" s="7" t="n">
        <v>17455</v>
      </c>
      <c r="Y251" s="7" t="n">
        <v>16904</v>
      </c>
      <c r="Z251" s="7" t="n">
        <v>15842</v>
      </c>
      <c r="AA251" s="7" t="n">
        <v>13929</v>
      </c>
      <c r="AB251" s="7" t="n">
        <v>15917</v>
      </c>
      <c r="AC251" s="7" t="n">
        <v>15036</v>
      </c>
      <c r="AD251" s="7" t="n">
        <v>14589</v>
      </c>
      <c r="AE251" s="7" t="n">
        <v>14630</v>
      </c>
      <c r="AF251" s="7" t="n">
        <v>13658</v>
      </c>
      <c r="AG251" s="7" t="n">
        <v>12881</v>
      </c>
      <c r="AH251" s="7" t="n">
        <v>12392</v>
      </c>
      <c r="AI251" s="7" t="n">
        <v>11626</v>
      </c>
      <c r="AJ251" s="7" t="n">
        <v>11376</v>
      </c>
      <c r="AK251" s="7" t="n">
        <v>11485</v>
      </c>
      <c r="AL251" s="7" t="n">
        <v>10977</v>
      </c>
      <c r="AM251" s="7" t="n">
        <v>10632</v>
      </c>
      <c r="AN251" s="7" t="n">
        <v>10297</v>
      </c>
      <c r="AO251" s="7" t="n">
        <v>10810</v>
      </c>
      <c r="AP251" s="7" t="n">
        <v>10760</v>
      </c>
      <c r="AQ251" s="7" t="n">
        <v>10644</v>
      </c>
      <c r="AR251" s="7" t="n">
        <v>10000</v>
      </c>
    </row>
    <row r="252">
      <c r="A252" s="4" t="inlineStr">
        <is>
          <t>Average Annual Return, Percent</t>
        </is>
      </c>
      <c r="B252" s="6" t="n">
        <v>0.3529</v>
      </c>
      <c r="C252" s="6" t="n">
        <v>0.1037</v>
      </c>
      <c r="D252" s="6" t="n">
        <v>0.1108</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row>
    <row r="253">
      <c r="A253" s="4" t="inlineStr">
        <is>
          <t>Guggenheim RBP® Large-Cap Defensive Fund | Class C | Guggenheim RBP Large-Cap Defensive IndexSM</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row>
    <row r="255">
      <c r="A255" s="4" t="inlineStr">
        <is>
          <t>Line Graph and Table Measure Name</t>
        </is>
      </c>
      <c r="B255" s="4" t="inlineStr">
        <is>
          <t xml:space="preserve"> </t>
        </is>
      </c>
      <c r="C255" s="4" t="inlineStr">
        <is>
          <t xml:space="preserve"> </t>
        </is>
      </c>
      <c r="D255" s="4" t="inlineStr">
        <is>
          <t>Guggenheim RBP Large-Cap Defensive IndexSM</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row>
    <row r="256">
      <c r="A256" s="4" t="inlineStr">
        <is>
          <t>Account Value</t>
        </is>
      </c>
      <c r="B256" s="5" t="n">
        <v>28590</v>
      </c>
      <c r="C256" s="5" t="n">
        <v>28590</v>
      </c>
      <c r="D256" s="5" t="n">
        <v>28590</v>
      </c>
      <c r="E256" s="7" t="n">
        <v>27083</v>
      </c>
      <c r="F256" s="7" t="n">
        <v>26174</v>
      </c>
      <c r="G256" s="7" t="n">
        <v>23379</v>
      </c>
      <c r="H256" s="7" t="n">
        <v>21132</v>
      </c>
      <c r="I256" s="7" t="n">
        <v>21854</v>
      </c>
      <c r="J256" s="7" t="n">
        <v>20524</v>
      </c>
      <c r="K256" s="7" t="n">
        <v>19125</v>
      </c>
      <c r="L256" s="7" t="n">
        <v>17915</v>
      </c>
      <c r="M256" s="7" t="n">
        <v>19124</v>
      </c>
      <c r="N256" s="7" t="n">
        <v>22563</v>
      </c>
      <c r="O256" s="7" t="n">
        <v>24635</v>
      </c>
      <c r="P256" s="7" t="n">
        <v>21631</v>
      </c>
      <c r="Q256" s="7" t="n">
        <v>22228</v>
      </c>
      <c r="R256" s="7" t="n">
        <v>20613</v>
      </c>
      <c r="S256" s="7" t="n">
        <v>19874</v>
      </c>
      <c r="T256" s="7" t="n">
        <v>17977</v>
      </c>
      <c r="U256" s="7" t="n">
        <v>16826</v>
      </c>
      <c r="V256" s="7" t="n">
        <v>14184</v>
      </c>
      <c r="W256" s="7" t="n">
        <v>18416</v>
      </c>
      <c r="X256" s="7" t="n">
        <v>17455</v>
      </c>
      <c r="Y256" s="7" t="n">
        <v>16904</v>
      </c>
      <c r="Z256" s="7" t="n">
        <v>15842</v>
      </c>
      <c r="AA256" s="7" t="n">
        <v>13929</v>
      </c>
      <c r="AB256" s="7" t="n">
        <v>15917</v>
      </c>
      <c r="AC256" s="7" t="n">
        <v>15036</v>
      </c>
      <c r="AD256" s="7" t="n">
        <v>14589</v>
      </c>
      <c r="AE256" s="7" t="n">
        <v>14630</v>
      </c>
      <c r="AF256" s="7" t="n">
        <v>13658</v>
      </c>
      <c r="AG256" s="7" t="n">
        <v>12881</v>
      </c>
      <c r="AH256" s="7" t="n">
        <v>12392</v>
      </c>
      <c r="AI256" s="7" t="n">
        <v>11626</v>
      </c>
      <c r="AJ256" s="7" t="n">
        <v>11376</v>
      </c>
      <c r="AK256" s="7" t="n">
        <v>11485</v>
      </c>
      <c r="AL256" s="7" t="n">
        <v>10977</v>
      </c>
      <c r="AM256" s="7" t="n">
        <v>10632</v>
      </c>
      <c r="AN256" s="7" t="n">
        <v>10297</v>
      </c>
      <c r="AO256" s="7" t="n">
        <v>10810</v>
      </c>
      <c r="AP256" s="7" t="n">
        <v>10760</v>
      </c>
      <c r="AQ256" s="7" t="n">
        <v>10644</v>
      </c>
      <c r="AR256" s="7" t="n">
        <v>10000</v>
      </c>
    </row>
    <row r="257">
      <c r="A257" s="4" t="inlineStr">
        <is>
          <t>Average Annual Return, Percent</t>
        </is>
      </c>
      <c r="B257" s="6" t="n">
        <v>0.3529</v>
      </c>
      <c r="C257" s="6" t="n">
        <v>0.1037</v>
      </c>
      <c r="D257" s="6" t="n">
        <v>0.1108</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row>
    <row r="258">
      <c r="A258" s="4" t="inlineStr">
        <is>
          <t>Guggenheim RBP® Large-Cap Defensive Fund | Institutional Class | Guggenheim RBP Large-Cap Defensive IndexS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row>
    <row r="260">
      <c r="A260" s="4" t="inlineStr">
        <is>
          <t>Line Graph and Table Measure Name</t>
        </is>
      </c>
      <c r="B260" s="4" t="inlineStr">
        <is>
          <t xml:space="preserve"> </t>
        </is>
      </c>
      <c r="C260" s="4" t="inlineStr">
        <is>
          <t xml:space="preserve"> </t>
        </is>
      </c>
      <c r="D260" s="4" t="inlineStr">
        <is>
          <t>Guggenheim RBP Large-Cap Defensive IndexSM</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row>
    <row r="261">
      <c r="A261" s="4" t="inlineStr">
        <is>
          <t>Account Value</t>
        </is>
      </c>
      <c r="B261" s="5" t="n">
        <v>5717929</v>
      </c>
      <c r="C261" s="5" t="n">
        <v>5717929</v>
      </c>
      <c r="D261" s="5" t="n">
        <v>5717929</v>
      </c>
      <c r="E261" s="7" t="n">
        <v>5416674</v>
      </c>
      <c r="F261" s="7" t="n">
        <v>5234772</v>
      </c>
      <c r="G261" s="7" t="n">
        <v>4675767</v>
      </c>
      <c r="H261" s="7" t="n">
        <v>4226461</v>
      </c>
      <c r="I261" s="7" t="n">
        <v>4370777</v>
      </c>
      <c r="J261" s="7" t="n">
        <v>4104834</v>
      </c>
      <c r="K261" s="7" t="n">
        <v>3824934</v>
      </c>
      <c r="L261" s="7" t="n">
        <v>3583005</v>
      </c>
      <c r="M261" s="7" t="n">
        <v>3824753</v>
      </c>
      <c r="N261" s="7" t="n">
        <v>4512651</v>
      </c>
      <c r="O261" s="7" t="n">
        <v>4927096</v>
      </c>
      <c r="P261" s="7" t="n">
        <v>4326114</v>
      </c>
      <c r="Q261" s="7" t="n">
        <v>4445544</v>
      </c>
      <c r="R261" s="7" t="n">
        <v>4122626</v>
      </c>
      <c r="S261" s="7" t="n">
        <v>3974734</v>
      </c>
      <c r="T261" s="7" t="n">
        <v>3595321</v>
      </c>
      <c r="U261" s="7" t="n">
        <v>3365279</v>
      </c>
      <c r="V261" s="7" t="n">
        <v>2836871</v>
      </c>
      <c r="W261" s="7" t="n">
        <v>3683173</v>
      </c>
      <c r="X261" s="7" t="n">
        <v>3491048</v>
      </c>
      <c r="Y261" s="7" t="n">
        <v>3380806</v>
      </c>
      <c r="Z261" s="7" t="n">
        <v>3168338</v>
      </c>
      <c r="AA261" s="7" t="n">
        <v>2785715</v>
      </c>
      <c r="AB261" s="7" t="n">
        <v>3183376</v>
      </c>
      <c r="AC261" s="7" t="n">
        <v>3007289</v>
      </c>
      <c r="AD261" s="7" t="n">
        <v>2917841</v>
      </c>
      <c r="AE261" s="7" t="n">
        <v>2925957</v>
      </c>
      <c r="AF261" s="7" t="n">
        <v>2731521</v>
      </c>
      <c r="AG261" s="7" t="n">
        <v>2576223</v>
      </c>
      <c r="AH261" s="7" t="n">
        <v>2478392</v>
      </c>
      <c r="AI261" s="7" t="n">
        <v>2325133</v>
      </c>
      <c r="AJ261" s="7" t="n">
        <v>2275293</v>
      </c>
      <c r="AK261" s="7" t="n">
        <v>2297005</v>
      </c>
      <c r="AL261" s="7" t="n">
        <v>2195331</v>
      </c>
      <c r="AM261" s="7" t="n">
        <v>2126497</v>
      </c>
      <c r="AN261" s="7" t="n">
        <v>2059484</v>
      </c>
      <c r="AO261" s="7" t="n">
        <v>2161922</v>
      </c>
      <c r="AP261" s="7" t="n">
        <v>2151943</v>
      </c>
      <c r="AQ261" s="7" t="n">
        <v>2128775</v>
      </c>
      <c r="AR261" s="7" t="n">
        <v>2000000</v>
      </c>
    </row>
    <row r="262">
      <c r="A262" s="4" t="inlineStr">
        <is>
          <t>Average Annual Return, Percent</t>
        </is>
      </c>
      <c r="B262" s="6" t="n">
        <v>0.3529</v>
      </c>
      <c r="C262" s="6" t="n">
        <v>0.1037</v>
      </c>
      <c r="D262" s="6" t="n">
        <v>0.1108</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row>
    <row r="263">
      <c r="A263" s="4" t="inlineStr">
        <is>
          <t>Guggenheim RBP Large-Cap Value IndexSM</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row>
    <row r="265">
      <c r="A265" s="4" t="inlineStr">
        <is>
          <t>Line Graph and Table Measure Name</t>
        </is>
      </c>
      <c r="B265" s="4" t="inlineStr">
        <is>
          <t xml:space="preserve"> </t>
        </is>
      </c>
      <c r="C265" s="4" t="inlineStr">
        <is>
          <t xml:space="preserve"> </t>
        </is>
      </c>
      <c r="D265" s="4" t="inlineStr">
        <is>
          <t>Guggenheim RBP Large-Cap Value IndexSM</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row>
    <row r="266">
      <c r="A266" s="4" t="inlineStr">
        <is>
          <t>Account Value</t>
        </is>
      </c>
      <c r="B266" s="5" t="n">
        <v>24815</v>
      </c>
      <c r="C266" s="5" t="n">
        <v>24815</v>
      </c>
      <c r="D266" s="5" t="n">
        <v>24815</v>
      </c>
      <c r="E266" s="7" t="n">
        <v>22647</v>
      </c>
      <c r="F266" s="7" t="n">
        <v>23291</v>
      </c>
      <c r="G266" s="7" t="n">
        <v>21007</v>
      </c>
      <c r="H266" s="7" t="n">
        <v>19347</v>
      </c>
      <c r="I266" s="7" t="n">
        <v>20163</v>
      </c>
      <c r="J266" s="7" t="n">
        <v>19878</v>
      </c>
      <c r="K266" s="7" t="n">
        <v>19978</v>
      </c>
      <c r="L266" s="7" t="n">
        <v>17386</v>
      </c>
      <c r="M266" s="7" t="n">
        <v>18521</v>
      </c>
      <c r="N266" s="7" t="n">
        <v>20838</v>
      </c>
      <c r="O266" s="7" t="n">
        <v>21512</v>
      </c>
      <c r="P266" s="7" t="n">
        <v>19345</v>
      </c>
      <c r="Q266" s="7" t="n">
        <v>19751</v>
      </c>
      <c r="R266" s="7" t="n">
        <v>18404</v>
      </c>
      <c r="S266" s="7" t="n">
        <v>16771</v>
      </c>
      <c r="T266" s="7" t="n">
        <v>14625</v>
      </c>
      <c r="U266" s="7" t="n">
        <v>13946</v>
      </c>
      <c r="V266" s="7" t="n">
        <v>11930</v>
      </c>
      <c r="W266" s="7" t="n">
        <v>16709</v>
      </c>
      <c r="X266" s="7" t="n">
        <v>15747</v>
      </c>
      <c r="Y266" s="7" t="n">
        <v>15372</v>
      </c>
      <c r="Z266" s="7" t="n">
        <v>15055</v>
      </c>
      <c r="AA266" s="7" t="n">
        <v>13158</v>
      </c>
      <c r="AB266" s="7" t="n">
        <v>15223</v>
      </c>
      <c r="AC266" s="7" t="n">
        <v>14365</v>
      </c>
      <c r="AD266" s="7" t="n">
        <v>14288</v>
      </c>
      <c r="AE266" s="7" t="n">
        <v>14272</v>
      </c>
      <c r="AF266" s="7" t="n">
        <v>13447</v>
      </c>
      <c r="AG266" s="7" t="n">
        <v>12842</v>
      </c>
      <c r="AH266" s="7" t="n">
        <v>12598</v>
      </c>
      <c r="AI266" s="7" t="n">
        <v>12031</v>
      </c>
      <c r="AJ266" s="7" t="n">
        <v>11227</v>
      </c>
      <c r="AK266" s="7" t="n">
        <v>10994</v>
      </c>
      <c r="AL266" s="7" t="n">
        <v>10660</v>
      </c>
      <c r="AM266" s="7" t="n">
        <v>10386</v>
      </c>
      <c r="AN266" s="7" t="n">
        <v>9769</v>
      </c>
      <c r="AO266" s="7" t="n">
        <v>10248</v>
      </c>
      <c r="AP266" s="7" t="n">
        <v>10590</v>
      </c>
      <c r="AQ266" s="7" t="n">
        <v>10691</v>
      </c>
      <c r="AR266" s="7" t="n">
        <v>10000</v>
      </c>
    </row>
    <row r="267">
      <c r="A267" s="4" t="inlineStr">
        <is>
          <t>Average Annual Return, Percent</t>
        </is>
      </c>
      <c r="B267" s="6" t="n">
        <v>0.2827</v>
      </c>
      <c r="C267" s="6" t="n">
        <v>0.09520000000000001</v>
      </c>
      <c r="D267" s="6" t="n">
        <v>0.0951</v>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row>
    <row r="268">
      <c r="A268" s="4" t="inlineStr">
        <is>
          <t>Guggenheim RBP® Large-Cap Value Fund | Class C | Guggenheim RBP Large-Cap Value IndexSM</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row>
    <row r="270">
      <c r="A270" s="4" t="inlineStr">
        <is>
          <t>Line Graph and Table Measure Name</t>
        </is>
      </c>
      <c r="B270" s="4" t="inlineStr">
        <is>
          <t xml:space="preserve"> </t>
        </is>
      </c>
      <c r="C270" s="4" t="inlineStr">
        <is>
          <t xml:space="preserve"> </t>
        </is>
      </c>
      <c r="D270" s="4" t="inlineStr">
        <is>
          <t>Guggenheim RBP Large-Cap Value IndexSM</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row>
    <row r="271">
      <c r="A271" s="4" t="inlineStr">
        <is>
          <t>Account Value</t>
        </is>
      </c>
      <c r="B271" s="5" t="n">
        <v>24815</v>
      </c>
      <c r="C271" s="5" t="n">
        <v>24815</v>
      </c>
      <c r="D271" s="5" t="n">
        <v>24815</v>
      </c>
      <c r="E271" s="7" t="n">
        <v>22647</v>
      </c>
      <c r="F271" s="7" t="n">
        <v>23291</v>
      </c>
      <c r="G271" s="7" t="n">
        <v>21007</v>
      </c>
      <c r="H271" s="7" t="n">
        <v>19347</v>
      </c>
      <c r="I271" s="7" t="n">
        <v>20163</v>
      </c>
      <c r="J271" s="7" t="n">
        <v>19878</v>
      </c>
      <c r="K271" s="7" t="n">
        <v>19978</v>
      </c>
      <c r="L271" s="7" t="n">
        <v>17386</v>
      </c>
      <c r="M271" s="7" t="n">
        <v>18521</v>
      </c>
      <c r="N271" s="7" t="n">
        <v>20838</v>
      </c>
      <c r="O271" s="7" t="n">
        <v>21512</v>
      </c>
      <c r="P271" s="7" t="n">
        <v>19345</v>
      </c>
      <c r="Q271" s="7" t="n">
        <v>19751</v>
      </c>
      <c r="R271" s="7" t="n">
        <v>18404</v>
      </c>
      <c r="S271" s="7" t="n">
        <v>16771</v>
      </c>
      <c r="T271" s="7" t="n">
        <v>14625</v>
      </c>
      <c r="U271" s="7" t="n">
        <v>13946</v>
      </c>
      <c r="V271" s="7" t="n">
        <v>11930</v>
      </c>
      <c r="W271" s="7" t="n">
        <v>16709</v>
      </c>
      <c r="X271" s="7" t="n">
        <v>15747</v>
      </c>
      <c r="Y271" s="7" t="n">
        <v>15372</v>
      </c>
      <c r="Z271" s="7" t="n">
        <v>15055</v>
      </c>
      <c r="AA271" s="7" t="n">
        <v>13158</v>
      </c>
      <c r="AB271" s="7" t="n">
        <v>15223</v>
      </c>
      <c r="AC271" s="7" t="n">
        <v>14365</v>
      </c>
      <c r="AD271" s="7" t="n">
        <v>14288</v>
      </c>
      <c r="AE271" s="7" t="n">
        <v>14272</v>
      </c>
      <c r="AF271" s="7" t="n">
        <v>13447</v>
      </c>
      <c r="AG271" s="7" t="n">
        <v>12842</v>
      </c>
      <c r="AH271" s="7" t="n">
        <v>12598</v>
      </c>
      <c r="AI271" s="7" t="n">
        <v>12031</v>
      </c>
      <c r="AJ271" s="7" t="n">
        <v>11227</v>
      </c>
      <c r="AK271" s="7" t="n">
        <v>10994</v>
      </c>
      <c r="AL271" s="7" t="n">
        <v>10660</v>
      </c>
      <c r="AM271" s="7" t="n">
        <v>10386</v>
      </c>
      <c r="AN271" s="7" t="n">
        <v>9769</v>
      </c>
      <c r="AO271" s="7" t="n">
        <v>10248</v>
      </c>
      <c r="AP271" s="7" t="n">
        <v>10590</v>
      </c>
      <c r="AQ271" s="7" t="n">
        <v>10691</v>
      </c>
      <c r="AR271" s="7" t="n">
        <v>10000</v>
      </c>
    </row>
    <row r="272">
      <c r="A272" s="4" t="inlineStr">
        <is>
          <t>Average Annual Return, Percent</t>
        </is>
      </c>
      <c r="B272" s="6" t="n">
        <v>0.2827</v>
      </c>
      <c r="C272" s="6" t="n">
        <v>0.09520000000000001</v>
      </c>
      <c r="D272" s="6" t="n">
        <v>0.0951</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row>
    <row r="273">
      <c r="A273" s="4" t="inlineStr">
        <is>
          <t>Guggenheim RBP® Large-Cap Value Fund | Institutional Class | Guggenheim RBP Large-Cap Value IndexSM</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row>
    <row r="275">
      <c r="A275" s="4" t="inlineStr">
        <is>
          <t>Line Graph and Table Measure Name</t>
        </is>
      </c>
      <c r="B275" s="4" t="inlineStr">
        <is>
          <t xml:space="preserve"> </t>
        </is>
      </c>
      <c r="C275" s="4" t="inlineStr">
        <is>
          <t xml:space="preserve"> </t>
        </is>
      </c>
      <c r="D275" s="4" t="inlineStr">
        <is>
          <t>Guggenheim RBP Large-Cap Value IndexSM</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row>
    <row r="276">
      <c r="A276" s="4" t="inlineStr">
        <is>
          <t>Account Value</t>
        </is>
      </c>
      <c r="B276" s="5" t="n">
        <v>4963094</v>
      </c>
      <c r="C276" s="5" t="n">
        <v>4963094</v>
      </c>
      <c r="D276" s="5" t="n">
        <v>4963094</v>
      </c>
      <c r="E276" s="7" t="n">
        <v>4529310</v>
      </c>
      <c r="F276" s="7" t="n">
        <v>4658160</v>
      </c>
      <c r="G276" s="7" t="n">
        <v>4201465</v>
      </c>
      <c r="H276" s="7" t="n">
        <v>3869381</v>
      </c>
      <c r="I276" s="7" t="n">
        <v>4032552</v>
      </c>
      <c r="J276" s="7" t="n">
        <v>3975601</v>
      </c>
      <c r="K276" s="7" t="n">
        <v>3995544</v>
      </c>
      <c r="L276" s="7" t="n">
        <v>3477224</v>
      </c>
      <c r="M276" s="7" t="n">
        <v>3704113</v>
      </c>
      <c r="N276" s="7" t="n">
        <v>4167566</v>
      </c>
      <c r="O276" s="7" t="n">
        <v>4302436</v>
      </c>
      <c r="P276" s="7" t="n">
        <v>3869044</v>
      </c>
      <c r="Q276" s="7" t="n">
        <v>3950235</v>
      </c>
      <c r="R276" s="7" t="n">
        <v>3680743</v>
      </c>
      <c r="S276" s="7" t="n">
        <v>3354155</v>
      </c>
      <c r="T276" s="7" t="n">
        <v>2925033</v>
      </c>
      <c r="U276" s="7" t="n">
        <v>2789128</v>
      </c>
      <c r="V276" s="7" t="n">
        <v>2386008</v>
      </c>
      <c r="W276" s="7" t="n">
        <v>3341886</v>
      </c>
      <c r="X276" s="7" t="n">
        <v>3149333</v>
      </c>
      <c r="Y276" s="7" t="n">
        <v>3074453</v>
      </c>
      <c r="Z276" s="7" t="n">
        <v>3011029</v>
      </c>
      <c r="AA276" s="7" t="n">
        <v>2631631</v>
      </c>
      <c r="AB276" s="7" t="n">
        <v>3044628</v>
      </c>
      <c r="AC276" s="7" t="n">
        <v>2872970</v>
      </c>
      <c r="AD276" s="7" t="n">
        <v>2857624</v>
      </c>
      <c r="AE276" s="7" t="n">
        <v>2854487</v>
      </c>
      <c r="AF276" s="7" t="n">
        <v>2689354</v>
      </c>
      <c r="AG276" s="7" t="n">
        <v>2568470</v>
      </c>
      <c r="AH276" s="7" t="n">
        <v>2519627</v>
      </c>
      <c r="AI276" s="7" t="n">
        <v>2406156</v>
      </c>
      <c r="AJ276" s="7" t="n">
        <v>2245311</v>
      </c>
      <c r="AK276" s="7" t="n">
        <v>2198701</v>
      </c>
      <c r="AL276" s="7" t="n">
        <v>2132061</v>
      </c>
      <c r="AM276" s="7" t="n">
        <v>2077261</v>
      </c>
      <c r="AN276" s="7" t="n">
        <v>1953853</v>
      </c>
      <c r="AO276" s="7" t="n">
        <v>2049532</v>
      </c>
      <c r="AP276" s="7" t="n">
        <v>2117912</v>
      </c>
      <c r="AQ276" s="7" t="n">
        <v>2138185</v>
      </c>
      <c r="AR276" s="7" t="n">
        <v>2000000</v>
      </c>
    </row>
    <row r="277">
      <c r="A277" s="4" t="inlineStr">
        <is>
          <t>Average Annual Return, Percent</t>
        </is>
      </c>
      <c r="B277" s="6" t="n">
        <v>0.2827</v>
      </c>
      <c r="C277" s="6" t="n">
        <v>0.09520000000000001</v>
      </c>
      <c r="D277" s="6" t="n">
        <v>0.0951</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row>
    <row r="278">
      <c r="A278" s="4" t="inlineStr">
        <is>
          <t>Guggenheim RBP® Large-Cap Value Fund | Class P | Guggenheim RBP Large-Cap Value IndexSM</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row>
    <row r="280">
      <c r="A280" s="4" t="inlineStr">
        <is>
          <t>Line Graph and Table Measure Name</t>
        </is>
      </c>
      <c r="B280" s="4" t="inlineStr">
        <is>
          <t xml:space="preserve"> </t>
        </is>
      </c>
      <c r="C280" s="4" t="inlineStr">
        <is>
          <t xml:space="preserve"> </t>
        </is>
      </c>
      <c r="D280" s="4" t="inlineStr">
        <is>
          <t>Guggenheim RBP Large-Cap Value IndexSM</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row>
    <row r="281">
      <c r="A281" s="4" t="inlineStr">
        <is>
          <t>Account Value</t>
        </is>
      </c>
      <c r="B281" s="5" t="n">
        <v>24815</v>
      </c>
      <c r="C281" s="5" t="n">
        <v>24815</v>
      </c>
      <c r="D281" s="5" t="n">
        <v>24815</v>
      </c>
      <c r="E281" s="5" t="n">
        <v>22647</v>
      </c>
      <c r="F281" s="5" t="n">
        <v>23291</v>
      </c>
      <c r="G281" s="5" t="n">
        <v>21007</v>
      </c>
      <c r="H281" s="5" t="n">
        <v>19347</v>
      </c>
      <c r="I281" s="5" t="n">
        <v>20163</v>
      </c>
      <c r="J281" s="5" t="n">
        <v>19878</v>
      </c>
      <c r="K281" s="5" t="n">
        <v>19978</v>
      </c>
      <c r="L281" s="5" t="n">
        <v>17386</v>
      </c>
      <c r="M281" s="5" t="n">
        <v>18521</v>
      </c>
      <c r="N281" s="5" t="n">
        <v>20838</v>
      </c>
      <c r="O281" s="5" t="n">
        <v>21512</v>
      </c>
      <c r="P281" s="5" t="n">
        <v>19345</v>
      </c>
      <c r="Q281" s="5" t="n">
        <v>19751</v>
      </c>
      <c r="R281" s="5" t="n">
        <v>18404</v>
      </c>
      <c r="S281" s="5" t="n">
        <v>16771</v>
      </c>
      <c r="T281" s="5" t="n">
        <v>14625</v>
      </c>
      <c r="U281" s="5" t="n">
        <v>13946</v>
      </c>
      <c r="V281" s="5" t="n">
        <v>11930</v>
      </c>
      <c r="W281" s="5" t="n">
        <v>16709</v>
      </c>
      <c r="X281" s="5" t="n">
        <v>15747</v>
      </c>
      <c r="Y281" s="5" t="n">
        <v>15372</v>
      </c>
      <c r="Z281" s="5" t="n">
        <v>15055</v>
      </c>
      <c r="AA281" s="5" t="n">
        <v>13158</v>
      </c>
      <c r="AB281" s="5" t="n">
        <v>15223</v>
      </c>
      <c r="AC281" s="5" t="n">
        <v>14365</v>
      </c>
      <c r="AD281" s="5" t="n">
        <v>14288</v>
      </c>
      <c r="AE281" s="5" t="n">
        <v>14272</v>
      </c>
      <c r="AF281" s="5" t="n">
        <v>13447</v>
      </c>
      <c r="AG281" s="5" t="n">
        <v>12842</v>
      </c>
      <c r="AH281" s="5" t="n">
        <v>12598</v>
      </c>
      <c r="AI281" s="5" t="n">
        <v>12031</v>
      </c>
      <c r="AJ281" s="5" t="n">
        <v>11227</v>
      </c>
      <c r="AK281" s="5" t="n">
        <v>10994</v>
      </c>
      <c r="AL281" s="5" t="n">
        <v>10660</v>
      </c>
      <c r="AM281" s="5" t="n">
        <v>10386</v>
      </c>
      <c r="AN281" s="5" t="n">
        <v>9769</v>
      </c>
      <c r="AO281" s="5" t="n">
        <v>10248</v>
      </c>
      <c r="AP281" s="5" t="n">
        <v>10590</v>
      </c>
      <c r="AQ281" s="5" t="n">
        <v>10691</v>
      </c>
      <c r="AR281" s="5" t="n">
        <v>10000</v>
      </c>
    </row>
    <row r="282">
      <c r="A282" s="4" t="inlineStr">
        <is>
          <t>Average Annual Return, Percent</t>
        </is>
      </c>
      <c r="B282" s="6" t="n">
        <v>0.2827</v>
      </c>
      <c r="C282" s="6" t="n">
        <v>0.09520000000000001</v>
      </c>
      <c r="D282" s="6" t="n">
        <v>0.0951</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lass A | Technology [Member]</t>
        </is>
      </c>
      <c r="B2" s="4" t="inlineStr">
        <is>
          <t xml:space="preserve"> </t>
        </is>
      </c>
    </row>
    <row r="3">
      <c r="A3" s="3" t="inlineStr">
        <is>
          <t>Holdings [Line Items]</t>
        </is>
      </c>
      <c r="B3" s="4" t="inlineStr">
        <is>
          <t xml:space="preserve"> </t>
        </is>
      </c>
    </row>
    <row r="4">
      <c r="A4" s="4" t="inlineStr">
        <is>
          <t>Percent of Net Asset Value</t>
        </is>
      </c>
      <c r="B4" s="6" t="n">
        <v>0.269</v>
      </c>
    </row>
    <row r="5">
      <c r="A5" s="4" t="inlineStr">
        <is>
          <t>Class A | Consumer Noncyclical [Member]</t>
        </is>
      </c>
      <c r="B5" s="4" t="inlineStr">
        <is>
          <t xml:space="preserve"> </t>
        </is>
      </c>
    </row>
    <row r="6">
      <c r="A6" s="3" t="inlineStr">
        <is>
          <t>Holdings [Line Items]</t>
        </is>
      </c>
      <c r="B6" s="4" t="inlineStr">
        <is>
          <t xml:space="preserve"> </t>
        </is>
      </c>
    </row>
    <row r="7">
      <c r="A7" s="4" t="inlineStr">
        <is>
          <t>Percent of Net Asset Value</t>
        </is>
      </c>
      <c r="B7" s="6" t="n">
        <v>0.156</v>
      </c>
    </row>
    <row r="8">
      <c r="A8" s="4" t="inlineStr">
        <is>
          <t>Class A | Communications [Member]</t>
        </is>
      </c>
      <c r="B8" s="4" t="inlineStr">
        <is>
          <t xml:space="preserve"> </t>
        </is>
      </c>
    </row>
    <row r="9">
      <c r="A9" s="3" t="inlineStr">
        <is>
          <t>Holdings [Line Items]</t>
        </is>
      </c>
      <c r="B9" s="4" t="inlineStr">
        <is>
          <t xml:space="preserve"> </t>
        </is>
      </c>
    </row>
    <row r="10">
      <c r="A10" s="4" t="inlineStr">
        <is>
          <t>Percent of Net Asset Value</t>
        </is>
      </c>
      <c r="B10" s="6" t="n">
        <v>0.148</v>
      </c>
    </row>
    <row r="11">
      <c r="A11" s="4" t="inlineStr">
        <is>
          <t>Class A | Financial [Member]</t>
        </is>
      </c>
      <c r="B11" s="4" t="inlineStr">
        <is>
          <t xml:space="preserve"> </t>
        </is>
      </c>
    </row>
    <row r="12">
      <c r="A12" s="3" t="inlineStr">
        <is>
          <t>Holdings [Line Items]</t>
        </is>
      </c>
      <c r="B12" s="4" t="inlineStr">
        <is>
          <t xml:space="preserve"> </t>
        </is>
      </c>
    </row>
    <row r="13">
      <c r="A13" s="4" t="inlineStr">
        <is>
          <t>Percent of Net Asset Value</t>
        </is>
      </c>
      <c r="B13" s="6" t="n">
        <v>0.147</v>
      </c>
    </row>
    <row r="14">
      <c r="A14" s="4" t="inlineStr">
        <is>
          <t>Class A | Consumer Cyclical [Member]</t>
        </is>
      </c>
      <c r="B14" s="4" t="inlineStr">
        <is>
          <t xml:space="preserve"> </t>
        </is>
      </c>
    </row>
    <row r="15">
      <c r="A15" s="3" t="inlineStr">
        <is>
          <t>Holdings [Line Items]</t>
        </is>
      </c>
      <c r="B15" s="4" t="inlineStr">
        <is>
          <t xml:space="preserve"> </t>
        </is>
      </c>
    </row>
    <row r="16">
      <c r="A16" s="4" t="inlineStr">
        <is>
          <t>Percent of Net Asset Value</t>
        </is>
      </c>
      <c r="B16" s="8" t="n">
        <v>0.12</v>
      </c>
    </row>
    <row r="17">
      <c r="A17" s="4" t="inlineStr">
        <is>
          <t>Class A | Industrial [Member]</t>
        </is>
      </c>
      <c r="B17" s="4" t="inlineStr">
        <is>
          <t xml:space="preserve"> </t>
        </is>
      </c>
    </row>
    <row r="18">
      <c r="A18" s="3" t="inlineStr">
        <is>
          <t>Holdings [Line Items]</t>
        </is>
      </c>
      <c r="B18" s="4" t="inlineStr">
        <is>
          <t xml:space="preserve"> </t>
        </is>
      </c>
    </row>
    <row r="19">
      <c r="A19" s="4" t="inlineStr">
        <is>
          <t>Percent of Net Asset Value</t>
        </is>
      </c>
      <c r="B19" s="6" t="n">
        <v>0.058</v>
      </c>
    </row>
    <row r="20">
      <c r="A20" s="4" t="inlineStr">
        <is>
          <t>Class A | Energy [Member]</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Class A | Other [Member]</t>
        </is>
      </c>
      <c r="B23" s="4" t="inlineStr">
        <is>
          <t xml:space="preserve"> </t>
        </is>
      </c>
    </row>
    <row r="24">
      <c r="A24" s="3" t="inlineStr">
        <is>
          <t>Holdings [Line Items]</t>
        </is>
      </c>
      <c r="B24" s="4" t="inlineStr">
        <is>
          <t xml:space="preserve"> </t>
        </is>
      </c>
    </row>
    <row r="25">
      <c r="A25" s="4" t="inlineStr">
        <is>
          <t>Percent of Net Asset Value</t>
        </is>
      </c>
      <c r="B25" s="6" t="n">
        <v>0.056</v>
      </c>
    </row>
    <row r="26">
      <c r="A26" s="4" t="inlineStr">
        <is>
          <t>Class A | Microsoft Corp [Member]</t>
        </is>
      </c>
      <c r="B26" s="4" t="inlineStr">
        <is>
          <t xml:space="preserve"> </t>
        </is>
      </c>
    </row>
    <row r="27">
      <c r="A27" s="3" t="inlineStr">
        <is>
          <t>Holdings [Line Items]</t>
        </is>
      </c>
      <c r="B27" s="4" t="inlineStr">
        <is>
          <t xml:space="preserve"> </t>
        </is>
      </c>
    </row>
    <row r="28">
      <c r="A28" s="4" t="inlineStr">
        <is>
          <t>Percent of Net Asset Value</t>
        </is>
      </c>
      <c r="B28" s="6" t="n">
        <v>0.07099999999999999</v>
      </c>
    </row>
    <row r="29">
      <c r="A29" s="4" t="inlineStr">
        <is>
          <t>Class A | Apple Inc [Member]</t>
        </is>
      </c>
      <c r="B29" s="4" t="inlineStr">
        <is>
          <t xml:space="preserve"> </t>
        </is>
      </c>
    </row>
    <row r="30">
      <c r="A30" s="3" t="inlineStr">
        <is>
          <t>Holdings [Line Items]</t>
        </is>
      </c>
      <c r="B30" s="4" t="inlineStr">
        <is>
          <t xml:space="preserve"> </t>
        </is>
      </c>
    </row>
    <row r="31">
      <c r="A31" s="4" t="inlineStr">
        <is>
          <t>Percent of Net Asset Value</t>
        </is>
      </c>
      <c r="B31" s="6" t="n">
        <v>0.054</v>
      </c>
    </row>
    <row r="32">
      <c r="A32" s="4" t="inlineStr">
        <is>
          <t>Class A | N V I D I A Corp [Member]</t>
        </is>
      </c>
      <c r="B32" s="4" t="inlineStr">
        <is>
          <t xml:space="preserve"> </t>
        </is>
      </c>
    </row>
    <row r="33">
      <c r="A33" s="3" t="inlineStr">
        <is>
          <t>Holdings [Line Items]</t>
        </is>
      </c>
      <c r="B33" s="4" t="inlineStr">
        <is>
          <t xml:space="preserve"> </t>
        </is>
      </c>
    </row>
    <row r="34">
      <c r="A34" s="4" t="inlineStr">
        <is>
          <t>Percent of Net Asset Value</t>
        </is>
      </c>
      <c r="B34" s="8" t="n">
        <v>0.05</v>
      </c>
    </row>
    <row r="35">
      <c r="A35" s="4" t="inlineStr">
        <is>
          <t>Class A | Alphabet Inc 8212 Class C [Member]</t>
        </is>
      </c>
      <c r="B35" s="4" t="inlineStr">
        <is>
          <t xml:space="preserve"> </t>
        </is>
      </c>
    </row>
    <row r="36">
      <c r="A36" s="3" t="inlineStr">
        <is>
          <t>Holdings [Line Items]</t>
        </is>
      </c>
      <c r="B36" s="4" t="inlineStr">
        <is>
          <t xml:space="preserve"> </t>
        </is>
      </c>
    </row>
    <row r="37">
      <c r="A37" s="4" t="inlineStr">
        <is>
          <t>Percent of Net Asset Value</t>
        </is>
      </c>
      <c r="B37" s="6" t="n">
        <v>0.044</v>
      </c>
    </row>
    <row r="38">
      <c r="A38" s="4" t="inlineStr">
        <is>
          <t>Class A | Meta Platforms Inc 8212 Class A [Member]</t>
        </is>
      </c>
      <c r="B38" s="4" t="inlineStr">
        <is>
          <t xml:space="preserve"> </t>
        </is>
      </c>
    </row>
    <row r="39">
      <c r="A39" s="3" t="inlineStr">
        <is>
          <t>Holdings [Line Items]</t>
        </is>
      </c>
      <c r="B39" s="4" t="inlineStr">
        <is>
          <t xml:space="preserve"> </t>
        </is>
      </c>
    </row>
    <row r="40">
      <c r="A40" s="4" t="inlineStr">
        <is>
          <t>Percent of Net Asset Value</t>
        </is>
      </c>
      <c r="B40" s="6" t="n">
        <v>0.032</v>
      </c>
    </row>
    <row r="41">
      <c r="A41" s="4" t="inlineStr">
        <is>
          <t>Class A | Amazoncom Inc [Member]</t>
        </is>
      </c>
      <c r="B41" s="4" t="inlineStr">
        <is>
          <t xml:space="preserve"> </t>
        </is>
      </c>
    </row>
    <row r="42">
      <c r="A42" s="3" t="inlineStr">
        <is>
          <t>Holdings [Line Items]</t>
        </is>
      </c>
      <c r="B42" s="4" t="inlineStr">
        <is>
          <t xml:space="preserve"> </t>
        </is>
      </c>
    </row>
    <row r="43">
      <c r="A43" s="4" t="inlineStr">
        <is>
          <t>Percent of Net Asset Value</t>
        </is>
      </c>
      <c r="B43" s="6" t="n">
        <v>0.023</v>
      </c>
    </row>
    <row r="44">
      <c r="A44" s="4" t="inlineStr">
        <is>
          <t>Class A | Tesla Inc [Member]</t>
        </is>
      </c>
      <c r="B44" s="4" t="inlineStr">
        <is>
          <t xml:space="preserve"> </t>
        </is>
      </c>
    </row>
    <row r="45">
      <c r="A45" s="3" t="inlineStr">
        <is>
          <t>Holdings [Line Items]</t>
        </is>
      </c>
      <c r="B45" s="4" t="inlineStr">
        <is>
          <t xml:space="preserve"> </t>
        </is>
      </c>
    </row>
    <row r="46">
      <c r="A46" s="4" t="inlineStr">
        <is>
          <t>Percent of Net Asset Value</t>
        </is>
      </c>
      <c r="B46" s="6" t="n">
        <v>0.021</v>
      </c>
    </row>
    <row r="47">
      <c r="A47" s="4" t="inlineStr">
        <is>
          <t>Class A | J P Morgan Chaseamp Co [Member]</t>
        </is>
      </c>
      <c r="B47" s="4" t="inlineStr">
        <is>
          <t xml:space="preserve"> </t>
        </is>
      </c>
    </row>
    <row r="48">
      <c r="A48" s="3" t="inlineStr">
        <is>
          <t>Holdings [Line Items]</t>
        </is>
      </c>
      <c r="B48" s="4" t="inlineStr">
        <is>
          <t xml:space="preserve"> </t>
        </is>
      </c>
    </row>
    <row r="49">
      <c r="A49" s="4" t="inlineStr">
        <is>
          <t>Percent of Net Asset Value</t>
        </is>
      </c>
      <c r="B49" s="8" t="n">
        <v>0.02</v>
      </c>
    </row>
    <row r="50">
      <c r="A50" s="4" t="inlineStr">
        <is>
          <t>Class A | Visa Inc 8212 Class A [Member]</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lass A | Mastercard Inc 8212 Class A [Member]</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Class A | Top 10 Total [Member]</t>
        </is>
      </c>
      <c r="B56" s="4" t="inlineStr">
        <is>
          <t xml:space="preserve"> </t>
        </is>
      </c>
    </row>
    <row r="57">
      <c r="A57" s="3" t="inlineStr">
        <is>
          <t>Holdings [Line Items]</t>
        </is>
      </c>
      <c r="B57" s="4" t="inlineStr">
        <is>
          <t xml:space="preserve"> </t>
        </is>
      </c>
    </row>
    <row r="58">
      <c r="A58" s="4" t="inlineStr">
        <is>
          <t>Percent of Net Asset Value</t>
        </is>
      </c>
      <c r="B58" s="6" t="n">
        <v>0.349</v>
      </c>
    </row>
    <row r="59">
      <c r="A59" s="4" t="inlineStr">
        <is>
          <t>Class C | Technology [Member]</t>
        </is>
      </c>
      <c r="B59" s="4" t="inlineStr">
        <is>
          <t xml:space="preserve"> </t>
        </is>
      </c>
    </row>
    <row r="60">
      <c r="A60" s="3" t="inlineStr">
        <is>
          <t>Holdings [Line Items]</t>
        </is>
      </c>
      <c r="B60" s="4" t="inlineStr">
        <is>
          <t xml:space="preserve"> </t>
        </is>
      </c>
    </row>
    <row r="61">
      <c r="A61" s="4" t="inlineStr">
        <is>
          <t>Percent of Net Asset Value</t>
        </is>
      </c>
      <c r="B61" s="6" t="n">
        <v>0.269</v>
      </c>
    </row>
    <row r="62">
      <c r="A62" s="4" t="inlineStr">
        <is>
          <t>Class C | Consumer Noncyclical [Member]</t>
        </is>
      </c>
      <c r="B62" s="4" t="inlineStr">
        <is>
          <t xml:space="preserve"> </t>
        </is>
      </c>
    </row>
    <row r="63">
      <c r="A63" s="3" t="inlineStr">
        <is>
          <t>Holdings [Line Items]</t>
        </is>
      </c>
      <c r="B63" s="4" t="inlineStr">
        <is>
          <t xml:space="preserve"> </t>
        </is>
      </c>
    </row>
    <row r="64">
      <c r="A64" s="4" t="inlineStr">
        <is>
          <t>Percent of Net Asset Value</t>
        </is>
      </c>
      <c r="B64" s="6" t="n">
        <v>0.156</v>
      </c>
    </row>
    <row r="65">
      <c r="A65" s="4" t="inlineStr">
        <is>
          <t>Class C | Communications [Member]</t>
        </is>
      </c>
      <c r="B65" s="4" t="inlineStr">
        <is>
          <t xml:space="preserve"> </t>
        </is>
      </c>
    </row>
    <row r="66">
      <c r="A66" s="3" t="inlineStr">
        <is>
          <t>Holdings [Line Items]</t>
        </is>
      </c>
      <c r="B66" s="4" t="inlineStr">
        <is>
          <t xml:space="preserve"> </t>
        </is>
      </c>
    </row>
    <row r="67">
      <c r="A67" s="4" t="inlineStr">
        <is>
          <t>Percent of Net Asset Value</t>
        </is>
      </c>
      <c r="B67" s="6" t="n">
        <v>0.148</v>
      </c>
    </row>
    <row r="68">
      <c r="A68" s="4" t="inlineStr">
        <is>
          <t>Class C | Financial [Member]</t>
        </is>
      </c>
      <c r="B68" s="4" t="inlineStr">
        <is>
          <t xml:space="preserve"> </t>
        </is>
      </c>
    </row>
    <row r="69">
      <c r="A69" s="3" t="inlineStr">
        <is>
          <t>Holdings [Line Items]</t>
        </is>
      </c>
      <c r="B69" s="4" t="inlineStr">
        <is>
          <t xml:space="preserve"> </t>
        </is>
      </c>
    </row>
    <row r="70">
      <c r="A70" s="4" t="inlineStr">
        <is>
          <t>Percent of Net Asset Value</t>
        </is>
      </c>
      <c r="B70" s="6" t="n">
        <v>0.147</v>
      </c>
    </row>
    <row r="71">
      <c r="A71" s="4" t="inlineStr">
        <is>
          <t>Class C | Consumer Cyclical [Member]</t>
        </is>
      </c>
      <c r="B71" s="4" t="inlineStr">
        <is>
          <t xml:space="preserve"> </t>
        </is>
      </c>
    </row>
    <row r="72">
      <c r="A72" s="3" t="inlineStr">
        <is>
          <t>Holdings [Line Items]</t>
        </is>
      </c>
      <c r="B72" s="4" t="inlineStr">
        <is>
          <t xml:space="preserve"> </t>
        </is>
      </c>
    </row>
    <row r="73">
      <c r="A73" s="4" t="inlineStr">
        <is>
          <t>Percent of Net Asset Value</t>
        </is>
      </c>
      <c r="B73" s="8" t="n">
        <v>0.12</v>
      </c>
    </row>
    <row r="74">
      <c r="A74" s="4" t="inlineStr">
        <is>
          <t>Class C | Industrial [Member]</t>
        </is>
      </c>
      <c r="B74" s="4" t="inlineStr">
        <is>
          <t xml:space="preserve"> </t>
        </is>
      </c>
    </row>
    <row r="75">
      <c r="A75" s="3" t="inlineStr">
        <is>
          <t>Holdings [Line Items]</t>
        </is>
      </c>
      <c r="B75" s="4" t="inlineStr">
        <is>
          <t xml:space="preserve"> </t>
        </is>
      </c>
    </row>
    <row r="76">
      <c r="A76" s="4" t="inlineStr">
        <is>
          <t>Percent of Net Asset Value</t>
        </is>
      </c>
      <c r="B76" s="6" t="n">
        <v>0.058</v>
      </c>
    </row>
    <row r="77">
      <c r="A77" s="4" t="inlineStr">
        <is>
          <t>Class C | Energy [Member]</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Class C | Other [Member]</t>
        </is>
      </c>
      <c r="B80" s="4" t="inlineStr">
        <is>
          <t xml:space="preserve"> </t>
        </is>
      </c>
    </row>
    <row r="81">
      <c r="A81" s="3" t="inlineStr">
        <is>
          <t>Holdings [Line Items]</t>
        </is>
      </c>
      <c r="B81" s="4" t="inlineStr">
        <is>
          <t xml:space="preserve"> </t>
        </is>
      </c>
    </row>
    <row r="82">
      <c r="A82" s="4" t="inlineStr">
        <is>
          <t>Percent of Net Asset Value</t>
        </is>
      </c>
      <c r="B82" s="6" t="n">
        <v>0.056</v>
      </c>
    </row>
    <row r="83">
      <c r="A83" s="4" t="inlineStr">
        <is>
          <t>Class C | Microsoft Corp [Member]</t>
        </is>
      </c>
      <c r="B83" s="4" t="inlineStr">
        <is>
          <t xml:space="preserve"> </t>
        </is>
      </c>
    </row>
    <row r="84">
      <c r="A84" s="3" t="inlineStr">
        <is>
          <t>Holdings [Line Items]</t>
        </is>
      </c>
      <c r="B84" s="4" t="inlineStr">
        <is>
          <t xml:space="preserve"> </t>
        </is>
      </c>
    </row>
    <row r="85">
      <c r="A85" s="4" t="inlineStr">
        <is>
          <t>Percent of Net Asset Value</t>
        </is>
      </c>
      <c r="B85" s="6" t="n">
        <v>0.07099999999999999</v>
      </c>
    </row>
    <row r="86">
      <c r="A86" s="4" t="inlineStr">
        <is>
          <t>Class C | Apple Inc [Member]</t>
        </is>
      </c>
      <c r="B86" s="4" t="inlineStr">
        <is>
          <t xml:space="preserve"> </t>
        </is>
      </c>
    </row>
    <row r="87">
      <c r="A87" s="3" t="inlineStr">
        <is>
          <t>Holdings [Line Items]</t>
        </is>
      </c>
      <c r="B87" s="4" t="inlineStr">
        <is>
          <t xml:space="preserve"> </t>
        </is>
      </c>
    </row>
    <row r="88">
      <c r="A88" s="4" t="inlineStr">
        <is>
          <t>Percent of Net Asset Value</t>
        </is>
      </c>
      <c r="B88" s="6" t="n">
        <v>0.054</v>
      </c>
    </row>
    <row r="89">
      <c r="A89" s="4" t="inlineStr">
        <is>
          <t>Class C | N V I D I A Corp [Member]</t>
        </is>
      </c>
      <c r="B89" s="4" t="inlineStr">
        <is>
          <t xml:space="preserve"> </t>
        </is>
      </c>
    </row>
    <row r="90">
      <c r="A90" s="3" t="inlineStr">
        <is>
          <t>Holdings [Line Items]</t>
        </is>
      </c>
      <c r="B90" s="4" t="inlineStr">
        <is>
          <t xml:space="preserve"> </t>
        </is>
      </c>
    </row>
    <row r="91">
      <c r="A91" s="4" t="inlineStr">
        <is>
          <t>Percent of Net Asset Value</t>
        </is>
      </c>
      <c r="B91" s="8" t="n">
        <v>0.05</v>
      </c>
    </row>
    <row r="92">
      <c r="A92" s="4" t="inlineStr">
        <is>
          <t>Class C | Alphabet Inc 8212 Class C [Member]</t>
        </is>
      </c>
      <c r="B92" s="4" t="inlineStr">
        <is>
          <t xml:space="preserve"> </t>
        </is>
      </c>
    </row>
    <row r="93">
      <c r="A93" s="3" t="inlineStr">
        <is>
          <t>Holdings [Line Items]</t>
        </is>
      </c>
      <c r="B93" s="4" t="inlineStr">
        <is>
          <t xml:space="preserve"> </t>
        </is>
      </c>
    </row>
    <row r="94">
      <c r="A94" s="4" t="inlineStr">
        <is>
          <t>Percent of Net Asset Value</t>
        </is>
      </c>
      <c r="B94" s="6" t="n">
        <v>0.044</v>
      </c>
    </row>
    <row r="95">
      <c r="A95" s="4" t="inlineStr">
        <is>
          <t>Class C | Meta Platforms Inc 8212 Class A [Member]</t>
        </is>
      </c>
      <c r="B95" s="4" t="inlineStr">
        <is>
          <t xml:space="preserve"> </t>
        </is>
      </c>
    </row>
    <row r="96">
      <c r="A96" s="3" t="inlineStr">
        <is>
          <t>Holdings [Line Items]</t>
        </is>
      </c>
      <c r="B96" s="4" t="inlineStr">
        <is>
          <t xml:space="preserve"> </t>
        </is>
      </c>
    </row>
    <row r="97">
      <c r="A97" s="4" t="inlineStr">
        <is>
          <t>Percent of Net Asset Value</t>
        </is>
      </c>
      <c r="B97" s="6" t="n">
        <v>0.032</v>
      </c>
    </row>
    <row r="98">
      <c r="A98" s="4" t="inlineStr">
        <is>
          <t>Class C | Amazoncom Inc [Member]</t>
        </is>
      </c>
      <c r="B98" s="4" t="inlineStr">
        <is>
          <t xml:space="preserve"> </t>
        </is>
      </c>
    </row>
    <row r="99">
      <c r="A99" s="3" t="inlineStr">
        <is>
          <t>Holdings [Line Items]</t>
        </is>
      </c>
      <c r="B99" s="4" t="inlineStr">
        <is>
          <t xml:space="preserve"> </t>
        </is>
      </c>
    </row>
    <row r="100">
      <c r="A100" s="4" t="inlineStr">
        <is>
          <t>Percent of Net Asset Value</t>
        </is>
      </c>
      <c r="B100" s="6" t="n">
        <v>0.023</v>
      </c>
    </row>
    <row r="101">
      <c r="A101" s="4" t="inlineStr">
        <is>
          <t>Class C | Tesla Inc [Member]</t>
        </is>
      </c>
      <c r="B101" s="4" t="inlineStr">
        <is>
          <t xml:space="preserve"> </t>
        </is>
      </c>
    </row>
    <row r="102">
      <c r="A102" s="3" t="inlineStr">
        <is>
          <t>Holdings [Line Items]</t>
        </is>
      </c>
      <c r="B102" s="4" t="inlineStr">
        <is>
          <t xml:space="preserve"> </t>
        </is>
      </c>
    </row>
    <row r="103">
      <c r="A103" s="4" t="inlineStr">
        <is>
          <t>Percent of Net Asset Value</t>
        </is>
      </c>
      <c r="B103" s="6" t="n">
        <v>0.021</v>
      </c>
    </row>
    <row r="104">
      <c r="A104" s="4" t="inlineStr">
        <is>
          <t>Class C | J P Morgan Chaseamp Co [Member]</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lass C | Visa Inc 8212 Class A [Member]</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Class C | Mastercard Inc 8212 Class A [Member]</t>
        </is>
      </c>
      <c r="B110" s="4" t="inlineStr">
        <is>
          <t xml:space="preserve"> </t>
        </is>
      </c>
    </row>
    <row r="111">
      <c r="A111" s="3" t="inlineStr">
        <is>
          <t>Holdings [Line Items]</t>
        </is>
      </c>
      <c r="B111" s="4" t="inlineStr">
        <is>
          <t xml:space="preserve"> </t>
        </is>
      </c>
    </row>
    <row r="112">
      <c r="A112" s="4" t="inlineStr">
        <is>
          <t>Percent of Net Asset Value</t>
        </is>
      </c>
      <c r="B112" s="6" t="n">
        <v>0.017</v>
      </c>
    </row>
    <row r="113">
      <c r="A113" s="4" t="inlineStr">
        <is>
          <t>Class C | Top 10 Total [Member]</t>
        </is>
      </c>
      <c r="B113" s="4" t="inlineStr">
        <is>
          <t xml:space="preserve"> </t>
        </is>
      </c>
    </row>
    <row r="114">
      <c r="A114" s="3" t="inlineStr">
        <is>
          <t>Holdings [Line Items]</t>
        </is>
      </c>
      <c r="B114" s="4" t="inlineStr">
        <is>
          <t xml:space="preserve"> </t>
        </is>
      </c>
    </row>
    <row r="115">
      <c r="A115" s="4" t="inlineStr">
        <is>
          <t>Percent of Net Asset Value</t>
        </is>
      </c>
      <c r="B115" s="6" t="n">
        <v>0.349</v>
      </c>
    </row>
    <row r="116">
      <c r="A116" s="4" t="inlineStr">
        <is>
          <t>Class P | Technology [Member]</t>
        </is>
      </c>
      <c r="B116" s="4" t="inlineStr">
        <is>
          <t xml:space="preserve"> </t>
        </is>
      </c>
    </row>
    <row r="117">
      <c r="A117" s="3" t="inlineStr">
        <is>
          <t>Holdings [Line Items]</t>
        </is>
      </c>
      <c r="B117" s="4" t="inlineStr">
        <is>
          <t xml:space="preserve"> </t>
        </is>
      </c>
    </row>
    <row r="118">
      <c r="A118" s="4" t="inlineStr">
        <is>
          <t>Percent of Net Asset Value</t>
        </is>
      </c>
      <c r="B118" s="6" t="n">
        <v>0.269</v>
      </c>
    </row>
    <row r="119">
      <c r="A119" s="4" t="inlineStr">
        <is>
          <t>Class P | Consumer Noncyclical [Member]</t>
        </is>
      </c>
      <c r="B119" s="4" t="inlineStr">
        <is>
          <t xml:space="preserve"> </t>
        </is>
      </c>
    </row>
    <row r="120">
      <c r="A120" s="3" t="inlineStr">
        <is>
          <t>Holdings [Line Items]</t>
        </is>
      </c>
      <c r="B120" s="4" t="inlineStr">
        <is>
          <t xml:space="preserve"> </t>
        </is>
      </c>
    </row>
    <row r="121">
      <c r="A121" s="4" t="inlineStr">
        <is>
          <t>Percent of Net Asset Value</t>
        </is>
      </c>
      <c r="B121" s="6" t="n">
        <v>0.156</v>
      </c>
    </row>
    <row r="122">
      <c r="A122" s="4" t="inlineStr">
        <is>
          <t>Class P | Communications [Member]</t>
        </is>
      </c>
      <c r="B122" s="4" t="inlineStr">
        <is>
          <t xml:space="preserve"> </t>
        </is>
      </c>
    </row>
    <row r="123">
      <c r="A123" s="3" t="inlineStr">
        <is>
          <t>Holdings [Line Items]</t>
        </is>
      </c>
      <c r="B123" s="4" t="inlineStr">
        <is>
          <t xml:space="preserve"> </t>
        </is>
      </c>
    </row>
    <row r="124">
      <c r="A124" s="4" t="inlineStr">
        <is>
          <t>Percent of Net Asset Value</t>
        </is>
      </c>
      <c r="B124" s="6" t="n">
        <v>0.148</v>
      </c>
    </row>
    <row r="125">
      <c r="A125" s="4" t="inlineStr">
        <is>
          <t>Class P | Financial [Member]</t>
        </is>
      </c>
      <c r="B125" s="4" t="inlineStr">
        <is>
          <t xml:space="preserve"> </t>
        </is>
      </c>
    </row>
    <row r="126">
      <c r="A126" s="3" t="inlineStr">
        <is>
          <t>Holdings [Line Items]</t>
        </is>
      </c>
      <c r="B126" s="4" t="inlineStr">
        <is>
          <t xml:space="preserve"> </t>
        </is>
      </c>
    </row>
    <row r="127">
      <c r="A127" s="4" t="inlineStr">
        <is>
          <t>Percent of Net Asset Value</t>
        </is>
      </c>
      <c r="B127" s="6" t="n">
        <v>0.147</v>
      </c>
    </row>
    <row r="128">
      <c r="A128" s="4" t="inlineStr">
        <is>
          <t>Class P | Consumer Cyclical [Member]</t>
        </is>
      </c>
      <c r="B128" s="4" t="inlineStr">
        <is>
          <t xml:space="preserve"> </t>
        </is>
      </c>
    </row>
    <row r="129">
      <c r="A129" s="3" t="inlineStr">
        <is>
          <t>Holdings [Line Items]</t>
        </is>
      </c>
      <c r="B129" s="4" t="inlineStr">
        <is>
          <t xml:space="preserve"> </t>
        </is>
      </c>
    </row>
    <row r="130">
      <c r="A130" s="4" t="inlineStr">
        <is>
          <t>Percent of Net Asset Value</t>
        </is>
      </c>
      <c r="B130" s="8" t="n">
        <v>0.12</v>
      </c>
    </row>
    <row r="131">
      <c r="A131" s="4" t="inlineStr">
        <is>
          <t>Class P | Industrial [Member]</t>
        </is>
      </c>
      <c r="B131" s="4" t="inlineStr">
        <is>
          <t xml:space="preserve"> </t>
        </is>
      </c>
    </row>
    <row r="132">
      <c r="A132" s="3" t="inlineStr">
        <is>
          <t>Holdings [Line Items]</t>
        </is>
      </c>
      <c r="B132" s="4" t="inlineStr">
        <is>
          <t xml:space="preserve"> </t>
        </is>
      </c>
    </row>
    <row r="133">
      <c r="A133" s="4" t="inlineStr">
        <is>
          <t>Percent of Net Asset Value</t>
        </is>
      </c>
      <c r="B133" s="6" t="n">
        <v>0.058</v>
      </c>
    </row>
    <row r="134">
      <c r="A134" s="4" t="inlineStr">
        <is>
          <t>Class P | Energy [Member]</t>
        </is>
      </c>
      <c r="B134" s="4" t="inlineStr">
        <is>
          <t xml:space="preserve"> </t>
        </is>
      </c>
    </row>
    <row r="135">
      <c r="A135" s="3" t="inlineStr">
        <is>
          <t>Holdings [Line Items]</t>
        </is>
      </c>
      <c r="B135" s="4" t="inlineStr">
        <is>
          <t xml:space="preserve"> </t>
        </is>
      </c>
    </row>
    <row r="136">
      <c r="A136" s="4" t="inlineStr">
        <is>
          <t>Percent of Net Asset Value</t>
        </is>
      </c>
      <c r="B136" s="6" t="n">
        <v>0.043</v>
      </c>
    </row>
    <row r="137">
      <c r="A137" s="4" t="inlineStr">
        <is>
          <t>Class P | Other [Member]</t>
        </is>
      </c>
      <c r="B137" s="4" t="inlineStr">
        <is>
          <t xml:space="preserve"> </t>
        </is>
      </c>
    </row>
    <row r="138">
      <c r="A138" s="3" t="inlineStr">
        <is>
          <t>Holdings [Line Items]</t>
        </is>
      </c>
      <c r="B138" s="4" t="inlineStr">
        <is>
          <t xml:space="preserve"> </t>
        </is>
      </c>
    </row>
    <row r="139">
      <c r="A139" s="4" t="inlineStr">
        <is>
          <t>Percent of Net Asset Value</t>
        </is>
      </c>
      <c r="B139" s="6" t="n">
        <v>0.056</v>
      </c>
    </row>
    <row r="140">
      <c r="A140" s="4" t="inlineStr">
        <is>
          <t>Class P | Microsoft Corp [Member]</t>
        </is>
      </c>
      <c r="B140" s="4" t="inlineStr">
        <is>
          <t xml:space="preserve"> </t>
        </is>
      </c>
    </row>
    <row r="141">
      <c r="A141" s="3" t="inlineStr">
        <is>
          <t>Holdings [Line Items]</t>
        </is>
      </c>
      <c r="B141" s="4" t="inlineStr">
        <is>
          <t xml:space="preserve"> </t>
        </is>
      </c>
    </row>
    <row r="142">
      <c r="A142" s="4" t="inlineStr">
        <is>
          <t>Percent of Net Asset Value</t>
        </is>
      </c>
      <c r="B142" s="6" t="n">
        <v>0.07099999999999999</v>
      </c>
    </row>
    <row r="143">
      <c r="A143" s="4" t="inlineStr">
        <is>
          <t>Class P | Apple Inc [Member]</t>
        </is>
      </c>
      <c r="B143" s="4" t="inlineStr">
        <is>
          <t xml:space="preserve"> </t>
        </is>
      </c>
    </row>
    <row r="144">
      <c r="A144" s="3" t="inlineStr">
        <is>
          <t>Holdings [Line Items]</t>
        </is>
      </c>
      <c r="B144" s="4" t="inlineStr">
        <is>
          <t xml:space="preserve"> </t>
        </is>
      </c>
    </row>
    <row r="145">
      <c r="A145" s="4" t="inlineStr">
        <is>
          <t>Percent of Net Asset Value</t>
        </is>
      </c>
      <c r="B145" s="6" t="n">
        <v>0.054</v>
      </c>
    </row>
    <row r="146">
      <c r="A146" s="4" t="inlineStr">
        <is>
          <t>Class P | N V I D I A Corp [Member]</t>
        </is>
      </c>
      <c r="B146" s="4" t="inlineStr">
        <is>
          <t xml:space="preserve"> </t>
        </is>
      </c>
    </row>
    <row r="147">
      <c r="A147" s="3" t="inlineStr">
        <is>
          <t>Holdings [Line Items]</t>
        </is>
      </c>
      <c r="B147" s="4" t="inlineStr">
        <is>
          <t xml:space="preserve"> </t>
        </is>
      </c>
    </row>
    <row r="148">
      <c r="A148" s="4" t="inlineStr">
        <is>
          <t>Percent of Net Asset Value</t>
        </is>
      </c>
      <c r="B148" s="8" t="n">
        <v>0.05</v>
      </c>
    </row>
    <row r="149">
      <c r="A149" s="4" t="inlineStr">
        <is>
          <t>Class P | Alphabet Inc 8212 Class C [Member]</t>
        </is>
      </c>
      <c r="B149" s="4" t="inlineStr">
        <is>
          <t xml:space="preserve"> </t>
        </is>
      </c>
    </row>
    <row r="150">
      <c r="A150" s="3" t="inlineStr">
        <is>
          <t>Holdings [Line Items]</t>
        </is>
      </c>
      <c r="B150" s="4" t="inlineStr">
        <is>
          <t xml:space="preserve"> </t>
        </is>
      </c>
    </row>
    <row r="151">
      <c r="A151" s="4" t="inlineStr">
        <is>
          <t>Percent of Net Asset Value</t>
        </is>
      </c>
      <c r="B151" s="6" t="n">
        <v>0.044</v>
      </c>
    </row>
    <row r="152">
      <c r="A152" s="4" t="inlineStr">
        <is>
          <t>Class P | Meta Platforms Inc 8212 Class A [Member]</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Class P | Amazoncom Inc [Member]</t>
        </is>
      </c>
      <c r="B155" s="4" t="inlineStr">
        <is>
          <t xml:space="preserve"> </t>
        </is>
      </c>
    </row>
    <row r="156">
      <c r="A156" s="3" t="inlineStr">
        <is>
          <t>Holdings [Line Items]</t>
        </is>
      </c>
      <c r="B156" s="4" t="inlineStr">
        <is>
          <t xml:space="preserve"> </t>
        </is>
      </c>
    </row>
    <row r="157">
      <c r="A157" s="4" t="inlineStr">
        <is>
          <t>Percent of Net Asset Value</t>
        </is>
      </c>
      <c r="B157" s="6" t="n">
        <v>0.023</v>
      </c>
    </row>
    <row r="158">
      <c r="A158" s="4" t="inlineStr">
        <is>
          <t>Class P | Tesla Inc [Member]</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Class P | J P Morgan Chaseamp Co [Member]</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lass P | Visa Inc 8212 Class A [Member]</t>
        </is>
      </c>
      <c r="B164" s="4" t="inlineStr">
        <is>
          <t xml:space="preserve"> </t>
        </is>
      </c>
    </row>
    <row r="165">
      <c r="A165" s="3" t="inlineStr">
        <is>
          <t>Holdings [Line Items]</t>
        </is>
      </c>
      <c r="B165" s="4" t="inlineStr">
        <is>
          <t xml:space="preserve"> </t>
        </is>
      </c>
    </row>
    <row r="166">
      <c r="A166" s="4" t="inlineStr">
        <is>
          <t>Percent of Net Asset Value</t>
        </is>
      </c>
      <c r="B166" s="6" t="n">
        <v>0.017</v>
      </c>
    </row>
    <row r="167">
      <c r="A167" s="4" t="inlineStr">
        <is>
          <t>Class P | Mastercard Inc 8212 Class A [Member]</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Class P | Top 10 Total [Member]</t>
        </is>
      </c>
      <c r="B170" s="4" t="inlineStr">
        <is>
          <t xml:space="preserve"> </t>
        </is>
      </c>
    </row>
    <row r="171">
      <c r="A171" s="3" t="inlineStr">
        <is>
          <t>Holdings [Line Items]</t>
        </is>
      </c>
      <c r="B171" s="4" t="inlineStr">
        <is>
          <t xml:space="preserve"> </t>
        </is>
      </c>
    </row>
    <row r="172">
      <c r="A172" s="4" t="inlineStr">
        <is>
          <t>Percent of Net Asset Value</t>
        </is>
      </c>
      <c r="B172" s="6" t="n">
        <v>0.349</v>
      </c>
    </row>
    <row r="173">
      <c r="A173" s="4" t="inlineStr">
        <is>
          <t>Institutional Class | Technology [Member]</t>
        </is>
      </c>
      <c r="B173" s="4" t="inlineStr">
        <is>
          <t xml:space="preserve"> </t>
        </is>
      </c>
    </row>
    <row r="174">
      <c r="A174" s="3" t="inlineStr">
        <is>
          <t>Holdings [Line Items]</t>
        </is>
      </c>
      <c r="B174" s="4" t="inlineStr">
        <is>
          <t xml:space="preserve"> </t>
        </is>
      </c>
    </row>
    <row r="175">
      <c r="A175" s="4" t="inlineStr">
        <is>
          <t>Percent of Net Asset Value</t>
        </is>
      </c>
      <c r="B175" s="6" t="n">
        <v>0.269</v>
      </c>
    </row>
    <row r="176">
      <c r="A176" s="4" t="inlineStr">
        <is>
          <t>Institutional Class | Consumer Noncyclical [Member]</t>
        </is>
      </c>
      <c r="B176" s="4" t="inlineStr">
        <is>
          <t xml:space="preserve"> </t>
        </is>
      </c>
    </row>
    <row r="177">
      <c r="A177" s="3" t="inlineStr">
        <is>
          <t>Holdings [Line Items]</t>
        </is>
      </c>
      <c r="B177" s="4" t="inlineStr">
        <is>
          <t xml:space="preserve"> </t>
        </is>
      </c>
    </row>
    <row r="178">
      <c r="A178" s="4" t="inlineStr">
        <is>
          <t>Percent of Net Asset Value</t>
        </is>
      </c>
      <c r="B178" s="6" t="n">
        <v>0.156</v>
      </c>
    </row>
    <row r="179">
      <c r="A179" s="4" t="inlineStr">
        <is>
          <t>Institutional Class | Communications [Member]</t>
        </is>
      </c>
      <c r="B179" s="4" t="inlineStr">
        <is>
          <t xml:space="preserve"> </t>
        </is>
      </c>
    </row>
    <row r="180">
      <c r="A180" s="3" t="inlineStr">
        <is>
          <t>Holdings [Line Items]</t>
        </is>
      </c>
      <c r="B180" s="4" t="inlineStr">
        <is>
          <t xml:space="preserve"> </t>
        </is>
      </c>
    </row>
    <row r="181">
      <c r="A181" s="4" t="inlineStr">
        <is>
          <t>Percent of Net Asset Value</t>
        </is>
      </c>
      <c r="B181" s="6" t="n">
        <v>0.148</v>
      </c>
    </row>
    <row r="182">
      <c r="A182" s="4" t="inlineStr">
        <is>
          <t>Institutional Class | Financial [Member]</t>
        </is>
      </c>
      <c r="B182" s="4" t="inlineStr">
        <is>
          <t xml:space="preserve"> </t>
        </is>
      </c>
    </row>
    <row r="183">
      <c r="A183" s="3" t="inlineStr">
        <is>
          <t>Holdings [Line Items]</t>
        </is>
      </c>
      <c r="B183" s="4" t="inlineStr">
        <is>
          <t xml:space="preserve"> </t>
        </is>
      </c>
    </row>
    <row r="184">
      <c r="A184" s="4" t="inlineStr">
        <is>
          <t>Percent of Net Asset Value</t>
        </is>
      </c>
      <c r="B184" s="6" t="n">
        <v>0.147</v>
      </c>
    </row>
    <row r="185">
      <c r="A185" s="4" t="inlineStr">
        <is>
          <t>Institutional Class | Consumer Cyclical [Member]</t>
        </is>
      </c>
      <c r="B185" s="4" t="inlineStr">
        <is>
          <t xml:space="preserve"> </t>
        </is>
      </c>
    </row>
    <row r="186">
      <c r="A186" s="3" t="inlineStr">
        <is>
          <t>Holdings [Line Items]</t>
        </is>
      </c>
      <c r="B186" s="4" t="inlineStr">
        <is>
          <t xml:space="preserve"> </t>
        </is>
      </c>
    </row>
    <row r="187">
      <c r="A187" s="4" t="inlineStr">
        <is>
          <t>Percent of Net Asset Value</t>
        </is>
      </c>
      <c r="B187" s="8" t="n">
        <v>0.12</v>
      </c>
    </row>
    <row r="188">
      <c r="A188" s="4" t="inlineStr">
        <is>
          <t>Institutional Class | Industrial [Member]</t>
        </is>
      </c>
      <c r="B188" s="4" t="inlineStr">
        <is>
          <t xml:space="preserve"> </t>
        </is>
      </c>
    </row>
    <row r="189">
      <c r="A189" s="3" t="inlineStr">
        <is>
          <t>Holdings [Line Items]</t>
        </is>
      </c>
      <c r="B189" s="4" t="inlineStr">
        <is>
          <t xml:space="preserve"> </t>
        </is>
      </c>
    </row>
    <row r="190">
      <c r="A190" s="4" t="inlineStr">
        <is>
          <t>Percent of Net Asset Value</t>
        </is>
      </c>
      <c r="B190" s="6" t="n">
        <v>0.058</v>
      </c>
    </row>
    <row r="191">
      <c r="A191" s="4" t="inlineStr">
        <is>
          <t>Institutional Class | Energy [Member]</t>
        </is>
      </c>
      <c r="B191" s="4" t="inlineStr">
        <is>
          <t xml:space="preserve"> </t>
        </is>
      </c>
    </row>
    <row r="192">
      <c r="A192" s="3" t="inlineStr">
        <is>
          <t>Holdings [Line Items]</t>
        </is>
      </c>
      <c r="B192" s="4" t="inlineStr">
        <is>
          <t xml:space="preserve"> </t>
        </is>
      </c>
    </row>
    <row r="193">
      <c r="A193" s="4" t="inlineStr">
        <is>
          <t>Percent of Net Asset Value</t>
        </is>
      </c>
      <c r="B193" s="6" t="n">
        <v>0.043</v>
      </c>
    </row>
    <row r="194">
      <c r="A194" s="4" t="inlineStr">
        <is>
          <t>Institutional Class | Other [Member]</t>
        </is>
      </c>
      <c r="B194" s="4" t="inlineStr">
        <is>
          <t xml:space="preserve"> </t>
        </is>
      </c>
    </row>
    <row r="195">
      <c r="A195" s="3" t="inlineStr">
        <is>
          <t>Holdings [Line Items]</t>
        </is>
      </c>
      <c r="B195" s="4" t="inlineStr">
        <is>
          <t xml:space="preserve"> </t>
        </is>
      </c>
    </row>
    <row r="196">
      <c r="A196" s="4" t="inlineStr">
        <is>
          <t>Percent of Net Asset Value</t>
        </is>
      </c>
      <c r="B196" s="6" t="n">
        <v>0.056</v>
      </c>
    </row>
    <row r="197">
      <c r="A197" s="4" t="inlineStr">
        <is>
          <t>Institutional Class | Microsoft Corp [Member]</t>
        </is>
      </c>
      <c r="B197" s="4" t="inlineStr">
        <is>
          <t xml:space="preserve"> </t>
        </is>
      </c>
    </row>
    <row r="198">
      <c r="A198" s="3" t="inlineStr">
        <is>
          <t>Holdings [Line Items]</t>
        </is>
      </c>
      <c r="B198" s="4" t="inlineStr">
        <is>
          <t xml:space="preserve"> </t>
        </is>
      </c>
    </row>
    <row r="199">
      <c r="A199" s="4" t="inlineStr">
        <is>
          <t>Percent of Net Asset Value</t>
        </is>
      </c>
      <c r="B199" s="6" t="n">
        <v>0.07099999999999999</v>
      </c>
    </row>
    <row r="200">
      <c r="A200" s="4" t="inlineStr">
        <is>
          <t>Institutional Class | Apple Inc [Member]</t>
        </is>
      </c>
      <c r="B200" s="4" t="inlineStr">
        <is>
          <t xml:space="preserve"> </t>
        </is>
      </c>
    </row>
    <row r="201">
      <c r="A201" s="3" t="inlineStr">
        <is>
          <t>Holdings [Line Items]</t>
        </is>
      </c>
      <c r="B201" s="4" t="inlineStr">
        <is>
          <t xml:space="preserve"> </t>
        </is>
      </c>
    </row>
    <row r="202">
      <c r="A202" s="4" t="inlineStr">
        <is>
          <t>Percent of Net Asset Value</t>
        </is>
      </c>
      <c r="B202" s="6" t="n">
        <v>0.054</v>
      </c>
    </row>
    <row r="203">
      <c r="A203" s="4" t="inlineStr">
        <is>
          <t>Institutional Class | N V I D I A Corp [Member]</t>
        </is>
      </c>
      <c r="B203" s="4" t="inlineStr">
        <is>
          <t xml:space="preserve"> </t>
        </is>
      </c>
    </row>
    <row r="204">
      <c r="A204" s="3" t="inlineStr">
        <is>
          <t>Holdings [Line Items]</t>
        </is>
      </c>
      <c r="B204" s="4" t="inlineStr">
        <is>
          <t xml:space="preserve"> </t>
        </is>
      </c>
    </row>
    <row r="205">
      <c r="A205" s="4" t="inlineStr">
        <is>
          <t>Percent of Net Asset Value</t>
        </is>
      </c>
      <c r="B205" s="8" t="n">
        <v>0.05</v>
      </c>
    </row>
    <row r="206">
      <c r="A206" s="4" t="inlineStr">
        <is>
          <t>Institutional Class | Alphabet Inc 8212 Class C [Member]</t>
        </is>
      </c>
      <c r="B206" s="4" t="inlineStr">
        <is>
          <t xml:space="preserve"> </t>
        </is>
      </c>
    </row>
    <row r="207">
      <c r="A207" s="3" t="inlineStr">
        <is>
          <t>Holdings [Line Items]</t>
        </is>
      </c>
      <c r="B207" s="4" t="inlineStr">
        <is>
          <t xml:space="preserve"> </t>
        </is>
      </c>
    </row>
    <row r="208">
      <c r="A208" s="4" t="inlineStr">
        <is>
          <t>Percent of Net Asset Value</t>
        </is>
      </c>
      <c r="B208" s="6" t="n">
        <v>0.044</v>
      </c>
    </row>
    <row r="209">
      <c r="A209" s="4" t="inlineStr">
        <is>
          <t>Institutional Class | Meta Platforms Inc 8212 Class A [Member]</t>
        </is>
      </c>
      <c r="B209" s="4" t="inlineStr">
        <is>
          <t xml:space="preserve"> </t>
        </is>
      </c>
    </row>
    <row r="210">
      <c r="A210" s="3" t="inlineStr">
        <is>
          <t>Holdings [Line Items]</t>
        </is>
      </c>
      <c r="B210" s="4" t="inlineStr">
        <is>
          <t xml:space="preserve"> </t>
        </is>
      </c>
    </row>
    <row r="211">
      <c r="A211" s="4" t="inlineStr">
        <is>
          <t>Percent of Net Asset Value</t>
        </is>
      </c>
      <c r="B211" s="6" t="n">
        <v>0.032</v>
      </c>
    </row>
    <row r="212">
      <c r="A212" s="4" t="inlineStr">
        <is>
          <t>Institutional Class | Amazoncom Inc [Member]</t>
        </is>
      </c>
      <c r="B212" s="4" t="inlineStr">
        <is>
          <t xml:space="preserve"> </t>
        </is>
      </c>
    </row>
    <row r="213">
      <c r="A213" s="3" t="inlineStr">
        <is>
          <t>Holdings [Line Items]</t>
        </is>
      </c>
      <c r="B213" s="4" t="inlineStr">
        <is>
          <t xml:space="preserve"> </t>
        </is>
      </c>
    </row>
    <row r="214">
      <c r="A214" s="4" t="inlineStr">
        <is>
          <t>Percent of Net Asset Value</t>
        </is>
      </c>
      <c r="B214" s="6" t="n">
        <v>0.023</v>
      </c>
    </row>
    <row r="215">
      <c r="A215" s="4" t="inlineStr">
        <is>
          <t>Institutional Class | Tesla Inc [Member]</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Institutional Class | J P Morgan Chaseamp Co [Member]</t>
        </is>
      </c>
      <c r="B218" s="4" t="inlineStr">
        <is>
          <t xml:space="preserve"> </t>
        </is>
      </c>
    </row>
    <row r="219">
      <c r="A219" s="3" t="inlineStr">
        <is>
          <t>Holdings [Line Items]</t>
        </is>
      </c>
      <c r="B219" s="4" t="inlineStr">
        <is>
          <t xml:space="preserve"> </t>
        </is>
      </c>
    </row>
    <row r="220">
      <c r="A220" s="4" t="inlineStr">
        <is>
          <t>Percent of Net Asset Value</t>
        </is>
      </c>
      <c r="B220" s="8" t="n">
        <v>0.02</v>
      </c>
    </row>
    <row r="221">
      <c r="A221" s="4" t="inlineStr">
        <is>
          <t>Institutional Class | Visa Inc 8212 Class A [Member]</t>
        </is>
      </c>
      <c r="B221" s="4" t="inlineStr">
        <is>
          <t xml:space="preserve"> </t>
        </is>
      </c>
    </row>
    <row r="222">
      <c r="A222" s="3" t="inlineStr">
        <is>
          <t>Holdings [Line Items]</t>
        </is>
      </c>
      <c r="B222" s="4" t="inlineStr">
        <is>
          <t xml:space="preserve"> </t>
        </is>
      </c>
    </row>
    <row r="223">
      <c r="A223" s="4" t="inlineStr">
        <is>
          <t>Percent of Net Asset Value</t>
        </is>
      </c>
      <c r="B223" s="6" t="n">
        <v>0.017</v>
      </c>
    </row>
    <row r="224">
      <c r="A224" s="4" t="inlineStr">
        <is>
          <t>Institutional Class | Mastercard Inc 8212 Class A [Member]</t>
        </is>
      </c>
      <c r="B224" s="4" t="inlineStr">
        <is>
          <t xml:space="preserve"> </t>
        </is>
      </c>
    </row>
    <row r="225">
      <c r="A225" s="3" t="inlineStr">
        <is>
          <t>Holdings [Line Items]</t>
        </is>
      </c>
      <c r="B225" s="4" t="inlineStr">
        <is>
          <t xml:space="preserve"> </t>
        </is>
      </c>
    </row>
    <row r="226">
      <c r="A226" s="4" t="inlineStr">
        <is>
          <t>Percent of Net Asset Value</t>
        </is>
      </c>
      <c r="B226" s="6" t="n">
        <v>0.017</v>
      </c>
    </row>
    <row r="227">
      <c r="A227" s="4" t="inlineStr">
        <is>
          <t>Institutional Class | Top 10 Total [Member]</t>
        </is>
      </c>
      <c r="B227" s="4" t="inlineStr">
        <is>
          <t xml:space="preserve"> </t>
        </is>
      </c>
    </row>
    <row r="228">
      <c r="A228" s="3" t="inlineStr">
        <is>
          <t>Holdings [Line Items]</t>
        </is>
      </c>
      <c r="B228" s="4" t="inlineStr">
        <is>
          <t xml:space="preserve"> </t>
        </is>
      </c>
    </row>
    <row r="229">
      <c r="A229" s="4" t="inlineStr">
        <is>
          <t>Percent of Net Asset Value</t>
        </is>
      </c>
      <c r="B229" s="6" t="n">
        <v>0.349</v>
      </c>
    </row>
    <row r="230">
      <c r="A230" s="4" t="inlineStr">
        <is>
          <t>Guggenheim RBP® Dividend Fund | Class A | Technology [Member]</t>
        </is>
      </c>
      <c r="B230" s="4" t="inlineStr">
        <is>
          <t xml:space="preserve"> </t>
        </is>
      </c>
    </row>
    <row r="231">
      <c r="A231" s="3" t="inlineStr">
        <is>
          <t>Holdings [Line Items]</t>
        </is>
      </c>
      <c r="B231" s="4" t="inlineStr">
        <is>
          <t xml:space="preserve"> </t>
        </is>
      </c>
    </row>
    <row r="232">
      <c r="A232" s="4" t="inlineStr">
        <is>
          <t>Percent of Net Asset Value</t>
        </is>
      </c>
      <c r="B232" s="6" t="n">
        <v>0.268</v>
      </c>
    </row>
    <row r="233">
      <c r="A233" s="4" t="inlineStr">
        <is>
          <t>Guggenheim RBP® Dividend Fund | Class A | Consumer Noncyclical [Member]</t>
        </is>
      </c>
      <c r="B233" s="4" t="inlineStr">
        <is>
          <t xml:space="preserve"> </t>
        </is>
      </c>
    </row>
    <row r="234">
      <c r="A234" s="3" t="inlineStr">
        <is>
          <t>Holdings [Line Items]</t>
        </is>
      </c>
      <c r="B234" s="4" t="inlineStr">
        <is>
          <t xml:space="preserve"> </t>
        </is>
      </c>
    </row>
    <row r="235">
      <c r="A235" s="4" t="inlineStr">
        <is>
          <t>Percent of Net Asset Value</t>
        </is>
      </c>
      <c r="B235" s="8" t="n">
        <v>0.14</v>
      </c>
    </row>
    <row r="236">
      <c r="A236" s="4" t="inlineStr">
        <is>
          <t>Guggenheim RBP® Dividend Fund | Class A | Communications [Member]</t>
        </is>
      </c>
      <c r="B236" s="4" t="inlineStr">
        <is>
          <t xml:space="preserve"> </t>
        </is>
      </c>
    </row>
    <row r="237">
      <c r="A237" s="3" t="inlineStr">
        <is>
          <t>Holdings [Line Items]</t>
        </is>
      </c>
      <c r="B237" s="4" t="inlineStr">
        <is>
          <t xml:space="preserve"> </t>
        </is>
      </c>
    </row>
    <row r="238">
      <c r="A238" s="4" t="inlineStr">
        <is>
          <t>Percent of Net Asset Value</t>
        </is>
      </c>
      <c r="B238" s="6" t="n">
        <v>0.08400000000000001</v>
      </c>
    </row>
    <row r="239">
      <c r="A239" s="4" t="inlineStr">
        <is>
          <t>Guggenheim RBP® Dividend Fund | Class A | Financial [Member]</t>
        </is>
      </c>
      <c r="B239" s="4" t="inlineStr">
        <is>
          <t xml:space="preserve"> </t>
        </is>
      </c>
    </row>
    <row r="240">
      <c r="A240" s="3" t="inlineStr">
        <is>
          <t>Holdings [Line Items]</t>
        </is>
      </c>
      <c r="B240" s="4" t="inlineStr">
        <is>
          <t xml:space="preserve"> </t>
        </is>
      </c>
    </row>
    <row r="241">
      <c r="A241" s="4" t="inlineStr">
        <is>
          <t>Percent of Net Asset Value</t>
        </is>
      </c>
      <c r="B241" s="6" t="n">
        <v>0.193</v>
      </c>
    </row>
    <row r="242">
      <c r="A242" s="4" t="inlineStr">
        <is>
          <t>Guggenheim RBP® Dividend Fund | Class A | Consumer Cyclical [Member]</t>
        </is>
      </c>
      <c r="B242" s="4" t="inlineStr">
        <is>
          <t xml:space="preserve"> </t>
        </is>
      </c>
    </row>
    <row r="243">
      <c r="A243" s="3" t="inlineStr">
        <is>
          <t>Holdings [Line Items]</t>
        </is>
      </c>
      <c r="B243" s="4" t="inlineStr">
        <is>
          <t xml:space="preserve"> </t>
        </is>
      </c>
    </row>
    <row r="244">
      <c r="A244" s="4" t="inlineStr">
        <is>
          <t>Percent of Net Asset Value</t>
        </is>
      </c>
      <c r="B244" s="6" t="n">
        <v>0.112</v>
      </c>
    </row>
    <row r="245">
      <c r="A245" s="4" t="inlineStr">
        <is>
          <t>Guggenheim RBP® Dividend Fund | Class A | Energy [Member]</t>
        </is>
      </c>
      <c r="B245" s="4" t="inlineStr">
        <is>
          <t xml:space="preserve"> </t>
        </is>
      </c>
    </row>
    <row r="246">
      <c r="A246" s="3" t="inlineStr">
        <is>
          <t>Holdings [Line Items]</t>
        </is>
      </c>
      <c r="B246" s="4" t="inlineStr">
        <is>
          <t xml:space="preserve"> </t>
        </is>
      </c>
    </row>
    <row r="247">
      <c r="A247" s="4" t="inlineStr">
        <is>
          <t>Percent of Net Asset Value</t>
        </is>
      </c>
      <c r="B247" s="6" t="n">
        <v>0.057</v>
      </c>
    </row>
    <row r="248">
      <c r="A248" s="4" t="inlineStr">
        <is>
          <t>Guggenheim RBP® Dividend Fund | Class A | Other [Member]</t>
        </is>
      </c>
      <c r="B248" s="4" t="inlineStr">
        <is>
          <t xml:space="preserve"> </t>
        </is>
      </c>
    </row>
    <row r="249">
      <c r="A249" s="3" t="inlineStr">
        <is>
          <t>Holdings [Line Items]</t>
        </is>
      </c>
      <c r="B249" s="4" t="inlineStr">
        <is>
          <t xml:space="preserve"> </t>
        </is>
      </c>
    </row>
    <row r="250">
      <c r="A250" s="4" t="inlineStr">
        <is>
          <t>Percent of Net Asset Value</t>
        </is>
      </c>
      <c r="B250" s="6" t="n">
        <v>0.08799999999999999</v>
      </c>
    </row>
    <row r="251">
      <c r="A251" s="4" t="inlineStr">
        <is>
          <t>Guggenheim RBP® Dividend Fund | Class A | Utilities [Member]</t>
        </is>
      </c>
      <c r="B251" s="4" t="inlineStr">
        <is>
          <t xml:space="preserve"> </t>
        </is>
      </c>
    </row>
    <row r="252">
      <c r="A252" s="3" t="inlineStr">
        <is>
          <t>Holdings [Line Items]</t>
        </is>
      </c>
      <c r="B252" s="4" t="inlineStr">
        <is>
          <t xml:space="preserve"> </t>
        </is>
      </c>
    </row>
    <row r="253">
      <c r="A253" s="4" t="inlineStr">
        <is>
          <t>Percent of Net Asset Value</t>
        </is>
      </c>
      <c r="B253" s="8" t="n">
        <v>0.05</v>
      </c>
    </row>
    <row r="254">
      <c r="A254" s="4" t="inlineStr">
        <is>
          <t>Guggenheim RBP® Dividend Fund | Class A | Microsoft Corp [Member]</t>
        </is>
      </c>
      <c r="B254" s="4" t="inlineStr">
        <is>
          <t xml:space="preserve"> </t>
        </is>
      </c>
    </row>
    <row r="255">
      <c r="A255" s="3" t="inlineStr">
        <is>
          <t>Holdings [Line Items]</t>
        </is>
      </c>
      <c r="B255" s="4" t="inlineStr">
        <is>
          <t xml:space="preserve"> </t>
        </is>
      </c>
    </row>
    <row r="256">
      <c r="A256" s="4" t="inlineStr">
        <is>
          <t>Percent of Net Asset Value</t>
        </is>
      </c>
      <c r="B256" s="8" t="n">
        <v>0.07000000000000001</v>
      </c>
    </row>
    <row r="257">
      <c r="A257" s="4" t="inlineStr">
        <is>
          <t>Guggenheim RBP® Dividend Fund | Class A | Apple Inc [Member]</t>
        </is>
      </c>
      <c r="B257" s="4" t="inlineStr">
        <is>
          <t xml:space="preserve"> </t>
        </is>
      </c>
    </row>
    <row r="258">
      <c r="A258" s="3" t="inlineStr">
        <is>
          <t>Holdings [Line Items]</t>
        </is>
      </c>
      <c r="B258" s="4" t="inlineStr">
        <is>
          <t xml:space="preserve"> </t>
        </is>
      </c>
    </row>
    <row r="259">
      <c r="A259" s="4" t="inlineStr">
        <is>
          <t>Percent of Net Asset Value</t>
        </is>
      </c>
      <c r="B259" s="6" t="n">
        <v>0.057</v>
      </c>
    </row>
    <row r="260">
      <c r="A260" s="4" t="inlineStr">
        <is>
          <t>Guggenheim RBP® Dividend Fund | Class A | N V I D I A Corp [Member]</t>
        </is>
      </c>
      <c r="B260" s="4" t="inlineStr">
        <is>
          <t xml:space="preserve"> </t>
        </is>
      </c>
    </row>
    <row r="261">
      <c r="A261" s="3" t="inlineStr">
        <is>
          <t>Holdings [Line Items]</t>
        </is>
      </c>
      <c r="B261" s="4" t="inlineStr">
        <is>
          <t xml:space="preserve"> </t>
        </is>
      </c>
    </row>
    <row r="262">
      <c r="A262" s="4" t="inlineStr">
        <is>
          <t>Percent of Net Asset Value</t>
        </is>
      </c>
      <c r="B262" s="6" t="n">
        <v>0.064</v>
      </c>
    </row>
    <row r="263">
      <c r="A263" s="4" t="inlineStr">
        <is>
          <t>Guggenheim RBP® Dividend Fund | Class A | Alphabet Inc 8212 Class C [Member]</t>
        </is>
      </c>
      <c r="B263" s="4" t="inlineStr">
        <is>
          <t xml:space="preserve"> </t>
        </is>
      </c>
    </row>
    <row r="264">
      <c r="A264" s="3" t="inlineStr">
        <is>
          <t>Holdings [Line Items]</t>
        </is>
      </c>
      <c r="B264" s="4" t="inlineStr">
        <is>
          <t xml:space="preserve"> </t>
        </is>
      </c>
    </row>
    <row r="265">
      <c r="A265" s="4" t="inlineStr">
        <is>
          <t>Percent of Net Asset Value</t>
        </is>
      </c>
      <c r="B265" s="6" t="n">
        <v>0.023</v>
      </c>
    </row>
    <row r="266">
      <c r="A266" s="4" t="inlineStr">
        <is>
          <t>Guggenheim RBP® Dividend Fund | Class A | Meta Platforms Inc 8212 Class A [Member]</t>
        </is>
      </c>
      <c r="B266" s="4" t="inlineStr">
        <is>
          <t xml:space="preserve"> </t>
        </is>
      </c>
    </row>
    <row r="267">
      <c r="A267" s="3" t="inlineStr">
        <is>
          <t>Holdings [Line Items]</t>
        </is>
      </c>
      <c r="B267" s="4" t="inlineStr">
        <is>
          <t xml:space="preserve"> </t>
        </is>
      </c>
    </row>
    <row r="268">
      <c r="A268" s="4" t="inlineStr">
        <is>
          <t>Percent of Net Asset Value</t>
        </is>
      </c>
      <c r="B268" s="6" t="n">
        <v>0.034</v>
      </c>
    </row>
    <row r="269">
      <c r="A269" s="4" t="inlineStr">
        <is>
          <t>Guggenheim RBP® Dividend Fund | Class A | Mastercard Inc 8212 Class A [Member]</t>
        </is>
      </c>
      <c r="B269" s="4" t="inlineStr">
        <is>
          <t xml:space="preserve"> </t>
        </is>
      </c>
    </row>
    <row r="270">
      <c r="A270" s="3" t="inlineStr">
        <is>
          <t>Holdings [Line Items]</t>
        </is>
      </c>
      <c r="B270" s="4" t="inlineStr">
        <is>
          <t xml:space="preserve"> </t>
        </is>
      </c>
    </row>
    <row r="271">
      <c r="A271" s="4" t="inlineStr">
        <is>
          <t>Percent of Net Asset Value</t>
        </is>
      </c>
      <c r="B271" s="6" t="n">
        <v>0.017</v>
      </c>
    </row>
    <row r="272">
      <c r="A272" s="4" t="inlineStr">
        <is>
          <t>Guggenheim RBP® Dividend Fund | Class A | Top 10 Total [Member]</t>
        </is>
      </c>
      <c r="B272" s="4" t="inlineStr">
        <is>
          <t xml:space="preserve"> </t>
        </is>
      </c>
    </row>
    <row r="273">
      <c r="A273" s="3" t="inlineStr">
        <is>
          <t>Holdings [Line Items]</t>
        </is>
      </c>
      <c r="B273" s="4" t="inlineStr">
        <is>
          <t xml:space="preserve"> </t>
        </is>
      </c>
    </row>
    <row r="274">
      <c r="A274" s="4" t="inlineStr">
        <is>
          <t>Percent of Net Asset Value</t>
        </is>
      </c>
      <c r="B274" s="6" t="n">
        <v>0.341</v>
      </c>
    </row>
    <row r="275">
      <c r="A275" s="4" t="inlineStr">
        <is>
          <t>Guggenheim RBP® Dividend Fund | Class A | Broadcom Inc [Member]</t>
        </is>
      </c>
      <c r="B275" s="4" t="inlineStr">
        <is>
          <t xml:space="preserve"> </t>
        </is>
      </c>
    </row>
    <row r="276">
      <c r="A276" s="3" t="inlineStr">
        <is>
          <t>Holdings [Line Items]</t>
        </is>
      </c>
      <c r="B276" s="4" t="inlineStr">
        <is>
          <t xml:space="preserve"> </t>
        </is>
      </c>
    </row>
    <row r="277">
      <c r="A277" s="4" t="inlineStr">
        <is>
          <t>Percent of Net Asset Value</t>
        </is>
      </c>
      <c r="B277" s="6" t="n">
        <v>0.023</v>
      </c>
    </row>
    <row r="278">
      <c r="A278" s="4" t="inlineStr">
        <is>
          <t>Guggenheim RBP® Dividend Fund | Class A | Eli Lillyamp Co [Member]</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Guggenheim RBP® Dividend Fund | Class A | Walmart Inc [Member]</t>
        </is>
      </c>
      <c r="B281" s="4" t="inlineStr">
        <is>
          <t xml:space="preserve"> </t>
        </is>
      </c>
    </row>
    <row r="282">
      <c r="A282" s="3" t="inlineStr">
        <is>
          <t>Holdings [Line Items]</t>
        </is>
      </c>
      <c r="B282" s="4" t="inlineStr">
        <is>
          <t xml:space="preserve"> </t>
        </is>
      </c>
    </row>
    <row r="283">
      <c r="A283" s="4" t="inlineStr">
        <is>
          <t>Percent of Net Asset Value</t>
        </is>
      </c>
      <c r="B283" s="6" t="n">
        <v>0.016</v>
      </c>
    </row>
    <row r="284">
      <c r="A284" s="4" t="inlineStr">
        <is>
          <t>Guggenheim RBP® Dividend Fund | Class A | Oracle Corp [Member]</t>
        </is>
      </c>
      <c r="B284" s="4" t="inlineStr">
        <is>
          <t xml:space="preserve"> </t>
        </is>
      </c>
    </row>
    <row r="285">
      <c r="A285" s="3" t="inlineStr">
        <is>
          <t>Holdings [Line Items]</t>
        </is>
      </c>
      <c r="B285" s="4" t="inlineStr">
        <is>
          <t xml:space="preserve"> </t>
        </is>
      </c>
    </row>
    <row r="286">
      <c r="A286" s="4" t="inlineStr">
        <is>
          <t>Percent of Net Asset Value</t>
        </is>
      </c>
      <c r="B286" s="6" t="n">
        <v>0.015</v>
      </c>
    </row>
    <row r="287">
      <c r="A287" s="4" t="inlineStr">
        <is>
          <t>Guggenheim RBP® Dividend Fund | Class C | Technology [Member]</t>
        </is>
      </c>
      <c r="B287" s="4" t="inlineStr">
        <is>
          <t xml:space="preserve"> </t>
        </is>
      </c>
    </row>
    <row r="288">
      <c r="A288" s="3" t="inlineStr">
        <is>
          <t>Holdings [Line Items]</t>
        </is>
      </c>
      <c r="B288" s="4" t="inlineStr">
        <is>
          <t xml:space="preserve"> </t>
        </is>
      </c>
    </row>
    <row r="289">
      <c r="A289" s="4" t="inlineStr">
        <is>
          <t>Percent of Net Asset Value</t>
        </is>
      </c>
      <c r="B289" s="6" t="n">
        <v>0.268</v>
      </c>
    </row>
    <row r="290">
      <c r="A290" s="4" t="inlineStr">
        <is>
          <t>Guggenheim RBP® Dividend Fund | Class C | Consumer Noncyclical [Member]</t>
        </is>
      </c>
      <c r="B290" s="4" t="inlineStr">
        <is>
          <t xml:space="preserve"> </t>
        </is>
      </c>
    </row>
    <row r="291">
      <c r="A291" s="3" t="inlineStr">
        <is>
          <t>Holdings [Line Items]</t>
        </is>
      </c>
      <c r="B291" s="4" t="inlineStr">
        <is>
          <t xml:space="preserve"> </t>
        </is>
      </c>
    </row>
    <row r="292">
      <c r="A292" s="4" t="inlineStr">
        <is>
          <t>Percent of Net Asset Value</t>
        </is>
      </c>
      <c r="B292" s="8" t="n">
        <v>0.14</v>
      </c>
    </row>
    <row r="293">
      <c r="A293" s="4" t="inlineStr">
        <is>
          <t>Guggenheim RBP® Dividend Fund | Class C | Communications [Member]</t>
        </is>
      </c>
      <c r="B293" s="4" t="inlineStr">
        <is>
          <t xml:space="preserve"> </t>
        </is>
      </c>
    </row>
    <row r="294">
      <c r="A294" s="3" t="inlineStr">
        <is>
          <t>Holdings [Line Items]</t>
        </is>
      </c>
      <c r="B294" s="4" t="inlineStr">
        <is>
          <t xml:space="preserve"> </t>
        </is>
      </c>
    </row>
    <row r="295">
      <c r="A295" s="4" t="inlineStr">
        <is>
          <t>Percent of Net Asset Value</t>
        </is>
      </c>
      <c r="B295" s="6" t="n">
        <v>0.08400000000000001</v>
      </c>
    </row>
    <row r="296">
      <c r="A296" s="4" t="inlineStr">
        <is>
          <t>Guggenheim RBP® Dividend Fund | Class C | Financial [Member]</t>
        </is>
      </c>
      <c r="B296" s="4" t="inlineStr">
        <is>
          <t xml:space="preserve"> </t>
        </is>
      </c>
    </row>
    <row r="297">
      <c r="A297" s="3" t="inlineStr">
        <is>
          <t>Holdings [Line Items]</t>
        </is>
      </c>
      <c r="B297" s="4" t="inlineStr">
        <is>
          <t xml:space="preserve"> </t>
        </is>
      </c>
    </row>
    <row r="298">
      <c r="A298" s="4" t="inlineStr">
        <is>
          <t>Percent of Net Asset Value</t>
        </is>
      </c>
      <c r="B298" s="6" t="n">
        <v>0.193</v>
      </c>
    </row>
    <row r="299">
      <c r="A299" s="4" t="inlineStr">
        <is>
          <t>Guggenheim RBP® Dividend Fund | Class C | Consumer Cyclical [Member]</t>
        </is>
      </c>
      <c r="B299" s="4" t="inlineStr">
        <is>
          <t xml:space="preserve"> </t>
        </is>
      </c>
    </row>
    <row r="300">
      <c r="A300" s="3" t="inlineStr">
        <is>
          <t>Holdings [Line Items]</t>
        </is>
      </c>
      <c r="B300" s="4" t="inlineStr">
        <is>
          <t xml:space="preserve"> </t>
        </is>
      </c>
    </row>
    <row r="301">
      <c r="A301" s="4" t="inlineStr">
        <is>
          <t>Percent of Net Asset Value</t>
        </is>
      </c>
      <c r="B301" s="6" t="n">
        <v>0.112</v>
      </c>
    </row>
    <row r="302">
      <c r="A302" s="4" t="inlineStr">
        <is>
          <t>Guggenheim RBP® Dividend Fund | Class C | Energy [Member]</t>
        </is>
      </c>
      <c r="B302" s="4" t="inlineStr">
        <is>
          <t xml:space="preserve"> </t>
        </is>
      </c>
    </row>
    <row r="303">
      <c r="A303" s="3" t="inlineStr">
        <is>
          <t>Holdings [Line Items]</t>
        </is>
      </c>
      <c r="B303" s="4" t="inlineStr">
        <is>
          <t xml:space="preserve"> </t>
        </is>
      </c>
    </row>
    <row r="304">
      <c r="A304" s="4" t="inlineStr">
        <is>
          <t>Percent of Net Asset Value</t>
        </is>
      </c>
      <c r="B304" s="6" t="n">
        <v>0.057</v>
      </c>
    </row>
    <row r="305">
      <c r="A305" s="4" t="inlineStr">
        <is>
          <t>Guggenheim RBP® Dividend Fund | Class C | Other [Member]</t>
        </is>
      </c>
      <c r="B305" s="4" t="inlineStr">
        <is>
          <t xml:space="preserve"> </t>
        </is>
      </c>
    </row>
    <row r="306">
      <c r="A306" s="3" t="inlineStr">
        <is>
          <t>Holdings [Line Items]</t>
        </is>
      </c>
      <c r="B306" s="4" t="inlineStr">
        <is>
          <t xml:space="preserve"> </t>
        </is>
      </c>
    </row>
    <row r="307">
      <c r="A307" s="4" t="inlineStr">
        <is>
          <t>Percent of Net Asset Value</t>
        </is>
      </c>
      <c r="B307" s="6" t="n">
        <v>0.08799999999999999</v>
      </c>
    </row>
    <row r="308">
      <c r="A308" s="4" t="inlineStr">
        <is>
          <t>Guggenheim RBP® Dividend Fund | Class C | Utilities [Member]</t>
        </is>
      </c>
      <c r="B308" s="4" t="inlineStr">
        <is>
          <t xml:space="preserve"> </t>
        </is>
      </c>
    </row>
    <row r="309">
      <c r="A309" s="3" t="inlineStr">
        <is>
          <t>Holdings [Line Items]</t>
        </is>
      </c>
      <c r="B309" s="4" t="inlineStr">
        <is>
          <t xml:space="preserve"> </t>
        </is>
      </c>
    </row>
    <row r="310">
      <c r="A310" s="4" t="inlineStr">
        <is>
          <t>Percent of Net Asset Value</t>
        </is>
      </c>
      <c r="B310" s="8" t="n">
        <v>0.05</v>
      </c>
    </row>
    <row r="311">
      <c r="A311" s="4" t="inlineStr">
        <is>
          <t>Guggenheim RBP® Dividend Fund | Class C | Microsoft Corp [Member]</t>
        </is>
      </c>
      <c r="B311" s="4" t="inlineStr">
        <is>
          <t xml:space="preserve"> </t>
        </is>
      </c>
    </row>
    <row r="312">
      <c r="A312" s="3" t="inlineStr">
        <is>
          <t>Holdings [Line Items]</t>
        </is>
      </c>
      <c r="B312" s="4" t="inlineStr">
        <is>
          <t xml:space="preserve"> </t>
        </is>
      </c>
    </row>
    <row r="313">
      <c r="A313" s="4" t="inlineStr">
        <is>
          <t>Percent of Net Asset Value</t>
        </is>
      </c>
      <c r="B313" s="8" t="n">
        <v>0.07000000000000001</v>
      </c>
    </row>
    <row r="314">
      <c r="A314" s="4" t="inlineStr">
        <is>
          <t>Guggenheim RBP® Dividend Fund | Class C | Apple Inc [Member]</t>
        </is>
      </c>
      <c r="B314" s="4" t="inlineStr">
        <is>
          <t xml:space="preserve"> </t>
        </is>
      </c>
    </row>
    <row r="315">
      <c r="A315" s="3" t="inlineStr">
        <is>
          <t>Holdings [Line Items]</t>
        </is>
      </c>
      <c r="B315" s="4" t="inlineStr">
        <is>
          <t xml:space="preserve"> </t>
        </is>
      </c>
    </row>
    <row r="316">
      <c r="A316" s="4" t="inlineStr">
        <is>
          <t>Percent of Net Asset Value</t>
        </is>
      </c>
      <c r="B316" s="6" t="n">
        <v>0.057</v>
      </c>
    </row>
    <row r="317">
      <c r="A317" s="4" t="inlineStr">
        <is>
          <t>Guggenheim RBP® Dividend Fund | Class C | N V I D I A Corp [Member]</t>
        </is>
      </c>
      <c r="B317" s="4" t="inlineStr">
        <is>
          <t xml:space="preserve"> </t>
        </is>
      </c>
    </row>
    <row r="318">
      <c r="A318" s="3" t="inlineStr">
        <is>
          <t>Holdings [Line Items]</t>
        </is>
      </c>
      <c r="B318" s="4" t="inlineStr">
        <is>
          <t xml:space="preserve"> </t>
        </is>
      </c>
    </row>
    <row r="319">
      <c r="A319" s="4" t="inlineStr">
        <is>
          <t>Percent of Net Asset Value</t>
        </is>
      </c>
      <c r="B319" s="6" t="n">
        <v>0.064</v>
      </c>
    </row>
    <row r="320">
      <c r="A320" s="4" t="inlineStr">
        <is>
          <t>Guggenheim RBP® Dividend Fund | Class C | Alphabet Inc 8212 Class C [Member]</t>
        </is>
      </c>
      <c r="B320" s="4" t="inlineStr">
        <is>
          <t xml:space="preserve"> </t>
        </is>
      </c>
    </row>
    <row r="321">
      <c r="A321" s="3" t="inlineStr">
        <is>
          <t>Holdings [Line Items]</t>
        </is>
      </c>
      <c r="B321" s="4" t="inlineStr">
        <is>
          <t xml:space="preserve"> </t>
        </is>
      </c>
    </row>
    <row r="322">
      <c r="A322" s="4" t="inlineStr">
        <is>
          <t>Percent of Net Asset Value</t>
        </is>
      </c>
      <c r="B322" s="6" t="n">
        <v>0.023</v>
      </c>
    </row>
    <row r="323">
      <c r="A323" s="4" t="inlineStr">
        <is>
          <t>Guggenheim RBP® Dividend Fund | Class C | Meta Platforms Inc 8212 Class A [Member]</t>
        </is>
      </c>
      <c r="B323" s="4" t="inlineStr">
        <is>
          <t xml:space="preserve"> </t>
        </is>
      </c>
    </row>
    <row r="324">
      <c r="A324" s="3" t="inlineStr">
        <is>
          <t>Holdings [Line Items]</t>
        </is>
      </c>
      <c r="B324" s="4" t="inlineStr">
        <is>
          <t xml:space="preserve"> </t>
        </is>
      </c>
    </row>
    <row r="325">
      <c r="A325" s="4" t="inlineStr">
        <is>
          <t>Percent of Net Asset Value</t>
        </is>
      </c>
      <c r="B325" s="6" t="n">
        <v>0.034</v>
      </c>
    </row>
    <row r="326">
      <c r="A326" s="4" t="inlineStr">
        <is>
          <t>Guggenheim RBP® Dividend Fund | Class C | Mastercard Inc 8212 Class A [Member]</t>
        </is>
      </c>
      <c r="B326" s="4" t="inlineStr">
        <is>
          <t xml:space="preserve"> </t>
        </is>
      </c>
    </row>
    <row r="327">
      <c r="A327" s="3" t="inlineStr">
        <is>
          <t>Holdings [Line Items]</t>
        </is>
      </c>
      <c r="B327" s="4" t="inlineStr">
        <is>
          <t xml:space="preserve"> </t>
        </is>
      </c>
    </row>
    <row r="328">
      <c r="A328" s="4" t="inlineStr">
        <is>
          <t>Percent of Net Asset Value</t>
        </is>
      </c>
      <c r="B328" s="6" t="n">
        <v>0.017</v>
      </c>
    </row>
    <row r="329">
      <c r="A329" s="4" t="inlineStr">
        <is>
          <t>Guggenheim RBP® Dividend Fund | Class C | Top 10 Total [Member]</t>
        </is>
      </c>
      <c r="B329" s="4" t="inlineStr">
        <is>
          <t xml:space="preserve"> </t>
        </is>
      </c>
    </row>
    <row r="330">
      <c r="A330" s="3" t="inlineStr">
        <is>
          <t>Holdings [Line Items]</t>
        </is>
      </c>
      <c r="B330" s="4" t="inlineStr">
        <is>
          <t xml:space="preserve"> </t>
        </is>
      </c>
    </row>
    <row r="331">
      <c r="A331" s="4" t="inlineStr">
        <is>
          <t>Percent of Net Asset Value</t>
        </is>
      </c>
      <c r="B331" s="6" t="n">
        <v>0.341</v>
      </c>
    </row>
    <row r="332">
      <c r="A332" s="4" t="inlineStr">
        <is>
          <t>Guggenheim RBP® Dividend Fund | Class C | Broadcom Inc [Member]</t>
        </is>
      </c>
      <c r="B332" s="4" t="inlineStr">
        <is>
          <t xml:space="preserve"> </t>
        </is>
      </c>
    </row>
    <row r="333">
      <c r="A333" s="3" t="inlineStr">
        <is>
          <t>Holdings [Line Items]</t>
        </is>
      </c>
      <c r="B333" s="4" t="inlineStr">
        <is>
          <t xml:space="preserve"> </t>
        </is>
      </c>
    </row>
    <row r="334">
      <c r="A334" s="4" t="inlineStr">
        <is>
          <t>Percent of Net Asset Value</t>
        </is>
      </c>
      <c r="B334" s="6" t="n">
        <v>0.023</v>
      </c>
    </row>
    <row r="335">
      <c r="A335" s="4" t="inlineStr">
        <is>
          <t>Guggenheim RBP® Dividend Fund | Class C | Eli Lillyamp Co [Member]</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Guggenheim RBP® Dividend Fund | Class C | Walmart Inc [Member]</t>
        </is>
      </c>
      <c r="B338" s="4" t="inlineStr">
        <is>
          <t xml:space="preserve"> </t>
        </is>
      </c>
    </row>
    <row r="339">
      <c r="A339" s="3" t="inlineStr">
        <is>
          <t>Holdings [Line Items]</t>
        </is>
      </c>
      <c r="B339" s="4" t="inlineStr">
        <is>
          <t xml:space="preserve"> </t>
        </is>
      </c>
    </row>
    <row r="340">
      <c r="A340" s="4" t="inlineStr">
        <is>
          <t>Percent of Net Asset Value</t>
        </is>
      </c>
      <c r="B340" s="6" t="n">
        <v>0.016</v>
      </c>
    </row>
    <row r="341">
      <c r="A341" s="4" t="inlineStr">
        <is>
          <t>Guggenheim RBP® Dividend Fund | Class C | Oracle Corp [Member]</t>
        </is>
      </c>
      <c r="B341" s="4" t="inlineStr">
        <is>
          <t xml:space="preserve"> </t>
        </is>
      </c>
    </row>
    <row r="342">
      <c r="A342" s="3" t="inlineStr">
        <is>
          <t>Holdings [Line Items]</t>
        </is>
      </c>
      <c r="B342" s="4" t="inlineStr">
        <is>
          <t xml:space="preserve"> </t>
        </is>
      </c>
    </row>
    <row r="343">
      <c r="A343" s="4" t="inlineStr">
        <is>
          <t>Percent of Net Asset Value</t>
        </is>
      </c>
      <c r="B343" s="6" t="n">
        <v>0.015</v>
      </c>
    </row>
    <row r="344">
      <c r="A344" s="4" t="inlineStr">
        <is>
          <t>Guggenheim RBP® Dividend Fund | Institutional Class | Technology [Member]</t>
        </is>
      </c>
      <c r="B344" s="4" t="inlineStr">
        <is>
          <t xml:space="preserve"> </t>
        </is>
      </c>
    </row>
    <row r="345">
      <c r="A345" s="3" t="inlineStr">
        <is>
          <t>Holdings [Line Items]</t>
        </is>
      </c>
      <c r="B345" s="4" t="inlineStr">
        <is>
          <t xml:space="preserve"> </t>
        </is>
      </c>
    </row>
    <row r="346">
      <c r="A346" s="4" t="inlineStr">
        <is>
          <t>Percent of Net Asset Value</t>
        </is>
      </c>
      <c r="B346" s="6" t="n">
        <v>0.268</v>
      </c>
    </row>
    <row r="347">
      <c r="A347" s="4" t="inlineStr">
        <is>
          <t>Guggenheim RBP® Dividend Fund | Institutional Class | Consumer Noncyclical [Member]</t>
        </is>
      </c>
      <c r="B347" s="4" t="inlineStr">
        <is>
          <t xml:space="preserve"> </t>
        </is>
      </c>
    </row>
    <row r="348">
      <c r="A348" s="3" t="inlineStr">
        <is>
          <t>Holdings [Line Items]</t>
        </is>
      </c>
      <c r="B348" s="4" t="inlineStr">
        <is>
          <t xml:space="preserve"> </t>
        </is>
      </c>
    </row>
    <row r="349">
      <c r="A349" s="4" t="inlineStr">
        <is>
          <t>Percent of Net Asset Value</t>
        </is>
      </c>
      <c r="B349" s="8" t="n">
        <v>0.14</v>
      </c>
    </row>
    <row r="350">
      <c r="A350" s="4" t="inlineStr">
        <is>
          <t>Guggenheim RBP® Dividend Fund | Institutional Class | Communications [Member]</t>
        </is>
      </c>
      <c r="B350" s="4" t="inlineStr">
        <is>
          <t xml:space="preserve"> </t>
        </is>
      </c>
    </row>
    <row r="351">
      <c r="A351" s="3" t="inlineStr">
        <is>
          <t>Holdings [Line Items]</t>
        </is>
      </c>
      <c r="B351" s="4" t="inlineStr">
        <is>
          <t xml:space="preserve"> </t>
        </is>
      </c>
    </row>
    <row r="352">
      <c r="A352" s="4" t="inlineStr">
        <is>
          <t>Percent of Net Asset Value</t>
        </is>
      </c>
      <c r="B352" s="6" t="n">
        <v>0.08400000000000001</v>
      </c>
    </row>
    <row r="353">
      <c r="A353" s="4" t="inlineStr">
        <is>
          <t>Guggenheim RBP® Dividend Fund | Institutional Class | Financial [Member]</t>
        </is>
      </c>
      <c r="B353" s="4" t="inlineStr">
        <is>
          <t xml:space="preserve"> </t>
        </is>
      </c>
    </row>
    <row r="354">
      <c r="A354" s="3" t="inlineStr">
        <is>
          <t>Holdings [Line Items]</t>
        </is>
      </c>
      <c r="B354" s="4" t="inlineStr">
        <is>
          <t xml:space="preserve"> </t>
        </is>
      </c>
    </row>
    <row r="355">
      <c r="A355" s="4" t="inlineStr">
        <is>
          <t>Percent of Net Asset Value</t>
        </is>
      </c>
      <c r="B355" s="6" t="n">
        <v>0.193</v>
      </c>
    </row>
    <row r="356">
      <c r="A356" s="4" t="inlineStr">
        <is>
          <t>Guggenheim RBP® Dividend Fund | Institutional Class | Consumer Cyclical [Member]</t>
        </is>
      </c>
      <c r="B356" s="4" t="inlineStr">
        <is>
          <t xml:space="preserve"> </t>
        </is>
      </c>
    </row>
    <row r="357">
      <c r="A357" s="3" t="inlineStr">
        <is>
          <t>Holdings [Line Items]</t>
        </is>
      </c>
      <c r="B357" s="4" t="inlineStr">
        <is>
          <t xml:space="preserve"> </t>
        </is>
      </c>
    </row>
    <row r="358">
      <c r="A358" s="4" t="inlineStr">
        <is>
          <t>Percent of Net Asset Value</t>
        </is>
      </c>
      <c r="B358" s="6" t="n">
        <v>0.112</v>
      </c>
    </row>
    <row r="359">
      <c r="A359" s="4" t="inlineStr">
        <is>
          <t>Guggenheim RBP® Dividend Fund | Institutional Class | Energy [Member]</t>
        </is>
      </c>
      <c r="B359" s="4" t="inlineStr">
        <is>
          <t xml:space="preserve"> </t>
        </is>
      </c>
    </row>
    <row r="360">
      <c r="A360" s="3" t="inlineStr">
        <is>
          <t>Holdings [Line Items]</t>
        </is>
      </c>
      <c r="B360" s="4" t="inlineStr">
        <is>
          <t xml:space="preserve"> </t>
        </is>
      </c>
    </row>
    <row r="361">
      <c r="A361" s="4" t="inlineStr">
        <is>
          <t>Percent of Net Asset Value</t>
        </is>
      </c>
      <c r="B361" s="6" t="n">
        <v>0.057</v>
      </c>
    </row>
    <row r="362">
      <c r="A362" s="4" t="inlineStr">
        <is>
          <t>Guggenheim RBP® Dividend Fund | Institutional Class | Other [Member]</t>
        </is>
      </c>
      <c r="B362" s="4" t="inlineStr">
        <is>
          <t xml:space="preserve"> </t>
        </is>
      </c>
    </row>
    <row r="363">
      <c r="A363" s="3" t="inlineStr">
        <is>
          <t>Holdings [Line Items]</t>
        </is>
      </c>
      <c r="B363" s="4" t="inlineStr">
        <is>
          <t xml:space="preserve"> </t>
        </is>
      </c>
    </row>
    <row r="364">
      <c r="A364" s="4" t="inlineStr">
        <is>
          <t>Percent of Net Asset Value</t>
        </is>
      </c>
      <c r="B364" s="6" t="n">
        <v>0.08799999999999999</v>
      </c>
    </row>
    <row r="365">
      <c r="A365" s="4" t="inlineStr">
        <is>
          <t>Guggenheim RBP® Dividend Fund | Institutional Class | Utilities [Member]</t>
        </is>
      </c>
      <c r="B365" s="4" t="inlineStr">
        <is>
          <t xml:space="preserve"> </t>
        </is>
      </c>
    </row>
    <row r="366">
      <c r="A366" s="3" t="inlineStr">
        <is>
          <t>Holdings [Line Items]</t>
        </is>
      </c>
      <c r="B366" s="4" t="inlineStr">
        <is>
          <t xml:space="preserve"> </t>
        </is>
      </c>
    </row>
    <row r="367">
      <c r="A367" s="4" t="inlineStr">
        <is>
          <t>Percent of Net Asset Value</t>
        </is>
      </c>
      <c r="B367" s="8" t="n">
        <v>0.05</v>
      </c>
    </row>
    <row r="368">
      <c r="A368" s="4" t="inlineStr">
        <is>
          <t>Guggenheim RBP® Dividend Fund | Institutional Class | Microsoft Corp [Member]</t>
        </is>
      </c>
      <c r="B368" s="4" t="inlineStr">
        <is>
          <t xml:space="preserve"> </t>
        </is>
      </c>
    </row>
    <row r="369">
      <c r="A369" s="3" t="inlineStr">
        <is>
          <t>Holdings [Line Items]</t>
        </is>
      </c>
      <c r="B369" s="4" t="inlineStr">
        <is>
          <t xml:space="preserve"> </t>
        </is>
      </c>
    </row>
    <row r="370">
      <c r="A370" s="4" t="inlineStr">
        <is>
          <t>Percent of Net Asset Value</t>
        </is>
      </c>
      <c r="B370" s="8" t="n">
        <v>0.07000000000000001</v>
      </c>
    </row>
    <row r="371">
      <c r="A371" s="4" t="inlineStr">
        <is>
          <t>Guggenheim RBP® Dividend Fund | Institutional Class | Apple Inc [Member]</t>
        </is>
      </c>
      <c r="B371" s="4" t="inlineStr">
        <is>
          <t xml:space="preserve"> </t>
        </is>
      </c>
    </row>
    <row r="372">
      <c r="A372" s="3" t="inlineStr">
        <is>
          <t>Holdings [Line Items]</t>
        </is>
      </c>
      <c r="B372" s="4" t="inlineStr">
        <is>
          <t xml:space="preserve"> </t>
        </is>
      </c>
    </row>
    <row r="373">
      <c r="A373" s="4" t="inlineStr">
        <is>
          <t>Percent of Net Asset Value</t>
        </is>
      </c>
      <c r="B373" s="6" t="n">
        <v>0.057</v>
      </c>
    </row>
    <row r="374">
      <c r="A374" s="4" t="inlineStr">
        <is>
          <t>Guggenheim RBP® Dividend Fund | Institutional Class | N V I D I A Corp [Member]</t>
        </is>
      </c>
      <c r="B374" s="4" t="inlineStr">
        <is>
          <t xml:space="preserve"> </t>
        </is>
      </c>
    </row>
    <row r="375">
      <c r="A375" s="3" t="inlineStr">
        <is>
          <t>Holdings [Line Items]</t>
        </is>
      </c>
      <c r="B375" s="4" t="inlineStr">
        <is>
          <t xml:space="preserve"> </t>
        </is>
      </c>
    </row>
    <row r="376">
      <c r="A376" s="4" t="inlineStr">
        <is>
          <t>Percent of Net Asset Value</t>
        </is>
      </c>
      <c r="B376" s="6" t="n">
        <v>0.064</v>
      </c>
    </row>
    <row r="377">
      <c r="A377" s="4" t="inlineStr">
        <is>
          <t>Guggenheim RBP® Dividend Fund | Institutional Class | Alphabet Inc 8212 Class C [Member]</t>
        </is>
      </c>
      <c r="B377" s="4" t="inlineStr">
        <is>
          <t xml:space="preserve"> </t>
        </is>
      </c>
    </row>
    <row r="378">
      <c r="A378" s="3" t="inlineStr">
        <is>
          <t>Holdings [Line Items]</t>
        </is>
      </c>
      <c r="B378" s="4" t="inlineStr">
        <is>
          <t xml:space="preserve"> </t>
        </is>
      </c>
    </row>
    <row r="379">
      <c r="A379" s="4" t="inlineStr">
        <is>
          <t>Percent of Net Asset Value</t>
        </is>
      </c>
      <c r="B379" s="6" t="n">
        <v>0.023</v>
      </c>
    </row>
    <row r="380">
      <c r="A380" s="4" t="inlineStr">
        <is>
          <t>Guggenheim RBP® Dividend Fund | Institutional Class | Meta Platforms Inc 8212 Class A [Member]</t>
        </is>
      </c>
      <c r="B380" s="4" t="inlineStr">
        <is>
          <t xml:space="preserve"> </t>
        </is>
      </c>
    </row>
    <row r="381">
      <c r="A381" s="3" t="inlineStr">
        <is>
          <t>Holdings [Line Items]</t>
        </is>
      </c>
      <c r="B381" s="4" t="inlineStr">
        <is>
          <t xml:space="preserve"> </t>
        </is>
      </c>
    </row>
    <row r="382">
      <c r="A382" s="4" t="inlineStr">
        <is>
          <t>Percent of Net Asset Value</t>
        </is>
      </c>
      <c r="B382" s="6" t="n">
        <v>0.034</v>
      </c>
    </row>
    <row r="383">
      <c r="A383" s="4" t="inlineStr">
        <is>
          <t>Guggenheim RBP® Dividend Fund | Institutional Class | Mastercard Inc 8212 Class A [Member]</t>
        </is>
      </c>
      <c r="B383" s="4" t="inlineStr">
        <is>
          <t xml:space="preserve"> </t>
        </is>
      </c>
    </row>
    <row r="384">
      <c r="A384" s="3" t="inlineStr">
        <is>
          <t>Holdings [Line Items]</t>
        </is>
      </c>
      <c r="B384" s="4" t="inlineStr">
        <is>
          <t xml:space="preserve"> </t>
        </is>
      </c>
    </row>
    <row r="385">
      <c r="A385" s="4" t="inlineStr">
        <is>
          <t>Percent of Net Asset Value</t>
        </is>
      </c>
      <c r="B385" s="6" t="n">
        <v>0.017</v>
      </c>
    </row>
    <row r="386">
      <c r="A386" s="4" t="inlineStr">
        <is>
          <t>Guggenheim RBP® Dividend Fund | Institutional Class | Top 10 Total [Member]</t>
        </is>
      </c>
      <c r="B386" s="4" t="inlineStr">
        <is>
          <t xml:space="preserve"> </t>
        </is>
      </c>
    </row>
    <row r="387">
      <c r="A387" s="3" t="inlineStr">
        <is>
          <t>Holdings [Line Items]</t>
        </is>
      </c>
      <c r="B387" s="4" t="inlineStr">
        <is>
          <t xml:space="preserve"> </t>
        </is>
      </c>
    </row>
    <row r="388">
      <c r="A388" s="4" t="inlineStr">
        <is>
          <t>Percent of Net Asset Value</t>
        </is>
      </c>
      <c r="B388" s="6" t="n">
        <v>0.341</v>
      </c>
    </row>
    <row r="389">
      <c r="A389" s="4" t="inlineStr">
        <is>
          <t>Guggenheim RBP® Dividend Fund | Institutional Class | Broadcom Inc [Member]</t>
        </is>
      </c>
      <c r="B389" s="4" t="inlineStr">
        <is>
          <t xml:space="preserve"> </t>
        </is>
      </c>
    </row>
    <row r="390">
      <c r="A390" s="3" t="inlineStr">
        <is>
          <t>Holdings [Line Items]</t>
        </is>
      </c>
      <c r="B390" s="4" t="inlineStr">
        <is>
          <t xml:space="preserve"> </t>
        </is>
      </c>
    </row>
    <row r="391">
      <c r="A391" s="4" t="inlineStr">
        <is>
          <t>Percent of Net Asset Value</t>
        </is>
      </c>
      <c r="B391" s="6" t="n">
        <v>0.023</v>
      </c>
    </row>
    <row r="392">
      <c r="A392" s="4" t="inlineStr">
        <is>
          <t>Guggenheim RBP® Dividend Fund | Institutional Class | Eli Lillyamp Co [Member]</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Guggenheim RBP® Dividend Fund | Institutional Class | Walmart Inc [Member]</t>
        </is>
      </c>
      <c r="B395" s="4" t="inlineStr">
        <is>
          <t xml:space="preserve"> </t>
        </is>
      </c>
    </row>
    <row r="396">
      <c r="A396" s="3" t="inlineStr">
        <is>
          <t>Holdings [Line Items]</t>
        </is>
      </c>
      <c r="B396" s="4" t="inlineStr">
        <is>
          <t xml:space="preserve"> </t>
        </is>
      </c>
    </row>
    <row r="397">
      <c r="A397" s="4" t="inlineStr">
        <is>
          <t>Percent of Net Asset Value</t>
        </is>
      </c>
      <c r="B397" s="6" t="n">
        <v>0.016</v>
      </c>
    </row>
    <row r="398">
      <c r="A398" s="4" t="inlineStr">
        <is>
          <t>Guggenheim RBP® Dividend Fund | Institutional Class | Oracle Corp [Member]</t>
        </is>
      </c>
      <c r="B398" s="4" t="inlineStr">
        <is>
          <t xml:space="preserve"> </t>
        </is>
      </c>
    </row>
    <row r="399">
      <c r="A399" s="3" t="inlineStr">
        <is>
          <t>Holdings [Line Items]</t>
        </is>
      </c>
      <c r="B399" s="4" t="inlineStr">
        <is>
          <t xml:space="preserve"> </t>
        </is>
      </c>
    </row>
    <row r="400">
      <c r="A400" s="4" t="inlineStr">
        <is>
          <t>Percent of Net Asset Value</t>
        </is>
      </c>
      <c r="B400" s="6" t="n">
        <v>0.015</v>
      </c>
    </row>
    <row r="401">
      <c r="A401" s="4" t="inlineStr">
        <is>
          <t>Guggenheim RBP® Dividend Fund | Class P | Technology [Member]</t>
        </is>
      </c>
      <c r="B401" s="4" t="inlineStr">
        <is>
          <t xml:space="preserve"> </t>
        </is>
      </c>
    </row>
    <row r="402">
      <c r="A402" s="3" t="inlineStr">
        <is>
          <t>Holdings [Line Items]</t>
        </is>
      </c>
      <c r="B402" s="4" t="inlineStr">
        <is>
          <t xml:space="preserve"> </t>
        </is>
      </c>
    </row>
    <row r="403">
      <c r="A403" s="4" t="inlineStr">
        <is>
          <t>Percent of Net Asset Value</t>
        </is>
      </c>
      <c r="B403" s="6" t="n">
        <v>0.268</v>
      </c>
    </row>
    <row r="404">
      <c r="A404" s="4" t="inlineStr">
        <is>
          <t>Guggenheim RBP® Dividend Fund | Class P | Consumer Noncyclical [Member]</t>
        </is>
      </c>
      <c r="B404" s="4" t="inlineStr">
        <is>
          <t xml:space="preserve"> </t>
        </is>
      </c>
    </row>
    <row r="405">
      <c r="A405" s="3" t="inlineStr">
        <is>
          <t>Holdings [Line Items]</t>
        </is>
      </c>
      <c r="B405" s="4" t="inlineStr">
        <is>
          <t xml:space="preserve"> </t>
        </is>
      </c>
    </row>
    <row r="406">
      <c r="A406" s="4" t="inlineStr">
        <is>
          <t>Percent of Net Asset Value</t>
        </is>
      </c>
      <c r="B406" s="8" t="n">
        <v>0.14</v>
      </c>
    </row>
    <row r="407">
      <c r="A407" s="4" t="inlineStr">
        <is>
          <t>Guggenheim RBP® Dividend Fund | Class P | Communications [Member]</t>
        </is>
      </c>
      <c r="B407" s="4" t="inlineStr">
        <is>
          <t xml:space="preserve"> </t>
        </is>
      </c>
    </row>
    <row r="408">
      <c r="A408" s="3" t="inlineStr">
        <is>
          <t>Holdings [Line Items]</t>
        </is>
      </c>
      <c r="B408" s="4" t="inlineStr">
        <is>
          <t xml:space="preserve"> </t>
        </is>
      </c>
    </row>
    <row r="409">
      <c r="A409" s="4" t="inlineStr">
        <is>
          <t>Percent of Net Asset Value</t>
        </is>
      </c>
      <c r="B409" s="6" t="n">
        <v>0.08400000000000001</v>
      </c>
    </row>
    <row r="410">
      <c r="A410" s="4" t="inlineStr">
        <is>
          <t>Guggenheim RBP® Dividend Fund | Class P | Financial [Member]</t>
        </is>
      </c>
      <c r="B410" s="4" t="inlineStr">
        <is>
          <t xml:space="preserve"> </t>
        </is>
      </c>
    </row>
    <row r="411">
      <c r="A411" s="3" t="inlineStr">
        <is>
          <t>Holdings [Line Items]</t>
        </is>
      </c>
      <c r="B411" s="4" t="inlineStr">
        <is>
          <t xml:space="preserve"> </t>
        </is>
      </c>
    </row>
    <row r="412">
      <c r="A412" s="4" t="inlineStr">
        <is>
          <t>Percent of Net Asset Value</t>
        </is>
      </c>
      <c r="B412" s="6" t="n">
        <v>0.193</v>
      </c>
    </row>
    <row r="413">
      <c r="A413" s="4" t="inlineStr">
        <is>
          <t>Guggenheim RBP® Dividend Fund | Class P | Consumer Cyclical [Member]</t>
        </is>
      </c>
      <c r="B413" s="4" t="inlineStr">
        <is>
          <t xml:space="preserve"> </t>
        </is>
      </c>
    </row>
    <row r="414">
      <c r="A414" s="3" t="inlineStr">
        <is>
          <t>Holdings [Line Items]</t>
        </is>
      </c>
      <c r="B414" s="4" t="inlineStr">
        <is>
          <t xml:space="preserve"> </t>
        </is>
      </c>
    </row>
    <row r="415">
      <c r="A415" s="4" t="inlineStr">
        <is>
          <t>Percent of Net Asset Value</t>
        </is>
      </c>
      <c r="B415" s="6" t="n">
        <v>0.112</v>
      </c>
    </row>
    <row r="416">
      <c r="A416" s="4" t="inlineStr">
        <is>
          <t>Guggenheim RBP® Dividend Fund | Class P | Energy [Member]</t>
        </is>
      </c>
      <c r="B416" s="4" t="inlineStr">
        <is>
          <t xml:space="preserve"> </t>
        </is>
      </c>
    </row>
    <row r="417">
      <c r="A417" s="3" t="inlineStr">
        <is>
          <t>Holdings [Line Items]</t>
        </is>
      </c>
      <c r="B417" s="4" t="inlineStr">
        <is>
          <t xml:space="preserve"> </t>
        </is>
      </c>
    </row>
    <row r="418">
      <c r="A418" s="4" t="inlineStr">
        <is>
          <t>Percent of Net Asset Value</t>
        </is>
      </c>
      <c r="B418" s="6" t="n">
        <v>0.057</v>
      </c>
    </row>
    <row r="419">
      <c r="A419" s="4" t="inlineStr">
        <is>
          <t>Guggenheim RBP® Dividend Fund | Class P | Other [Member]</t>
        </is>
      </c>
      <c r="B419" s="4" t="inlineStr">
        <is>
          <t xml:space="preserve"> </t>
        </is>
      </c>
    </row>
    <row r="420">
      <c r="A420" s="3" t="inlineStr">
        <is>
          <t>Holdings [Line Items]</t>
        </is>
      </c>
      <c r="B420" s="4" t="inlineStr">
        <is>
          <t xml:space="preserve"> </t>
        </is>
      </c>
    </row>
    <row r="421">
      <c r="A421" s="4" t="inlineStr">
        <is>
          <t>Percent of Net Asset Value</t>
        </is>
      </c>
      <c r="B421" s="6" t="n">
        <v>0.08799999999999999</v>
      </c>
    </row>
    <row r="422">
      <c r="A422" s="4" t="inlineStr">
        <is>
          <t>Guggenheim RBP® Dividend Fund | Class P | Utilities [Member]</t>
        </is>
      </c>
      <c r="B422" s="4" t="inlineStr">
        <is>
          <t xml:space="preserve"> </t>
        </is>
      </c>
    </row>
    <row r="423">
      <c r="A423" s="3" t="inlineStr">
        <is>
          <t>Holdings [Line Items]</t>
        </is>
      </c>
      <c r="B423" s="4" t="inlineStr">
        <is>
          <t xml:space="preserve"> </t>
        </is>
      </c>
    </row>
    <row r="424">
      <c r="A424" s="4" t="inlineStr">
        <is>
          <t>Percent of Net Asset Value</t>
        </is>
      </c>
      <c r="B424" s="8" t="n">
        <v>0.05</v>
      </c>
    </row>
    <row r="425">
      <c r="A425" s="4" t="inlineStr">
        <is>
          <t>Guggenheim RBP® Dividend Fund | Class P | Microsoft Corp [Member]</t>
        </is>
      </c>
      <c r="B425" s="4" t="inlineStr">
        <is>
          <t xml:space="preserve"> </t>
        </is>
      </c>
    </row>
    <row r="426">
      <c r="A426" s="3" t="inlineStr">
        <is>
          <t>Holdings [Line Items]</t>
        </is>
      </c>
      <c r="B426" s="4" t="inlineStr">
        <is>
          <t xml:space="preserve"> </t>
        </is>
      </c>
    </row>
    <row r="427">
      <c r="A427" s="4" t="inlineStr">
        <is>
          <t>Percent of Net Asset Value</t>
        </is>
      </c>
      <c r="B427" s="8" t="n">
        <v>0.07000000000000001</v>
      </c>
    </row>
    <row r="428">
      <c r="A428" s="4" t="inlineStr">
        <is>
          <t>Guggenheim RBP® Dividend Fund | Class P | Apple Inc [Member]</t>
        </is>
      </c>
      <c r="B428" s="4" t="inlineStr">
        <is>
          <t xml:space="preserve"> </t>
        </is>
      </c>
    </row>
    <row r="429">
      <c r="A429" s="3" t="inlineStr">
        <is>
          <t>Holdings [Line Items]</t>
        </is>
      </c>
      <c r="B429" s="4" t="inlineStr">
        <is>
          <t xml:space="preserve"> </t>
        </is>
      </c>
    </row>
    <row r="430">
      <c r="A430" s="4" t="inlineStr">
        <is>
          <t>Percent of Net Asset Value</t>
        </is>
      </c>
      <c r="B430" s="6" t="n">
        <v>0.057</v>
      </c>
    </row>
    <row r="431">
      <c r="A431" s="4" t="inlineStr">
        <is>
          <t>Guggenheim RBP® Dividend Fund | Class P | N V I D I A Corp [Member]</t>
        </is>
      </c>
      <c r="B431" s="4" t="inlineStr">
        <is>
          <t xml:space="preserve"> </t>
        </is>
      </c>
    </row>
    <row r="432">
      <c r="A432" s="3" t="inlineStr">
        <is>
          <t>Holdings [Line Items]</t>
        </is>
      </c>
      <c r="B432" s="4" t="inlineStr">
        <is>
          <t xml:space="preserve"> </t>
        </is>
      </c>
    </row>
    <row r="433">
      <c r="A433" s="4" t="inlineStr">
        <is>
          <t>Percent of Net Asset Value</t>
        </is>
      </c>
      <c r="B433" s="6" t="n">
        <v>0.064</v>
      </c>
    </row>
    <row r="434">
      <c r="A434" s="4" t="inlineStr">
        <is>
          <t>Guggenheim RBP® Dividend Fund | Class P | Alphabet Inc 8212 Class C [Member]</t>
        </is>
      </c>
      <c r="B434" s="4" t="inlineStr">
        <is>
          <t xml:space="preserve"> </t>
        </is>
      </c>
    </row>
    <row r="435">
      <c r="A435" s="3" t="inlineStr">
        <is>
          <t>Holdings [Line Items]</t>
        </is>
      </c>
      <c r="B435" s="4" t="inlineStr">
        <is>
          <t xml:space="preserve"> </t>
        </is>
      </c>
    </row>
    <row r="436">
      <c r="A436" s="4" t="inlineStr">
        <is>
          <t>Percent of Net Asset Value</t>
        </is>
      </c>
      <c r="B436" s="6" t="n">
        <v>0.023</v>
      </c>
    </row>
    <row r="437">
      <c r="A437" s="4" t="inlineStr">
        <is>
          <t>Guggenheim RBP® Dividend Fund | Class P | Meta Platforms Inc 8212 Class A [Member]</t>
        </is>
      </c>
      <c r="B437" s="4" t="inlineStr">
        <is>
          <t xml:space="preserve"> </t>
        </is>
      </c>
    </row>
    <row r="438">
      <c r="A438" s="3" t="inlineStr">
        <is>
          <t>Holdings [Line Items]</t>
        </is>
      </c>
      <c r="B438" s="4" t="inlineStr">
        <is>
          <t xml:space="preserve"> </t>
        </is>
      </c>
    </row>
    <row r="439">
      <c r="A439" s="4" t="inlineStr">
        <is>
          <t>Percent of Net Asset Value</t>
        </is>
      </c>
      <c r="B439" s="6" t="n">
        <v>0.034</v>
      </c>
    </row>
    <row r="440">
      <c r="A440" s="4" t="inlineStr">
        <is>
          <t>Guggenheim RBP® Dividend Fund | Class P | Mastercard Inc 8212 Class A [Member]</t>
        </is>
      </c>
      <c r="B440" s="4" t="inlineStr">
        <is>
          <t xml:space="preserve"> </t>
        </is>
      </c>
    </row>
    <row r="441">
      <c r="A441" s="3" t="inlineStr">
        <is>
          <t>Holdings [Line Items]</t>
        </is>
      </c>
      <c r="B441" s="4" t="inlineStr">
        <is>
          <t xml:space="preserve"> </t>
        </is>
      </c>
    </row>
    <row r="442">
      <c r="A442" s="4" t="inlineStr">
        <is>
          <t>Percent of Net Asset Value</t>
        </is>
      </c>
      <c r="B442" s="6" t="n">
        <v>0.017</v>
      </c>
    </row>
    <row r="443">
      <c r="A443" s="4" t="inlineStr">
        <is>
          <t>Guggenheim RBP® Dividend Fund | Class P | Top 10 Total [Member]</t>
        </is>
      </c>
      <c r="B443" s="4" t="inlineStr">
        <is>
          <t xml:space="preserve"> </t>
        </is>
      </c>
    </row>
    <row r="444">
      <c r="A444" s="3" t="inlineStr">
        <is>
          <t>Holdings [Line Items]</t>
        </is>
      </c>
      <c r="B444" s="4" t="inlineStr">
        <is>
          <t xml:space="preserve"> </t>
        </is>
      </c>
    </row>
    <row r="445">
      <c r="A445" s="4" t="inlineStr">
        <is>
          <t>Percent of Net Asset Value</t>
        </is>
      </c>
      <c r="B445" s="6" t="n">
        <v>0.341</v>
      </c>
    </row>
    <row r="446">
      <c r="A446" s="4" t="inlineStr">
        <is>
          <t>Guggenheim RBP® Dividend Fund | Class P | Broadcom Inc [Member]</t>
        </is>
      </c>
      <c r="B446" s="4" t="inlineStr">
        <is>
          <t xml:space="preserve"> </t>
        </is>
      </c>
    </row>
    <row r="447">
      <c r="A447" s="3" t="inlineStr">
        <is>
          <t>Holdings [Line Items]</t>
        </is>
      </c>
      <c r="B447" s="4" t="inlineStr">
        <is>
          <t xml:space="preserve"> </t>
        </is>
      </c>
    </row>
    <row r="448">
      <c r="A448" s="4" t="inlineStr">
        <is>
          <t>Percent of Net Asset Value</t>
        </is>
      </c>
      <c r="B448" s="6" t="n">
        <v>0.023</v>
      </c>
    </row>
    <row r="449">
      <c r="A449" s="4" t="inlineStr">
        <is>
          <t>Guggenheim RBP® Dividend Fund | Class P | Eli Lillyamp Co [Member]</t>
        </is>
      </c>
      <c r="B449" s="4" t="inlineStr">
        <is>
          <t xml:space="preserve"> </t>
        </is>
      </c>
    </row>
    <row r="450">
      <c r="A450" s="3" t="inlineStr">
        <is>
          <t>Holdings [Line Items]</t>
        </is>
      </c>
      <c r="B450" s="4" t="inlineStr">
        <is>
          <t xml:space="preserve"> </t>
        </is>
      </c>
    </row>
    <row r="451">
      <c r="A451" s="4" t="inlineStr">
        <is>
          <t>Percent of Net Asset Value</t>
        </is>
      </c>
      <c r="B451" s="6" t="n">
        <v>0.022</v>
      </c>
    </row>
    <row r="452">
      <c r="A452" s="4" t="inlineStr">
        <is>
          <t>Guggenheim RBP® Dividend Fund | Class P | Walmart Inc [Member]</t>
        </is>
      </c>
      <c r="B452" s="4" t="inlineStr">
        <is>
          <t xml:space="preserve"> </t>
        </is>
      </c>
    </row>
    <row r="453">
      <c r="A453" s="3" t="inlineStr">
        <is>
          <t>Holdings [Line Items]</t>
        </is>
      </c>
      <c r="B453" s="4" t="inlineStr">
        <is>
          <t xml:space="preserve"> </t>
        </is>
      </c>
    </row>
    <row r="454">
      <c r="A454" s="4" t="inlineStr">
        <is>
          <t>Percent of Net Asset Value</t>
        </is>
      </c>
      <c r="B454" s="6" t="n">
        <v>0.016</v>
      </c>
    </row>
    <row r="455">
      <c r="A455" s="4" t="inlineStr">
        <is>
          <t>Guggenheim RBP® Dividend Fund | Class P | Oracle Corp [Member]</t>
        </is>
      </c>
      <c r="B455" s="4" t="inlineStr">
        <is>
          <t xml:space="preserve"> </t>
        </is>
      </c>
    </row>
    <row r="456">
      <c r="A456" s="3" t="inlineStr">
        <is>
          <t>Holdings [Line Items]</t>
        </is>
      </c>
      <c r="B456" s="4" t="inlineStr">
        <is>
          <t xml:space="preserve"> </t>
        </is>
      </c>
    </row>
    <row r="457">
      <c r="A457" s="4" t="inlineStr">
        <is>
          <t>Percent of Net Asset Value</t>
        </is>
      </c>
      <c r="B457" s="6" t="n">
        <v>0.015</v>
      </c>
    </row>
    <row r="458">
      <c r="A458" s="4" t="inlineStr">
        <is>
          <t>Guggenheim RBP® Large-Cap Defensive Fund | Class A | Technology [Member]</t>
        </is>
      </c>
      <c r="B458" s="4" t="inlineStr">
        <is>
          <t xml:space="preserve"> </t>
        </is>
      </c>
    </row>
    <row r="459">
      <c r="A459" s="3" t="inlineStr">
        <is>
          <t>Holdings [Line Items]</t>
        </is>
      </c>
      <c r="B459" s="4" t="inlineStr">
        <is>
          <t xml:space="preserve"> </t>
        </is>
      </c>
    </row>
    <row r="460">
      <c r="A460" s="4" t="inlineStr">
        <is>
          <t>Percent of Net Asset Value</t>
        </is>
      </c>
      <c r="B460" s="6" t="n">
        <v>0.224</v>
      </c>
    </row>
    <row r="461">
      <c r="A461" s="4" t="inlineStr">
        <is>
          <t>Guggenheim RBP® Large-Cap Defensive Fund | Class A | Consumer Noncyclical [Member]</t>
        </is>
      </c>
      <c r="B461" s="4" t="inlineStr">
        <is>
          <t xml:space="preserve"> </t>
        </is>
      </c>
    </row>
    <row r="462">
      <c r="A462" s="3" t="inlineStr">
        <is>
          <t>Holdings [Line Items]</t>
        </is>
      </c>
      <c r="B462" s="4" t="inlineStr">
        <is>
          <t xml:space="preserve"> </t>
        </is>
      </c>
    </row>
    <row r="463">
      <c r="A463" s="4" t="inlineStr">
        <is>
          <t>Percent of Net Asset Value</t>
        </is>
      </c>
      <c r="B463" s="6" t="n">
        <v>0.217</v>
      </c>
    </row>
    <row r="464">
      <c r="A464" s="4" t="inlineStr">
        <is>
          <t>Guggenheim RBP® Large-Cap Defensive Fund | Class A | Communications [Member]</t>
        </is>
      </c>
      <c r="B464" s="4" t="inlineStr">
        <is>
          <t xml:space="preserve"> </t>
        </is>
      </c>
    </row>
    <row r="465">
      <c r="A465" s="3" t="inlineStr">
        <is>
          <t>Holdings [Line Items]</t>
        </is>
      </c>
      <c r="B465" s="4" t="inlineStr">
        <is>
          <t xml:space="preserve"> </t>
        </is>
      </c>
    </row>
    <row r="466">
      <c r="A466" s="4" t="inlineStr">
        <is>
          <t>Percent of Net Asset Value</t>
        </is>
      </c>
      <c r="B466" s="6" t="n">
        <v>0.182</v>
      </c>
    </row>
    <row r="467">
      <c r="A467" s="4" t="inlineStr">
        <is>
          <t>Guggenheim RBP® Large-Cap Defensive Fund | Class A | Financial [Member]</t>
        </is>
      </c>
      <c r="B467" s="4" t="inlineStr">
        <is>
          <t xml:space="preserve"> </t>
        </is>
      </c>
    </row>
    <row r="468">
      <c r="A468" s="3" t="inlineStr">
        <is>
          <t>Holdings [Line Items]</t>
        </is>
      </c>
      <c r="B468" s="4" t="inlineStr">
        <is>
          <t xml:space="preserve"> </t>
        </is>
      </c>
    </row>
    <row r="469">
      <c r="A469" s="4" t="inlineStr">
        <is>
          <t>Percent of Net Asset Value</t>
        </is>
      </c>
      <c r="B469" s="6" t="n">
        <v>0.146</v>
      </c>
    </row>
    <row r="470">
      <c r="A470" s="4" t="inlineStr">
        <is>
          <t>Guggenheim RBP® Large-Cap Defensive Fund | Class A | Consumer Cyclical [Member]</t>
        </is>
      </c>
      <c r="B470" s="4" t="inlineStr">
        <is>
          <t xml:space="preserve"> </t>
        </is>
      </c>
    </row>
    <row r="471">
      <c r="A471" s="3" t="inlineStr">
        <is>
          <t>Holdings [Line Items]</t>
        </is>
      </c>
      <c r="B471" s="4" t="inlineStr">
        <is>
          <t xml:space="preserve"> </t>
        </is>
      </c>
    </row>
    <row r="472">
      <c r="A472" s="4" t="inlineStr">
        <is>
          <t>Percent of Net Asset Value</t>
        </is>
      </c>
      <c r="B472" s="6" t="n">
        <v>0.061</v>
      </c>
    </row>
    <row r="473">
      <c r="A473" s="4" t="inlineStr">
        <is>
          <t>Guggenheim RBP® Large-Cap Defensive Fund | Class A | Industrial [Member]</t>
        </is>
      </c>
      <c r="B473" s="4" t="inlineStr">
        <is>
          <t xml:space="preserve"> </t>
        </is>
      </c>
    </row>
    <row r="474">
      <c r="A474" s="3" t="inlineStr">
        <is>
          <t>Holdings [Line Items]</t>
        </is>
      </c>
      <c r="B474" s="4" t="inlineStr">
        <is>
          <t xml:space="preserve"> </t>
        </is>
      </c>
    </row>
    <row r="475">
      <c r="A475" s="4" t="inlineStr">
        <is>
          <t>Percent of Net Asset Value</t>
        </is>
      </c>
      <c r="B475" s="6" t="n">
        <v>0.038</v>
      </c>
    </row>
    <row r="476">
      <c r="A476" s="4" t="inlineStr">
        <is>
          <t>Guggenheim RBP® Large-Cap Defensive Fund | Class A | Other [Member]</t>
        </is>
      </c>
      <c r="B476" s="4" t="inlineStr">
        <is>
          <t xml:space="preserve"> </t>
        </is>
      </c>
    </row>
    <row r="477">
      <c r="A477" s="3" t="inlineStr">
        <is>
          <t>Holdings [Line Items]</t>
        </is>
      </c>
      <c r="B477" s="4" t="inlineStr">
        <is>
          <t xml:space="preserve"> </t>
        </is>
      </c>
    </row>
    <row r="478">
      <c r="A478" s="4" t="inlineStr">
        <is>
          <t>Percent of Net Asset Value</t>
        </is>
      </c>
      <c r="B478" s="6" t="n">
        <v>0.047</v>
      </c>
    </row>
    <row r="479">
      <c r="A479" s="4" t="inlineStr">
        <is>
          <t>Guggenheim RBP® Large-Cap Defensive Fund | Class A | Utilities [Member]</t>
        </is>
      </c>
      <c r="B479" s="4" t="inlineStr">
        <is>
          <t xml:space="preserve"> </t>
        </is>
      </c>
    </row>
    <row r="480">
      <c r="A480" s="3" t="inlineStr">
        <is>
          <t>Holdings [Line Items]</t>
        </is>
      </c>
      <c r="B480" s="4" t="inlineStr">
        <is>
          <t xml:space="preserve"> </t>
        </is>
      </c>
    </row>
    <row r="481">
      <c r="A481" s="4" t="inlineStr">
        <is>
          <t>Percent of Net Asset Value</t>
        </is>
      </c>
      <c r="B481" s="6" t="n">
        <v>0.076</v>
      </c>
    </row>
    <row r="482">
      <c r="A482" s="4" t="inlineStr">
        <is>
          <t>Guggenheim RBP® Large-Cap Defensive Fund | Class A | Microsoft Corp [Member]</t>
        </is>
      </c>
      <c r="B482" s="4" t="inlineStr">
        <is>
          <t xml:space="preserve"> </t>
        </is>
      </c>
    </row>
    <row r="483">
      <c r="A483" s="3" t="inlineStr">
        <is>
          <t>Holdings [Line Items]</t>
        </is>
      </c>
      <c r="B483" s="4" t="inlineStr">
        <is>
          <t xml:space="preserve"> </t>
        </is>
      </c>
    </row>
    <row r="484">
      <c r="A484" s="4" t="inlineStr">
        <is>
          <t>Percent of Net Asset Value</t>
        </is>
      </c>
      <c r="B484" s="6" t="n">
        <v>0.074</v>
      </c>
    </row>
    <row r="485">
      <c r="A485" s="4" t="inlineStr">
        <is>
          <t>Guggenheim RBP® Large-Cap Defensive Fund | Class A | Apple Inc [Member]</t>
        </is>
      </c>
      <c r="B485" s="4" t="inlineStr">
        <is>
          <t xml:space="preserve"> </t>
        </is>
      </c>
    </row>
    <row r="486">
      <c r="A486" s="3" t="inlineStr">
        <is>
          <t>Holdings [Line Items]</t>
        </is>
      </c>
      <c r="B486" s="4" t="inlineStr">
        <is>
          <t xml:space="preserve"> </t>
        </is>
      </c>
    </row>
    <row r="487">
      <c r="A487" s="4" t="inlineStr">
        <is>
          <t>Percent of Net Asset Value</t>
        </is>
      </c>
      <c r="B487" s="6" t="n">
        <v>0.051</v>
      </c>
    </row>
    <row r="488">
      <c r="A488" s="4" t="inlineStr">
        <is>
          <t>Guggenheim RBP® Large-Cap Defensive Fund | Class A | N V I D I A Corp [Member]</t>
        </is>
      </c>
      <c r="B488" s="4" t="inlineStr">
        <is>
          <t xml:space="preserve"> </t>
        </is>
      </c>
    </row>
    <row r="489">
      <c r="A489" s="3" t="inlineStr">
        <is>
          <t>Holdings [Line Items]</t>
        </is>
      </c>
      <c r="B489" s="4" t="inlineStr">
        <is>
          <t xml:space="preserve"> </t>
        </is>
      </c>
    </row>
    <row r="490">
      <c r="A490" s="4" t="inlineStr">
        <is>
          <t>Percent of Net Asset Value</t>
        </is>
      </c>
      <c r="B490" s="6" t="n">
        <v>0.052</v>
      </c>
    </row>
    <row r="491">
      <c r="A491" s="4" t="inlineStr">
        <is>
          <t>Guggenheim RBP® Large-Cap Defensive Fund | Class A | Alphabet Inc 8212 Class C [Member]</t>
        </is>
      </c>
      <c r="B491" s="4" t="inlineStr">
        <is>
          <t xml:space="preserve"> </t>
        </is>
      </c>
    </row>
    <row r="492">
      <c r="A492" s="3" t="inlineStr">
        <is>
          <t>Holdings [Line Items]</t>
        </is>
      </c>
      <c r="B492" s="4" t="inlineStr">
        <is>
          <t xml:space="preserve"> </t>
        </is>
      </c>
    </row>
    <row r="493">
      <c r="A493" s="4" t="inlineStr">
        <is>
          <t>Percent of Net Asset Value</t>
        </is>
      </c>
      <c r="B493" s="6" t="n">
        <v>0.048</v>
      </c>
    </row>
    <row r="494">
      <c r="A494" s="4" t="inlineStr">
        <is>
          <t>Guggenheim RBP® Large-Cap Defensive Fund | Class A | Meta Platforms Inc 8212 Class A [Member]</t>
        </is>
      </c>
      <c r="B494" s="4" t="inlineStr">
        <is>
          <t xml:space="preserve"> </t>
        </is>
      </c>
    </row>
    <row r="495">
      <c r="A495" s="3" t="inlineStr">
        <is>
          <t>Holdings [Line Items]</t>
        </is>
      </c>
      <c r="B495" s="4" t="inlineStr">
        <is>
          <t xml:space="preserve"> </t>
        </is>
      </c>
    </row>
    <row r="496">
      <c r="A496" s="4" t="inlineStr">
        <is>
          <t>Percent of Net Asset Value</t>
        </is>
      </c>
      <c r="B496" s="6" t="n">
        <v>0.039</v>
      </c>
    </row>
    <row r="497">
      <c r="A497" s="4" t="inlineStr">
        <is>
          <t>Guggenheim RBP® Large-Cap Defensive Fund | Class A | Amazoncom Inc [Member]</t>
        </is>
      </c>
      <c r="B497" s="4" t="inlineStr">
        <is>
          <t xml:space="preserve"> </t>
        </is>
      </c>
    </row>
    <row r="498">
      <c r="A498" s="3" t="inlineStr">
        <is>
          <t>Holdings [Line Items]</t>
        </is>
      </c>
      <c r="B498" s="4" t="inlineStr">
        <is>
          <t xml:space="preserve"> </t>
        </is>
      </c>
    </row>
    <row r="499">
      <c r="A499" s="4" t="inlineStr">
        <is>
          <t>Percent of Net Asset Value</t>
        </is>
      </c>
      <c r="B499" s="6" t="n">
        <v>0.042</v>
      </c>
    </row>
    <row r="500">
      <c r="A500" s="4" t="inlineStr">
        <is>
          <t>Guggenheim RBP® Large-Cap Defensive Fund | Class A | J P Morgan Chaseamp Co [Member]</t>
        </is>
      </c>
      <c r="B500" s="4" t="inlineStr">
        <is>
          <t xml:space="preserve"> </t>
        </is>
      </c>
    </row>
    <row r="501">
      <c r="A501" s="3" t="inlineStr">
        <is>
          <t>Holdings [Line Items]</t>
        </is>
      </c>
      <c r="B501" s="4" t="inlineStr">
        <is>
          <t xml:space="preserve"> </t>
        </is>
      </c>
    </row>
    <row r="502">
      <c r="A502" s="4" t="inlineStr">
        <is>
          <t>Percent of Net Asset Value</t>
        </is>
      </c>
      <c r="B502" s="6" t="n">
        <v>0.026</v>
      </c>
    </row>
    <row r="503">
      <c r="A503" s="4" t="inlineStr">
        <is>
          <t>Guggenheim RBP® Large-Cap Defensive Fund | Class A | Visa Inc 8212 Class A [Member]</t>
        </is>
      </c>
      <c r="B503" s="4" t="inlineStr">
        <is>
          <t xml:space="preserve"> </t>
        </is>
      </c>
    </row>
    <row r="504">
      <c r="A504" s="3" t="inlineStr">
        <is>
          <t>Holdings [Line Items]</t>
        </is>
      </c>
      <c r="B504" s="4" t="inlineStr">
        <is>
          <t xml:space="preserve"> </t>
        </is>
      </c>
    </row>
    <row r="505">
      <c r="A505" s="4" t="inlineStr">
        <is>
          <t>Percent of Net Asset Value</t>
        </is>
      </c>
      <c r="B505" s="6" t="n">
        <v>0.022</v>
      </c>
    </row>
    <row r="506">
      <c r="A506" s="4" t="inlineStr">
        <is>
          <t>Guggenheim RBP® Large-Cap Defensive Fund | Class A | Mastercard Inc 8212 Class A [Member]</t>
        </is>
      </c>
      <c r="B506" s="4" t="inlineStr">
        <is>
          <t xml:space="preserve"> </t>
        </is>
      </c>
    </row>
    <row r="507">
      <c r="A507" s="3" t="inlineStr">
        <is>
          <t>Holdings [Line Items]</t>
        </is>
      </c>
      <c r="B507" s="4" t="inlineStr">
        <is>
          <t xml:space="preserve"> </t>
        </is>
      </c>
    </row>
    <row r="508">
      <c r="A508" s="4" t="inlineStr">
        <is>
          <t>Percent of Net Asset Value</t>
        </is>
      </c>
      <c r="B508" s="6" t="n">
        <v>0.022</v>
      </c>
    </row>
    <row r="509">
      <c r="A509" s="4" t="inlineStr">
        <is>
          <t>Guggenheim RBP® Large-Cap Defensive Fund | Class A | Top 10 Total [Member]</t>
        </is>
      </c>
      <c r="B509" s="4" t="inlineStr">
        <is>
          <t xml:space="preserve"> </t>
        </is>
      </c>
    </row>
    <row r="510">
      <c r="A510" s="3" t="inlineStr">
        <is>
          <t>Holdings [Line Items]</t>
        </is>
      </c>
      <c r="B510" s="4" t="inlineStr">
        <is>
          <t xml:space="preserve"> </t>
        </is>
      </c>
    </row>
    <row r="511">
      <c r="A511" s="4" t="inlineStr">
        <is>
          <t>Percent of Net Asset Value</t>
        </is>
      </c>
      <c r="B511" s="6" t="n">
        <v>0.403</v>
      </c>
    </row>
    <row r="512">
      <c r="A512" s="4" t="inlineStr">
        <is>
          <t>Guggenheim RBP® Large-Cap Defensive Fund | Class A | Eli Lillyamp Co [Member]</t>
        </is>
      </c>
      <c r="B512" s="4" t="inlineStr">
        <is>
          <t xml:space="preserve"> </t>
        </is>
      </c>
    </row>
    <row r="513">
      <c r="A513" s="3" t="inlineStr">
        <is>
          <t>Holdings [Line Items]</t>
        </is>
      </c>
      <c r="B513" s="4" t="inlineStr">
        <is>
          <t xml:space="preserve"> </t>
        </is>
      </c>
    </row>
    <row r="514">
      <c r="A514" s="4" t="inlineStr">
        <is>
          <t>Percent of Net Asset Value</t>
        </is>
      </c>
      <c r="B514" s="6" t="n">
        <v>0.027</v>
      </c>
    </row>
    <row r="515">
      <c r="A515" s="4" t="inlineStr">
        <is>
          <t>Guggenheim RBP® Large-Cap Defensive Fund | Class P | Technology [Member]</t>
        </is>
      </c>
      <c r="B515" s="4" t="inlineStr">
        <is>
          <t xml:space="preserve"> </t>
        </is>
      </c>
    </row>
    <row r="516">
      <c r="A516" s="3" t="inlineStr">
        <is>
          <t>Holdings [Line Items]</t>
        </is>
      </c>
      <c r="B516" s="4" t="inlineStr">
        <is>
          <t xml:space="preserve"> </t>
        </is>
      </c>
    </row>
    <row r="517">
      <c r="A517" s="4" t="inlineStr">
        <is>
          <t>Percent of Net Asset Value</t>
        </is>
      </c>
      <c r="B517" s="6" t="n">
        <v>0.224</v>
      </c>
    </row>
    <row r="518">
      <c r="A518" s="4" t="inlineStr">
        <is>
          <t>Guggenheim RBP® Large-Cap Defensive Fund | Class P | Consumer Noncyclical [Member]</t>
        </is>
      </c>
      <c r="B518" s="4" t="inlineStr">
        <is>
          <t xml:space="preserve"> </t>
        </is>
      </c>
    </row>
    <row r="519">
      <c r="A519" s="3" t="inlineStr">
        <is>
          <t>Holdings [Line Items]</t>
        </is>
      </c>
      <c r="B519" s="4" t="inlineStr">
        <is>
          <t xml:space="preserve"> </t>
        </is>
      </c>
    </row>
    <row r="520">
      <c r="A520" s="4" t="inlineStr">
        <is>
          <t>Percent of Net Asset Value</t>
        </is>
      </c>
      <c r="B520" s="6" t="n">
        <v>0.217</v>
      </c>
    </row>
    <row r="521">
      <c r="A521" s="4" t="inlineStr">
        <is>
          <t>Guggenheim RBP® Large-Cap Defensive Fund | Class P | Communications [Member]</t>
        </is>
      </c>
      <c r="B521" s="4" t="inlineStr">
        <is>
          <t xml:space="preserve"> </t>
        </is>
      </c>
    </row>
    <row r="522">
      <c r="A522" s="3" t="inlineStr">
        <is>
          <t>Holdings [Line Items]</t>
        </is>
      </c>
      <c r="B522" s="4" t="inlineStr">
        <is>
          <t xml:space="preserve"> </t>
        </is>
      </c>
    </row>
    <row r="523">
      <c r="A523" s="4" t="inlineStr">
        <is>
          <t>Percent of Net Asset Value</t>
        </is>
      </c>
      <c r="B523" s="6" t="n">
        <v>0.182</v>
      </c>
    </row>
    <row r="524">
      <c r="A524" s="4" t="inlineStr">
        <is>
          <t>Guggenheim RBP® Large-Cap Defensive Fund | Class P | Financial [Member]</t>
        </is>
      </c>
      <c r="B524" s="4" t="inlineStr">
        <is>
          <t xml:space="preserve"> </t>
        </is>
      </c>
    </row>
    <row r="525">
      <c r="A525" s="3" t="inlineStr">
        <is>
          <t>Holdings [Line Items]</t>
        </is>
      </c>
      <c r="B525" s="4" t="inlineStr">
        <is>
          <t xml:space="preserve"> </t>
        </is>
      </c>
    </row>
    <row r="526">
      <c r="A526" s="4" t="inlineStr">
        <is>
          <t>Percent of Net Asset Value</t>
        </is>
      </c>
      <c r="B526" s="6" t="n">
        <v>0.146</v>
      </c>
    </row>
    <row r="527">
      <c r="A527" s="4" t="inlineStr">
        <is>
          <t>Guggenheim RBP® Large-Cap Defensive Fund | Class P | Consumer Cyclical [Member]</t>
        </is>
      </c>
      <c r="B527" s="4" t="inlineStr">
        <is>
          <t xml:space="preserve"> </t>
        </is>
      </c>
    </row>
    <row r="528">
      <c r="A528" s="3" t="inlineStr">
        <is>
          <t>Holdings [Line Items]</t>
        </is>
      </c>
      <c r="B528" s="4" t="inlineStr">
        <is>
          <t xml:space="preserve"> </t>
        </is>
      </c>
    </row>
    <row r="529">
      <c r="A529" s="4" t="inlineStr">
        <is>
          <t>Percent of Net Asset Value</t>
        </is>
      </c>
      <c r="B529" s="6" t="n">
        <v>0.061</v>
      </c>
    </row>
    <row r="530">
      <c r="A530" s="4" t="inlineStr">
        <is>
          <t>Guggenheim RBP® Large-Cap Defensive Fund | Class P | Industrial [Member]</t>
        </is>
      </c>
      <c r="B530" s="4" t="inlineStr">
        <is>
          <t xml:space="preserve"> </t>
        </is>
      </c>
    </row>
    <row r="531">
      <c r="A531" s="3" t="inlineStr">
        <is>
          <t>Holdings [Line Items]</t>
        </is>
      </c>
      <c r="B531" s="4" t="inlineStr">
        <is>
          <t xml:space="preserve"> </t>
        </is>
      </c>
    </row>
    <row r="532">
      <c r="A532" s="4" t="inlineStr">
        <is>
          <t>Percent of Net Asset Value</t>
        </is>
      </c>
      <c r="B532" s="6" t="n">
        <v>0.038</v>
      </c>
    </row>
    <row r="533">
      <c r="A533" s="4" t="inlineStr">
        <is>
          <t>Guggenheim RBP® Large-Cap Defensive Fund | Class P | Other [Member]</t>
        </is>
      </c>
      <c r="B533" s="4" t="inlineStr">
        <is>
          <t xml:space="preserve"> </t>
        </is>
      </c>
    </row>
    <row r="534">
      <c r="A534" s="3" t="inlineStr">
        <is>
          <t>Holdings [Line Items]</t>
        </is>
      </c>
      <c r="B534" s="4" t="inlineStr">
        <is>
          <t xml:space="preserve"> </t>
        </is>
      </c>
    </row>
    <row r="535">
      <c r="A535" s="4" t="inlineStr">
        <is>
          <t>Percent of Net Asset Value</t>
        </is>
      </c>
      <c r="B535" s="6" t="n">
        <v>0.047</v>
      </c>
    </row>
    <row r="536">
      <c r="A536" s="4" t="inlineStr">
        <is>
          <t>Guggenheim RBP® Large-Cap Defensive Fund | Class P | Utilities [Member]</t>
        </is>
      </c>
      <c r="B536" s="4" t="inlineStr">
        <is>
          <t xml:space="preserve"> </t>
        </is>
      </c>
    </row>
    <row r="537">
      <c r="A537" s="3" t="inlineStr">
        <is>
          <t>Holdings [Line Items]</t>
        </is>
      </c>
      <c r="B537" s="4" t="inlineStr">
        <is>
          <t xml:space="preserve"> </t>
        </is>
      </c>
    </row>
    <row r="538">
      <c r="A538" s="4" t="inlineStr">
        <is>
          <t>Percent of Net Asset Value</t>
        </is>
      </c>
      <c r="B538" s="6" t="n">
        <v>0.076</v>
      </c>
    </row>
    <row r="539">
      <c r="A539" s="4" t="inlineStr">
        <is>
          <t>Guggenheim RBP® Large-Cap Defensive Fund | Class P | Microsoft Corp [Member]</t>
        </is>
      </c>
      <c r="B539" s="4" t="inlineStr">
        <is>
          <t xml:space="preserve"> </t>
        </is>
      </c>
    </row>
    <row r="540">
      <c r="A540" s="3" t="inlineStr">
        <is>
          <t>Holdings [Line Items]</t>
        </is>
      </c>
      <c r="B540" s="4" t="inlineStr">
        <is>
          <t xml:space="preserve"> </t>
        </is>
      </c>
    </row>
    <row r="541">
      <c r="A541" s="4" t="inlineStr">
        <is>
          <t>Percent of Net Asset Value</t>
        </is>
      </c>
      <c r="B541" s="6" t="n">
        <v>0.074</v>
      </c>
    </row>
    <row r="542">
      <c r="A542" s="4" t="inlineStr">
        <is>
          <t>Guggenheim RBP® Large-Cap Defensive Fund | Class P | Apple Inc [Member]</t>
        </is>
      </c>
      <c r="B542" s="4" t="inlineStr">
        <is>
          <t xml:space="preserve"> </t>
        </is>
      </c>
    </row>
    <row r="543">
      <c r="A543" s="3" t="inlineStr">
        <is>
          <t>Holdings [Line Items]</t>
        </is>
      </c>
      <c r="B543" s="4" t="inlineStr">
        <is>
          <t xml:space="preserve"> </t>
        </is>
      </c>
    </row>
    <row r="544">
      <c r="A544" s="4" t="inlineStr">
        <is>
          <t>Percent of Net Asset Value</t>
        </is>
      </c>
      <c r="B544" s="6" t="n">
        <v>0.051</v>
      </c>
    </row>
    <row r="545">
      <c r="A545" s="4" t="inlineStr">
        <is>
          <t>Guggenheim RBP® Large-Cap Defensive Fund | Class P | N V I D I A Corp [Member]</t>
        </is>
      </c>
      <c r="B545" s="4" t="inlineStr">
        <is>
          <t xml:space="preserve"> </t>
        </is>
      </c>
    </row>
    <row r="546">
      <c r="A546" s="3" t="inlineStr">
        <is>
          <t>Holdings [Line Items]</t>
        </is>
      </c>
      <c r="B546" s="4" t="inlineStr">
        <is>
          <t xml:space="preserve"> </t>
        </is>
      </c>
    </row>
    <row r="547">
      <c r="A547" s="4" t="inlineStr">
        <is>
          <t>Percent of Net Asset Value</t>
        </is>
      </c>
      <c r="B547" s="6" t="n">
        <v>0.052</v>
      </c>
    </row>
    <row r="548">
      <c r="A548" s="4" t="inlineStr">
        <is>
          <t>Guggenheim RBP® Large-Cap Defensive Fund | Class P | Alphabet Inc 8212 Class C [Member]</t>
        </is>
      </c>
      <c r="B548" s="4" t="inlineStr">
        <is>
          <t xml:space="preserve"> </t>
        </is>
      </c>
    </row>
    <row r="549">
      <c r="A549" s="3" t="inlineStr">
        <is>
          <t>Holdings [Line Items]</t>
        </is>
      </c>
      <c r="B549" s="4" t="inlineStr">
        <is>
          <t xml:space="preserve"> </t>
        </is>
      </c>
    </row>
    <row r="550">
      <c r="A550" s="4" t="inlineStr">
        <is>
          <t>Percent of Net Asset Value</t>
        </is>
      </c>
      <c r="B550" s="6" t="n">
        <v>0.048</v>
      </c>
    </row>
    <row r="551">
      <c r="A551" s="4" t="inlineStr">
        <is>
          <t>Guggenheim RBP® Large-Cap Defensive Fund | Class P | Meta Platforms Inc 8212 Class A [Member]</t>
        </is>
      </c>
      <c r="B551" s="4" t="inlineStr">
        <is>
          <t xml:space="preserve"> </t>
        </is>
      </c>
    </row>
    <row r="552">
      <c r="A552" s="3" t="inlineStr">
        <is>
          <t>Holdings [Line Items]</t>
        </is>
      </c>
      <c r="B552" s="4" t="inlineStr">
        <is>
          <t xml:space="preserve"> </t>
        </is>
      </c>
    </row>
    <row r="553">
      <c r="A553" s="4" t="inlineStr">
        <is>
          <t>Percent of Net Asset Value</t>
        </is>
      </c>
      <c r="B553" s="6" t="n">
        <v>0.039</v>
      </c>
    </row>
    <row r="554">
      <c r="A554" s="4" t="inlineStr">
        <is>
          <t>Guggenheim RBP® Large-Cap Defensive Fund | Class P | Amazoncom Inc [Member]</t>
        </is>
      </c>
      <c r="B554" s="4" t="inlineStr">
        <is>
          <t xml:space="preserve"> </t>
        </is>
      </c>
    </row>
    <row r="555">
      <c r="A555" s="3" t="inlineStr">
        <is>
          <t>Holdings [Line Items]</t>
        </is>
      </c>
      <c r="B555" s="4" t="inlineStr">
        <is>
          <t xml:space="preserve"> </t>
        </is>
      </c>
    </row>
    <row r="556">
      <c r="A556" s="4" t="inlineStr">
        <is>
          <t>Percent of Net Asset Value</t>
        </is>
      </c>
      <c r="B556" s="6" t="n">
        <v>0.042</v>
      </c>
    </row>
    <row r="557">
      <c r="A557" s="4" t="inlineStr">
        <is>
          <t>Guggenheim RBP® Large-Cap Defensive Fund | Class P | J P Morgan Chaseamp Co [Member]</t>
        </is>
      </c>
      <c r="B557" s="4" t="inlineStr">
        <is>
          <t xml:space="preserve"> </t>
        </is>
      </c>
    </row>
    <row r="558">
      <c r="A558" s="3" t="inlineStr">
        <is>
          <t>Holdings [Line Items]</t>
        </is>
      </c>
      <c r="B558" s="4" t="inlineStr">
        <is>
          <t xml:space="preserve"> </t>
        </is>
      </c>
    </row>
    <row r="559">
      <c r="A559" s="4" t="inlineStr">
        <is>
          <t>Percent of Net Asset Value</t>
        </is>
      </c>
      <c r="B559" s="6" t="n">
        <v>0.026</v>
      </c>
    </row>
    <row r="560">
      <c r="A560" s="4" t="inlineStr">
        <is>
          <t>Guggenheim RBP® Large-Cap Defensive Fund | Class P | Visa Inc 8212 Class A [Member]</t>
        </is>
      </c>
      <c r="B560" s="4" t="inlineStr">
        <is>
          <t xml:space="preserve"> </t>
        </is>
      </c>
    </row>
    <row r="561">
      <c r="A561" s="3" t="inlineStr">
        <is>
          <t>Holdings [Line Items]</t>
        </is>
      </c>
      <c r="B561" s="4" t="inlineStr">
        <is>
          <t xml:space="preserve"> </t>
        </is>
      </c>
    </row>
    <row r="562">
      <c r="A562" s="4" t="inlineStr">
        <is>
          <t>Percent of Net Asset Value</t>
        </is>
      </c>
      <c r="B562" s="6" t="n">
        <v>0.022</v>
      </c>
    </row>
    <row r="563">
      <c r="A563" s="4" t="inlineStr">
        <is>
          <t>Guggenheim RBP® Large-Cap Defensive Fund | Class P | Mastercard Inc 8212 Class A [Member]</t>
        </is>
      </c>
      <c r="B563" s="4" t="inlineStr">
        <is>
          <t xml:space="preserve"> </t>
        </is>
      </c>
    </row>
    <row r="564">
      <c r="A564" s="3" t="inlineStr">
        <is>
          <t>Holdings [Line Items]</t>
        </is>
      </c>
      <c r="B564" s="4" t="inlineStr">
        <is>
          <t xml:space="preserve"> </t>
        </is>
      </c>
    </row>
    <row r="565">
      <c r="A565" s="4" t="inlineStr">
        <is>
          <t>Percent of Net Asset Value</t>
        </is>
      </c>
      <c r="B565" s="6" t="n">
        <v>0.022</v>
      </c>
    </row>
    <row r="566">
      <c r="A566" s="4" t="inlineStr">
        <is>
          <t>Guggenheim RBP® Large-Cap Defensive Fund | Class P | Top 10 Total [Member]</t>
        </is>
      </c>
      <c r="B566" s="4" t="inlineStr">
        <is>
          <t xml:space="preserve"> </t>
        </is>
      </c>
    </row>
    <row r="567">
      <c r="A567" s="3" t="inlineStr">
        <is>
          <t>Holdings [Line Items]</t>
        </is>
      </c>
      <c r="B567" s="4" t="inlineStr">
        <is>
          <t xml:space="preserve"> </t>
        </is>
      </c>
    </row>
    <row r="568">
      <c r="A568" s="4" t="inlineStr">
        <is>
          <t>Percent of Net Asset Value</t>
        </is>
      </c>
      <c r="B568" s="6" t="n">
        <v>0.403</v>
      </c>
    </row>
    <row r="569">
      <c r="A569" s="4" t="inlineStr">
        <is>
          <t>Guggenheim RBP® Large-Cap Defensive Fund | Class P | Eli Lillyamp Co [Member]</t>
        </is>
      </c>
      <c r="B569" s="4" t="inlineStr">
        <is>
          <t xml:space="preserve"> </t>
        </is>
      </c>
    </row>
    <row r="570">
      <c r="A570" s="3" t="inlineStr">
        <is>
          <t>Holdings [Line Items]</t>
        </is>
      </c>
      <c r="B570" s="4" t="inlineStr">
        <is>
          <t xml:space="preserve"> </t>
        </is>
      </c>
    </row>
    <row r="571">
      <c r="A571" s="4" t="inlineStr">
        <is>
          <t>Percent of Net Asset Value</t>
        </is>
      </c>
      <c r="B571" s="6" t="n">
        <v>0.027</v>
      </c>
    </row>
    <row r="572">
      <c r="A572" s="4" t="inlineStr">
        <is>
          <t>Guggenheim RBP® Large-Cap Defensive Fund | Class C | Technology [Member]</t>
        </is>
      </c>
      <c r="B572" s="4" t="inlineStr">
        <is>
          <t xml:space="preserve"> </t>
        </is>
      </c>
    </row>
    <row r="573">
      <c r="A573" s="3" t="inlineStr">
        <is>
          <t>Holdings [Line Items]</t>
        </is>
      </c>
      <c r="B573" s="4" t="inlineStr">
        <is>
          <t xml:space="preserve"> </t>
        </is>
      </c>
    </row>
    <row r="574">
      <c r="A574" s="4" t="inlineStr">
        <is>
          <t>Percent of Net Asset Value</t>
        </is>
      </c>
      <c r="B574" s="6" t="n">
        <v>0.224</v>
      </c>
    </row>
    <row r="575">
      <c r="A575" s="4" t="inlineStr">
        <is>
          <t>Guggenheim RBP® Large-Cap Defensive Fund | Class C | Consumer Noncyclical [Member]</t>
        </is>
      </c>
      <c r="B575" s="4" t="inlineStr">
        <is>
          <t xml:space="preserve"> </t>
        </is>
      </c>
    </row>
    <row r="576">
      <c r="A576" s="3" t="inlineStr">
        <is>
          <t>Holdings [Line Items]</t>
        </is>
      </c>
      <c r="B576" s="4" t="inlineStr">
        <is>
          <t xml:space="preserve"> </t>
        </is>
      </c>
    </row>
    <row r="577">
      <c r="A577" s="4" t="inlineStr">
        <is>
          <t>Percent of Net Asset Value</t>
        </is>
      </c>
      <c r="B577" s="6" t="n">
        <v>0.217</v>
      </c>
    </row>
    <row r="578">
      <c r="A578" s="4" t="inlineStr">
        <is>
          <t>Guggenheim RBP® Large-Cap Defensive Fund | Class C | Communications [Member]</t>
        </is>
      </c>
      <c r="B578" s="4" t="inlineStr">
        <is>
          <t xml:space="preserve"> </t>
        </is>
      </c>
    </row>
    <row r="579">
      <c r="A579" s="3" t="inlineStr">
        <is>
          <t>Holdings [Line Items]</t>
        </is>
      </c>
      <c r="B579" s="4" t="inlineStr">
        <is>
          <t xml:space="preserve"> </t>
        </is>
      </c>
    </row>
    <row r="580">
      <c r="A580" s="4" t="inlineStr">
        <is>
          <t>Percent of Net Asset Value</t>
        </is>
      </c>
      <c r="B580" s="6" t="n">
        <v>0.182</v>
      </c>
    </row>
    <row r="581">
      <c r="A581" s="4" t="inlineStr">
        <is>
          <t>Guggenheim RBP® Large-Cap Defensive Fund | Class C | Financial [Member]</t>
        </is>
      </c>
      <c r="B581" s="4" t="inlineStr">
        <is>
          <t xml:space="preserve"> </t>
        </is>
      </c>
    </row>
    <row r="582">
      <c r="A582" s="3" t="inlineStr">
        <is>
          <t>Holdings [Line Items]</t>
        </is>
      </c>
      <c r="B582" s="4" t="inlineStr">
        <is>
          <t xml:space="preserve"> </t>
        </is>
      </c>
    </row>
    <row r="583">
      <c r="A583" s="4" t="inlineStr">
        <is>
          <t>Percent of Net Asset Value</t>
        </is>
      </c>
      <c r="B583" s="6" t="n">
        <v>0.146</v>
      </c>
    </row>
    <row r="584">
      <c r="A584" s="4" t="inlineStr">
        <is>
          <t>Guggenheim RBP® Large-Cap Defensive Fund | Class C | Consumer Cyclical [Member]</t>
        </is>
      </c>
      <c r="B584" s="4" t="inlineStr">
        <is>
          <t xml:space="preserve"> </t>
        </is>
      </c>
    </row>
    <row r="585">
      <c r="A585" s="3" t="inlineStr">
        <is>
          <t>Holdings [Line Items]</t>
        </is>
      </c>
      <c r="B585" s="4" t="inlineStr">
        <is>
          <t xml:space="preserve"> </t>
        </is>
      </c>
    </row>
    <row r="586">
      <c r="A586" s="4" t="inlineStr">
        <is>
          <t>Percent of Net Asset Value</t>
        </is>
      </c>
      <c r="B586" s="6" t="n">
        <v>0.061</v>
      </c>
    </row>
    <row r="587">
      <c r="A587" s="4" t="inlineStr">
        <is>
          <t>Guggenheim RBP® Large-Cap Defensive Fund | Class C | Industrial [Member]</t>
        </is>
      </c>
      <c r="B587" s="4" t="inlineStr">
        <is>
          <t xml:space="preserve"> </t>
        </is>
      </c>
    </row>
    <row r="588">
      <c r="A588" s="3" t="inlineStr">
        <is>
          <t>Holdings [Line Items]</t>
        </is>
      </c>
      <c r="B588" s="4" t="inlineStr">
        <is>
          <t xml:space="preserve"> </t>
        </is>
      </c>
    </row>
    <row r="589">
      <c r="A589" s="4" t="inlineStr">
        <is>
          <t>Percent of Net Asset Value</t>
        </is>
      </c>
      <c r="B589" s="6" t="n">
        <v>0.038</v>
      </c>
    </row>
    <row r="590">
      <c r="A590" s="4" t="inlineStr">
        <is>
          <t>Guggenheim RBP® Large-Cap Defensive Fund | Class C | Other [Member]</t>
        </is>
      </c>
      <c r="B590" s="4" t="inlineStr">
        <is>
          <t xml:space="preserve"> </t>
        </is>
      </c>
    </row>
    <row r="591">
      <c r="A591" s="3" t="inlineStr">
        <is>
          <t>Holdings [Line Items]</t>
        </is>
      </c>
      <c r="B591" s="4" t="inlineStr">
        <is>
          <t xml:space="preserve"> </t>
        </is>
      </c>
    </row>
    <row r="592">
      <c r="A592" s="4" t="inlineStr">
        <is>
          <t>Percent of Net Asset Value</t>
        </is>
      </c>
      <c r="B592" s="6" t="n">
        <v>0.047</v>
      </c>
    </row>
    <row r="593">
      <c r="A593" s="4" t="inlineStr">
        <is>
          <t>Guggenheim RBP® Large-Cap Defensive Fund | Class C | Utilities [Member]</t>
        </is>
      </c>
      <c r="B593" s="4" t="inlineStr">
        <is>
          <t xml:space="preserve"> </t>
        </is>
      </c>
    </row>
    <row r="594">
      <c r="A594" s="3" t="inlineStr">
        <is>
          <t>Holdings [Line Items]</t>
        </is>
      </c>
      <c r="B594" s="4" t="inlineStr">
        <is>
          <t xml:space="preserve"> </t>
        </is>
      </c>
    </row>
    <row r="595">
      <c r="A595" s="4" t="inlineStr">
        <is>
          <t>Percent of Net Asset Value</t>
        </is>
      </c>
      <c r="B595" s="6" t="n">
        <v>0.076</v>
      </c>
    </row>
    <row r="596">
      <c r="A596" s="4" t="inlineStr">
        <is>
          <t>Guggenheim RBP® Large-Cap Defensive Fund | Class C | Microsoft Corp [Member]</t>
        </is>
      </c>
      <c r="B596" s="4" t="inlineStr">
        <is>
          <t xml:space="preserve"> </t>
        </is>
      </c>
    </row>
    <row r="597">
      <c r="A597" s="3" t="inlineStr">
        <is>
          <t>Holdings [Line Items]</t>
        </is>
      </c>
      <c r="B597" s="4" t="inlineStr">
        <is>
          <t xml:space="preserve"> </t>
        </is>
      </c>
    </row>
    <row r="598">
      <c r="A598" s="4" t="inlineStr">
        <is>
          <t>Percent of Net Asset Value</t>
        </is>
      </c>
      <c r="B598" s="6" t="n">
        <v>0.074</v>
      </c>
    </row>
    <row r="599">
      <c r="A599" s="4" t="inlineStr">
        <is>
          <t>Guggenheim RBP® Large-Cap Defensive Fund | Class C | Apple Inc [Member]</t>
        </is>
      </c>
      <c r="B599" s="4" t="inlineStr">
        <is>
          <t xml:space="preserve"> </t>
        </is>
      </c>
    </row>
    <row r="600">
      <c r="A600" s="3" t="inlineStr">
        <is>
          <t>Holdings [Line Items]</t>
        </is>
      </c>
      <c r="B600" s="4" t="inlineStr">
        <is>
          <t xml:space="preserve"> </t>
        </is>
      </c>
    </row>
    <row r="601">
      <c r="A601" s="4" t="inlineStr">
        <is>
          <t>Percent of Net Asset Value</t>
        </is>
      </c>
      <c r="B601" s="6" t="n">
        <v>0.051</v>
      </c>
    </row>
    <row r="602">
      <c r="A602" s="4" t="inlineStr">
        <is>
          <t>Guggenheim RBP® Large-Cap Defensive Fund | Class C | N V I D I A Corp [Member]</t>
        </is>
      </c>
      <c r="B602" s="4" t="inlineStr">
        <is>
          <t xml:space="preserve"> </t>
        </is>
      </c>
    </row>
    <row r="603">
      <c r="A603" s="3" t="inlineStr">
        <is>
          <t>Holdings [Line Items]</t>
        </is>
      </c>
      <c r="B603" s="4" t="inlineStr">
        <is>
          <t xml:space="preserve"> </t>
        </is>
      </c>
    </row>
    <row r="604">
      <c r="A604" s="4" t="inlineStr">
        <is>
          <t>Percent of Net Asset Value</t>
        </is>
      </c>
      <c r="B604" s="6" t="n">
        <v>0.052</v>
      </c>
    </row>
    <row r="605">
      <c r="A605" s="4" t="inlineStr">
        <is>
          <t>Guggenheim RBP® Large-Cap Defensive Fund | Class C | Alphabet Inc 8212 Class C [Member]</t>
        </is>
      </c>
      <c r="B605" s="4" t="inlineStr">
        <is>
          <t xml:space="preserve"> </t>
        </is>
      </c>
    </row>
    <row r="606">
      <c r="A606" s="3" t="inlineStr">
        <is>
          <t>Holdings [Line Items]</t>
        </is>
      </c>
      <c r="B606" s="4" t="inlineStr">
        <is>
          <t xml:space="preserve"> </t>
        </is>
      </c>
    </row>
    <row r="607">
      <c r="A607" s="4" t="inlineStr">
        <is>
          <t>Percent of Net Asset Value</t>
        </is>
      </c>
      <c r="B607" s="6" t="n">
        <v>0.048</v>
      </c>
    </row>
    <row r="608">
      <c r="A608" s="4" t="inlineStr">
        <is>
          <t>Guggenheim RBP® Large-Cap Defensive Fund | Class C | Meta Platforms Inc 8212 Class A [Member]</t>
        </is>
      </c>
      <c r="B608" s="4" t="inlineStr">
        <is>
          <t xml:space="preserve"> </t>
        </is>
      </c>
    </row>
    <row r="609">
      <c r="A609" s="3" t="inlineStr">
        <is>
          <t>Holdings [Line Items]</t>
        </is>
      </c>
      <c r="B609" s="4" t="inlineStr">
        <is>
          <t xml:space="preserve"> </t>
        </is>
      </c>
    </row>
    <row r="610">
      <c r="A610" s="4" t="inlineStr">
        <is>
          <t>Percent of Net Asset Value</t>
        </is>
      </c>
      <c r="B610" s="6" t="n">
        <v>0.039</v>
      </c>
    </row>
    <row r="611">
      <c r="A611" s="4" t="inlineStr">
        <is>
          <t>Guggenheim RBP® Large-Cap Defensive Fund | Class C | Amazoncom Inc [Member]</t>
        </is>
      </c>
      <c r="B611" s="4" t="inlineStr">
        <is>
          <t xml:space="preserve"> </t>
        </is>
      </c>
    </row>
    <row r="612">
      <c r="A612" s="3" t="inlineStr">
        <is>
          <t>Holdings [Line Items]</t>
        </is>
      </c>
      <c r="B612" s="4" t="inlineStr">
        <is>
          <t xml:space="preserve"> </t>
        </is>
      </c>
    </row>
    <row r="613">
      <c r="A613" s="4" t="inlineStr">
        <is>
          <t>Percent of Net Asset Value</t>
        </is>
      </c>
      <c r="B613" s="6" t="n">
        <v>0.042</v>
      </c>
    </row>
    <row r="614">
      <c r="A614" s="4" t="inlineStr">
        <is>
          <t>Guggenheim RBP® Large-Cap Defensive Fund | Class C | J P Morgan Chaseamp Co [Member]</t>
        </is>
      </c>
      <c r="B614" s="4" t="inlineStr">
        <is>
          <t xml:space="preserve"> </t>
        </is>
      </c>
    </row>
    <row r="615">
      <c r="A615" s="3" t="inlineStr">
        <is>
          <t>Holdings [Line Items]</t>
        </is>
      </c>
      <c r="B615" s="4" t="inlineStr">
        <is>
          <t xml:space="preserve"> </t>
        </is>
      </c>
    </row>
    <row r="616">
      <c r="A616" s="4" t="inlineStr">
        <is>
          <t>Percent of Net Asset Value</t>
        </is>
      </c>
      <c r="B616" s="6" t="n">
        <v>0.026</v>
      </c>
    </row>
    <row r="617">
      <c r="A617" s="4" t="inlineStr">
        <is>
          <t>Guggenheim RBP® Large-Cap Defensive Fund | Class C | Visa Inc 8212 Class A [Member]</t>
        </is>
      </c>
      <c r="B617" s="4" t="inlineStr">
        <is>
          <t xml:space="preserve"> </t>
        </is>
      </c>
    </row>
    <row r="618">
      <c r="A618" s="3" t="inlineStr">
        <is>
          <t>Holdings [Line Items]</t>
        </is>
      </c>
      <c r="B618" s="4" t="inlineStr">
        <is>
          <t xml:space="preserve"> </t>
        </is>
      </c>
    </row>
    <row r="619">
      <c r="A619" s="4" t="inlineStr">
        <is>
          <t>Percent of Net Asset Value</t>
        </is>
      </c>
      <c r="B619" s="6" t="n">
        <v>0.022</v>
      </c>
    </row>
    <row r="620">
      <c r="A620" s="4" t="inlineStr">
        <is>
          <t>Guggenheim RBP® Large-Cap Defensive Fund | Class C | Mastercard Inc 8212 Class A [Member]</t>
        </is>
      </c>
      <c r="B620" s="4" t="inlineStr">
        <is>
          <t xml:space="preserve"> </t>
        </is>
      </c>
    </row>
    <row r="621">
      <c r="A621" s="3" t="inlineStr">
        <is>
          <t>Holdings [Line Items]</t>
        </is>
      </c>
      <c r="B621" s="4" t="inlineStr">
        <is>
          <t xml:space="preserve"> </t>
        </is>
      </c>
    </row>
    <row r="622">
      <c r="A622" s="4" t="inlineStr">
        <is>
          <t>Percent of Net Asset Value</t>
        </is>
      </c>
      <c r="B622" s="6" t="n">
        <v>0.022</v>
      </c>
    </row>
    <row r="623">
      <c r="A623" s="4" t="inlineStr">
        <is>
          <t>Guggenheim RBP® Large-Cap Defensive Fund | Class C | Top 10 Total [Member]</t>
        </is>
      </c>
      <c r="B623" s="4" t="inlineStr">
        <is>
          <t xml:space="preserve"> </t>
        </is>
      </c>
    </row>
    <row r="624">
      <c r="A624" s="3" t="inlineStr">
        <is>
          <t>Holdings [Line Items]</t>
        </is>
      </c>
      <c r="B624" s="4" t="inlineStr">
        <is>
          <t xml:space="preserve"> </t>
        </is>
      </c>
    </row>
    <row r="625">
      <c r="A625" s="4" t="inlineStr">
        <is>
          <t>Percent of Net Asset Value</t>
        </is>
      </c>
      <c r="B625" s="6" t="n">
        <v>0.403</v>
      </c>
    </row>
    <row r="626">
      <c r="A626" s="4" t="inlineStr">
        <is>
          <t>Guggenheim RBP® Large-Cap Defensive Fund | Class C | Eli Lillyamp Co [Member]</t>
        </is>
      </c>
      <c r="B626" s="4" t="inlineStr">
        <is>
          <t xml:space="preserve"> </t>
        </is>
      </c>
    </row>
    <row r="627">
      <c r="A627" s="3" t="inlineStr">
        <is>
          <t>Holdings [Line Items]</t>
        </is>
      </c>
      <c r="B627" s="4" t="inlineStr">
        <is>
          <t xml:space="preserve"> </t>
        </is>
      </c>
    </row>
    <row r="628">
      <c r="A628" s="4" t="inlineStr">
        <is>
          <t>Percent of Net Asset Value</t>
        </is>
      </c>
      <c r="B628" s="6" t="n">
        <v>0.027</v>
      </c>
    </row>
    <row r="629">
      <c r="A629" s="4" t="inlineStr">
        <is>
          <t>Guggenheim RBP® Large-Cap Defensive Fund | Institutional Class | Technology [Member]</t>
        </is>
      </c>
      <c r="B629" s="4" t="inlineStr">
        <is>
          <t xml:space="preserve"> </t>
        </is>
      </c>
    </row>
    <row r="630">
      <c r="A630" s="3" t="inlineStr">
        <is>
          <t>Holdings [Line Items]</t>
        </is>
      </c>
      <c r="B630" s="4" t="inlineStr">
        <is>
          <t xml:space="preserve"> </t>
        </is>
      </c>
    </row>
    <row r="631">
      <c r="A631" s="4" t="inlineStr">
        <is>
          <t>Percent of Net Asset Value</t>
        </is>
      </c>
      <c r="B631" s="6" t="n">
        <v>0.224</v>
      </c>
    </row>
    <row r="632">
      <c r="A632" s="4" t="inlineStr">
        <is>
          <t>Guggenheim RBP® Large-Cap Defensive Fund | Institutional Class | Consumer Noncyclical [Member]</t>
        </is>
      </c>
      <c r="B632" s="4" t="inlineStr">
        <is>
          <t xml:space="preserve"> </t>
        </is>
      </c>
    </row>
    <row r="633">
      <c r="A633" s="3" t="inlineStr">
        <is>
          <t>Holdings [Line Items]</t>
        </is>
      </c>
      <c r="B633" s="4" t="inlineStr">
        <is>
          <t xml:space="preserve"> </t>
        </is>
      </c>
    </row>
    <row r="634">
      <c r="A634" s="4" t="inlineStr">
        <is>
          <t>Percent of Net Asset Value</t>
        </is>
      </c>
      <c r="B634" s="6" t="n">
        <v>0.217</v>
      </c>
    </row>
    <row r="635">
      <c r="A635" s="4" t="inlineStr">
        <is>
          <t>Guggenheim RBP® Large-Cap Defensive Fund | Institutional Class | Communications [Member]</t>
        </is>
      </c>
      <c r="B635" s="4" t="inlineStr">
        <is>
          <t xml:space="preserve"> </t>
        </is>
      </c>
    </row>
    <row r="636">
      <c r="A636" s="3" t="inlineStr">
        <is>
          <t>Holdings [Line Items]</t>
        </is>
      </c>
      <c r="B636" s="4" t="inlineStr">
        <is>
          <t xml:space="preserve"> </t>
        </is>
      </c>
    </row>
    <row r="637">
      <c r="A637" s="4" t="inlineStr">
        <is>
          <t>Percent of Net Asset Value</t>
        </is>
      </c>
      <c r="B637" s="6" t="n">
        <v>0.182</v>
      </c>
    </row>
    <row r="638">
      <c r="A638" s="4" t="inlineStr">
        <is>
          <t>Guggenheim RBP® Large-Cap Defensive Fund | Institutional Class | Financial [Member]</t>
        </is>
      </c>
      <c r="B638" s="4" t="inlineStr">
        <is>
          <t xml:space="preserve"> </t>
        </is>
      </c>
    </row>
    <row r="639">
      <c r="A639" s="3" t="inlineStr">
        <is>
          <t>Holdings [Line Items]</t>
        </is>
      </c>
      <c r="B639" s="4" t="inlineStr">
        <is>
          <t xml:space="preserve"> </t>
        </is>
      </c>
    </row>
    <row r="640">
      <c r="A640" s="4" t="inlineStr">
        <is>
          <t>Percent of Net Asset Value</t>
        </is>
      </c>
      <c r="B640" s="6" t="n">
        <v>0.146</v>
      </c>
    </row>
    <row r="641">
      <c r="A641" s="4" t="inlineStr">
        <is>
          <t>Guggenheim RBP® Large-Cap Defensive Fund | Institutional Class | Consumer Cyclical [Member]</t>
        </is>
      </c>
      <c r="B641" s="4" t="inlineStr">
        <is>
          <t xml:space="preserve"> </t>
        </is>
      </c>
    </row>
    <row r="642">
      <c r="A642" s="3" t="inlineStr">
        <is>
          <t>Holdings [Line Items]</t>
        </is>
      </c>
      <c r="B642" s="4" t="inlineStr">
        <is>
          <t xml:space="preserve"> </t>
        </is>
      </c>
    </row>
    <row r="643">
      <c r="A643" s="4" t="inlineStr">
        <is>
          <t>Percent of Net Asset Value</t>
        </is>
      </c>
      <c r="B643" s="6" t="n">
        <v>0.061</v>
      </c>
    </row>
    <row r="644">
      <c r="A644" s="4" t="inlineStr">
        <is>
          <t>Guggenheim RBP® Large-Cap Defensive Fund | Institutional Class | Industrial [Member]</t>
        </is>
      </c>
      <c r="B644" s="4" t="inlineStr">
        <is>
          <t xml:space="preserve"> </t>
        </is>
      </c>
    </row>
    <row r="645">
      <c r="A645" s="3" t="inlineStr">
        <is>
          <t>Holdings [Line Items]</t>
        </is>
      </c>
      <c r="B645" s="4" t="inlineStr">
        <is>
          <t xml:space="preserve"> </t>
        </is>
      </c>
    </row>
    <row r="646">
      <c r="A646" s="4" t="inlineStr">
        <is>
          <t>Percent of Net Asset Value</t>
        </is>
      </c>
      <c r="B646" s="6" t="n">
        <v>0.038</v>
      </c>
    </row>
    <row r="647">
      <c r="A647" s="4" t="inlineStr">
        <is>
          <t>Guggenheim RBP® Large-Cap Defensive Fund | Institutional Class | Other [Member]</t>
        </is>
      </c>
      <c r="B647" s="4" t="inlineStr">
        <is>
          <t xml:space="preserve"> </t>
        </is>
      </c>
    </row>
    <row r="648">
      <c r="A648" s="3" t="inlineStr">
        <is>
          <t>Holdings [Line Items]</t>
        </is>
      </c>
      <c r="B648" s="4" t="inlineStr">
        <is>
          <t xml:space="preserve"> </t>
        </is>
      </c>
    </row>
    <row r="649">
      <c r="A649" s="4" t="inlineStr">
        <is>
          <t>Percent of Net Asset Value</t>
        </is>
      </c>
      <c r="B649" s="6" t="n">
        <v>0.047</v>
      </c>
    </row>
    <row r="650">
      <c r="A650" s="4" t="inlineStr">
        <is>
          <t>Guggenheim RBP® Large-Cap Defensive Fund | Institutional Class | Utilities [Member]</t>
        </is>
      </c>
      <c r="B650" s="4" t="inlineStr">
        <is>
          <t xml:space="preserve"> </t>
        </is>
      </c>
    </row>
    <row r="651">
      <c r="A651" s="3" t="inlineStr">
        <is>
          <t>Holdings [Line Items]</t>
        </is>
      </c>
      <c r="B651" s="4" t="inlineStr">
        <is>
          <t xml:space="preserve"> </t>
        </is>
      </c>
    </row>
    <row r="652">
      <c r="A652" s="4" t="inlineStr">
        <is>
          <t>Percent of Net Asset Value</t>
        </is>
      </c>
      <c r="B652" s="6" t="n">
        <v>0.076</v>
      </c>
    </row>
    <row r="653">
      <c r="A653" s="4" t="inlineStr">
        <is>
          <t>Guggenheim RBP® Large-Cap Defensive Fund | Institutional Class | Microsoft Corp [Member]</t>
        </is>
      </c>
      <c r="B653" s="4" t="inlineStr">
        <is>
          <t xml:space="preserve"> </t>
        </is>
      </c>
    </row>
    <row r="654">
      <c r="A654" s="3" t="inlineStr">
        <is>
          <t>Holdings [Line Items]</t>
        </is>
      </c>
      <c r="B654" s="4" t="inlineStr">
        <is>
          <t xml:space="preserve"> </t>
        </is>
      </c>
    </row>
    <row r="655">
      <c r="A655" s="4" t="inlineStr">
        <is>
          <t>Percent of Net Asset Value</t>
        </is>
      </c>
      <c r="B655" s="6" t="n">
        <v>0.074</v>
      </c>
    </row>
    <row r="656">
      <c r="A656" s="4" t="inlineStr">
        <is>
          <t>Guggenheim RBP® Large-Cap Defensive Fund | Institutional Class | Apple Inc [Member]</t>
        </is>
      </c>
      <c r="B656" s="4" t="inlineStr">
        <is>
          <t xml:space="preserve"> </t>
        </is>
      </c>
    </row>
    <row r="657">
      <c r="A657" s="3" t="inlineStr">
        <is>
          <t>Holdings [Line Items]</t>
        </is>
      </c>
      <c r="B657" s="4" t="inlineStr">
        <is>
          <t xml:space="preserve"> </t>
        </is>
      </c>
    </row>
    <row r="658">
      <c r="A658" s="4" t="inlineStr">
        <is>
          <t>Percent of Net Asset Value</t>
        </is>
      </c>
      <c r="B658" s="6" t="n">
        <v>0.051</v>
      </c>
    </row>
    <row r="659">
      <c r="A659" s="4" t="inlineStr">
        <is>
          <t>Guggenheim RBP® Large-Cap Defensive Fund | Institutional Class | N V I D I A Corp [Member]</t>
        </is>
      </c>
      <c r="B659" s="4" t="inlineStr">
        <is>
          <t xml:space="preserve"> </t>
        </is>
      </c>
    </row>
    <row r="660">
      <c r="A660" s="3" t="inlineStr">
        <is>
          <t>Holdings [Line Items]</t>
        </is>
      </c>
      <c r="B660" s="4" t="inlineStr">
        <is>
          <t xml:space="preserve"> </t>
        </is>
      </c>
    </row>
    <row r="661">
      <c r="A661" s="4" t="inlineStr">
        <is>
          <t>Percent of Net Asset Value</t>
        </is>
      </c>
      <c r="B661" s="6" t="n">
        <v>0.052</v>
      </c>
    </row>
    <row r="662">
      <c r="A662" s="4" t="inlineStr">
        <is>
          <t>Guggenheim RBP® Large-Cap Defensive Fund | Institutional Class | Alphabet Inc 8212 Class C [Member]</t>
        </is>
      </c>
      <c r="B662" s="4" t="inlineStr">
        <is>
          <t xml:space="preserve"> </t>
        </is>
      </c>
    </row>
    <row r="663">
      <c r="A663" s="3" t="inlineStr">
        <is>
          <t>Holdings [Line Items]</t>
        </is>
      </c>
      <c r="B663" s="4" t="inlineStr">
        <is>
          <t xml:space="preserve"> </t>
        </is>
      </c>
    </row>
    <row r="664">
      <c r="A664" s="4" t="inlineStr">
        <is>
          <t>Percent of Net Asset Value</t>
        </is>
      </c>
      <c r="B664" s="6" t="n">
        <v>0.048</v>
      </c>
    </row>
    <row r="665">
      <c r="A665" s="4" t="inlineStr">
        <is>
          <t>Guggenheim RBP® Large-Cap Defensive Fund | Institutional Class | Meta Platforms Inc 8212 Class A [Member]</t>
        </is>
      </c>
      <c r="B665" s="4" t="inlineStr">
        <is>
          <t xml:space="preserve"> </t>
        </is>
      </c>
    </row>
    <row r="666">
      <c r="A666" s="3" t="inlineStr">
        <is>
          <t>Holdings [Line Items]</t>
        </is>
      </c>
      <c r="B666" s="4" t="inlineStr">
        <is>
          <t xml:space="preserve"> </t>
        </is>
      </c>
    </row>
    <row r="667">
      <c r="A667" s="4" t="inlineStr">
        <is>
          <t>Percent of Net Asset Value</t>
        </is>
      </c>
      <c r="B667" s="6" t="n">
        <v>0.039</v>
      </c>
    </row>
    <row r="668">
      <c r="A668" s="4" t="inlineStr">
        <is>
          <t>Guggenheim RBP® Large-Cap Defensive Fund | Institutional Class | Amazoncom Inc [Member]</t>
        </is>
      </c>
      <c r="B668" s="4" t="inlineStr">
        <is>
          <t xml:space="preserve"> </t>
        </is>
      </c>
    </row>
    <row r="669">
      <c r="A669" s="3" t="inlineStr">
        <is>
          <t>Holdings [Line Items]</t>
        </is>
      </c>
      <c r="B669" s="4" t="inlineStr">
        <is>
          <t xml:space="preserve"> </t>
        </is>
      </c>
    </row>
    <row r="670">
      <c r="A670" s="4" t="inlineStr">
        <is>
          <t>Percent of Net Asset Value</t>
        </is>
      </c>
      <c r="B670" s="6" t="n">
        <v>0.042</v>
      </c>
    </row>
    <row r="671">
      <c r="A671" s="4" t="inlineStr">
        <is>
          <t>Guggenheim RBP® Large-Cap Defensive Fund | Institutional Class | J P Morgan Chaseamp Co [Member]</t>
        </is>
      </c>
      <c r="B671" s="4" t="inlineStr">
        <is>
          <t xml:space="preserve"> </t>
        </is>
      </c>
    </row>
    <row r="672">
      <c r="A672" s="3" t="inlineStr">
        <is>
          <t>Holdings [Line Items]</t>
        </is>
      </c>
      <c r="B672" s="4" t="inlineStr">
        <is>
          <t xml:space="preserve"> </t>
        </is>
      </c>
    </row>
    <row r="673">
      <c r="A673" s="4" t="inlineStr">
        <is>
          <t>Percent of Net Asset Value</t>
        </is>
      </c>
      <c r="B673" s="6" t="n">
        <v>0.026</v>
      </c>
    </row>
    <row r="674">
      <c r="A674" s="4" t="inlineStr">
        <is>
          <t>Guggenheim RBP® Large-Cap Defensive Fund | Institutional Class | Visa Inc 8212 Class A [Member]</t>
        </is>
      </c>
      <c r="B674" s="4" t="inlineStr">
        <is>
          <t xml:space="preserve"> </t>
        </is>
      </c>
    </row>
    <row r="675">
      <c r="A675" s="3" t="inlineStr">
        <is>
          <t>Holdings [Line Items]</t>
        </is>
      </c>
      <c r="B675" s="4" t="inlineStr">
        <is>
          <t xml:space="preserve"> </t>
        </is>
      </c>
    </row>
    <row r="676">
      <c r="A676" s="4" t="inlineStr">
        <is>
          <t>Percent of Net Asset Value</t>
        </is>
      </c>
      <c r="B676" s="6" t="n">
        <v>0.022</v>
      </c>
    </row>
    <row r="677">
      <c r="A677" s="4" t="inlineStr">
        <is>
          <t>Guggenheim RBP® Large-Cap Defensive Fund | Institutional Class | Mastercard Inc 8212 Class A [Member]</t>
        </is>
      </c>
      <c r="B677" s="4" t="inlineStr">
        <is>
          <t xml:space="preserve"> </t>
        </is>
      </c>
    </row>
    <row r="678">
      <c r="A678" s="3" t="inlineStr">
        <is>
          <t>Holdings [Line Items]</t>
        </is>
      </c>
      <c r="B678" s="4" t="inlineStr">
        <is>
          <t xml:space="preserve"> </t>
        </is>
      </c>
    </row>
    <row r="679">
      <c r="A679" s="4" t="inlineStr">
        <is>
          <t>Percent of Net Asset Value</t>
        </is>
      </c>
      <c r="B679" s="6" t="n">
        <v>0.022</v>
      </c>
    </row>
    <row r="680">
      <c r="A680" s="4" t="inlineStr">
        <is>
          <t>Guggenheim RBP® Large-Cap Defensive Fund | Institutional Class | Top 10 Total [Member]</t>
        </is>
      </c>
      <c r="B680" s="4" t="inlineStr">
        <is>
          <t xml:space="preserve"> </t>
        </is>
      </c>
    </row>
    <row r="681">
      <c r="A681" s="3" t="inlineStr">
        <is>
          <t>Holdings [Line Items]</t>
        </is>
      </c>
      <c r="B681" s="4" t="inlineStr">
        <is>
          <t xml:space="preserve"> </t>
        </is>
      </c>
    </row>
    <row r="682">
      <c r="A682" s="4" t="inlineStr">
        <is>
          <t>Percent of Net Asset Value</t>
        </is>
      </c>
      <c r="B682" s="6" t="n">
        <v>0.403</v>
      </c>
    </row>
    <row r="683">
      <c r="A683" s="4" t="inlineStr">
        <is>
          <t>Guggenheim RBP® Large-Cap Defensive Fund | Institutional Class | Eli Lillyamp Co [Member]</t>
        </is>
      </c>
      <c r="B683" s="4" t="inlineStr">
        <is>
          <t xml:space="preserve"> </t>
        </is>
      </c>
    </row>
    <row r="684">
      <c r="A684" s="3" t="inlineStr">
        <is>
          <t>Holdings [Line Items]</t>
        </is>
      </c>
      <c r="B684" s="4" t="inlineStr">
        <is>
          <t xml:space="preserve"> </t>
        </is>
      </c>
    </row>
    <row r="685">
      <c r="A685" s="4" t="inlineStr">
        <is>
          <t>Percent of Net Asset Value</t>
        </is>
      </c>
      <c r="B685" s="6" t="n">
        <v>0.027</v>
      </c>
    </row>
    <row r="686">
      <c r="A686" s="4" t="inlineStr">
        <is>
          <t>Guggenheim RBP® Large-Cap Value Fund | Class A | Technology [Member]</t>
        </is>
      </c>
      <c r="B686" s="4" t="inlineStr">
        <is>
          <t xml:space="preserve"> </t>
        </is>
      </c>
    </row>
    <row r="687">
      <c r="A687" s="3" t="inlineStr">
        <is>
          <t>Holdings [Line Items]</t>
        </is>
      </c>
      <c r="B687" s="4" t="inlineStr">
        <is>
          <t xml:space="preserve"> </t>
        </is>
      </c>
    </row>
    <row r="688">
      <c r="A688" s="4" t="inlineStr">
        <is>
          <t>Percent of Net Asset Value</t>
        </is>
      </c>
      <c r="B688" s="6" t="n">
        <v>0.074</v>
      </c>
    </row>
    <row r="689">
      <c r="A689" s="4" t="inlineStr">
        <is>
          <t>Guggenheim RBP® Large-Cap Value Fund | Class A | Consumer Noncyclical [Member]</t>
        </is>
      </c>
      <c r="B689" s="4" t="inlineStr">
        <is>
          <t xml:space="preserve"> </t>
        </is>
      </c>
    </row>
    <row r="690">
      <c r="A690" s="3" t="inlineStr">
        <is>
          <t>Holdings [Line Items]</t>
        </is>
      </c>
      <c r="B690" s="4" t="inlineStr">
        <is>
          <t xml:space="preserve"> </t>
        </is>
      </c>
    </row>
    <row r="691">
      <c r="A691" s="4" t="inlineStr">
        <is>
          <t>Percent of Net Asset Value</t>
        </is>
      </c>
      <c r="B691" s="6" t="n">
        <v>0.204</v>
      </c>
    </row>
    <row r="692">
      <c r="A692" s="4" t="inlineStr">
        <is>
          <t>Guggenheim RBP® Large-Cap Value Fund | Class A | Financial [Member]</t>
        </is>
      </c>
      <c r="B692" s="4" t="inlineStr">
        <is>
          <t xml:space="preserve"> </t>
        </is>
      </c>
    </row>
    <row r="693">
      <c r="A693" s="3" t="inlineStr">
        <is>
          <t>Holdings [Line Items]</t>
        </is>
      </c>
      <c r="B693" s="4" t="inlineStr">
        <is>
          <t xml:space="preserve"> </t>
        </is>
      </c>
    </row>
    <row r="694">
      <c r="A694" s="4" t="inlineStr">
        <is>
          <t>Percent of Net Asset Value</t>
        </is>
      </c>
      <c r="B694" s="6" t="n">
        <v>0.234</v>
      </c>
    </row>
    <row r="695">
      <c r="A695" s="4" t="inlineStr">
        <is>
          <t>Guggenheim RBP® Large-Cap Value Fund | Class A | Consumer Cyclical [Member]</t>
        </is>
      </c>
      <c r="B695" s="4" t="inlineStr">
        <is>
          <t xml:space="preserve"> </t>
        </is>
      </c>
    </row>
    <row r="696">
      <c r="A696" s="3" t="inlineStr">
        <is>
          <t>Holdings [Line Items]</t>
        </is>
      </c>
      <c r="B696" s="4" t="inlineStr">
        <is>
          <t xml:space="preserve"> </t>
        </is>
      </c>
    </row>
    <row r="697">
      <c r="A697" s="4" t="inlineStr">
        <is>
          <t>Percent of Net Asset Value</t>
        </is>
      </c>
      <c r="B697" s="6" t="n">
        <v>0.142</v>
      </c>
    </row>
    <row r="698">
      <c r="A698" s="4" t="inlineStr">
        <is>
          <t>Guggenheim RBP® Large-Cap Value Fund | Class A | Industrial [Member]</t>
        </is>
      </c>
      <c r="B698" s="4" t="inlineStr">
        <is>
          <t xml:space="preserve"> </t>
        </is>
      </c>
    </row>
    <row r="699">
      <c r="A699" s="3" t="inlineStr">
        <is>
          <t>Holdings [Line Items]</t>
        </is>
      </c>
      <c r="B699" s="4" t="inlineStr">
        <is>
          <t xml:space="preserve"> </t>
        </is>
      </c>
    </row>
    <row r="700">
      <c r="A700" s="4" t="inlineStr">
        <is>
          <t>Percent of Net Asset Value</t>
        </is>
      </c>
      <c r="B700" s="6" t="n">
        <v>0.133</v>
      </c>
    </row>
    <row r="701">
      <c r="A701" s="4" t="inlineStr">
        <is>
          <t>Guggenheim RBP® Large-Cap Value Fund | Class A | Energy [Member]</t>
        </is>
      </c>
      <c r="B701" s="4" t="inlineStr">
        <is>
          <t xml:space="preserve"> </t>
        </is>
      </c>
    </row>
    <row r="702">
      <c r="A702" s="3" t="inlineStr">
        <is>
          <t>Holdings [Line Items]</t>
        </is>
      </c>
      <c r="B702" s="4" t="inlineStr">
        <is>
          <t xml:space="preserve"> </t>
        </is>
      </c>
    </row>
    <row r="703">
      <c r="A703" s="4" t="inlineStr">
        <is>
          <t>Percent of Net Asset Value</t>
        </is>
      </c>
      <c r="B703" s="6" t="n">
        <v>0.067</v>
      </c>
    </row>
    <row r="704">
      <c r="A704" s="4" t="inlineStr">
        <is>
          <t>Guggenheim RBP® Large-Cap Value Fund | Class A | Other [Member]</t>
        </is>
      </c>
      <c r="B704" s="4" t="inlineStr">
        <is>
          <t xml:space="preserve"> </t>
        </is>
      </c>
    </row>
    <row r="705">
      <c r="A705" s="3" t="inlineStr">
        <is>
          <t>Holdings [Line Items]</t>
        </is>
      </c>
      <c r="B705" s="4" t="inlineStr">
        <is>
          <t xml:space="preserve"> </t>
        </is>
      </c>
    </row>
    <row r="706">
      <c r="A706" s="4" t="inlineStr">
        <is>
          <t>Percent of Net Asset Value</t>
        </is>
      </c>
      <c r="B706" s="6" t="n">
        <v>0.082</v>
      </c>
    </row>
    <row r="707">
      <c r="A707" s="4" t="inlineStr">
        <is>
          <t>Guggenheim RBP® Large-Cap Value Fund | Class A | Utilities [Member]</t>
        </is>
      </c>
      <c r="B707" s="4" t="inlineStr">
        <is>
          <t xml:space="preserve"> </t>
        </is>
      </c>
    </row>
    <row r="708">
      <c r="A708" s="3" t="inlineStr">
        <is>
          <t>Holdings [Line Items]</t>
        </is>
      </c>
      <c r="B708" s="4" t="inlineStr">
        <is>
          <t xml:space="preserve"> </t>
        </is>
      </c>
    </row>
    <row r="709">
      <c r="A709" s="4" t="inlineStr">
        <is>
          <t>Percent of Net Asset Value</t>
        </is>
      </c>
      <c r="B709" s="6" t="n">
        <v>0.056</v>
      </c>
    </row>
    <row r="710">
      <c r="A710" s="4" t="inlineStr">
        <is>
          <t>Guggenheim RBP® Large-Cap Value Fund | Class A | J P Morgan Chaseamp Co [Member]</t>
        </is>
      </c>
      <c r="B710" s="4" t="inlineStr">
        <is>
          <t xml:space="preserve"> </t>
        </is>
      </c>
    </row>
    <row r="711">
      <c r="A711" s="3" t="inlineStr">
        <is>
          <t>Holdings [Line Items]</t>
        </is>
      </c>
      <c r="B711" s="4" t="inlineStr">
        <is>
          <t xml:space="preserve"> </t>
        </is>
      </c>
    </row>
    <row r="712">
      <c r="A712" s="4" t="inlineStr">
        <is>
          <t>Percent of Net Asset Value</t>
        </is>
      </c>
      <c r="B712" s="6" t="n">
        <v>0.028</v>
      </c>
    </row>
    <row r="713">
      <c r="A713" s="4" t="inlineStr">
        <is>
          <t>Guggenheim RBP® Large-Cap Value Fund | Class A | Top 10 Total [Member]</t>
        </is>
      </c>
      <c r="B713" s="4" t="inlineStr">
        <is>
          <t xml:space="preserve"> </t>
        </is>
      </c>
    </row>
    <row r="714">
      <c r="A714" s="3" t="inlineStr">
        <is>
          <t>Holdings [Line Items]</t>
        </is>
      </c>
      <c r="B714" s="4" t="inlineStr">
        <is>
          <t xml:space="preserve"> </t>
        </is>
      </c>
    </row>
    <row r="715">
      <c r="A715" s="4" t="inlineStr">
        <is>
          <t>Percent of Net Asset Value</t>
        </is>
      </c>
      <c r="B715" s="6" t="n">
        <v>0.216</v>
      </c>
    </row>
    <row r="716">
      <c r="A716" s="4" t="inlineStr">
        <is>
          <t>Guggenheim RBP® Large-Cap Value Fund | Class A | Walmart Inc [Member]</t>
        </is>
      </c>
      <c r="B716" s="4" t="inlineStr">
        <is>
          <t xml:space="preserve"> </t>
        </is>
      </c>
    </row>
    <row r="717">
      <c r="A717" s="3" t="inlineStr">
        <is>
          <t>Holdings [Line Items]</t>
        </is>
      </c>
      <c r="B717" s="4" t="inlineStr">
        <is>
          <t xml:space="preserve"> </t>
        </is>
      </c>
    </row>
    <row r="718">
      <c r="A718" s="4" t="inlineStr">
        <is>
          <t>Percent of Net Asset Value</t>
        </is>
      </c>
      <c r="B718" s="6" t="n">
        <v>0.024</v>
      </c>
    </row>
    <row r="719">
      <c r="A719" s="4" t="inlineStr">
        <is>
          <t>Guggenheim RBP® Large-Cap Value Fund | Class A | Oracle Corp [Member]</t>
        </is>
      </c>
      <c r="B719" s="4" t="inlineStr">
        <is>
          <t xml:space="preserve"> </t>
        </is>
      </c>
    </row>
    <row r="720">
      <c r="A720" s="3" t="inlineStr">
        <is>
          <t>Holdings [Line Items]</t>
        </is>
      </c>
      <c r="B720" s="4" t="inlineStr">
        <is>
          <t xml:space="preserve"> </t>
        </is>
      </c>
    </row>
    <row r="721">
      <c r="A721" s="4" t="inlineStr">
        <is>
          <t>Percent of Net Asset Value</t>
        </is>
      </c>
      <c r="B721" s="6" t="n">
        <v>0.021</v>
      </c>
    </row>
    <row r="722">
      <c r="A722" s="4" t="inlineStr">
        <is>
          <t>Guggenheim RBP® Large-Cap Value Fund | Class A | Exxon Mobil Corp [Member]</t>
        </is>
      </c>
      <c r="B722" s="4" t="inlineStr">
        <is>
          <t xml:space="preserve"> </t>
        </is>
      </c>
    </row>
    <row r="723">
      <c r="A723" s="3" t="inlineStr">
        <is>
          <t>Holdings [Line Items]</t>
        </is>
      </c>
      <c r="B723" s="4" t="inlineStr">
        <is>
          <t xml:space="preserve"> </t>
        </is>
      </c>
    </row>
    <row r="724">
      <c r="A724" s="4" t="inlineStr">
        <is>
          <t>Percent of Net Asset Value</t>
        </is>
      </c>
      <c r="B724" s="6" t="n">
        <v>0.025</v>
      </c>
    </row>
    <row r="725">
      <c r="A725" s="4" t="inlineStr">
        <is>
          <t>Guggenheim RBP® Large-Cap Value Fund | Class A | Coca Cola Co [Member]</t>
        </is>
      </c>
      <c r="B725" s="4" t="inlineStr">
        <is>
          <t xml:space="preserve"> </t>
        </is>
      </c>
    </row>
    <row r="726">
      <c r="A726" s="3" t="inlineStr">
        <is>
          <t>Holdings [Line Items]</t>
        </is>
      </c>
      <c r="B726" s="4" t="inlineStr">
        <is>
          <t xml:space="preserve"> </t>
        </is>
      </c>
    </row>
    <row r="727">
      <c r="A727" s="4" t="inlineStr">
        <is>
          <t>Percent of Net Asset Value</t>
        </is>
      </c>
      <c r="B727" s="6" t="n">
        <v>0.021</v>
      </c>
    </row>
    <row r="728">
      <c r="A728" s="4" t="inlineStr">
        <is>
          <t>Guggenheim RBP® Large-Cap Value Fund | Class A | Procteramp Gamble Co [Member]</t>
        </is>
      </c>
      <c r="B728" s="4" t="inlineStr">
        <is>
          <t xml:space="preserve"> </t>
        </is>
      </c>
    </row>
    <row r="729">
      <c r="A729" s="3" t="inlineStr">
        <is>
          <t>Holdings [Line Items]</t>
        </is>
      </c>
      <c r="B729" s="4" t="inlineStr">
        <is>
          <t xml:space="preserve"> </t>
        </is>
      </c>
    </row>
    <row r="730">
      <c r="A730" s="4" t="inlineStr">
        <is>
          <t>Percent of Net Asset Value</t>
        </is>
      </c>
      <c r="B730" s="6" t="n">
        <v>0.021</v>
      </c>
    </row>
    <row r="731">
      <c r="A731" s="4" t="inlineStr">
        <is>
          <t>Guggenheim RBP® Large-Cap Value Fund | Class A | Merckamp Company Inc [Member]</t>
        </is>
      </c>
      <c r="B731" s="4" t="inlineStr">
        <is>
          <t xml:space="preserve"> </t>
        </is>
      </c>
    </row>
    <row r="732">
      <c r="A732" s="3" t="inlineStr">
        <is>
          <t>Holdings [Line Items]</t>
        </is>
      </c>
      <c r="B732" s="4" t="inlineStr">
        <is>
          <t xml:space="preserve"> </t>
        </is>
      </c>
    </row>
    <row r="733">
      <c r="A733" s="4" t="inlineStr">
        <is>
          <t>Percent of Net Asset Value</t>
        </is>
      </c>
      <c r="B733" s="8" t="n">
        <v>0.02</v>
      </c>
    </row>
    <row r="734">
      <c r="A734" s="4" t="inlineStr">
        <is>
          <t>Guggenheim RBP® Large-Cap Value Fund | Class A | I Shares Samp P 500 Value E T F [Member]</t>
        </is>
      </c>
      <c r="B734" s="4" t="inlineStr">
        <is>
          <t xml:space="preserve"> </t>
        </is>
      </c>
    </row>
    <row r="735">
      <c r="A735" s="3" t="inlineStr">
        <is>
          <t>Holdings [Line Items]</t>
        </is>
      </c>
      <c r="B735" s="4" t="inlineStr">
        <is>
          <t xml:space="preserve"> </t>
        </is>
      </c>
    </row>
    <row r="736">
      <c r="A736" s="4" t="inlineStr">
        <is>
          <t>Percent of Net Asset Value</t>
        </is>
      </c>
      <c r="B736" s="6" t="n">
        <v>0.019</v>
      </c>
    </row>
    <row r="737">
      <c r="A737" s="4" t="inlineStr">
        <is>
          <t>Guggenheim RBP® Large-Cap Value Fund | Class A | Pepsi Co Inc [Member]</t>
        </is>
      </c>
      <c r="B737" s="4" t="inlineStr">
        <is>
          <t xml:space="preserve"> </t>
        </is>
      </c>
    </row>
    <row r="738">
      <c r="A738" s="3" t="inlineStr">
        <is>
          <t>Holdings [Line Items]</t>
        </is>
      </c>
      <c r="B738" s="4" t="inlineStr">
        <is>
          <t xml:space="preserve"> </t>
        </is>
      </c>
    </row>
    <row r="739">
      <c r="A739" s="4" t="inlineStr">
        <is>
          <t>Percent of Net Asset Value</t>
        </is>
      </c>
      <c r="B739" s="6" t="n">
        <v>0.019</v>
      </c>
    </row>
    <row r="740">
      <c r="A740" s="4" t="inlineStr">
        <is>
          <t>Guggenheim RBP® Large-Cap Value Fund | Class A | Wells Fargoamp Co [Member]</t>
        </is>
      </c>
      <c r="B740" s="4" t="inlineStr">
        <is>
          <t xml:space="preserve"> </t>
        </is>
      </c>
    </row>
    <row r="741">
      <c r="A741" s="3" t="inlineStr">
        <is>
          <t>Holdings [Line Items]</t>
        </is>
      </c>
      <c r="B741" s="4" t="inlineStr">
        <is>
          <t xml:space="preserve"> </t>
        </is>
      </c>
    </row>
    <row r="742">
      <c r="A742" s="4" t="inlineStr">
        <is>
          <t>Percent of Net Asset Value</t>
        </is>
      </c>
      <c r="B742" s="6" t="n">
        <v>0.018</v>
      </c>
    </row>
    <row r="743">
      <c r="A743" s="4" t="inlineStr">
        <is>
          <t>Guggenheim RBP® Large-Cap Value Fund | Class C | Technology [Member]</t>
        </is>
      </c>
      <c r="B743" s="4" t="inlineStr">
        <is>
          <t xml:space="preserve"> </t>
        </is>
      </c>
    </row>
    <row r="744">
      <c r="A744" s="3" t="inlineStr">
        <is>
          <t>Holdings [Line Items]</t>
        </is>
      </c>
      <c r="B744" s="4" t="inlineStr">
        <is>
          <t xml:space="preserve"> </t>
        </is>
      </c>
    </row>
    <row r="745">
      <c r="A745" s="4" t="inlineStr">
        <is>
          <t>Percent of Net Asset Value</t>
        </is>
      </c>
      <c r="B745" s="6" t="n">
        <v>0.074</v>
      </c>
    </row>
    <row r="746">
      <c r="A746" s="4" t="inlineStr">
        <is>
          <t>Guggenheim RBP® Large-Cap Value Fund | Class C | Consumer Noncyclical [Member]</t>
        </is>
      </c>
      <c r="B746" s="4" t="inlineStr">
        <is>
          <t xml:space="preserve"> </t>
        </is>
      </c>
    </row>
    <row r="747">
      <c r="A747" s="3" t="inlineStr">
        <is>
          <t>Holdings [Line Items]</t>
        </is>
      </c>
      <c r="B747" s="4" t="inlineStr">
        <is>
          <t xml:space="preserve"> </t>
        </is>
      </c>
    </row>
    <row r="748">
      <c r="A748" s="4" t="inlineStr">
        <is>
          <t>Percent of Net Asset Value</t>
        </is>
      </c>
      <c r="B748" s="6" t="n">
        <v>0.204</v>
      </c>
    </row>
    <row r="749">
      <c r="A749" s="4" t="inlineStr">
        <is>
          <t>Guggenheim RBP® Large-Cap Value Fund | Class C | Financial [Member]</t>
        </is>
      </c>
      <c r="B749" s="4" t="inlineStr">
        <is>
          <t xml:space="preserve"> </t>
        </is>
      </c>
    </row>
    <row r="750">
      <c r="A750" s="3" t="inlineStr">
        <is>
          <t>Holdings [Line Items]</t>
        </is>
      </c>
      <c r="B750" s="4" t="inlineStr">
        <is>
          <t xml:space="preserve"> </t>
        </is>
      </c>
    </row>
    <row r="751">
      <c r="A751" s="4" t="inlineStr">
        <is>
          <t>Percent of Net Asset Value</t>
        </is>
      </c>
      <c r="B751" s="6" t="n">
        <v>0.234</v>
      </c>
    </row>
    <row r="752">
      <c r="A752" s="4" t="inlineStr">
        <is>
          <t>Guggenheim RBP® Large-Cap Value Fund | Class C | Consumer Cyclical [Member]</t>
        </is>
      </c>
      <c r="B752" s="4" t="inlineStr">
        <is>
          <t xml:space="preserve"> </t>
        </is>
      </c>
    </row>
    <row r="753">
      <c r="A753" s="3" t="inlineStr">
        <is>
          <t>Holdings [Line Items]</t>
        </is>
      </c>
      <c r="B753" s="4" t="inlineStr">
        <is>
          <t xml:space="preserve"> </t>
        </is>
      </c>
    </row>
    <row r="754">
      <c r="A754" s="4" t="inlineStr">
        <is>
          <t>Percent of Net Asset Value</t>
        </is>
      </c>
      <c r="B754" s="6" t="n">
        <v>0.142</v>
      </c>
    </row>
    <row r="755">
      <c r="A755" s="4" t="inlineStr">
        <is>
          <t>Guggenheim RBP® Large-Cap Value Fund | Class C | Industrial [Member]</t>
        </is>
      </c>
      <c r="B755" s="4" t="inlineStr">
        <is>
          <t xml:space="preserve"> </t>
        </is>
      </c>
    </row>
    <row r="756">
      <c r="A756" s="3" t="inlineStr">
        <is>
          <t>Holdings [Line Items]</t>
        </is>
      </c>
      <c r="B756" s="4" t="inlineStr">
        <is>
          <t xml:space="preserve"> </t>
        </is>
      </c>
    </row>
    <row r="757">
      <c r="A757" s="4" t="inlineStr">
        <is>
          <t>Percent of Net Asset Value</t>
        </is>
      </c>
      <c r="B757" s="6" t="n">
        <v>0.133</v>
      </c>
    </row>
    <row r="758">
      <c r="A758" s="4" t="inlineStr">
        <is>
          <t>Guggenheim RBP® Large-Cap Value Fund | Class C | Energy [Member]</t>
        </is>
      </c>
      <c r="B758" s="4" t="inlineStr">
        <is>
          <t xml:space="preserve"> </t>
        </is>
      </c>
    </row>
    <row r="759">
      <c r="A759" s="3" t="inlineStr">
        <is>
          <t>Holdings [Line Items]</t>
        </is>
      </c>
      <c r="B759" s="4" t="inlineStr">
        <is>
          <t xml:space="preserve"> </t>
        </is>
      </c>
    </row>
    <row r="760">
      <c r="A760" s="4" t="inlineStr">
        <is>
          <t>Percent of Net Asset Value</t>
        </is>
      </c>
      <c r="B760" s="6" t="n">
        <v>0.067</v>
      </c>
    </row>
    <row r="761">
      <c r="A761" s="4" t="inlineStr">
        <is>
          <t>Guggenheim RBP® Large-Cap Value Fund | Class C | Other [Member]</t>
        </is>
      </c>
      <c r="B761" s="4" t="inlineStr">
        <is>
          <t xml:space="preserve"> </t>
        </is>
      </c>
    </row>
    <row r="762">
      <c r="A762" s="3" t="inlineStr">
        <is>
          <t>Holdings [Line Items]</t>
        </is>
      </c>
      <c r="B762" s="4" t="inlineStr">
        <is>
          <t xml:space="preserve"> </t>
        </is>
      </c>
    </row>
    <row r="763">
      <c r="A763" s="4" t="inlineStr">
        <is>
          <t>Percent of Net Asset Value</t>
        </is>
      </c>
      <c r="B763" s="6" t="n">
        <v>0.082</v>
      </c>
    </row>
    <row r="764">
      <c r="A764" s="4" t="inlineStr">
        <is>
          <t>Guggenheim RBP® Large-Cap Value Fund | Class C | Utilities [Member]</t>
        </is>
      </c>
      <c r="B764" s="4" t="inlineStr">
        <is>
          <t xml:space="preserve"> </t>
        </is>
      </c>
    </row>
    <row r="765">
      <c r="A765" s="3" t="inlineStr">
        <is>
          <t>Holdings [Line Items]</t>
        </is>
      </c>
      <c r="B765" s="4" t="inlineStr">
        <is>
          <t xml:space="preserve"> </t>
        </is>
      </c>
    </row>
    <row r="766">
      <c r="A766" s="4" t="inlineStr">
        <is>
          <t>Percent of Net Asset Value</t>
        </is>
      </c>
      <c r="B766" s="6" t="n">
        <v>0.056</v>
      </c>
    </row>
    <row r="767">
      <c r="A767" s="4" t="inlineStr">
        <is>
          <t>Guggenheim RBP® Large-Cap Value Fund | Class C | J P Morgan Chaseamp Co [Member]</t>
        </is>
      </c>
      <c r="B767" s="4" t="inlineStr">
        <is>
          <t xml:space="preserve"> </t>
        </is>
      </c>
    </row>
    <row r="768">
      <c r="A768" s="3" t="inlineStr">
        <is>
          <t>Holdings [Line Items]</t>
        </is>
      </c>
      <c r="B768" s="4" t="inlineStr">
        <is>
          <t xml:space="preserve"> </t>
        </is>
      </c>
    </row>
    <row r="769">
      <c r="A769" s="4" t="inlineStr">
        <is>
          <t>Percent of Net Asset Value</t>
        </is>
      </c>
      <c r="B769" s="6" t="n">
        <v>0.028</v>
      </c>
    </row>
    <row r="770">
      <c r="A770" s="4" t="inlineStr">
        <is>
          <t>Guggenheim RBP® Large-Cap Value Fund | Class C | Top 10 Total [Member]</t>
        </is>
      </c>
      <c r="B770" s="4" t="inlineStr">
        <is>
          <t xml:space="preserve"> </t>
        </is>
      </c>
    </row>
    <row r="771">
      <c r="A771" s="3" t="inlineStr">
        <is>
          <t>Holdings [Line Items]</t>
        </is>
      </c>
      <c r="B771" s="4" t="inlineStr">
        <is>
          <t xml:space="preserve"> </t>
        </is>
      </c>
    </row>
    <row r="772">
      <c r="A772" s="4" t="inlineStr">
        <is>
          <t>Percent of Net Asset Value</t>
        </is>
      </c>
      <c r="B772" s="6" t="n">
        <v>0.216</v>
      </c>
    </row>
    <row r="773">
      <c r="A773" s="4" t="inlineStr">
        <is>
          <t>Guggenheim RBP® Large-Cap Value Fund | Class C | Walmart Inc [Member]</t>
        </is>
      </c>
      <c r="B773" s="4" t="inlineStr">
        <is>
          <t xml:space="preserve"> </t>
        </is>
      </c>
    </row>
    <row r="774">
      <c r="A774" s="3" t="inlineStr">
        <is>
          <t>Holdings [Line Items]</t>
        </is>
      </c>
      <c r="B774" s="4" t="inlineStr">
        <is>
          <t xml:space="preserve"> </t>
        </is>
      </c>
    </row>
    <row r="775">
      <c r="A775" s="4" t="inlineStr">
        <is>
          <t>Percent of Net Asset Value</t>
        </is>
      </c>
      <c r="B775" s="6" t="n">
        <v>0.024</v>
      </c>
    </row>
    <row r="776">
      <c r="A776" s="4" t="inlineStr">
        <is>
          <t>Guggenheim RBP® Large-Cap Value Fund | Class C | Oracle Corp [Member]</t>
        </is>
      </c>
      <c r="B776" s="4" t="inlineStr">
        <is>
          <t xml:space="preserve"> </t>
        </is>
      </c>
    </row>
    <row r="777">
      <c r="A777" s="3" t="inlineStr">
        <is>
          <t>Holdings [Line Items]</t>
        </is>
      </c>
      <c r="B777" s="4" t="inlineStr">
        <is>
          <t xml:space="preserve"> </t>
        </is>
      </c>
    </row>
    <row r="778">
      <c r="A778" s="4" t="inlineStr">
        <is>
          <t>Percent of Net Asset Value</t>
        </is>
      </c>
      <c r="B778" s="6" t="n">
        <v>0.021</v>
      </c>
    </row>
    <row r="779">
      <c r="A779" s="4" t="inlineStr">
        <is>
          <t>Guggenheim RBP® Large-Cap Value Fund | Class C | Exxon Mobil Corp [Member]</t>
        </is>
      </c>
      <c r="B779" s="4" t="inlineStr">
        <is>
          <t xml:space="preserve"> </t>
        </is>
      </c>
    </row>
    <row r="780">
      <c r="A780" s="3" t="inlineStr">
        <is>
          <t>Holdings [Line Items]</t>
        </is>
      </c>
      <c r="B780" s="4" t="inlineStr">
        <is>
          <t xml:space="preserve"> </t>
        </is>
      </c>
    </row>
    <row r="781">
      <c r="A781" s="4" t="inlineStr">
        <is>
          <t>Percent of Net Asset Value</t>
        </is>
      </c>
      <c r="B781" s="6" t="n">
        <v>0.025</v>
      </c>
    </row>
    <row r="782">
      <c r="A782" s="4" t="inlineStr">
        <is>
          <t>Guggenheim RBP® Large-Cap Value Fund | Class C | Coca Cola Co [Member]</t>
        </is>
      </c>
      <c r="B782" s="4" t="inlineStr">
        <is>
          <t xml:space="preserve"> </t>
        </is>
      </c>
    </row>
    <row r="783">
      <c r="A783" s="3" t="inlineStr">
        <is>
          <t>Holdings [Line Items]</t>
        </is>
      </c>
      <c r="B783" s="4" t="inlineStr">
        <is>
          <t xml:space="preserve"> </t>
        </is>
      </c>
    </row>
    <row r="784">
      <c r="A784" s="4" t="inlineStr">
        <is>
          <t>Percent of Net Asset Value</t>
        </is>
      </c>
      <c r="B784" s="6" t="n">
        <v>0.021</v>
      </c>
    </row>
    <row r="785">
      <c r="A785" s="4" t="inlineStr">
        <is>
          <t>Guggenheim RBP® Large-Cap Value Fund | Class C | Procteramp Gamble Co [Member]</t>
        </is>
      </c>
      <c r="B785" s="4" t="inlineStr">
        <is>
          <t xml:space="preserve"> </t>
        </is>
      </c>
    </row>
    <row r="786">
      <c r="A786" s="3" t="inlineStr">
        <is>
          <t>Holdings [Line Items]</t>
        </is>
      </c>
      <c r="B786" s="4" t="inlineStr">
        <is>
          <t xml:space="preserve"> </t>
        </is>
      </c>
    </row>
    <row r="787">
      <c r="A787" s="4" t="inlineStr">
        <is>
          <t>Percent of Net Asset Value</t>
        </is>
      </c>
      <c r="B787" s="6" t="n">
        <v>0.021</v>
      </c>
    </row>
    <row r="788">
      <c r="A788" s="4" t="inlineStr">
        <is>
          <t>Guggenheim RBP® Large-Cap Value Fund | Class C | Merckamp Company Inc [Member]</t>
        </is>
      </c>
      <c r="B788" s="4" t="inlineStr">
        <is>
          <t xml:space="preserve"> </t>
        </is>
      </c>
    </row>
    <row r="789">
      <c r="A789" s="3" t="inlineStr">
        <is>
          <t>Holdings [Line Items]</t>
        </is>
      </c>
      <c r="B789" s="4" t="inlineStr">
        <is>
          <t xml:space="preserve"> </t>
        </is>
      </c>
    </row>
    <row r="790">
      <c r="A790" s="4" t="inlineStr">
        <is>
          <t>Percent of Net Asset Value</t>
        </is>
      </c>
      <c r="B790" s="8" t="n">
        <v>0.02</v>
      </c>
    </row>
    <row r="791">
      <c r="A791" s="4" t="inlineStr">
        <is>
          <t>Guggenheim RBP® Large-Cap Value Fund | Class C | I Shares Samp P 500 Value E T F [Member]</t>
        </is>
      </c>
      <c r="B791" s="4" t="inlineStr">
        <is>
          <t xml:space="preserve"> </t>
        </is>
      </c>
    </row>
    <row r="792">
      <c r="A792" s="3" t="inlineStr">
        <is>
          <t>Holdings [Line Items]</t>
        </is>
      </c>
      <c r="B792" s="4" t="inlineStr">
        <is>
          <t xml:space="preserve"> </t>
        </is>
      </c>
    </row>
    <row r="793">
      <c r="A793" s="4" t="inlineStr">
        <is>
          <t>Percent of Net Asset Value</t>
        </is>
      </c>
      <c r="B793" s="6" t="n">
        <v>0.019</v>
      </c>
    </row>
    <row r="794">
      <c r="A794" s="4" t="inlineStr">
        <is>
          <t>Guggenheim RBP® Large-Cap Value Fund | Class C | Pepsi Co Inc [Member]</t>
        </is>
      </c>
      <c r="B794" s="4" t="inlineStr">
        <is>
          <t xml:space="preserve"> </t>
        </is>
      </c>
    </row>
    <row r="795">
      <c r="A795" s="3" t="inlineStr">
        <is>
          <t>Holdings [Line Items]</t>
        </is>
      </c>
      <c r="B795" s="4" t="inlineStr">
        <is>
          <t xml:space="preserve"> </t>
        </is>
      </c>
    </row>
    <row r="796">
      <c r="A796" s="4" t="inlineStr">
        <is>
          <t>Percent of Net Asset Value</t>
        </is>
      </c>
      <c r="B796" s="6" t="n">
        <v>0.019</v>
      </c>
    </row>
    <row r="797">
      <c r="A797" s="4" t="inlineStr">
        <is>
          <t>Guggenheim RBP® Large-Cap Value Fund | Class C | Wells Fargoamp Co [Member]</t>
        </is>
      </c>
      <c r="B797" s="4" t="inlineStr">
        <is>
          <t xml:space="preserve"> </t>
        </is>
      </c>
    </row>
    <row r="798">
      <c r="A798" s="3" t="inlineStr">
        <is>
          <t>Holdings [Line Items]</t>
        </is>
      </c>
      <c r="B798" s="4" t="inlineStr">
        <is>
          <t xml:space="preserve"> </t>
        </is>
      </c>
    </row>
    <row r="799">
      <c r="A799" s="4" t="inlineStr">
        <is>
          <t>Percent of Net Asset Value</t>
        </is>
      </c>
      <c r="B799" s="6" t="n">
        <v>0.018</v>
      </c>
    </row>
    <row r="800">
      <c r="A800" s="4" t="inlineStr">
        <is>
          <t>Guggenheim RBP® Large-Cap Value Fund | Institutional Class | Technology [Member]</t>
        </is>
      </c>
      <c r="B800" s="4" t="inlineStr">
        <is>
          <t xml:space="preserve"> </t>
        </is>
      </c>
    </row>
    <row r="801">
      <c r="A801" s="3" t="inlineStr">
        <is>
          <t>Holdings [Line Items]</t>
        </is>
      </c>
      <c r="B801" s="4" t="inlineStr">
        <is>
          <t xml:space="preserve"> </t>
        </is>
      </c>
    </row>
    <row r="802">
      <c r="A802" s="4" t="inlineStr">
        <is>
          <t>Percent of Net Asset Value</t>
        </is>
      </c>
      <c r="B802" s="6" t="n">
        <v>0.074</v>
      </c>
    </row>
    <row r="803">
      <c r="A803" s="4" t="inlineStr">
        <is>
          <t>Guggenheim RBP® Large-Cap Value Fund | Institutional Class | Consumer Noncyclical [Member]</t>
        </is>
      </c>
      <c r="B803" s="4" t="inlineStr">
        <is>
          <t xml:space="preserve"> </t>
        </is>
      </c>
    </row>
    <row r="804">
      <c r="A804" s="3" t="inlineStr">
        <is>
          <t>Holdings [Line Items]</t>
        </is>
      </c>
      <c r="B804" s="4" t="inlineStr">
        <is>
          <t xml:space="preserve"> </t>
        </is>
      </c>
    </row>
    <row r="805">
      <c r="A805" s="4" t="inlineStr">
        <is>
          <t>Percent of Net Asset Value</t>
        </is>
      </c>
      <c r="B805" s="6" t="n">
        <v>0.204</v>
      </c>
    </row>
    <row r="806">
      <c r="A806" s="4" t="inlineStr">
        <is>
          <t>Guggenheim RBP® Large-Cap Value Fund | Institutional Class | Financial [Member]</t>
        </is>
      </c>
      <c r="B806" s="4" t="inlineStr">
        <is>
          <t xml:space="preserve"> </t>
        </is>
      </c>
    </row>
    <row r="807">
      <c r="A807" s="3" t="inlineStr">
        <is>
          <t>Holdings [Line Items]</t>
        </is>
      </c>
      <c r="B807" s="4" t="inlineStr">
        <is>
          <t xml:space="preserve"> </t>
        </is>
      </c>
    </row>
    <row r="808">
      <c r="A808" s="4" t="inlineStr">
        <is>
          <t>Percent of Net Asset Value</t>
        </is>
      </c>
      <c r="B808" s="6" t="n">
        <v>0.234</v>
      </c>
    </row>
    <row r="809">
      <c r="A809" s="4" t="inlineStr">
        <is>
          <t>Guggenheim RBP® Large-Cap Value Fund | Institutional Class | Consumer Cyclical [Member]</t>
        </is>
      </c>
      <c r="B809" s="4" t="inlineStr">
        <is>
          <t xml:space="preserve"> </t>
        </is>
      </c>
    </row>
    <row r="810">
      <c r="A810" s="3" t="inlineStr">
        <is>
          <t>Holdings [Line Items]</t>
        </is>
      </c>
      <c r="B810" s="4" t="inlineStr">
        <is>
          <t xml:space="preserve"> </t>
        </is>
      </c>
    </row>
    <row r="811">
      <c r="A811" s="4" t="inlineStr">
        <is>
          <t>Percent of Net Asset Value</t>
        </is>
      </c>
      <c r="B811" s="6" t="n">
        <v>0.142</v>
      </c>
    </row>
    <row r="812">
      <c r="A812" s="4" t="inlineStr">
        <is>
          <t>Guggenheim RBP® Large-Cap Value Fund | Institutional Class | Industrial [Member]</t>
        </is>
      </c>
      <c r="B812" s="4" t="inlineStr">
        <is>
          <t xml:space="preserve"> </t>
        </is>
      </c>
    </row>
    <row r="813">
      <c r="A813" s="3" t="inlineStr">
        <is>
          <t>Holdings [Line Items]</t>
        </is>
      </c>
      <c r="B813" s="4" t="inlineStr">
        <is>
          <t xml:space="preserve"> </t>
        </is>
      </c>
    </row>
    <row r="814">
      <c r="A814" s="4" t="inlineStr">
        <is>
          <t>Percent of Net Asset Value</t>
        </is>
      </c>
      <c r="B814" s="6" t="n">
        <v>0.133</v>
      </c>
    </row>
    <row r="815">
      <c r="A815" s="4" t="inlineStr">
        <is>
          <t>Guggenheim RBP® Large-Cap Value Fund | Institutional Class | Energy [Member]</t>
        </is>
      </c>
      <c r="B815" s="4" t="inlineStr">
        <is>
          <t xml:space="preserve"> </t>
        </is>
      </c>
    </row>
    <row r="816">
      <c r="A816" s="3" t="inlineStr">
        <is>
          <t>Holdings [Line Items]</t>
        </is>
      </c>
      <c r="B816" s="4" t="inlineStr">
        <is>
          <t xml:space="preserve"> </t>
        </is>
      </c>
    </row>
    <row r="817">
      <c r="A817" s="4" t="inlineStr">
        <is>
          <t>Percent of Net Asset Value</t>
        </is>
      </c>
      <c r="B817" s="6" t="n">
        <v>0.067</v>
      </c>
    </row>
    <row r="818">
      <c r="A818" s="4" t="inlineStr">
        <is>
          <t>Guggenheim RBP® Large-Cap Value Fund | Institutional Class | Other [Member]</t>
        </is>
      </c>
      <c r="B818" s="4" t="inlineStr">
        <is>
          <t xml:space="preserve"> </t>
        </is>
      </c>
    </row>
    <row r="819">
      <c r="A819" s="3" t="inlineStr">
        <is>
          <t>Holdings [Line Items]</t>
        </is>
      </c>
      <c r="B819" s="4" t="inlineStr">
        <is>
          <t xml:space="preserve"> </t>
        </is>
      </c>
    </row>
    <row r="820">
      <c r="A820" s="4" t="inlineStr">
        <is>
          <t>Percent of Net Asset Value</t>
        </is>
      </c>
      <c r="B820" s="6" t="n">
        <v>0.082</v>
      </c>
    </row>
    <row r="821">
      <c r="A821" s="4" t="inlineStr">
        <is>
          <t>Guggenheim RBP® Large-Cap Value Fund | Institutional Class | Utilities [Member]</t>
        </is>
      </c>
      <c r="B821" s="4" t="inlineStr">
        <is>
          <t xml:space="preserve"> </t>
        </is>
      </c>
    </row>
    <row r="822">
      <c r="A822" s="3" t="inlineStr">
        <is>
          <t>Holdings [Line Items]</t>
        </is>
      </c>
      <c r="B822" s="4" t="inlineStr">
        <is>
          <t xml:space="preserve"> </t>
        </is>
      </c>
    </row>
    <row r="823">
      <c r="A823" s="4" t="inlineStr">
        <is>
          <t>Percent of Net Asset Value</t>
        </is>
      </c>
      <c r="B823" s="6" t="n">
        <v>0.056</v>
      </c>
    </row>
    <row r="824">
      <c r="A824" s="4" t="inlineStr">
        <is>
          <t>Guggenheim RBP® Large-Cap Value Fund | Institutional Class | J P Morgan Chaseamp Co [Member]</t>
        </is>
      </c>
      <c r="B824" s="4" t="inlineStr">
        <is>
          <t xml:space="preserve"> </t>
        </is>
      </c>
    </row>
    <row r="825">
      <c r="A825" s="3" t="inlineStr">
        <is>
          <t>Holdings [Line Items]</t>
        </is>
      </c>
      <c r="B825" s="4" t="inlineStr">
        <is>
          <t xml:space="preserve"> </t>
        </is>
      </c>
    </row>
    <row r="826">
      <c r="A826" s="4" t="inlineStr">
        <is>
          <t>Percent of Net Asset Value</t>
        </is>
      </c>
      <c r="B826" s="6" t="n">
        <v>0.028</v>
      </c>
    </row>
    <row r="827">
      <c r="A827" s="4" t="inlineStr">
        <is>
          <t>Guggenheim RBP® Large-Cap Value Fund | Institutional Class | Top 10 Total [Member]</t>
        </is>
      </c>
      <c r="B827" s="4" t="inlineStr">
        <is>
          <t xml:space="preserve"> </t>
        </is>
      </c>
    </row>
    <row r="828">
      <c r="A828" s="3" t="inlineStr">
        <is>
          <t>Holdings [Line Items]</t>
        </is>
      </c>
      <c r="B828" s="4" t="inlineStr">
        <is>
          <t xml:space="preserve"> </t>
        </is>
      </c>
    </row>
    <row r="829">
      <c r="A829" s="4" t="inlineStr">
        <is>
          <t>Percent of Net Asset Value</t>
        </is>
      </c>
      <c r="B829" s="6" t="n">
        <v>0.216</v>
      </c>
    </row>
    <row r="830">
      <c r="A830" s="4" t="inlineStr">
        <is>
          <t>Guggenheim RBP® Large-Cap Value Fund | Institutional Class | Walmart Inc [Member]</t>
        </is>
      </c>
      <c r="B830" s="4" t="inlineStr">
        <is>
          <t xml:space="preserve"> </t>
        </is>
      </c>
    </row>
    <row r="831">
      <c r="A831" s="3" t="inlineStr">
        <is>
          <t>Holdings [Line Items]</t>
        </is>
      </c>
      <c r="B831" s="4" t="inlineStr">
        <is>
          <t xml:space="preserve"> </t>
        </is>
      </c>
    </row>
    <row r="832">
      <c r="A832" s="4" t="inlineStr">
        <is>
          <t>Percent of Net Asset Value</t>
        </is>
      </c>
      <c r="B832" s="6" t="n">
        <v>0.024</v>
      </c>
    </row>
    <row r="833">
      <c r="A833" s="4" t="inlineStr">
        <is>
          <t>Guggenheim RBP® Large-Cap Value Fund | Institutional Class | Oracle Corp [Member]</t>
        </is>
      </c>
      <c r="B833" s="4" t="inlineStr">
        <is>
          <t xml:space="preserve"> </t>
        </is>
      </c>
    </row>
    <row r="834">
      <c r="A834" s="3" t="inlineStr">
        <is>
          <t>Holdings [Line Items]</t>
        </is>
      </c>
      <c r="B834" s="4" t="inlineStr">
        <is>
          <t xml:space="preserve"> </t>
        </is>
      </c>
    </row>
    <row r="835">
      <c r="A835" s="4" t="inlineStr">
        <is>
          <t>Percent of Net Asset Value</t>
        </is>
      </c>
      <c r="B835" s="6" t="n">
        <v>0.021</v>
      </c>
    </row>
    <row r="836">
      <c r="A836" s="4" t="inlineStr">
        <is>
          <t>Guggenheim RBP® Large-Cap Value Fund | Institutional Class | Exxon Mobil Corp [Member]</t>
        </is>
      </c>
      <c r="B836" s="4" t="inlineStr">
        <is>
          <t xml:space="preserve"> </t>
        </is>
      </c>
    </row>
    <row r="837">
      <c r="A837" s="3" t="inlineStr">
        <is>
          <t>Holdings [Line Items]</t>
        </is>
      </c>
      <c r="B837" s="4" t="inlineStr">
        <is>
          <t xml:space="preserve"> </t>
        </is>
      </c>
    </row>
    <row r="838">
      <c r="A838" s="4" t="inlineStr">
        <is>
          <t>Percent of Net Asset Value</t>
        </is>
      </c>
      <c r="B838" s="6" t="n">
        <v>0.025</v>
      </c>
    </row>
    <row r="839">
      <c r="A839" s="4" t="inlineStr">
        <is>
          <t>Guggenheim RBP® Large-Cap Value Fund | Institutional Class | Coca Cola Co [Member]</t>
        </is>
      </c>
      <c r="B839" s="4" t="inlineStr">
        <is>
          <t xml:space="preserve"> </t>
        </is>
      </c>
    </row>
    <row r="840">
      <c r="A840" s="3" t="inlineStr">
        <is>
          <t>Holdings [Line Items]</t>
        </is>
      </c>
      <c r="B840" s="4" t="inlineStr">
        <is>
          <t xml:space="preserve"> </t>
        </is>
      </c>
    </row>
    <row r="841">
      <c r="A841" s="4" t="inlineStr">
        <is>
          <t>Percent of Net Asset Value</t>
        </is>
      </c>
      <c r="B841" s="6" t="n">
        <v>0.021</v>
      </c>
    </row>
    <row r="842">
      <c r="A842" s="4" t="inlineStr">
        <is>
          <t>Guggenheim RBP® Large-Cap Value Fund | Institutional Class | Procteramp Gamble Co [Member]</t>
        </is>
      </c>
      <c r="B842" s="4" t="inlineStr">
        <is>
          <t xml:space="preserve"> </t>
        </is>
      </c>
    </row>
    <row r="843">
      <c r="A843" s="3" t="inlineStr">
        <is>
          <t>Holdings [Line Items]</t>
        </is>
      </c>
      <c r="B843" s="4" t="inlineStr">
        <is>
          <t xml:space="preserve"> </t>
        </is>
      </c>
    </row>
    <row r="844">
      <c r="A844" s="4" t="inlineStr">
        <is>
          <t>Percent of Net Asset Value</t>
        </is>
      </c>
      <c r="B844" s="6" t="n">
        <v>0.021</v>
      </c>
    </row>
    <row r="845">
      <c r="A845" s="4" t="inlineStr">
        <is>
          <t>Guggenheim RBP® Large-Cap Value Fund | Institutional Class | Merckamp Company Inc [Member]</t>
        </is>
      </c>
      <c r="B845" s="4" t="inlineStr">
        <is>
          <t xml:space="preserve"> </t>
        </is>
      </c>
    </row>
    <row r="846">
      <c r="A846" s="3" t="inlineStr">
        <is>
          <t>Holdings [Line Items]</t>
        </is>
      </c>
      <c r="B846" s="4" t="inlineStr">
        <is>
          <t xml:space="preserve"> </t>
        </is>
      </c>
    </row>
    <row r="847">
      <c r="A847" s="4" t="inlineStr">
        <is>
          <t>Percent of Net Asset Value</t>
        </is>
      </c>
      <c r="B847" s="8" t="n">
        <v>0.02</v>
      </c>
    </row>
    <row r="848">
      <c r="A848" s="4" t="inlineStr">
        <is>
          <t>Guggenheim RBP® Large-Cap Value Fund | Institutional Class | I Shares Samp P 500 Value E T F [Member]</t>
        </is>
      </c>
      <c r="B848" s="4" t="inlineStr">
        <is>
          <t xml:space="preserve"> </t>
        </is>
      </c>
    </row>
    <row r="849">
      <c r="A849" s="3" t="inlineStr">
        <is>
          <t>Holdings [Line Items]</t>
        </is>
      </c>
      <c r="B849" s="4" t="inlineStr">
        <is>
          <t xml:space="preserve"> </t>
        </is>
      </c>
    </row>
    <row r="850">
      <c r="A850" s="4" t="inlineStr">
        <is>
          <t>Percent of Net Asset Value</t>
        </is>
      </c>
      <c r="B850" s="6" t="n">
        <v>0.019</v>
      </c>
    </row>
    <row r="851">
      <c r="A851" s="4" t="inlineStr">
        <is>
          <t>Guggenheim RBP® Large-Cap Value Fund | Institutional Class | Pepsi Co Inc [Member]</t>
        </is>
      </c>
      <c r="B851" s="4" t="inlineStr">
        <is>
          <t xml:space="preserve"> </t>
        </is>
      </c>
    </row>
    <row r="852">
      <c r="A852" s="3" t="inlineStr">
        <is>
          <t>Holdings [Line Items]</t>
        </is>
      </c>
      <c r="B852" s="4" t="inlineStr">
        <is>
          <t xml:space="preserve"> </t>
        </is>
      </c>
    </row>
    <row r="853">
      <c r="A853" s="4" t="inlineStr">
        <is>
          <t>Percent of Net Asset Value</t>
        </is>
      </c>
      <c r="B853" s="6" t="n">
        <v>0.019</v>
      </c>
    </row>
    <row r="854">
      <c r="A854" s="4" t="inlineStr">
        <is>
          <t>Guggenheim RBP® Large-Cap Value Fund | Institutional Class | Wells Fargoamp Co [Member]</t>
        </is>
      </c>
      <c r="B854" s="4" t="inlineStr">
        <is>
          <t xml:space="preserve"> </t>
        </is>
      </c>
    </row>
    <row r="855">
      <c r="A855" s="3" t="inlineStr">
        <is>
          <t>Holdings [Line Items]</t>
        </is>
      </c>
      <c r="B855" s="4" t="inlineStr">
        <is>
          <t xml:space="preserve"> </t>
        </is>
      </c>
    </row>
    <row r="856">
      <c r="A856" s="4" t="inlineStr">
        <is>
          <t>Percent of Net Asset Value</t>
        </is>
      </c>
      <c r="B856" s="6" t="n">
        <v>0.018</v>
      </c>
    </row>
    <row r="857">
      <c r="A857" s="4" t="inlineStr">
        <is>
          <t>Guggenheim RBP® Large-Cap Value Fund | Class P | Technology [Member]</t>
        </is>
      </c>
      <c r="B857" s="4" t="inlineStr">
        <is>
          <t xml:space="preserve"> </t>
        </is>
      </c>
    </row>
    <row r="858">
      <c r="A858" s="3" t="inlineStr">
        <is>
          <t>Holdings [Line Items]</t>
        </is>
      </c>
      <c r="B858" s="4" t="inlineStr">
        <is>
          <t xml:space="preserve"> </t>
        </is>
      </c>
    </row>
    <row r="859">
      <c r="A859" s="4" t="inlineStr">
        <is>
          <t>Percent of Net Asset Value</t>
        </is>
      </c>
      <c r="B859" s="6" t="n">
        <v>0.074</v>
      </c>
    </row>
    <row r="860">
      <c r="A860" s="4" t="inlineStr">
        <is>
          <t>Guggenheim RBP® Large-Cap Value Fund | Class P | Consumer Noncyclical [Member]</t>
        </is>
      </c>
      <c r="B860" s="4" t="inlineStr">
        <is>
          <t xml:space="preserve"> </t>
        </is>
      </c>
    </row>
    <row r="861">
      <c r="A861" s="3" t="inlineStr">
        <is>
          <t>Holdings [Line Items]</t>
        </is>
      </c>
      <c r="B861" s="4" t="inlineStr">
        <is>
          <t xml:space="preserve"> </t>
        </is>
      </c>
    </row>
    <row r="862">
      <c r="A862" s="4" t="inlineStr">
        <is>
          <t>Percent of Net Asset Value</t>
        </is>
      </c>
      <c r="B862" s="6" t="n">
        <v>0.204</v>
      </c>
    </row>
    <row r="863">
      <c r="A863" s="4" t="inlineStr">
        <is>
          <t>Guggenheim RBP® Large-Cap Value Fund | Class P | Financial [Member]</t>
        </is>
      </c>
      <c r="B863" s="4" t="inlineStr">
        <is>
          <t xml:space="preserve"> </t>
        </is>
      </c>
    </row>
    <row r="864">
      <c r="A864" s="3" t="inlineStr">
        <is>
          <t>Holdings [Line Items]</t>
        </is>
      </c>
      <c r="B864" s="4" t="inlineStr">
        <is>
          <t xml:space="preserve"> </t>
        </is>
      </c>
    </row>
    <row r="865">
      <c r="A865" s="4" t="inlineStr">
        <is>
          <t>Percent of Net Asset Value</t>
        </is>
      </c>
      <c r="B865" s="6" t="n">
        <v>0.234</v>
      </c>
    </row>
    <row r="866">
      <c r="A866" s="4" t="inlineStr">
        <is>
          <t>Guggenheim RBP® Large-Cap Value Fund | Class P | Consumer Cyclical [Member]</t>
        </is>
      </c>
      <c r="B866" s="4" t="inlineStr">
        <is>
          <t xml:space="preserve"> </t>
        </is>
      </c>
    </row>
    <row r="867">
      <c r="A867" s="3" t="inlineStr">
        <is>
          <t>Holdings [Line Items]</t>
        </is>
      </c>
      <c r="B867" s="4" t="inlineStr">
        <is>
          <t xml:space="preserve"> </t>
        </is>
      </c>
    </row>
    <row r="868">
      <c r="A868" s="4" t="inlineStr">
        <is>
          <t>Percent of Net Asset Value</t>
        </is>
      </c>
      <c r="B868" s="6" t="n">
        <v>0.142</v>
      </c>
    </row>
    <row r="869">
      <c r="A869" s="4" t="inlineStr">
        <is>
          <t>Guggenheim RBP® Large-Cap Value Fund | Class P | Industrial [Member]</t>
        </is>
      </c>
      <c r="B869" s="4" t="inlineStr">
        <is>
          <t xml:space="preserve"> </t>
        </is>
      </c>
    </row>
    <row r="870">
      <c r="A870" s="3" t="inlineStr">
        <is>
          <t>Holdings [Line Items]</t>
        </is>
      </c>
      <c r="B870" s="4" t="inlineStr">
        <is>
          <t xml:space="preserve"> </t>
        </is>
      </c>
    </row>
    <row r="871">
      <c r="A871" s="4" t="inlineStr">
        <is>
          <t>Percent of Net Asset Value</t>
        </is>
      </c>
      <c r="B871" s="6" t="n">
        <v>0.133</v>
      </c>
    </row>
    <row r="872">
      <c r="A872" s="4" t="inlineStr">
        <is>
          <t>Guggenheim RBP® Large-Cap Value Fund | Class P | Energy [Member]</t>
        </is>
      </c>
      <c r="B872" s="4" t="inlineStr">
        <is>
          <t xml:space="preserve"> </t>
        </is>
      </c>
    </row>
    <row r="873">
      <c r="A873" s="3" t="inlineStr">
        <is>
          <t>Holdings [Line Items]</t>
        </is>
      </c>
      <c r="B873" s="4" t="inlineStr">
        <is>
          <t xml:space="preserve"> </t>
        </is>
      </c>
    </row>
    <row r="874">
      <c r="A874" s="4" t="inlineStr">
        <is>
          <t>Percent of Net Asset Value</t>
        </is>
      </c>
      <c r="B874" s="6" t="n">
        <v>0.067</v>
      </c>
    </row>
    <row r="875">
      <c r="A875" s="4" t="inlineStr">
        <is>
          <t>Guggenheim RBP® Large-Cap Value Fund | Class P | Other [Member]</t>
        </is>
      </c>
      <c r="B875" s="4" t="inlineStr">
        <is>
          <t xml:space="preserve"> </t>
        </is>
      </c>
    </row>
    <row r="876">
      <c r="A876" s="3" t="inlineStr">
        <is>
          <t>Holdings [Line Items]</t>
        </is>
      </c>
      <c r="B876" s="4" t="inlineStr">
        <is>
          <t xml:space="preserve"> </t>
        </is>
      </c>
    </row>
    <row r="877">
      <c r="A877" s="4" t="inlineStr">
        <is>
          <t>Percent of Net Asset Value</t>
        </is>
      </c>
      <c r="B877" s="6" t="n">
        <v>0.082</v>
      </c>
    </row>
    <row r="878">
      <c r="A878" s="4" t="inlineStr">
        <is>
          <t>Guggenheim RBP® Large-Cap Value Fund | Class P | Utilities [Member]</t>
        </is>
      </c>
      <c r="B878" s="4" t="inlineStr">
        <is>
          <t xml:space="preserve"> </t>
        </is>
      </c>
    </row>
    <row r="879">
      <c r="A879" s="3" t="inlineStr">
        <is>
          <t>Holdings [Line Items]</t>
        </is>
      </c>
      <c r="B879" s="4" t="inlineStr">
        <is>
          <t xml:space="preserve"> </t>
        </is>
      </c>
    </row>
    <row r="880">
      <c r="A880" s="4" t="inlineStr">
        <is>
          <t>Percent of Net Asset Value</t>
        </is>
      </c>
      <c r="B880" s="6" t="n">
        <v>0.056</v>
      </c>
    </row>
    <row r="881">
      <c r="A881" s="4" t="inlineStr">
        <is>
          <t>Guggenheim RBP® Large-Cap Value Fund | Class P | J P Morgan Chaseamp Co [Member]</t>
        </is>
      </c>
      <c r="B881" s="4" t="inlineStr">
        <is>
          <t xml:space="preserve"> </t>
        </is>
      </c>
    </row>
    <row r="882">
      <c r="A882" s="3" t="inlineStr">
        <is>
          <t>Holdings [Line Items]</t>
        </is>
      </c>
      <c r="B882" s="4" t="inlineStr">
        <is>
          <t xml:space="preserve"> </t>
        </is>
      </c>
    </row>
    <row r="883">
      <c r="A883" s="4" t="inlineStr">
        <is>
          <t>Percent of Net Asset Value</t>
        </is>
      </c>
      <c r="B883" s="6" t="n">
        <v>0.028</v>
      </c>
    </row>
    <row r="884">
      <c r="A884" s="4" t="inlineStr">
        <is>
          <t>Guggenheim RBP® Large-Cap Value Fund | Class P | Top 10 Total [Member]</t>
        </is>
      </c>
      <c r="B884" s="4" t="inlineStr">
        <is>
          <t xml:space="preserve"> </t>
        </is>
      </c>
    </row>
    <row r="885">
      <c r="A885" s="3" t="inlineStr">
        <is>
          <t>Holdings [Line Items]</t>
        </is>
      </c>
      <c r="B885" s="4" t="inlineStr">
        <is>
          <t xml:space="preserve"> </t>
        </is>
      </c>
    </row>
    <row r="886">
      <c r="A886" s="4" t="inlineStr">
        <is>
          <t>Percent of Net Asset Value</t>
        </is>
      </c>
      <c r="B886" s="6" t="n">
        <v>0.216</v>
      </c>
    </row>
    <row r="887">
      <c r="A887" s="4" t="inlineStr">
        <is>
          <t>Guggenheim RBP® Large-Cap Value Fund | Class P | Walmart Inc [Member]</t>
        </is>
      </c>
      <c r="B887" s="4" t="inlineStr">
        <is>
          <t xml:space="preserve"> </t>
        </is>
      </c>
    </row>
    <row r="888">
      <c r="A888" s="3" t="inlineStr">
        <is>
          <t>Holdings [Line Items]</t>
        </is>
      </c>
      <c r="B888" s="4" t="inlineStr">
        <is>
          <t xml:space="preserve"> </t>
        </is>
      </c>
    </row>
    <row r="889">
      <c r="A889" s="4" t="inlineStr">
        <is>
          <t>Percent of Net Asset Value</t>
        </is>
      </c>
      <c r="B889" s="6" t="n">
        <v>0.024</v>
      </c>
    </row>
    <row r="890">
      <c r="A890" s="4" t="inlineStr">
        <is>
          <t>Guggenheim RBP® Large-Cap Value Fund | Class P | Oracle Corp [Member]</t>
        </is>
      </c>
      <c r="B890" s="4" t="inlineStr">
        <is>
          <t xml:space="preserve"> </t>
        </is>
      </c>
    </row>
    <row r="891">
      <c r="A891" s="3" t="inlineStr">
        <is>
          <t>Holdings [Line Items]</t>
        </is>
      </c>
      <c r="B891" s="4" t="inlineStr">
        <is>
          <t xml:space="preserve"> </t>
        </is>
      </c>
    </row>
    <row r="892">
      <c r="A892" s="4" t="inlineStr">
        <is>
          <t>Percent of Net Asset Value</t>
        </is>
      </c>
      <c r="B892" s="6" t="n">
        <v>0.021</v>
      </c>
    </row>
    <row r="893">
      <c r="A893" s="4" t="inlineStr">
        <is>
          <t>Guggenheim RBP® Large-Cap Value Fund | Class P | Exxon Mobil Corp [Member]</t>
        </is>
      </c>
      <c r="B893" s="4" t="inlineStr">
        <is>
          <t xml:space="preserve"> </t>
        </is>
      </c>
    </row>
    <row r="894">
      <c r="A894" s="3" t="inlineStr">
        <is>
          <t>Holdings [Line Items]</t>
        </is>
      </c>
      <c r="B894" s="4" t="inlineStr">
        <is>
          <t xml:space="preserve"> </t>
        </is>
      </c>
    </row>
    <row r="895">
      <c r="A895" s="4" t="inlineStr">
        <is>
          <t>Percent of Net Asset Value</t>
        </is>
      </c>
      <c r="B895" s="6" t="n">
        <v>0.025</v>
      </c>
    </row>
    <row r="896">
      <c r="A896" s="4" t="inlineStr">
        <is>
          <t>Guggenheim RBP® Large-Cap Value Fund | Class P | Coca Cola Co [Member]</t>
        </is>
      </c>
      <c r="B896" s="4" t="inlineStr">
        <is>
          <t xml:space="preserve"> </t>
        </is>
      </c>
    </row>
    <row r="897">
      <c r="A897" s="3" t="inlineStr">
        <is>
          <t>Holdings [Line Items]</t>
        </is>
      </c>
      <c r="B897" s="4" t="inlineStr">
        <is>
          <t xml:space="preserve"> </t>
        </is>
      </c>
    </row>
    <row r="898">
      <c r="A898" s="4" t="inlineStr">
        <is>
          <t>Percent of Net Asset Value</t>
        </is>
      </c>
      <c r="B898" s="6" t="n">
        <v>0.021</v>
      </c>
    </row>
    <row r="899">
      <c r="A899" s="4" t="inlineStr">
        <is>
          <t>Guggenheim RBP® Large-Cap Value Fund | Class P | Procteramp Gamble Co [Member]</t>
        </is>
      </c>
      <c r="B899" s="4" t="inlineStr">
        <is>
          <t xml:space="preserve"> </t>
        </is>
      </c>
    </row>
    <row r="900">
      <c r="A900" s="3" t="inlineStr">
        <is>
          <t>Holdings [Line Items]</t>
        </is>
      </c>
      <c r="B900" s="4" t="inlineStr">
        <is>
          <t xml:space="preserve"> </t>
        </is>
      </c>
    </row>
    <row r="901">
      <c r="A901" s="4" t="inlineStr">
        <is>
          <t>Percent of Net Asset Value</t>
        </is>
      </c>
      <c r="B901" s="6" t="n">
        <v>0.021</v>
      </c>
    </row>
    <row r="902">
      <c r="A902" s="4" t="inlineStr">
        <is>
          <t>Guggenheim RBP® Large-Cap Value Fund | Class P | Merckamp Company Inc [Member]</t>
        </is>
      </c>
      <c r="B902" s="4" t="inlineStr">
        <is>
          <t xml:space="preserve"> </t>
        </is>
      </c>
    </row>
    <row r="903">
      <c r="A903" s="3" t="inlineStr">
        <is>
          <t>Holdings [Line Items]</t>
        </is>
      </c>
      <c r="B903" s="4" t="inlineStr">
        <is>
          <t xml:space="preserve"> </t>
        </is>
      </c>
    </row>
    <row r="904">
      <c r="A904" s="4" t="inlineStr">
        <is>
          <t>Percent of Net Asset Value</t>
        </is>
      </c>
      <c r="B904" s="8" t="n">
        <v>0.02</v>
      </c>
    </row>
    <row r="905">
      <c r="A905" s="4" t="inlineStr">
        <is>
          <t>Guggenheim RBP® Large-Cap Value Fund | Class P | I Shares Samp P 500 Value E T F [Member]</t>
        </is>
      </c>
      <c r="B905" s="4" t="inlineStr">
        <is>
          <t xml:space="preserve"> </t>
        </is>
      </c>
    </row>
    <row r="906">
      <c r="A906" s="3" t="inlineStr">
        <is>
          <t>Holdings [Line Items]</t>
        </is>
      </c>
      <c r="B906" s="4" t="inlineStr">
        <is>
          <t xml:space="preserve"> </t>
        </is>
      </c>
    </row>
    <row r="907">
      <c r="A907" s="4" t="inlineStr">
        <is>
          <t>Percent of Net Asset Value</t>
        </is>
      </c>
      <c r="B907" s="6" t="n">
        <v>0.019</v>
      </c>
    </row>
    <row r="908">
      <c r="A908" s="4" t="inlineStr">
        <is>
          <t>Guggenheim RBP® Large-Cap Value Fund | Class P | Pepsi Co Inc [Member]</t>
        </is>
      </c>
      <c r="B908" s="4" t="inlineStr">
        <is>
          <t xml:space="preserve"> </t>
        </is>
      </c>
    </row>
    <row r="909">
      <c r="A909" s="3" t="inlineStr">
        <is>
          <t>Holdings [Line Items]</t>
        </is>
      </c>
      <c r="B909" s="4" t="inlineStr">
        <is>
          <t xml:space="preserve"> </t>
        </is>
      </c>
    </row>
    <row r="910">
      <c r="A910" s="4" t="inlineStr">
        <is>
          <t>Percent of Net Asset Value</t>
        </is>
      </c>
      <c r="B910" s="6" t="n">
        <v>0.019</v>
      </c>
    </row>
    <row r="911">
      <c r="A911" s="4" t="inlineStr">
        <is>
          <t>Guggenheim RBP® Large-Cap Value Fund | Class P | Wells Fargoamp Co [Member]</t>
        </is>
      </c>
      <c r="B911" s="4" t="inlineStr">
        <is>
          <t xml:space="preserve"> </t>
        </is>
      </c>
    </row>
    <row r="912">
      <c r="A912" s="3" t="inlineStr">
        <is>
          <t>Holdings [Line Items]</t>
        </is>
      </c>
      <c r="B912" s="4" t="inlineStr">
        <is>
          <t xml:space="preserve"> </t>
        </is>
      </c>
    </row>
    <row r="913">
      <c r="A913" s="4" t="inlineStr">
        <is>
          <t>Percent of Net Asset Value</t>
        </is>
      </c>
      <c r="B913"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34:52Z</dcterms:created>
  <dcterms:modified xmlns:dcterms="http://purl.org/dc/terms/" xmlns:xsi="http://www.w3.org/2001/XMLSchema-instance" xsi:type="dcterms:W3CDTF">2024-12-06T21:34:52Z</dcterms:modified>
</cp:coreProperties>
</file>